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_2"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Shareholders' Equi"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Mandatorily Redeemable Preferre" sheetId="12" state="visible" r:id="rId12"/>
    <sheet xmlns:r="http://schemas.openxmlformats.org/officeDocument/2006/relationships" name="Income Taxes" sheetId="13" state="visible" r:id="rId13"/>
    <sheet xmlns:r="http://schemas.openxmlformats.org/officeDocument/2006/relationships" name="Commitments and Contigencies" sheetId="14" state="visible" r:id="rId14"/>
    <sheet xmlns:r="http://schemas.openxmlformats.org/officeDocument/2006/relationships" name="Derivative Financial Instrument" sheetId="15" state="visible" r:id="rId15"/>
    <sheet xmlns:r="http://schemas.openxmlformats.org/officeDocument/2006/relationships" name="Retirement Plans" sheetId="16" state="visible" r:id="rId16"/>
    <sheet xmlns:r="http://schemas.openxmlformats.org/officeDocument/2006/relationships" name="Share-based Compensaction" sheetId="17" state="visible" r:id="rId17"/>
    <sheet xmlns:r="http://schemas.openxmlformats.org/officeDocument/2006/relationships" name="Equity" sheetId="18" state="visible" r:id="rId18"/>
    <sheet xmlns:r="http://schemas.openxmlformats.org/officeDocument/2006/relationships" name="Net (Loss) Income Per Share" sheetId="19" state="visible" r:id="rId19"/>
    <sheet xmlns:r="http://schemas.openxmlformats.org/officeDocument/2006/relationships" name="Geographic Data" sheetId="20" state="visible" r:id="rId20"/>
    <sheet xmlns:r="http://schemas.openxmlformats.org/officeDocument/2006/relationships" name="Related Party Transactions" sheetId="21" state="visible" r:id="rId21"/>
    <sheet xmlns:r="http://schemas.openxmlformats.org/officeDocument/2006/relationships" name="Quarterly Financial Data" sheetId="22" state="visible" r:id="rId22"/>
    <sheet xmlns:r="http://schemas.openxmlformats.org/officeDocument/2006/relationships" name="Condensed Financial Information" sheetId="23" state="visible" r:id="rId23"/>
    <sheet xmlns:r="http://schemas.openxmlformats.org/officeDocument/2006/relationships" name="Leases (Notes)" sheetId="24" state="visible" r:id="rId24"/>
    <sheet xmlns:r="http://schemas.openxmlformats.org/officeDocument/2006/relationships" name="Basis of Presentation (Policies" sheetId="25" state="visible" r:id="rId25"/>
    <sheet xmlns:r="http://schemas.openxmlformats.org/officeDocument/2006/relationships" name="Summary of Significant Accounti" sheetId="26" state="visible" r:id="rId26"/>
    <sheet xmlns:r="http://schemas.openxmlformats.org/officeDocument/2006/relationships" name="Revenue Revenue (Policies)" sheetId="27" state="visible" r:id="rId27"/>
    <sheet xmlns:r="http://schemas.openxmlformats.org/officeDocument/2006/relationships" name="Acquisitions Business Combinati" sheetId="28" state="visible" r:id="rId28"/>
    <sheet xmlns:r="http://schemas.openxmlformats.org/officeDocument/2006/relationships" name="Income Taxes (Policies)" sheetId="29" state="visible" r:id="rId29"/>
    <sheet xmlns:r="http://schemas.openxmlformats.org/officeDocument/2006/relationships" name="Earnings Per Share (Policies)" sheetId="30" state="visible" r:id="rId30"/>
    <sheet xmlns:r="http://schemas.openxmlformats.org/officeDocument/2006/relationships" name="Leases (Policies)" sheetId="31" state="visible" r:id="rId31"/>
    <sheet xmlns:r="http://schemas.openxmlformats.org/officeDocument/2006/relationships" name="Basis of Presentation (Tables)"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Commitments and Contigencies (T" sheetId="39" state="visible" r:id="rId39"/>
    <sheet xmlns:r="http://schemas.openxmlformats.org/officeDocument/2006/relationships" name="Derivative Financial Instrume_2" sheetId="40" state="visible" r:id="rId40"/>
    <sheet xmlns:r="http://schemas.openxmlformats.org/officeDocument/2006/relationships" name="Share-based Compensaction (Tabl" sheetId="41" state="visible" r:id="rId41"/>
    <sheet xmlns:r="http://schemas.openxmlformats.org/officeDocument/2006/relationships" name="Equity (Tables)" sheetId="42" state="visible" r:id="rId42"/>
    <sheet xmlns:r="http://schemas.openxmlformats.org/officeDocument/2006/relationships" name="Net (Loss) Income Per Share (Ta" sheetId="43" state="visible" r:id="rId43"/>
    <sheet xmlns:r="http://schemas.openxmlformats.org/officeDocument/2006/relationships" name="Geographic Data (Tables)" sheetId="44" state="visible" r:id="rId44"/>
    <sheet xmlns:r="http://schemas.openxmlformats.org/officeDocument/2006/relationships" name="Quarterly Financial Data (Table" sheetId="45" state="visible" r:id="rId45"/>
    <sheet xmlns:r="http://schemas.openxmlformats.org/officeDocument/2006/relationships" name="Condensed Financial Informati_2" sheetId="46" state="visible" r:id="rId46"/>
    <sheet xmlns:r="http://schemas.openxmlformats.org/officeDocument/2006/relationships" name="Leases (Tables)" sheetId="47" state="visible" r:id="rId47"/>
    <sheet xmlns:r="http://schemas.openxmlformats.org/officeDocument/2006/relationships" name="Basis of Presentation (Details)" sheetId="48" state="visible" r:id="rId48"/>
    <sheet xmlns:r="http://schemas.openxmlformats.org/officeDocument/2006/relationships" name="Basis of Presentation - Supplem" sheetId="49" state="visible" r:id="rId49"/>
    <sheet xmlns:r="http://schemas.openxmlformats.org/officeDocument/2006/relationships" name="Basis of Presentation - Fair va"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venue (Details)" sheetId="55" state="visible" r:id="rId55"/>
    <sheet xmlns:r="http://schemas.openxmlformats.org/officeDocument/2006/relationships" name="Revenue Details (Details)" sheetId="56" state="visible" r:id="rId56"/>
    <sheet xmlns:r="http://schemas.openxmlformats.org/officeDocument/2006/relationships" name="Revenue - Allowance for Credit " sheetId="57" state="visible" r:id="rId57"/>
    <sheet xmlns:r="http://schemas.openxmlformats.org/officeDocument/2006/relationships" name="Revenue - Retail Installment Co" sheetId="58" state="visible" r:id="rId58"/>
    <sheet xmlns:r="http://schemas.openxmlformats.org/officeDocument/2006/relationships" name="Revenue - Summary of Contract A" sheetId="59" state="visible" r:id="rId59"/>
    <sheet xmlns:r="http://schemas.openxmlformats.org/officeDocument/2006/relationships" name="Acquisitions (Details)" sheetId="60" state="visible" r:id="rId60"/>
    <sheet xmlns:r="http://schemas.openxmlformats.org/officeDocument/2006/relationships" name="Acquisitions Red Hawk Fire &amp; Se" sheetId="61" state="visible" r:id="rId61"/>
    <sheet xmlns:r="http://schemas.openxmlformats.org/officeDocument/2006/relationships" name="Acquisitions Other Acquisitions" sheetId="62" state="visible" r:id="rId62"/>
    <sheet xmlns:r="http://schemas.openxmlformats.org/officeDocument/2006/relationships" name="Acquisitions Dispositions (Deta"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Goodwill and Other Intangible_7" sheetId="68" state="visible" r:id="rId68"/>
    <sheet xmlns:r="http://schemas.openxmlformats.org/officeDocument/2006/relationships" name="Goodwill and Other Intangible_8" sheetId="69" state="visible" r:id="rId69"/>
    <sheet xmlns:r="http://schemas.openxmlformats.org/officeDocument/2006/relationships" name="Debt Summary of Debt (Details)" sheetId="70" state="visible" r:id="rId70"/>
    <sheet xmlns:r="http://schemas.openxmlformats.org/officeDocument/2006/relationships" name="Debt First Lien Credit Agreemen" sheetId="71" state="visible" r:id="rId71"/>
    <sheet xmlns:r="http://schemas.openxmlformats.org/officeDocument/2006/relationships" name="Mandatorily Redeemable Prefer_2" sheetId="72" state="visible" r:id="rId72"/>
    <sheet xmlns:r="http://schemas.openxmlformats.org/officeDocument/2006/relationships" name="Income Taxes (Details)" sheetId="73" state="visible" r:id="rId73"/>
    <sheet xmlns:r="http://schemas.openxmlformats.org/officeDocument/2006/relationships" name="Income Taxes Change in Valuatio" sheetId="74" state="visible" r:id="rId74"/>
    <sheet xmlns:r="http://schemas.openxmlformats.org/officeDocument/2006/relationships" name="Commitments and Contigencies (D" sheetId="75" state="visible" r:id="rId75"/>
    <sheet xmlns:r="http://schemas.openxmlformats.org/officeDocument/2006/relationships" name="Derivative Financial Instrume_3" sheetId="76" state="visible" r:id="rId76"/>
    <sheet xmlns:r="http://schemas.openxmlformats.org/officeDocument/2006/relationships" name="Retirement Plans (Details)" sheetId="77" state="visible" r:id="rId77"/>
    <sheet xmlns:r="http://schemas.openxmlformats.org/officeDocument/2006/relationships" name="Share-based Compensaction (Narr" sheetId="78" state="visible" r:id="rId78"/>
    <sheet xmlns:r="http://schemas.openxmlformats.org/officeDocument/2006/relationships" name="Share-based Compensaction (2016" sheetId="79" state="visible" r:id="rId79"/>
    <sheet xmlns:r="http://schemas.openxmlformats.org/officeDocument/2006/relationships" name="Share-based Compensaction (Clas" sheetId="80" state="visible" r:id="rId80"/>
    <sheet xmlns:r="http://schemas.openxmlformats.org/officeDocument/2006/relationships" name="Share-based Compensaction (Summ" sheetId="81" state="visible" r:id="rId81"/>
    <sheet xmlns:r="http://schemas.openxmlformats.org/officeDocument/2006/relationships" name="Share-based Compensaction (Su_2" sheetId="82" state="visible" r:id="rId82"/>
    <sheet xmlns:r="http://schemas.openxmlformats.org/officeDocument/2006/relationships" name="Share-based Compensaction (2018" sheetId="83" state="visible" r:id="rId83"/>
    <sheet xmlns:r="http://schemas.openxmlformats.org/officeDocument/2006/relationships" name="Share-based Compensaction (Su_3" sheetId="84" state="visible" r:id="rId84"/>
    <sheet xmlns:r="http://schemas.openxmlformats.org/officeDocument/2006/relationships" name="Share-based Compensaction (Su_4" sheetId="85" state="visible" r:id="rId85"/>
    <sheet xmlns:r="http://schemas.openxmlformats.org/officeDocument/2006/relationships" name="Share-based Compensaction (Su_5" sheetId="86" state="visible" r:id="rId86"/>
    <sheet xmlns:r="http://schemas.openxmlformats.org/officeDocument/2006/relationships" name="Share-based Compensaction (Su_6" sheetId="87" state="visible" r:id="rId87"/>
    <sheet xmlns:r="http://schemas.openxmlformats.org/officeDocument/2006/relationships" name="Equity (Details)" sheetId="88" state="visible" r:id="rId88"/>
    <sheet xmlns:r="http://schemas.openxmlformats.org/officeDocument/2006/relationships" name="Equity Accumulated Other Compre" sheetId="89" state="visible" r:id="rId89"/>
    <sheet xmlns:r="http://schemas.openxmlformats.org/officeDocument/2006/relationships" name="Net (Loss) Income Per Share (De" sheetId="90" state="visible" r:id="rId90"/>
    <sheet xmlns:r="http://schemas.openxmlformats.org/officeDocument/2006/relationships" name="Geographic Data (Details)" sheetId="91" state="visible" r:id="rId91"/>
    <sheet xmlns:r="http://schemas.openxmlformats.org/officeDocument/2006/relationships" name="Related Party Transactions (Det" sheetId="92" state="visible" r:id="rId92"/>
    <sheet xmlns:r="http://schemas.openxmlformats.org/officeDocument/2006/relationships" name="Quarterly Financial Data (Detai" sheetId="93" state="visible" r:id="rId93"/>
    <sheet xmlns:r="http://schemas.openxmlformats.org/officeDocument/2006/relationships" name="Condensed Financial Informati_3" sheetId="94" state="visible" r:id="rId94"/>
    <sheet xmlns:r="http://schemas.openxmlformats.org/officeDocument/2006/relationships" name="Leases (Details)" sheetId="95" state="visible" r:id="rId95"/>
    <sheet xmlns:r="http://schemas.openxmlformats.org/officeDocument/2006/relationships" name="Uncategorized Items - adt-20201"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1" customWidth="1" min="1" max="1"/>
    <col width="40" customWidth="1" min="2" max="2"/>
    <col width="14" customWidth="1" min="3" max="3"/>
    <col width="14" customWidth="1" min="4" max="4"/>
  </cols>
  <sheetData>
    <row r="1">
      <c r="A1" s="1" t="inlineStr">
        <is>
          <t>Document and Entity Information Document - USD ($)</t>
        </is>
      </c>
      <c r="B1" s="2" t="inlineStr">
        <is>
          <t>12 Months Ended</t>
        </is>
      </c>
    </row>
    <row r="2">
      <c r="B2" s="2" t="inlineStr">
        <is>
          <t>Dec. 31, 2020</t>
        </is>
      </c>
      <c r="C2" s="2" t="inlineStr">
        <is>
          <t>Feb. 16, 2021</t>
        </is>
      </c>
      <c r="D2" s="2" t="inlineStr">
        <is>
          <t>Jun. 30, 2020</t>
        </is>
      </c>
    </row>
    <row r="3">
      <c r="A3" s="3" t="inlineStr">
        <is>
          <t>Document Information [Line Items]</t>
        </is>
      </c>
    </row>
    <row r="4">
      <c r="A4" s="4" t="inlineStr">
        <is>
          <t>Entity Central Index Key</t>
        </is>
      </c>
      <c r="B4" s="4" t="inlineStr">
        <is>
          <t>0001703056</t>
        </is>
      </c>
    </row>
    <row r="5">
      <c r="A5" s="4" t="inlineStr">
        <is>
          <t>Current Fiscal Year End Date</t>
        </is>
      </c>
      <c r="B5" s="4" t="inlineStr">
        <is>
          <t>--12-31</t>
        </is>
      </c>
    </row>
    <row r="6">
      <c r="A6" s="4" t="inlineStr">
        <is>
          <t>Document Period End Date</t>
        </is>
      </c>
      <c r="B6" s="4" t="inlineStr">
        <is>
          <t>Dec. 31,
		2020</t>
        </is>
      </c>
    </row>
    <row r="7">
      <c r="A7" s="4" t="inlineStr">
        <is>
          <t>Entity Filer Category</t>
        </is>
      </c>
      <c r="B7" s="4" t="inlineStr">
        <is>
          <t>Large Accelerated Filer</t>
        </is>
      </c>
    </row>
    <row r="8">
      <c r="A8" s="4" t="inlineStr">
        <is>
          <t>Title of 12(b) Security</t>
        </is>
      </c>
      <c r="B8" s="4" t="inlineStr">
        <is>
          <t>Common Stock, par value $0.01 per share</t>
        </is>
      </c>
    </row>
    <row r="9">
      <c r="A9" s="4" t="inlineStr">
        <is>
          <t>Entity Incorporation, State or Country Code</t>
        </is>
      </c>
      <c r="B9" s="4" t="inlineStr">
        <is>
          <t>DE</t>
        </is>
      </c>
    </row>
    <row r="10">
      <c r="A10" s="4" t="inlineStr">
        <is>
          <t>Entity Registrant Name</t>
        </is>
      </c>
      <c r="B10" s="4" t="inlineStr">
        <is>
          <t>ADT Inc.</t>
        </is>
      </c>
    </row>
    <row r="11">
      <c r="A11" s="4" t="inlineStr">
        <is>
          <t>Entity File Number</t>
        </is>
      </c>
      <c r="B11" s="4" t="inlineStr">
        <is>
          <t>001-38352</t>
        </is>
      </c>
    </row>
    <row r="12">
      <c r="A12" s="4" t="inlineStr">
        <is>
          <t>Document Type</t>
        </is>
      </c>
      <c r="B12" s="4" t="inlineStr">
        <is>
          <t>10-K</t>
        </is>
      </c>
    </row>
    <row r="13">
      <c r="A13" s="4" t="inlineStr">
        <is>
          <t>Document Annual Report</t>
        </is>
      </c>
      <c r="B13" s="4" t="inlineStr">
        <is>
          <t>true</t>
        </is>
      </c>
    </row>
    <row r="14">
      <c r="A14" s="4" t="inlineStr">
        <is>
          <t>Document Transition Report</t>
        </is>
      </c>
      <c r="B14" s="4" t="inlineStr">
        <is>
          <t>false</t>
        </is>
      </c>
    </row>
    <row r="15">
      <c r="A15" s="4" t="inlineStr">
        <is>
          <t>Entity Tax Identification Number</t>
        </is>
      </c>
      <c r="B15" s="4" t="inlineStr">
        <is>
          <t>47-4116383</t>
        </is>
      </c>
    </row>
    <row r="16">
      <c r="A16" s="4" t="inlineStr">
        <is>
          <t>Trading Symbol</t>
        </is>
      </c>
      <c r="B16" s="4" t="inlineStr">
        <is>
          <t>ADT</t>
        </is>
      </c>
    </row>
    <row r="17">
      <c r="A17" s="4" t="inlineStr">
        <is>
          <t>Security Exchange Name</t>
        </is>
      </c>
      <c r="B17" s="4" t="inlineStr">
        <is>
          <t>NYSE</t>
        </is>
      </c>
    </row>
    <row r="18">
      <c r="A18" s="4" t="inlineStr">
        <is>
          <t>Entity Address, Address Line One</t>
        </is>
      </c>
      <c r="B18" s="4" t="inlineStr">
        <is>
          <t>1501 Yamato Road</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1</t>
        </is>
      </c>
    </row>
    <row r="22">
      <c r="A22" s="4" t="inlineStr">
        <is>
          <t>City Area Code</t>
        </is>
      </c>
      <c r="B22" s="4" t="inlineStr">
        <is>
          <t>(561)</t>
        </is>
      </c>
    </row>
    <row r="23">
      <c r="A23" s="4" t="inlineStr">
        <is>
          <t>Local Phone Number</t>
        </is>
      </c>
      <c r="B23" s="4" t="inlineStr">
        <is>
          <t>988-3600</t>
        </is>
      </c>
    </row>
    <row r="24">
      <c r="A24" s="4" t="inlineStr">
        <is>
          <t>Entity Small Business</t>
        </is>
      </c>
      <c r="B24" s="4" t="inlineStr">
        <is>
          <t>false</t>
        </is>
      </c>
    </row>
    <row r="25">
      <c r="A25" s="4" t="inlineStr">
        <is>
          <t>Entity Emerging Growth Company</t>
        </is>
      </c>
      <c r="B25" s="4" t="inlineStr">
        <is>
          <t>fal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Shell Company</t>
        </is>
      </c>
      <c r="B30" s="4" t="inlineStr">
        <is>
          <t>false</t>
        </is>
      </c>
    </row>
    <row r="31">
      <c r="A31" s="4" t="inlineStr">
        <is>
          <t>Entity Public Float</t>
        </is>
      </c>
      <c r="D31" s="5" t="n">
        <v>815503819</v>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ICFR Auditor Attestation Flag</t>
        </is>
      </c>
      <c r="B35" s="4" t="inlineStr">
        <is>
          <t>true</t>
        </is>
      </c>
    </row>
    <row r="36">
      <c r="A36" s="4" t="inlineStr">
        <is>
          <t>Common Stock [Member]</t>
        </is>
      </c>
    </row>
    <row r="37">
      <c r="A37" s="3" t="inlineStr">
        <is>
          <t>Document Information [Line Items]</t>
        </is>
      </c>
    </row>
    <row r="38">
      <c r="A38" s="4" t="inlineStr">
        <is>
          <t>Entity Common Stock, Shares Outstanding</t>
        </is>
      </c>
      <c r="C38" s="6" t="n">
        <v>762035537</v>
      </c>
    </row>
    <row r="39">
      <c r="A39" s="4" t="inlineStr">
        <is>
          <t>Common Class B [Member]</t>
        </is>
      </c>
    </row>
    <row r="40">
      <c r="A40" s="3" t="inlineStr">
        <is>
          <t>Document Information [Line Items]</t>
        </is>
      </c>
    </row>
    <row r="41">
      <c r="A41" s="4" t="inlineStr">
        <is>
          <t>Entity Common Stock, Shares Outstanding</t>
        </is>
      </c>
      <c r="C41" s="6" t="n">
        <v>547445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 Disclosure [Text Block]</t>
        </is>
      </c>
      <c r="B4" s="4" t="inlineStr">
        <is>
          <t>Goodwill and Other Intangible Assets Goodwill Changes in the carrying amount of goodwill during the periods presented were as follows: Years Ended December 31, (in thousands) 2020 2019 Beginning balance $ 4,959,658 $ 5,081,887 Acquisitions 276,340 47,196 Goodwill impairment — (45,482) Disposition — (161,652) Currency translation and other 304 37,709 Ending balance $ 5,236,302 $ 4,959,658 As a result of the sale of ADT Canada during 2019, the Company had no accumulated goodwill impairment losses as of December 31, 2020 and 2019. There were no material measurement period adjustments to purchase price allocations during 2020 or 2019. Other Intangible Assets The gross carrying amounts, accumulated amortization, and net carrying amounts of the Company’s other intangible assets as of December 31, 2020 and 2019 were as follows: December 31, 2020 December 31, 2019 (in thousands) Gross Carrying Accumulated Net Carrying Amount Gross Carrying Accumulated Net Carrying Amount Definite-lived intangible assets: Contracts and related customer relationships $ 8,306,746 $ (4,932,590) $ 3,374,156 $ 7,889,864 $ (3,798,319) $ 4,091,545 Dealer relationships 1,518,020 (379,475) 1,138,545 1,518,020 (299,459) 1,218,561 Other 247,536 (186,547) 60,989 210,775 (184,236) 26,539 Total definite-lived intangible assets 10,072,302 (5,498,612) 4,573,690 9,618,659 (4,282,014) 5,336,645 Indefinite-lived intangible assets: Trade name 1,333,000 — 1,333,000 1,333,000 — 1,333,000 Intangible assets $ 11,405,302 $ (5,498,612) $ 5,906,690 $ 10,951,659 $ (4,282,014) $ 6,669,645 Definite-Lived Intangible Assets Definite-lived intangible assets relate to customer relationships, dealer relationships, and other definite-lived intangible assets that originated from business acquisitions as well as contracts with customers purchased under the ADT Authorized Dealer Program or from other third parties. Customer relationships, which primarily originated from the Formation Transactions and the ADT Acquisition, are amortized over a period of up to 20 years based on management estimates about the amounts and timing of estimated future revenue from customer accounts and average customer account life that existed at the time of the related business acquisition. Dealer relationships originated from the Formation Transactions and the ADT Acquisition and are primarily amortized over 19 years based on management estimates about the longevity of the underlying dealer network and the attrition of those respective dealers that existed at the time of the related business acquisition. Other definite-lived intangible assets are amortized over a period of up to 10 years on a straight-line basis. The Company maintains a network of agreements with third-party independent alarm dealers who sell alarm equipment and ADT Authorized Dealer-branded monitoring and interactive services to end users (the “ADT Authorized Dealer Program”). The dealers in this program generate new end-user contracts with customers which the Company has the right, but not the obligation, to purchase from the dealer. Purchases of contracts with customers under the ADT Authorized Dealer Program, or from other third parties, are considered asset acquisitions and are recorded at their contractually determined purchase price. The Company may charge back the purchase price of any end-user contract if the contract is canceled during the charge-back period, which is generally thirteen months from the date of purchase. The Company records the amount of the charge back as a reduction to the purchase price. The Company paid $381 million, $670 million, and $694 million for contracts with customers under the ADT Authorized Dealer Program and from other third parties during 2020, 2019, and 2018, respectively. In 2020, in connection with the Defenders Acquisition, the Company received an advance payment of $39 million for the estimated future dealer charge-backs related to accounts purchased from Defenders prior to the Defenders Acquisition. This amount is included in dealer generated customer accounts and bulk account purchases in the Consolidated Statement of Cash Flows, and it has been materially realized in 2020 as a reduction to contracts and related customer relationships over the course of a 13-month charge-back period. Purchases of contracts with customers under the ADT Authorized Dealer Program, or from other third parties, are accounted for on a pooled basis based on the month and year of acquisition. The Company amortizes its pooled contracts with customers using an accelerated method over the estimated life of the customer relationship, which is 15 years. The accelerated method for amortizing these contracts utilizes an average declining balance rate of approximately 300% and converts to straight-line methodology when the resulting amortization charge is greater than that from the accelerated method, resulting in an average amortization of approximately 65% of the pool within the first five years, 25% within the second five years, and 10% within the final five years. Changes in the net carrying amount of contracts and related customer relationships for the periods presented were as follows: Years Ended December 31, (in thousands) 2020 2019 Beginning balance $ 4,091,545 $ 4,752,377 Acquisition of customer relationships 29,986 38,529 Customer contract additions, net of dealer charge-backs 386,696 669,424 Amortization (1,134,271) (1,146,191) Disposition — (208,688) Currency translation and other 200 (13,906) Ending balance $ 3,374,156 $ 4,091,545 The weighted-average amortization period for contracts and related customer relationships purchased under the ADT Authorized Dealer Program and from other third parties was 15 years in 2020 and 2019. In February 2021, the Company purchased customer accounts from a third-party for a total purchase price of $91 million, subject to adjustment based on customer retention, and paid initial cash at closing of $73 million. Amortization expense for definite-lived intangible assets for the periods presented were as follows: Years Ended December 31, (in thousands) 2020 2019 2018 Definite-lived intangible asset amortization expense $ 1,222,398 $ 1,238,064 $ 1,206,536 As of December 31, 2020, the estimated aggregate amortization expense for definite-lived intangible assets over the next five years is expected to be as follows: (in thousands) 2021 $ 1,147,773 2022 764,140 2023 395,516 2024 320,066 2025 $ 283,667 Indefinite-Lived Intangible Assets The Company’s indefinite-lived intangible assets as of December 31, 2020 and 2019 are solely comprised of $1.3 billion related to the ADT trade name acquired as part of the ADT Acquisition. Goodwill and Indefinite-Lived Intangible Assets Impairment Goodwill and indefinite-lived intangible assets are not amortized and are tested for impairment at least annually as of the first day of the fourth quarter of each year and more often if an event occurs or circumstances change which indicate it is more-likely-than-not that fair value is less than carrying amount. The annual impairment tests of goodwill and indefinite-lived intangible assets may be completed through qualitative assessments. The Company may elect to bypass the qualitative assessment and proceed directly to a quantitative impairment test for any reporting unit or indefinite-lived intangible asset in any period. The Company may resume the qualitative assessment for any reporting unit or indefinite-lived intangible asset in any subsequent period. Goodwill Under a qualitative approach, the impairment test for goodwill consists of an assessment of whether it is more-likely-than-not that a reporting unit’s fair value is less than its carrying amount. If the Company elects to bypass the qualitative assessment for any reporting unit, or if a qualitative assessment indicates it is more-likely-than-not that the estimated fair value of a reporting unit is less than its carrying amount, the Company proceeds to a quantitative approach. Under a quantitative approach, the Company estimates the fair value of a reporting unit and compares it to its carrying amount. If the carrying amount of a reporting unit exceeds its fair value, an impairment loss is recognized in an amount equal to that excess. The Company estimates the fair values of its reporting units using the income approach, which discounts projected cash flows using market participant assumptions. The income approach includes significant assumptions including, but not limited to, forecasted revenue, operating profit margins, operating expenses, cash flows, perpetual growth rates, and discount rates. The estimated fair value of a reporting unit calculated using the income approach is sensitive to changes in the underlying assumptions. In developing these assumptions, the Company relies on various factors including operating results, business plans, economic projections, anticipated future cash flows, and other market data. Examples of events or circumstances that could reasonably be expected to negatively affect the underlying judgments and factors and ultimately impact the estimated fair value determinations may include such items as a prolonged downturn in the business environment, changes in economic conditions that significantly differ from management assumptions in timing or degree, volatility in equity and debt markets resulting in higher discount rates, and unexpected regulatory changes. As a result, there are inherent uncertainties related to these judgments and factors in applying them to the goodwill impairment tests. As a result of the macroeconomic decline due to the ongoing COVID-19 Pandemic, the Company quantitatively tested the goodwill associated with its U.S and Red Hawk reporting units for impairment as of March 31, 2020. Based on the results of these tests, the Company did not record any goodwill impairment losses associated with its reporting units. On October 1, 2020, the Company completed its annual goodwill impairment tests by qualitatively testing the goodwill associated with the U.S. and Red Hawk reporting units. Based on the results of these tests, the Company did not record any impairment losses associated with the U.S. and Red Hawk reporting units. Subsequent to the annual goodwill impairment tests, the Company’s reporting units changed in connection with the recent integration of Red Hawk and other commercial acquisitions and now consist of U.S. and Commercial. The change in reporting units reflects the finalization and integration of financial information and internal reporting structure, as well as changes in the review and availability of discrete financial information. The Commercial reporting unit is comprised of the former Red Hawk reporting unit as well as assets and liabilities and accompanying financial results related to operations associated with commercial customers that were previously assigned to the U.S. reporting unit. The Company also reallocated a portion of goodwill from the former U.S. reporting unit to the Commercial reporting unit on a relative fair value basis using a market approach that consisted of the application of earnings before interest, taxes, depreciation, and amortization (“EBITDA”) multiples from a selected peer group of publicly-traded companies to arrive at the estimated fair values. During the fourth quarter, the Company qualitatively tested the goodwill associated with the U.S. and former Red Hawk reporting units immediately prior to the change and quantitatively tested the goodwill associated with the U.S. and Commercial reporting units immediately following the change. Based on the results of these tests, the Company did not record any goodwill impairment losses associated with its reporting units. Following the quantitative impairment tests performed as a result of the reporting unit change, the fair values of the new reporting units exceeded their respective carrying amounts, and the Company does not deem there to be a risk of impairment associated with the new reporting units. The CODM’s evaluation of performance and allocation of resources on a company-wide basis did not change as a result of the change in reporting units during the fourth quarter of 2020. During 2019, the Company recorded a goodwill impairment loss of $45 million related to the Canada reporting unit in connection with the sale of ADT Canada. During 2018, the Company recorded a goodwill impairment loss of $88 million due to the underperformance of the Canada reporting unit relative to expectations as part of the annual goodwill impairment test. Indefinite-Lived Intangible Assets Under a qualitative approach, the impairment test for an indefinite-lived intangible asset consists of an assessment of whether it is more-likely-than-not that an asset’s fair value is less than its carrying amount. If the Company elects to bypass the qualitative assessment for any indefinite-lived intangible asset, or if a qualitative assessment indicates it is more-likely-than-not that the estimated carrying amount of such asset exceeds its fair value, the Company proceeds to a quantitative approach. Under a quantitative approach, the Company estimates the fair value of an asset and compares it to its carrying amount. If the carrying amount exceeds fair value, an impairment loss is recognized in an amount equal to that excess. The fair value of an indefinite-lived intangible asset is determined based on the nature of the underlying asset. The Company’s only indefinite-lived intangible asset is the ADT trade name. The fair value of the ADT trade name is determined under a relief from royalty method, which is an income approach that estimates the cost savings that accrue to the Company that it would otherwise have to pay in the form of royalties or license fees on revenue earned through the use of the asset. The utilization of the relief from royalty method requires the Company to make significant assumptions including revenue growth rates, the implied royalty rate, and the discount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 and Capital Leases Disclosures [Text Block]</t>
        </is>
      </c>
      <c r="B4" s="4" t="inlineStr">
        <is>
          <t>Debt Debt as of December 31, 2020 and 2019 was comprised of the following: (in thousands) Balance as of December 31, Debt Description Issued Maturity Interest Rate Interest Payable 2020 2019 First Lien Term Loan due 2026 9/23/2019 9/23/2026 Adj. LIBOR +3.25% Quarterly $ 2,778,900 $ 3,102,225 Second Lien Notes due 2028 1/28/2020 1/15/2028 6.250% 1/15 and 7/15 1,300,000 — Prime Notes 5/2/2016 5/15/2023 9.250% 5/15 and 11/15 — 1,246,000 First Lien Notes due 2024 4/4/2019 4/15/2024 5.250% 2/15 and 8/15 750,000 750,000 First Lien Notes due 2026 4/4/2019 4/15/2026 5.750% 3/15 and 9/15 1,350,000 1,350,000 First Lien Notes due 2027 8/20/2020 8/31/2027 3.375% 6/15 and 12/15 1,000,000 — ADT Notes due 2021 10/1/2013 10/15/2021 6.250% 4/15 and 10/15 — 1,000,000 ADT Notes due 2022 7/5/2012 7/15/2022 3.500% 1/15 and 7/15 1,000,000 1,000,000 ADT Notes due 2023 1/14/2013 6/15/2023 4.125% 6/15 and 12/15 700,000 700,000 ADT Notes due 2032 5/2/2016 7/15/2032 4.875% 1/15 and 7/15 728,016 728,016 ADT Notes due 2042 7/5/2012 7/15/2042 4.875% 1/15 and 7/15 21,896 21,896 Receivables Facility 3/5/2020 11/20/2025 LIBOR + 1.00% Monthly 75,775 — Finance lease obligations N/A N/A N/A N/A 61,328 74,784 Less: Unamortized debt discount, net (19,993) (26,840) Less: Unamortized deferred financing costs (64,638) (58,075) Less: Unamortized purchase accounting fair value adjustment and other (188,740) (195,731) Total debt 9,492,544 9,692,275 Less: Current maturities of long-term debt (44,764) (58,049) Long-term debt $ 9,447,780 $ 9,634,226 __________________ N/A—Not applicable First Lien Credit Agreement Concurrently with the consummation of the Formation Transactions, the Company entered into a first lien credit agreement dated as of July 1, 2015 (together with subsequent amendments and restatements, the “First Lien Credit Agreement”), which includes a term loan facility (the “First Lien Term Loan due 2026”) and a first lien revolving credit facility (the “First Lien Revolving Credit Facility”). The Company was required to make scheduled quarterly payments equal to 0.25% of the aggregate outstanding principal amount of the First Lien Term Loan due 2026, or approximately $8 million per quarter, with the remaining balance payable at maturity. The Company may make voluntary prepayments on the First Lien Term Loan due 2026 at any time prior to maturity at par. In December 2020, the Company made a $300 million prepayment on the First Lien Term Loan due 2026, which was applied to the remaining required quarterly principal payments. Additionally, the Company is required to make annual prepayments on the outstanding First Lien Term Loan due 2026 with a percentage of the Company’s excess cash flow, as defined in the First Lien Credit Agreement, if the excess cash flow exceeds a certain specified threshold. As of December 31, 2020, the Company was not required to make an annual prepayment based on the Company’s excess cash flow. The First Lien Term Loan due 2026 has an interest rate calculated as, at the Company’s option, either (a) LIBOR determined by reference to the costs of funds for Eurodollar deposits for the interest period relevant to such borrowing, adjusted for certain additional costs (“Adjusted LIBOR”) with a floor of 1.00% or (b) a base rate determined by reference to the highest of (i) the federal funds rate plus 0.50% per annum, (ii) the prime rate published by The Wall Street Journal, and (iii) one-month adjusted LIBOR plus 1.00% per annum (“Base Rate”), in each case, plus the applicable margin of 3.25% for Adjusted LIBOR loans and 2.25% for Base Rate loans and is payable on each interest payment date, at least quarterly, in arrears. The applicable margin for borrowings under the First Lien Revolving Credit Facility is 2.75% for Adjusted LIBOR loans and 1.75% for Base Rate loans, in each case, subject to adjustment pursuant to a leverage-based pricing grid. As of December 31, 2020 and 2019, the Company had $400 million in available borrowing capacity under the First Lien Revolving Credit Facility. In addition, the Company is required to pay a commitment fee between 0.375% and 0.50% (determined based on a net first lien leverage ratio) with respect to the unused commitments under the First Lien Revolving Credit Facility. The Company’s obligations relating to the First Lien Credit Agreement are gu aranteed, jointly and severally, on a senior secured first-priority basis, by substantially all of the Company’s domestic subsidiaries and are secured by first-priority security interests in substantially all of the assets of the Company’s domestic subsidiaries, subject to certain permitted liens and exceptions. Significant terms of the First Lien Credit Agreement that were in effect during the presented periods were as follows: Amendment and Restatement dated as of June 29, 2017 In June 2017, the applicable margin utilized in the calculation of interest for the then outstanding $3.4 billion term loan (the “First Lien Term B-1 Loan,” which was replaced in September 2019 by the First Lien Term Loan due 2026 as discussed below) was decreased from 3.25% to 2.75% for Adjusted LIBOR loans and 2.25% to 1.75% for Base Rate loans, and the applicable margin with respect to borrowings under the Revolving Credit Facilities remained at 4.50% for Adjusted LIBOR loans and 3.50% for Base Rate loans, in each case, subject to adjustment pursuant to a leverage-based pricing grid. Amendment and Restatement dated as of March 16, 2018 In March 2018, certain existing revolving credit facilities with an aggregate capacity of $350 million were replaced with the First Lien Revolving Credit Facility, which had an aggregate commitment of up to $350 million maturing on March 16, 2023, subject to the repayment, extension, or refinancing with longer maturity debt of certain of the Company’s other indebtedness. Borrowings under the First Lien Revolving Credit Facility bear interest at a rate equal to, at the Company’s option, either (a) Adjusted LIBOR or (b) the Base Rate, plus the applicable margin of 2.75% for Adjusted LIBOR loans and 1.75% for Base Rate loans. The applicable margin for borrowings under the First Lien Revolving Credit Facility were subject to one step-down based on a certain specified net first lien leverage ratio. In addition, the amendment required the Company to pay a commitment fee between 0.375% and 0.50% (determined based on a net first lien leverage ratio) with respect to the unused commitments under the First Lien Revolving Credit Facility. Amendment and Restatement dated as of December 3, 2018 In December 2018, the Company borrowed an incremental aggregate principal amount of $425 million of the First Lien Term B-1 Loan. The Company used part of the proceeds and available cash on hand to fund the Red Hawk Acquisition. The remainder of the proceeds were used to fund the $300 million partial redemption of aggregate principal amount of the Prime Notes (as defined below) and pay the associated fees in February 2019. Amendment and Restatement dated as of March 15, 2019 (effective April 4, 2019) In April 2019, and in connection with a $500 million repaymen t of the First Lien Term B-1 Loan , the Company amended and restated the First Lien Credit Agreement to, among other things, (a) authorize the redemption of the outstanding principal amount of Prime Notes (as defined below), (b) authorize the incurrence of the First Lien Notes due 2024 (as defined below) and First Lien Notes due 2026 (as defined below) by amending the Net First Lien Leverage Ratio for the incurrence of pari passu indebtedness to 3.20 to 1.00 (from 2.35 to 1.00), (c) provide for $300 million of additional incremental pari passu debt capacity, and (d) increase the borrowing capacity under the First Lien Revolving Credit Facility by an additional $50 million, which replaced the Mizuho Bank Revolving Credit Facility (as defined below). The Company incurred approximately $17 million in deferred financing costs in connection with this amendment and restatement. Amendment and Restatement dated as of September 23, 2019 In September 2019, and in connection with an approximately $300 million repay ment of the First Lien Term B-1 Loan , the Company amended and restated the First Lien Credit Agreement to refinance and replace the $3.4 billion aggregate principal amount of the First Lien Term B-1 Loan with $3.1 billion aggregate principal amount of the First Lien Term Loan due 2026, which was issued at a 1.00% discount, and make other changes to, among other things, provide the Company with additional flexibility to incur additional indebtedness and fund future distributions to stockholders. Deferred financing costs in connection with this amendment and restatement were not material. Subsequent Event: Amendment and Restatement dated as of January 27, 2021 In January 2021, the Company amended the First Lien Credit Agreement to refinance the First Lien Term Loan due 2026, which reduced the applicable margin for Adjusted LIBOR loans from 3.25% to 2.75% and reduced the floor from 1.00% to 0.75%. Additionally, the amendment requires the Company to make quarterly payments equal to 0.25% of the aggregate outstanding principal amount of the First Lien Term Loan due 2026, or approximately $7 million per quarter. The Company may make voluntary prepayments on the First Lien Term Loan due 2026 at any time prior to maturity at par, subject to a 1.00% prepayment premium in the event of certain specified events at any time during the six months after the closing date of the amendment. Mizuho Bank Revolving Credit Facility In February 2019, the Company entered into a first lien revolving credit agreement with an aggregate available commitment of up to $50 million maturing in March 2023 (the “Mizuho Bank Revolving Credit Facility”). The Mizuho Bank Revolving Credit Facility was terminated and replaced as part of the amendment and restatement to the First Lien Credit Agreement in April 2019. Second Lien Notes due 2028 In January 2020, the Company issued $1.3 billion aggregate principal amount of 6.250% second-priority senior secured notes due 2028 (the “Second Lien Notes due 2028”). The proceeds from the Second Lien Notes due 2028, along with cash on hand and borrowings under the First Lien Revolving Credit Facility, were used to redeem the outstanding $1.2 billion aggregate principal amount of Prime Notes (as defined below) and pay any related fees and expenses, including the call premium. The Second Lien Notes due 2028 will mature on January 15, 2028 with semi-annual interest payment dates of January 15 and July 15, and may be redeemed at the Company’s option as follows: • Prior to January 15, 2023, in whole at any time or in part from time to time, (a) at a redemption price equal to 100% of the principal amount of the Second Lien Notes due 2028 redeemed, plus a make-whole premium and accrued and unpaid interest as of, but excluding, the redemption date or (b) for up to 40% of the original aggregate principal amount of the Second Lien Notes due 2028 and in an aggregate amount equal to the net cash proceeds of any equity offerings, at a redemption price equal to 106.250%, plus accrued and unpaid interest, so long as at least 50% of the original aggregate principal amount of the Second Lien Notes due 2028 shall remain outstanding after each such redemption. • On or after January 15, 2023, in whole at any time or in part from time to time, at a redemption price equal to 103.125% of the principal amount of the Second Lien Notes due 2028 redeemed and accrued and unpaid interest as of, but excluding, the redemption date. The redemption price decreases to 101.563% on or after January 15, 2024 and decreases to 100% on or after January 15, 2025. The Company’s obligations relating to the Second Lien Notes due 2028 are guaranteed, jointly and severally, on a senior secured second-priority basis, by substantially all of the Company’s domestic subsidiaries and are secured by second-priority security interests in substantially all of the assets of the Company’s domestic subsidiaries, subject to certain permitted liens and exceptions. Additionally, upon the occurrence of specified change of control events, the Company must offer to repurchase the Second Lien Notes due 2028 at 101% of the principal amount, plus accrued and unpaid interest, if any, to, but not including, the purchase date. The Second Lien Notes due 2028 also provide for customary events of default. Prime Notes In connection with the ADT Acquisition, the Company completed the offering of $3.1 billion aggregate principal amount of second-priority secured notes (the “Prime Notes”). The Prime Notes were due at maturity, however, could be redeemed prior to maturity at the Company’s option, subject to certain call premiums. In February 2018, the Company used approximately $649 million of the net proceeds from the IPO to voluntarily redeem $594 million aggregate principal amount of the Prime Notes and pay the related call premium. In February 2019, the Company redeemed $300 million aggregate principal amount of the outstanding Prime Notes for a total redemption price of approximately $319 million, which included the related call premium. In April 2019, the Company repurchased and cancelled an additional $1 billion aggregate principal amount of the outstanding Prime Notes for a total repurchase price of approximately $1.1 billion, which included the related call premium. In January 2020, the indenture underlying the Prime Notes was discharged, and in February 2020, the outstanding $1.2 billion aggregate principal amount was redeemed for a total redemption price of approximately $1.3 billion, which included the related call premium. First Lien Notes due 2024 and First Lien Notes due 2026 In April 2019, the Company issued $750 million aggregate principal amount of 5.250% first-priority senior secured notes due 2024 (the “First Lien Notes due 2024”) and $750 million aggregate principal amount of 5.750% first-priority senior secured notes due 2026 (the “First Lien Notes due 2026”). The proceeds from the First Lien Notes due 2024 and the First Lien Notes due 2026, along with cash on hand and borrowings under the First Lien Revolving Credit Facility, were used to (a) repurchase $1 billion aggregate principal amount of the Prime Notes, (b) repay $500 million aggregate principal amount of the First Lien Term B-1 Loan, and (c) pay fees and expenses associated with the foregoing, including call premiums on the Prime Notes as well as accrued and unpaid interest on the repurchased Prime Notes and repaid borrowings under the First Lien Term B-1 Loan. The Company incurred approximately $25 million in deferred financing costs in connection with the issuance of the First Lien Notes due 2024 and the First Lien Notes due 2026. In September 2019, the Company issued an additional $600 million aggregate principal amount of the First Lien Notes due 2026 at a 2% premium pursuant to and with the same terms as the underlying indenture of the First Lien Notes due 2026. The proceeds from the additional First Lien Notes due 2026, along with cash on hand, were used to (a) repay approximately $300 million aggregate principal amount of the First Lien Term B-1 Loan, (b) repurchase or redeem the outstanding $300 million aggregate principal amount of the 5.250% notes due 2020 issued by The ADT Corporation (the “ADT Notes due 2020”), and (c) pay fees and expenses associated with the foregoing, including call premiums on the ADT Notes due 2020 as well as accrued and unpaid interest on the First Lien Term B-1 Loan and the ADT Notes due 2020. The Company incurred approximately $8 million in deferred financing costs in connection with the additional borrowings. The First Lien Notes due 2024 and the First Lien Notes due 2026 are due at maturity, and may be redeemed, in whole or in part, at any time at a make-whole premium plus accrued and unpaid interest to, but excluding, the redemption date. Additionally, upon the occurrence of specified change of control events, the Company must offer to repurchase the notes at 101% of the principal amount, plus accrued and unpaid interest, if any, to, but not including, the purchase date. The First Lien Notes due 2024 and the First Lien Notes due 2026 are guaranteed, jointly and severally, on a senior secured first-priority basis, by each of the Company’s existing and future direct or indirect wholly-owned material domestic subsidiaries that guarantee the First Lien Credit Agreement. First Lien Notes due 2027 Durin g August 2020, the Company issued $1 billion aggregate principal amount of 3.375% first-priority senior secured notes due 2027 (the “First Lien Notes due 2027”). The proceeds from the First Lien Notes due 2027, along with cash on hand, were used to redeem the outstanding $1 billion aggregate principal amount of the 6.250% notes due 2021 issued by The ADT Corporation (the “ADT Notes due 2021”), pay accrued and unpaid interest on the ADT Notes due 2021, and pay any related fees and expenses, including the call premium on the ADT Notes due 2021. The deferred financing costs incurred in connection with the issuance of the First Lien Notes due 2027 were not material. The First Lien Notes due 2027 are due at maturity and may be redeemed at the Company’s option as follows: • Prior to August 31, 2026, in whole at any time or in part from time to time, at a make-whole premium plus accrued and unpaid interest, if any, thereon to the redemption date. • On or after August 31, 2026, in whole at any time or in part from time to time, at a redemption price equal to 100% of the principal amount of the First Lien Notes due 2027 redeemed plus accrued and unpaid interest, if any, thereon to the redemption date. The Company’s obligations relating to the First Lien Notes due 2027 are guaranteed, jointly and severally, on a senior secured first-priority basis, by each of the Company’s domestic subsidiaries that guarantees its First Lien Credit Agreement and by each of the Company’s future domestic subsidiaries that guarantees certain of the Company’s debt. The First Lien Notes due 2027 and the related guarantees are secured by first-priority security interests in substantially all of the tangible and intangible assets owned by the issuers and each guarantor, subject to certain permitted liens and exceptions. Additionally, upon the occurrence of specified change of control events, the Company must offer to repurchase the First Lien Notes due 2027 at 101% of the principal amount, plus accrued and unpaid interest, if any, to, but not including, the purchase date. The indenture governing the First Lien Notes due 2027 also provides for customary events of default. ADT Notes In connection with the ADT Acquisition, the Company entered into supplemental indentures to notes originally issued by The ADT Corporation (collectively, the “ADT Notes”) providing for each series of ADT Notes to benefit from (i) guarantees by substantially all of the Company’s domestic subsidiaries and (ii) first-priority senior security interests, subject to permitted liens, in substantially all of the existing and future assets of the Company’s domestic subsidiaries. As a result, these notes remained outstanding and became obligations of the Company. In September 2019, the Company repurchased and cancelled $147 million aggregate principal amount of the outstanding ADT Notes due 2020 for a total repurchase price of approximately $149 million, which included the related call premium. In October 2019, the Company redeemed the remaining $153 million principal amount of the outstanding ADT Notes due 2020 for a total redemption price of approximately $155 million, which included the related call premium. In September 2020, the Company redeemed $1 billion aggregate principal amount of the ADT Notes due 2021 for a total repurchase price of approximately $1.1 billion, which included the related call premium. The ADT Notes are due at maturity, and may be redeemed, in whole at any time or in part from time to time, at a redemption price equal to the principal amount of the notes to be redeemed, plus a make-whole premium, plus accrued and unpaid interest as of, but excluding, the redemption date. Additionally, upon the occurrence of specified change of control events, the Company must offer to repurchase the ADT Notes at 101% of the principal amount, plus accrued and unpaid interest, if any, to, but not including, the purchase date. Receivables Facility During March 2020, the Company entered into the Receivables Facility. Under the terms of the Receivables Facility, the Company may receive up to $200 million of financing secured by retail installment contract receivables from transactions involving security systems that were sold under a customer-owned model. During April 2020, the Company amended the Receivables Facility to also permit financing secured by retail installment contract receivables from transactions occurring under a Company-owned model. The Receivables Facility has a one year revolving period until March 5, 2021, which may be extended, and bears interest at a variable rate. If the revolving period is not extended, the Company is required to repay the Receivables Facility in a manner consistent with the contractual collections of the underlying retail installment contract receivables. The Company may make voluntary prepayments on the Receivables Facility at any time prior to maturity at par. The Company obtains financing by selling or contributing certain retail installment contract receivables to the Company’s wholly-owned consolidated bankruptcy-remote special purpose entity (the “SPE”), which, pursuant to the Receivables Facility, borrows funds secured by the transferred retail installment contract receivables. The SPE is a separate legal entity with its own creditors who will be entitled, prior to and upon the liquidation of the SPE, to be satisfied out of the SPE’s assets prior to any assets in the SPE becoming available to the Company (other than the SPE). Accordingly, the assets of the SPE are not available to pay creditors of the Company (other than the SPE), although collections from the transferred retail installment contract receivables in excess of amounts required to repay the SPE’s creditors may be remitted to the Company during and after the term of the Receivables Facility. The SPE’s creditors have legal recourse to the transferred retail installment contract receivables owned by the SPE, but do not have any recourse to the Company (other than the SPE) for the payment of principal and interest on the SPE’s financing. The Company services the transferred retail installment contract receivables and is responsible for ensuring that amounts collected from the transferred retail installment contract receivables are remitted to the SPE. The Company is required to deposit payments received from the transferred retail installment contract receivables into a segregated account subject to the control of the creditors under the Receivables Facility. On a monthly basis, the segregated account is utilized to make required principal, interest, and other payments due under the Receivables Facility. The segregated account is considered restricted cash and is reflected in prepaid expenses and other current assets in the Company’s Consolidated Balance Sheets. Borrowings under the Receivables Facility along with the transferred retail installment contract receivables are included in the Consolidated Balance Sheets. Borrowings and repayments under the Receivables Facility are reflected as cash flows from financing activities in the Consolidated Statements of Cash Flows. During 2020, the Company received proceeds of $83 million under the Receivables Facility and repaid $7 million. As of December 31, 2020, the Company had an outstanding balance of $76 million and an uncommitted available borrowing capacity of $124 million under the Receivables Facility. The Receivables Facility did not have a material impact to the Consolidated Statements of Operations. Variable Interest Entity The SPE, as described above, meets the definition of a variable interest entity (“VIE”) for which the Company is the primary beneficiary as it has the power to direct the SPE’s activities and the obligation to absorb losses or the right to receive benefits of the SPE. As such, the assets, liabilities, and financial results of operations of the SPE are consolidated in the Company’s consolidated financial statements. As of December 31, 2020, the SPE’s assets and liabilities primarily consisted of unbilled retail installment contract receivables, net, of $109 million and borrowings under the Receivables Facility of $76 million. Debt Covenants The First Lien Credit Agreement and indentures associated with the borrowings above contain certain covenants and restrictions that limit the Company’s ability to, among other things: (a) incur additional debt or issue certain preferred equity interests; (b) create liens on certain assets; (c) make certain loans or investments (including acquisitions); (d) pay dividends on or make distributions in respect of the capital stock or make other restricted payments; (e) consolidate, merge, sell, or otherwise dispose of all or substantially all of the Company’s assets; (f) sell assets; (g) enter into certain transactions with affiliates; (h) enter into sale-leaseback transactions; (i) restrict dividends from the Company’s subsidiaries or restrict liens; (j) change the Company’s fiscal year; and (k) modify the terms of certain debt or organizational agreements. In addition, the First Lien Credit Agreement and indentures associated with the borrowings above also provide for customary events of default. The Company is also subject to a springing financial maintenance covenant under the First Lien Credit Agreement, which requires the Company to not exceed a specified first lien leverage ratio at the end of each fiscal quarter if the testing conditions are satisfied. The covenant is tested if the outstanding loans under the First Lien Revolving Credit Facility, subject to certain exceptions, exceed 30% of the total commitments under the First Lien Revolving Credit Facility at the testing date (i.e., the last day of any fiscal quarter). Loss on Extinguishment of Debt Loss on extinguishment of debt includes the payment of call and redemption premiums, the write-off of unamortized deferred financing costs and discounts, and certain other expenses associated with extinguishment of debt. During 2020, loss on extinguishment of debt totaled $120 million and included (i) $66 million associated with the call premium and write-off of unamortized deferred financing costs in connection with the $1.2 billion redemption of the Prime Notes in February 2020, (ii) $49 million associated with the call premium and write-off of unamortized fair value adjustments in connection with the $1 billion redemption of the ADT Notes due 2021 in September 2020, and (iii) $5 million associated with the partial write-off of unamortized deferred financing costs and discount in connection with the $300 million repayment of the First Lien Term Loan due 2026 in December 2020. During 2019, loss on extinguishment of debt totaled $104 million and included (i) $22 million associated with the call premium and partial write-off of unamortized deferred financing costs in connection with the $300 million partial redemption of the Prime Notes in February 2019, (ii) $61 million associated with the call premium and partial write-off of unamortized deferred financing costs in connection with the $1 billion partial redemption of the Prime Notes in April 2019, (iii) $6 million associated with the partial write-off of unamortized deferred financing costs and discount in connection with the $500 million repayment of the First Lien Term B-1 Loan in April 2019, and (iv) $13 million associated with the partial write-off of unamortized deferred financing costs and discount in connection with the amendment and restatement to the First Lien Credit Agreement in September 2019. During 2018, loss on extinguishment of debt included $62 million primarily associated with the partial redemption of the Prime Notes in February 2018. Additional fees and costs associated with financing transactions include (i) $5 million in 2020 primarily related to the February 2020 redemption of the Prime Notes, (ii) $23 million in 2019 primarily related to the September 2019 amendment and restatement of the Company’s First Lien Credit Agreement, (iii) and $9 million in 2018 related to the 2018 amendments and restatements of the Company’s First Lien Credit Agreement. Other As of December 31, 2020, the aggregate annual maturities of debt, including finance lease obligations, were as follows: (in thousands) 2021 $ 46,983 2022 1,041,725 2023 727,304 2024 766,264 2025 8,188 Thereafter 7,178,812 Total maturities of debt 9,769,276 Less: Unamortized debt discount, net (19,993) Less: Unamortized deferred financing costs (64,638) Less: Unamortized purchase accounting fair value adjustment and other (188,740) Less: Amount representing interest on finance leases (3,361) Total debt 9,492,544 Less: Current maturities of long-term debt (44,764) Long-term debt $ 9,447,780 Interest expense on the Company’s debt and interest rate swap contracts was $710 million, $623 million, and $620 million during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datorily Redeemable Preferred Securities</t>
        </is>
      </c>
      <c r="B1" s="2" t="inlineStr">
        <is>
          <t>12 Months Ended</t>
        </is>
      </c>
    </row>
    <row r="2">
      <c r="B2" s="2" t="inlineStr">
        <is>
          <t>Dec. 31, 2019</t>
        </is>
      </c>
    </row>
    <row r="3">
      <c r="A3" s="3" t="inlineStr">
        <is>
          <t>Other Liabilities Disclosure [Abstract]</t>
        </is>
      </c>
    </row>
    <row r="4">
      <c r="A4" s="4" t="inlineStr">
        <is>
          <t>Other Liabilities Disclosure [Text Block]</t>
        </is>
      </c>
      <c r="B4" s="4" t="inlineStr">
        <is>
          <t>Mandatorily Redeemable Preferred Securities In May 2016, and in connection with the ADT Acquisition, the Company issued 750,000 shares of mandatorily redeemable preferred securities at a stated value of $1,000 per share and par value of $0.01 per share, and Ultimate Parent issued warrants to Koch Industries, Inc. (the” Koch Investor”) for an aggregate amount of $750 million. The Company allocated $659 million to the mandatorily redeemable preferred securities and reflected this amount net of issuance costs of $27 million, as a liability in the Consolidated Balance Sheet as these securities had a mandatory redemption feature that required repayment at 100% of the stated value, adjusted for any declared but unpaid dividends, in May 2030. The Company allocated the remaining $91 million in proceeds to the related warrants, which was contributed by Ultimate Parent in the form of common equity to the Company, net of $4 million in issuance costs. In July 2018, the Company redeemed in full the original stated value of $750 million of the mandatorily redeemable preferred securities for total consideration of approximately $949 million, which included approximately $103 million related to the redemption premium and tax reimbursements, as well as $96 million related to the accumulated dividend obligation. The redemption was funded with proceeds from the IPO and cash on hand. As a result of this redemption, the Company recognized a loss on extinguishment of debt of $213 million in 2018 associated with the payment of the redemption premium, including tax reimbursements, and the write-off of unamortized discount and deferred financing costs. Prior to redemption, the mandatorily redeemable preferred securities accrued and accumulated preferential cumulative dividends in arrears on their then current stated value. In the event that dividends for any quarter were not paid in cash, they would be added to the then current stated value of the mandatorily redeemable preferred securities. Beginning in the third quarter of 2017, in lieu of declaring and paying the dividend obligation on the mandatorily redeemable preferred securities, the Company elected to increase the accumulated stated value of such securities. Prior to redemption, the reported balance of mandatorily redeemable preferred securities on the Consolidated Balance Sheet reflected approximately $96 million associated with the related dividend obligation, of which approximately $51 million related to 2018 and $45 million related to 2017. The quarterly dividend obligation on these securities was reflected in interest expense, net in the Consolidated Statements of Operations and totaled $51 million in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 xml:space="preserve">Income TaxesThe Company accounts for income taxes under the asset and liability method, which requires the recognition of deferred tax assets and liabilities for the temporary differences between the recognition of revenue and expenses for income tax and financial reporting purposes and between the tax basis of assets and liabilities and their reported amounts in the consolidated financial statements. The Company records the effect of a tax rate or law change on the Company’s deferred tax assets and liabilities in the period of enactment. Significant components of loss before income taxes for the periods presented were as follows: Years Ended December 31, (in thousands) 2020 2019 2018 United States $ (782,256) $ (422,674) $ (510,251) Foreign 3,337 (99,518) (122,367) Loss before income taxes $ (778,919) $ (522,192) $ (632,618) Significant components of income tax benefit for the periods presented were as follows: Years Ended December 31, (in thousands) 2020 2019 2018 Current: Federal $ 370 $ (2,503) $ (837) State (27,059) (14,501) (6,511) Foreign — (2,843) 3,473 Current income tax expense (26,689) (19,847) (3,875) Deferred: Federal 133,646 89,495 23,872 State 39,842 24,924 (4,401) Foreign (73) 3,470 7,867 Deferred income tax benefit 173,415 117,889 27,338 Income tax benefit $ 146,726 $ 98,042 $ 23,463 The reconciliation between the actual effective tax rate on continuing operations and the statutory U.S. federal income tax rate for the periods presented were as follows: Years Ended December 31, 2020 2019 2018 Statutory federal tax rate 21.0 % 21.0 % 21.0 % Statutory state tax rate, net of federal benefits 2.9 % 1.4 % 1.4 % Non-deductible and non-taxable charges (3.1) % 0.5 % (10.3) % Valuation allowance (1.5) % (9.4) % 1.0 % Non-deductible share-based compensation (0.1) % (0.3) % (5.8) % Prior year tax return adjustments (0.3) % (0.6) % 3.8 % Legislative changes — % (1.2) % (3.2) % Non-deductible goodwill impairment — % (2.3) % (3.7) % Amended returns 0.1 % 1.9 % — % Net capital losses from sale of business 0.4 % 6.8 % — % Other (0.6) % 1.0 % (0.5) % Effective tax rate 18.8 % 18.8 % 3.7 % The components of the Company's net deferred tax liabilities as of December 31, 2020 and 2019 were as follows: (in thousands) December 31, 2020 December 31, 2019 Deferred tax assets: Accrued liabilities and reserves $ 114,950 $ 109,000 Tax loss and credit carryforwards 652,690 669,777 Disallowed interest carryforward 57,043 136,029 Postretirement benefits 10,221 10,096 Deferred revenue 104,791 107,617 Other 113,586 78,913 Total deferred tax assets 1,053,281 1,111,432 Valuation allowance (68,013) (56,841) Deferred tax assets, net of valuation allowance $ 985,268 $ 1,054,591 Deferred tax liabilities: Subscriber system assets $ (684,110) $ (709,908) Intangible assets (1,271,722) (1,427,221) Other (18,610) (81,934) Total deferred tax liabilities (1,974,442) (2,219,063) Net deferred tax liabilities $ (989,174) $ (1,164,472) The valuation allowance for deferred tax assets relates to the uncertainty of the utilization of certain U.S. federal and state deferred tax assets. In evaluating the Company’s ability to recover its deferred tax assets, the Company considers all available positive and negative evidence, which include its past operating results, the existence of cumulative losses in the most recent years, and its forecast of future taxable income. In estimating future taxable income, the Company develops assumptions related to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believes that it is more-likely-than-not that it will generate sufficient future taxable income to realize its deferred tax assets, net of valuation allowance. The changes in the valuation allowance for deferred tax assets for the periods presented were as follows: Years Ended December 31, (in thousands) 2020 2019 2018 Beginning balance $ (56,841) $ (9,558) $ (16,730) Income tax (expense) benefit (11,999) (49,291) 5,696 Write-offs and other 827 2,008 1,476 Ending balance $ (68,013) $ (56,841) $ (9,558) As of December 31, 2020, the Company had approximately $2.4 billion of U.S. federal net operating loss (“NOL”) carryforwards with expiration periods between 2021 and 2037. Although future utilization will depend on the Company’s actual profitability and the result of income tax audits, the Company anticipates that the majority of its U.S federal NOL carryforwards will be fully utilized prior to expiration. Most of the Company’s U.S. federal NOL carryforwards are subject to limitation due to “ownership changes,” which have occurred under Internal Revenue Code (“IRC”) Section 382. The Company does not, however, expect that this limitation will impact its ability to utilize the U.S. federal NOL carryforwards. As of December 31, 2020, the Company’s valuation allowance for deferred tax assets was primarily related to capital loss carryforwards in both the U.S. and Canada primarily generated in connection with the sale of ADT Canada during 2019. The remainder of the Company’s valuation allowance related to other tax attributes not expected to be realized prior to expiration or due to limitations. The Tax Cuts and Jobs Act of 2017 introduced IRC Section 163(j), which limits the deductibility of interest expense and allows for the excess to be carried forward indefinitely. As of December 31, 2020, the Company has not recorded a valuation allowance against the disallowed interest carryforward as the Company believes it has sufficient sources of future taxable income to realize the related tax benefit. Unrecognized Tax Benefits The Company recognizes positions taken or expected to be taken in a tax return in the consolidated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he Company records liabilities for positions that have been taken but do not meet the more-likely-than-not recognition threshold. The Company adjusts the liabilities for unrecognized tax benefits in light of changing facts and circumstances; however, due to the complexity of some of these uncertainties, the ultimate resolution may result in a change to the estimated liabilities. The Company includes interest and penalties associated with unrecognized tax benefits as income tax expense and as a component of the recorded balance of unrecognized tax benefits, which is reflected in other liabilities or net of related tax loss carryforwards in the Consolidated Balance Sheets. Interest and penalties associated with unrecognized tax benefits were not material to the Company's consolidated financial statements for the periods presented. As of December 31, 2020 and 2019, the Company had unrecognized tax benefits, exclusive of interest and penalties, of $66 million and $65 million, respectively. The following is a rollforward of unrecognized tax benefits for the periods presented: Years Ended December 31, (in thousands) 2020 2019 2018 Beginning balance $ 65,117 $ 80,201 $ 71,330 Gross increase related to prior year tax positions 1,348 5,666 17,738 Gross decrease related to prior year tax positions (732) (5,237) (1,977) Increases related to current year tax positions — 1,000 228 Increases related to acquisitions 400 1,145 — Decreases related to dispositions — (14,043) — Decrease related to settlements with taxing authorities — (3,717) (3,662) Decreases related to lapse of statute of limitation (143) (460) (2,178) Other changes not impacting the statement of operations — 562 (1,278) Ending balance $ 65,990 $ 65,117 $ 80,201 The Company’s unrecognized tax benefits relate to tax years that are subject to audit by the taxing authorities in the U.S. federal, state and local, and foreign jurisdictions. Based on the current tax statutes and status of its income tax audits, the Company does not expect any significant portion of its unrecognized tax benefits to be resolved in the next twelve months. The Company files a consolidated return for its U.S. entities and separate returns for each Canadian entity. The income tax returns are subject to audit by the taxing authorities. These audits may culminate in proposed assessments which may ultimately result in a change to the estimated income taxes. The following is a summary of open tax years by jurisdiction: Jurisdiction Years Federal 2017 - 2019 State 2010 - 2019 Canada 2016 - 2019 COVID-19 Pandemic In response to the COVID-19 Pandemic, the Coronavirus Aid, Relief, and Economic Security Act (the “CARES Act”) was signed into law during March 2020 and included significant corporate income tax and payroll tax provisions intended to provide economic relief to address the impact of the COVID-19 Pandemic. The Company is continuing to assess these corporate tax provisions and has recognized favorable cash flow impacts related to the accelerated refund of previously generated alternative minimum tax credits, as well as from the deferral of remittance of certain 2020 payroll taxes, with 50% of the deferred amount due by the end of 2021, and the remainder due by the end of 2022. The Company also recognized a benefit from an increase in the interest expense limitation from 30% to 50% for tax years 2019 and 2020. In addition, states have begun proposing and enacting legislation to address the unfavorable financial impacts of the COVID-19 Pandemic, which includes tax rate changes, decoupling from favorable federal legislation under the CARES Act (such as 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Commitments and Contingencies Contractual Obligations The following table provides a schedule of commitments related to agreements to purchase certain goods and services, including purchase orders, entered into in the ordinary course of business as of December 31, 2020 (in thousands): 2021 $ 177,024 2022 58,714 2023 48,245 2024 17,201 2025 12,324 Thereafter 19,578 Total $ 333,086 In addition to the contractual obligations shown above, the Commercial Agreement with Google requires the Company and Google to each contribute $150 million towards certain joint commercial efforts. Each party is required to contribute such funds in three equal tranches, subject to the attainment of certain milestones. Refer to Note 9 “Equity” for further details. During the first quarter of 2021, the Company entered into commitments of approximately $54 million to purchase certain parts used in the program to replace 3G and CDMA cellular equipment used in the Company’s security systems. Legal Proceedings The Company is subject to various claims and lawsuits in the ordinary course of business, which include contractual disputes; worker’s compensation; employment matters; product, general and auto liability claims; claims that the Company has infringed on the intellectual property rights of others; claims related to alleged security system failure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s accrual for ongoing claims and lawsuits not within scope of an insurance program was not material and in most cases the Company has not accrued for any losses as the ultimate outcome or the range of possible loss cannot be estimated. The Company’s accrual for ongoing claims and lawsuits within scope of an insurance program totaled $89 million and $105 million as of December 31, 2020 and 2019, respectively. Environmental Matters In October 2013, the Company was notified by subpoena that the Office of the Attorney General of California, in conjunction with the Alameda County District Attorney, is investigating whether the Company’s electronic waste disposal policies, procedures, and practices are in violation of the California Business and Professions Code and the California Health and Safety Code. During 2016, Protection One, Inc. was also notified by the same parties that it was subject to a similar investigation. The investigations have been inactive since December 2016 other than a status conference conducted in May 2019. The Company is coordinating joint handling of both investigations and continues to fully cooperate with the respective authorities. Shareholder Litigation Five substantially similar shareholder class action lawsuits related to the IPO in January 2018 were filed in the Circuit Court of the Fifteenth Judicial Circuit in and for Palm Beach County, Florida in March, April, and May 2018 and were consolidated for discovery and trial and entitled In re ADT Inc. Shareholder Litigation . The consolidated complaint in that action asserts claims on behalf of a putative class of shareholder plaintiffs and sought to represent a class of similarly situated shareholders for alleged violations of the Securities Act of 1933, as amended (the “Securities Act”). The complaint alleges that the Company defendants violated the Securities Act because the registration statement and prospectus used to effectuate the IPO were false and misleading in that they allegedly misled investors with respect to litigation involving the Company, the Company’s efforts to protect its intellectual property, and the competitive pressures faced by the Company. A similar shareholder class action lawsuit entitled Perdomo v ADT Inc., also related to the IPO in January 2018, was filed in the U.S. District Court for the Southern District of Florida in May 2018. In September 2019, the parties reached an agreement in principle to settle both the state court and the federal court actions. In connection with the agreement, the plaintiffs in the Perdomo action voluntarily dismissed the action without prejudice in October 2019. The parties agreed to a Stipulation of Settlement in September 2020. In January 2021, the State Court entered an order granting final approval of the settlement. California Independent Contractor Litigation In August 2017, Jabra Shuheiber filed civil litigation in Marin County Superior Court on behalf of himself and two other individuals asserting wage and hour violations against the Company. The action is entitled Jabra Shuheiber v. ADT, LLC (Case Number CV 1702912, Superior Court, Marin County). Mr. Shuheiber was the owner/operator of a sub-contractor, Maximum Protection, Inc. (“MPI”), who employed the other two plaintiffs in the litigation. In August 2018, in response to the California Supreme Court’s decision in Dynamex Operations West, Inc. v. Superior Court of Los Angeles County , counsel for Mr. Shuheiber provided the Company with a proposed amended complaint that modified the wage and hour claims such that they were brought on a class basis. The proposed class is not clearly defined but appears to be composed of two groups of individuals: 1) individual owners of sub-contractors who performed services for the sub-contractor; and 2) individuals with no ownership interest in a sub-contractor who were employed by the sub-contractor and provided services pursuant to a contract between the sub-contractor and the Company. In October 2018, the Company answered the plaintiffs’ first amended complaint and filed a cross-complaint against the plaintiffs’ sub-contracting company for indemnification pursuant to the term of ADT’s sub-contract. In November 2019, the parties reached a settlement agreement in principle. The settlement was documented and received preliminary approval from the court in July 2020. The court granted final approval of the settlement in January 2021. Los Angeles Alarm Permit Class Action In June 2013, the Company was served with a class action complaint in California State Court entitled Villegas v. ADT . In this complaint, the plaintiff asserted that the Company violated certain provisions of the California Alarm Act and the Los Angeles Municipal Alarm Ordinance for its alleged failures to obtain alarm permits for its Los Angeles customers and disclose the alarm permit fee in its customer contracts. The plaintiff seeks to recover damages for putative class members who were required to pay enhanced false alarm fines as a result of the Company not obtaining a valid alarm permit at the time of alarm system installation. The case was initially dismissed by the trial court and judgment was entered in the Company’s favor in October 2014, which the plaintiff appealed. In September 2016, the California Appellate Court reversed and remanded the case back to the trial court. In November 2018, the trial court granted the plaintiff’s motion for class certification and certified four subclasses of customers who received fines from the City of Los Angeles. The case settled in January 2020, and the settlement received preliminary approval from the court in February 2021. Wage and Hour Class Action In January 2020, the Company acquired Defenders, which is defending against litigation brought by Teddy Archer and seven other security advisors who claim unpaid overtime under the Fair Labor Standards Act (“FLSA”), breach of contract under state law in all states, and a violation of state wage-hour laws in California, New Jersey, New York, and Washington. The lawsuit was originally filed in March 2018 in the United States District Court for the District of Delaware. During 2018, the court conditionally certified the case as an FLSA collective action. The plaintiffs seek to represent a nationwide class for unpaid wages. The parties are actively engaged in discovery. Unauthorized Access by a Former Technician In April 2020, after investigating a customer inquiry, the Company self-disclosed that a former technician based in Dallas, Texas had, during service visits, added his personal email address to approximately 200 of the Company’s customers’ accounts, which provided this employee with varying levels of unauthorized personal access to such customers’ in-home security systems. In response, the Company initiated an affirmative outreach effort to notify all customers affected by this activity and to address their concerns. Since the disclosure, three lawsuits have been filed against the Company, and the Company intervened in a fourth lawsuit filed against the former technician. In May 2020, the Company was served with a class action complaint in a case captioned Shana Doty v. ADT LLC and filed in the U.S. District Court for the Southern District of Florida. By an amended complaint, the plaintiff asserts causes of action on behalf of herself and other Company customers similarly situated, and seeks to recover damages for breach of contract, negligence, intrusion upon seclusion, violation of the Computer Fraud and Abuse Act, negligent hiring, supervision and retention, and intentional infliction of emotional distress. The Company moved to dismiss the plaintiff’s amended complaint. In December 2020, the federal district court dismissed the causes of action for Intrusion Upon Seclusion and violation of the Computer Fraud and Abuse Act, and further ruled that plaintiff may not seek to hold the Company vicariously liable for any intentional torts committed by the former technician. The Company’s motion was denied on plaintiff’s other claims. In June 2020, the Company was served with a class action complaint in a case captioned Alexia Preddy v. ADT LLC and filed in the U.S. District Court for the Southern District of Florida. By an amended complaint, the plaintiff asserts causes of action on behalf of herself and others similarly situated as individuals residing in homes of Company customers, and seeks to recover damages for negligence, intrusion upon seclusion, violation of the Computer Fraud and Abuse Act, negligent hiring, supervision and retention, and intentional infliction of emotional distress. The Company moved to dismiss the plaintiff’s amended complaint and to compel arbitration. In December 2020, the federal district court granted the Company’s motion to compel arbitration. The case is stayed and administratively closed pending arbitration. The Company’s motion to dismiss was denied as moot. The Company was also served with a complaint filed in Texas state court by an individual Company customer, intervened in a putative Texas state court class action filed against the former technician and may be subject to future legal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Disclosure [Text Block]</t>
        </is>
      </c>
      <c r="B4" s="4" t="inlineStr">
        <is>
          <t xml:space="preserve">Derivative Financial Instruments 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solidated Balance Sheets at fair value. For the interest rate swap contracts that are not designated as cash flow hedges, unrealized gains and losses are recognized in interest expense, net, in the Consolidated Statements of Operations. For the interest rate swap contracts that are designated as cash flow hedges, unrealized gains and losses are recognized as a component of AOCI in the Consolidated Balance Sheets and are reclassified into interest expense, net, in the same period in which the related interest on debt affects earnings. For interest rate swap contracts that have been de-designated as cash flow hedges and for which the forecasted cash flows are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For interest rate swap contracts that have been de-designated as cash flow hedges and for which the forecasted cash flows are probable of not occurring, unrealized gains and losses previously recognized as a component of AOCI are immediately reclassified into interest expense, net. The cash flows associated with interest rate swap contracts that included an other-than-insignificant financing element at inception are reflected as cash flows from financing activities in the Consolidated Statements of Cash Flows. As of December 31, 2018, the Company had interest rate swap contracts with an aggregate notional amount of $3.5 billion, of which $2.5 billion were designated as cash flow hedges, with maturities through April 2020 and April 2022. During January and February 2019, the Company entered into additional interest rate swap contracts, which were designated as cash flow hedges, with an aggregate notional amount of $725 million and a maturity of April 2022. In October 2019, and in connection with the refinancing of variable-rate debt under the First Lien Credit Agreement in September 2019, the Company terminated interest rate swap contracts with an aggregate notional amount of $3.8 billion, of which $2.8 billion were designated as cash flow hedges, and concurrently entered into new LIBOR-based interest rate swap contracts, which were designated as cash flow hedges, with an aggregate notional amount of $2.8 billion and maturity of September 2026. As a result, the amount of the unfavorable positions recognized as a component of AOCI related to the terminated cash flow hedges are reclassified into interest expense, net, in the same period in which the related interest on variable-rate debt affects earnings through the original maturity date of the cash flow hedges of April 2022 as the forecasted cash flows are probable or reasonably possible of occurring. Additionally, the new interest rate swap terms represented a blend of the current interest rate environment and the unfavorable positions of the terminated interest rate swap contracts, which resulted in an other-than-insignificant financing element at inception of the new cash flow hedges due to off-market terms. As of December 31, 2019, the Company had interest rate swap contracts with an aggregate notional amount of $3.2 billion, of which $3 billion were designated as cash flow hedges. As a result of recent changes in the interest rate environment, the Company's interest rate swap contracts designated as cash flow hedges with an aggregate notional amount of $3 billion were no longer highly effective beginning in March 2020. Accordingly, the Company de-designated the cash flow hedges, and the unrealized gains and losses for the period in which these cash flow hedges were no longer highly effective were recognized in interest expense, net. Unrealized losses previously recognized as a component of AOCI prior to de-designation will be reclassified into interest expense, net, in the same period in which the related interest on variable-rate debt affects earnings through the maturity dates of the interest rate swap contracts as the forecasted cash flows are probable or reasonably possible of occurring. The impact associated with interest rate swap contracts that have been de-designated as cash flow hedges and for which the forecasted cash flows are no longer probable of occurring was not material during 2020, 2019, and 2018. Below is a summary of the Company’s interest rate swap contracts as of December 31, 2020 (in thousands): Execution Maturity Designation Notional Amount January 2019 April 2022 Not designated $ 125,000 February 2019 April 2022 Not designated 300,000 October 2019 September 2026 Not designated 2,800,000 Total notional amount $ 3,225,000 The unrealized impact of interest rate swap contracts recognized in interest expense, net, in the Consolidated Statements of Operations was a loss of $60 million and $9 million during 2020 and 2019, respectively, and a gain of $3 million during 2018. During 2020, the Company paid $38 million related to settlements on interest rate swap contracts that included an other-than-insignificant financing element at inception, which is reflected in cash flows from financing activities in the Consolidated Statement of Cash Flows. The interest rate swap contracts did not have a material impact to the Consolidated Statements of Cash Flows during 2019 and 2018. The fair value of the Company’s interest rate swap contracts and related classification in the Consolidated Balance Sheets for the periods presented were as follows: (in thousands) December 31, December 31, Liabilities Accrued expenses and other current liabilities $ 65,462 $ 15,334 Other liabilities 210,378 68,884 Fair value of interest rate swaps $ 275,840 $ 84,2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Pension and Other Postretirement Benefits Disclosure [Text Block]</t>
        </is>
      </c>
      <c r="B4" s="4" t="inlineStr">
        <is>
          <t>Retirement Plans Defined Contribution Plans The Company maintains qualified defined contribution plans, which include 401(k) matching programs in the U.S., as well as similar matching programs in Canada prior to the sale of ADT Canada. Expense for the defined contribution plans is computed as a percentage of participants’ compensation and was $40 million, $34 million, and $28 million during 2020, 2019, and 2018, respectively. Multi-employer Plans As a result of the Red Hawk Acquisition, the Company participates in certain multi-employer union pension plans, which provide benefits for a group of the Company’s unionized employees. The Company does not believe these multi-employer plans, including the Company’s required contributions and any underfunding liabilities under such plans, are material to the Company’s consolidated financial statements. Defined Benefit Plans The Company provides a defined benefit pension plan and certain other postretirement benefits to certain employees. These plans are frozen and are not material to the Company’s consolidated financial statements. As of December 31, 2020 and 2019, the fair values of pension plan assets were $87 million and $72 million, respectively, and the fair values of projected benefit obligations were $99 million and $91 million, respectively. As a result, the plans were underfunded by approximately $12 million and $18 million as of December 31, 2020 and 2019, respectively, and were recorded as a net liability in the Consolidated Balance Sheets. Net periodic benefit cost associated with these plans was not material during 2020, 2019, and 2018. Deferred Compensation Plan The Company maintains a non-qualified supplemental savings and retirement plan, which permits eligible employees to defer a portion of their compensation. Deferred compensation liabilities were $28 million and $21 million as of December 31, 2020 and 2019, respectively, and were recorded in other liabilities in the Consolidated Balance Sheets. Deferred compensation expense was not material during 2020,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ction</t>
        </is>
      </c>
      <c r="B1" s="2" t="inlineStr">
        <is>
          <t>12 Months Ended</t>
        </is>
      </c>
    </row>
    <row r="2">
      <c r="B2" s="2" t="inlineStr">
        <is>
          <t>Dec. 31, 2020</t>
        </is>
      </c>
    </row>
    <row r="3">
      <c r="A3" s="3" t="inlineStr">
        <is>
          <t>Share-based Payment Arrangement [Abstract]</t>
        </is>
      </c>
    </row>
    <row r="4">
      <c r="A4" s="4" t="inlineStr">
        <is>
          <t>Share-based Payment Arrangement [Text Block]</t>
        </is>
      </c>
      <c r="B4" s="4" t="inlineStr">
        <is>
          <t>Share-Based Compensation The Company grants share-based compensation awards to participants under the 2016 Equity Incentive Plan (the “2016 Plan”) and the 2018 Omnibus Incentive Plan (the “2018 Plan”). Prior to the IPO, Class B Unit awards (“Class B Units”) were issued to certain participants by Ultimate Parent. Share-based compensation expense is included in selling, general and administrative expenses in the Consolidated Statements of Operations and totaled $96 million, $86 million, and $135 million during 2020, 2019, and 2018, respectively. 2016 Plan As of December 31, 2020, the Company is authorized to issue no more than approximately 5 million shares of Common Stock by the exercise or vesting of granted awards under the 2016 Plan. The Company does not expect to issue additional awards under the 2016 Plan. Unrecognized share-based compensation expense as of December 31, 2020 and share-based compensation expense during 2020, 2019, and 2018 for awards granted under the 2016 Plan were not material. Class B Units Ultimate Parent authorized the issuance of a total of 25 million Class B Units, which represented the right to share a portion of the value appreciation on the initial member capital contribution. Prior to the redemption of the Class B Units in connection with the IPO as discussed below, the Class B Units were subject to service-based and performance-based vesting conditions, with half of the Class B Units issued subject to ratable service-based vesting over a five-year period (the “Class B Unit Service Tranche”), and the other half subject to the achievement of certain investment return thresholds by Apollo (the “Class B Unit Performance Tranche”). The fair value of the Class B Units was measured at the grant date and was recognized as share-based compensation expense over the requisite service period. The Company did not record any share-based compensation expense related to the Class B Unit Performance Tranche as the achievement of certain vesting conditions was not deemed probable. There were no issuances of Class B Units during 2018. Prior to redemption of the Class B Units in connection with the IPO, the share-based compensation expense associated with the Class B Units was not material during 2018. Class B Unit Redemption In connection with the IPO, each holder of Class B Units in Ultimate Parent had their entire Class B interest in Ultimate Parent redeemed for the number of shares of the Company’s Common Stock (the “Distributed Shares”) that would have been distributed to such holder under the terms of Ultimate Parent’s operating agreement in a hypothetical liquidation on the date and price of the IPO (the “Class B Unit Redemption”). All vesting conditions for the Distributed Shares are the same as the vesting conditions that existed under the terms of the Class B Units. The Distributed Shares also have certain other restrictions pursuant to the terms and conditions of the Company’s Amended and Restated Management Investor Rights Agreement (the “MIRA”). Furthermore, as part of the Class B Unit Redemption, each holder received both vested and unvested Distributed Shares in the same proportion as the holder’s vested and unvested Class B Units held immediately prior to the IPO. As a result of the Class B Unit Redemption, holders of Class B Units received a total of 20.6 million shares of the Company’s Common Stock (17.8 million of which were unvested at the time of redemption). Of the Distributed Shares issued upon the Class B Unit Redemption, 50% were subject to the vesting conditions that existed for the Class B Unit Service Tranche (the “Distributed Shares Service Tranche”) and 50% were subject to the vesting conditions that existed for the Class B Unit Performance Tranche (the “Distributed Shares Performance Tranche”). The Class B Unit Redemption resulted in a modification of the Class B Units. In connection with the modification, the Company utilized a Monte Carlo simulation to estimate the fair value of the Distributed Shares, as well as the derived service period for the Distributed Shares Performance Tranche. Significant assumptions included in the simulation were the risk-free interest rate and the expected volatility of the Company’s stock price. The Company selected a risk-free interest rate of 2.43%, which was based on a five-year U.S. Treasury with a zero-coupon rate. The Company selected a stock price volatility of 30%, which was implied based upon an average of historical volatilities of publicly traded companies in industries similar to the Company, as the Company did not have sufficient history to use as a basis for actual stock price volatility. Additionally, because holders of unvested Distributed Shares are entitled to receive previously declared accrued dividends once the shares vest, a dividend yield assumption was not included in the simulation. The Class B Unit Redemption resulted in weighted-average fair values of $14.00 and $12.97 for the Distributed Shares Service Tranche and the Distributed Shares Performance Tranche, respectively. The fair values also incorporate the estimated impact of post-vesting selling restrictions pursuant to the MIRA. In connection with the Class B Unit Redemption, the Company began recording share-based compensation expense on the Distributed Shares Performance Tranche on a straight-line basis over the derived service period of approximately three years from the IPO date, as the vesting conditions were deemed probable following the consummation of the IPO. For the Distributed Shares Service Tranche, incremental compensation expense recorded as a result of the modification was not material. Additionally, the IPO triggered an acceleration of vesting of the unvested shares in the Distributed Shares Service Tranche, causing such Distributed Shares to become fully vested six months from the date of the IPO, which occurred in July 2018. The following table summarizes activity related to the Distributed Shares during 2020: Performance Tranche Number of Distributed Shares Weighted-Average Grant Fair Value Unvested as of December 31, 2019 9,988,582 $ 13.11 Granted — — Vested — — Forfeited (404,828) 13.21 Unvested as of December 31, 2020 9,583,754 $ 13.10 Share-based compensation expense associated with the Distributed Shares Service Tranche was $28 million during 2018. Share-based compensation expense associated with the Distributed Shares Performance Tranche was $32 million, $47 million, and $46 million during 2020, 2019, and 2018, respectively. As of December 31, 2020, unrecognized compensation cost related to the Distributed Shares Performance Tranche was not material. 2018 Plan In January 2018, the Company approved the 2018 Plan, which became effective upon consummation of the IPO. The 2018 Plan authorizes the issuance of no more than approximately 38 million shares of Common Stock by the exercise or vesting of granted awards, which are generally stock options and restricted stock units (“RSUs”). During 2019, the Company amended the 2018 Plan to increase the number of authorized shares of Common Stock to be issued under the 2018 Plan to approximately 88 million shares. Awards issued under the 2018 Plan include retirement provisions that allow awards to continue to vest in accordance with the granted terms in its entirety or on a pro-rata basis when a participant reaches retirement eligibility, as long as 12 months of service have been provided since the date of grant. Accordingly, share-based compensation expense for service-based awards is recognized on a straight-line basis over the vesting period, or on an accelerated basis for retirement-eligible participants where applicable. The Company accounts for forfeitures as they occur. Under the terms of the 2018 Plan, RSUs are entitled to dividend equivalent units (“DEUs”), which are granted as additional RSUs and are subject to the same vesting and forfeiture conditions as the underlying RSUs. DEUs are charged against accumulated deficit when dividends are paid. The 2018 Plan’s provisions allow for adjustments to the exercise price of options upon the occurrence of certain events, such as changes in capital or operating structure. On December 23, 2019, the Company paid a special dividend of $0.70 per share of Common Stock. The exercise price of all options granted under the 2018 Plan prior to the payment of the special dividend were adjusted downward by $0.70 in accordance with plan provisions. The Company satisfies the exercise of options and the vesting of RSUs through the issuance of authorized but previously unissued shares of Common Stock. Top-up Options In connection with the Class B Unit Redemption, the Company granted 12.7 million options to holders of Class B Units (the “Top-up Options”). The Top-up Options have an exercise price equal to the initial public offering price per share of the Company’s Common Stock, as adjusted in accordance with 2018 Plan provisions, and a contractual term of ten years from the grant date. Similar to the vesting conditions outlined above for the Distributed Shares, the Top-up Options contain a tranche subject to service-based vesting (the “Top-up Options Service Tranche”) and a tranche subject to vesting based upon the achievement of certain investment return thresholds by Apollo (the “Top-up Options Performance Tranche”). Recipients of the Top-up Options received both vested and unvested Top-up Options in the same proportion as the vested and unvested Class B Units held immediately prior to the IPO and Class B Unit Redemption. These vesting conditions are the same vesting conditions as those attributable to the Distributed Shares, including the condition that accelerated vesting of the unvested options in the Top-up Options Service Tranche, causing such options to become fully vested six months from the date of the IPO, which occurred in July 2018. Any shares of the Company’s Common Stock acquired upon exercise of the Top-up Options will be subject to the terms of the MIRA. The Company used a Monte Carlo simulation to estimate the fair value of the Top-up Options, as well as the derived service period for the Top-up Options Performance Tranche. Significant assumptions included in the simulation were the risk-free interest rate, the expected volatility, and the expected dividend yield. The Company selected a risk-free interest rate of 2.43%, which was based on a five-year U.S. Treasury with a zero-coupon rate. The Company selected a stock price volatility of 30%, which was implied based upon an average of historical volatilities of publicly traded companies in industries similar to the Company, as the Company did not have sufficient trading history to use as a basis for actual stock price volatility. The Company also assumed a 1% dividend yield. The expected average exercise term was derived based on an average of the outcomes of various scenarios performed under the Monte Carlo simulation. The weighted-average grant date fair values of the Top-up Options Service Tranche and Top-up Options Performance Tranche were $5.02 and $5.04, respectively. The fair values also incorporate the estimated impact of post-vesting selling restrictions pursuant to the MIRA. The Company recorded share-based compensation expense associated with the Top-up Options Service Tranche on a straight-line basis over the requisite service period of six months from the IPO date. The Company records share-based compensation expense associated with the Top-up Options Performance Tranche on a straight-line basis over the derived service period of approximately three years from the IPO date. The following table summarizes activity related to the Top-up Options granted under the 2018 Plan during 2020: Service Tranche Performance Tranche Number of Top-up Options Weighted-Average Exercise Price Number of Top-up Options Weighted-Average Exercise Price Aggregate Intrinsic Value (a) Weighted-Average Remaining Contractual Term (Years) Outstanding as of December 31, 2019 5,974,369 $ 13.30 6,165,146 $ 13.30 Granted — — — — Exercised — — — — Forfeited — — (241,173) 13.30 Outstanding as of December 31, 2020 5,974,369 $ 13.30 5,923,973 $ 13.30 — 7.0 Exercisable as of December 31, 2020 5,974,369 $ 13.30 — $ — — 7.0 ________________________ (a) The intrinsic value represents the amount by which the fair value of the Company’s Common Stock exceeds the option exercise price as of December 31, 2020. Share-based compensation expense associated with the Top-up Options Service Tranche was $32 million during 2018. Share-based compensation expense associated with the Top-up Options Performance Tranche was $7 million, $11 million, and $11 million during 2020, 2019, and 2018, respectively. As of December 31, 2020, unrecognized compensation cost related to the Top-up Options Performance Tranche was not material. Options Options granted under the 2018 Plan are primarily service-based awards that vest over a three-year period from the date of grant, have an exercise price equal to the closing price per share of the Company’s Common Stock on the date of grant, as adjusted in accordance with 2018 Plan provisions, and have a contractual term of ten years from the date of grant. The grant date fair values of options granted under the 2018 Plan were determined using the Black-Scholes valuation approach with the following assumptions: Years Ended December 31, 2020 2019 2018 Risk-free interest rate 0.51% - 1.40% 1.58% - 2.51% 2.52% - 2.85% Expected exercise term (years) 6 6.0 - 6.5 6.5 Expected dividend yield 2.2% - 2.7% 2.0% - 2.7% 1.0% - 2.1% Expected volatility 45% - 46% 41% - 42% 30% - 39% The risk-free interest rate was based on U.S. Treasury bonds with a zero-coupon rate. The Company did not have sufficient historical exercise data, and, as such, the Company estimated the expected exercise term based on factors such as vesting period, contractual period, and other share-based compensation awards with similar terms and conditions. The dividend yield was calculated by taking the annual dividend run-rate and dividing by the stock price at date of grant. The stock price volatility was implied based upon an average of historical volatility of publicly traded companies in industries similar to the Company, as the Company did not have sufficient trading history to use as a basis for actual stock price volatility, as well as consideration for the Company’s debt to equity ratio. The weighted-average grant date fair values of options granted during 2020, 2019, and 2018 were $1.77, $2.20, and $3.92, respectively. The following table summarizes activity related to options granted under the 2018 Plan during 2020: Number of Options Weighted-Average Exercise Price Aggregate Intrinsic Value (a) Weighted-Average Remaining Contractual Term (Years) Outstanding as of December 31, 2019 16,511,587 $ 7.28 Granted 8,576,746 5.31 Exercised (349,287) 5.55 Forfeited (547,926) 7.83 Outstanding as of December 31, 2020 24,191,120 $ 6.60 $ 45,935 8.4 Exercisable as of December 31, 2020 2,771,380 $ 5.82 $ 5,742 8.1 ________________________ (a) The intrinsic value represents the amount by which the fair value of the Company’s Common Stock exceeds the option exercise price as of December 31, 2020. Amounts are presented in thousands. Share-based compensation expense associated with options granted under the 2018 Plan was $16 million, $12 million, and $7 million during 2020, 2019, and 2018, respectively. The cash flow and the intrinsic value of options exercised were not material during 2020, 2019, and 2018. As of December 31, 2020, unrecognized compensation cost related to options granted under the 2018 Plan was $23 million, which will be recognized over a period of 2.0 years. Restricted Stock Units RSUs granted under the 2018 Plan are primarily service-based awards that vest over a three-year period from the date of grant and have a fair value equal to the closing price per share of the Company’s Common Stock on the date of grant. The following table summarizes activity related to RSUs (including DEUs) granted under the 2018 Plan during 2020: Number of RSUs Weighted-Average Grant Date Fair Value Unvested as of December 31, 2019 7,259,086 $ 7.51 Granted 12,321,542 5.97 Vested (1,759,331) 6.55 Forfeited (1,058,023) 6.18 Unvested as of December 31, 2020 16,763,274 $ 6.56 Share-based compensation expense associated with RSUs granted under the 2018 Plan was $39 million, $14 million, and $6 million during 2020, 2019, and 2018, respectively. The fair value of RSUs that vested and converted to shares of Common Stock was not material during 2020, 2019, and 2018. As of December 31, 2020, unrecognized compensation cost related to RSUs granted under the 2018 Plan was $57 million, which will be recognized over a period of 2.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Stockholders' Equity Note Disclosure [Text Block]</t>
        </is>
      </c>
      <c r="B4" s="4" t="inlineStr">
        <is>
          <t>Equity During September 2020, the Company amended its articles of incorporation to authorize the issuance of 100,000,000 shares of Class B common stock, par value of $0.01 per share, (“Class B Common Stock”) as well as to increase the number of authorized shares of preferred stock, par value of $0.01 per share, to 1,000,000. Accordingly, the Company has two classes of common stock, Common Stock and Class B Common Stock, both of which entitle stockholders to one vote for each share of common stock. Each share of Class B Common Stock has equal status and rights to dividends with a share of Common Stock. The holders of Class B Common Stock have one vote for each share of Class B Common Stock held of record by such holder on all matters on which stockholders are entitled to vote generally; provided, however, that holders of Class B Common Stock, as such, are not entitled to vote on the election, appointment, or removal of directors of the Company. Additionally, each share of Class B Common Stock will immediately become convertible into one share of Common Stock, at the option of the holder thereof, at any time following the earlier of (i) the expiration or early termination of applicable waiting periods under the Hart-Scott-Rodino Antitrust Improvements Act of 1976, as amended (“HSR Clearance”), required prior to such holder’s conversion of all such shares of Class B Common Stock, and (ii) to the extent HSR Clearance is not required prior to such holder’s conversion of such shares of Class B Common Stock, the date that such holder owns such shares of Class B Common Stock. Issuance of Common Stock During January 2020, the Company issued approximately 16 million shares of Common Stock with a fair value of $114 million in connection with the Defenders Acquisition. During January 2018, the Company completed an IPO in which the Company issued and sold 105,000,000 shares of Common Stock at an IPO price of $14.00 per share. The Company received net proceeds of $1.4 billion from the sale of its shares in the IPO after deducting underwriting discounts, commissions, and offering expenses. Issuance of Class B Common Stock During September 2020, the Company issued and sold 54,744,525 shares of Class B Common Stock for an aggregate purchase price of $450 million to Google LLC (“Google”) in a private placement pursuant to a securities purchase agreement dated July 31, 2020 (the “Securities Purchase Agreement”). As of the date of closing, Google held approximately 6.6% of the issued and outstanding Common Stock of the Company on an as-converted basis. Prior to closing, the Securities Purchase Agreement provided Google with the option to purchase additional shares of Class B Common Stock, for the same price per share, up to 9.9% of the issued and outstanding Common Stock of the Company on an as-converted basis. Google did not exercise this option. In connection with the issuance of the Class B Common Stock, the Company and Google entered into an Investor Rights Agreement (the “Investor Rights Agreement”), pursuant to which Google agreed to be bound by customary transfer restrictions and drag-along rights, and be afforded customary registration rights with respect to shares of Class B Common Stock held directly by Google. Under the terms of the Investor Rights Agreement, Google is prohibited, subject to certain exceptions, from transferring any shares of Class B Common Stock or any shares of Common Stock issuable upon conversion of the Class B Common Stock beneficially owned by Google until the earlier of (i) the three-year anniversary of issuance, (ii) the date on which the Commercial Agreement (as defined below) has been terminated under certain specified circumstances, and (iii) June 30, 2022 if the Company breaches certain of its obligations under the Commercial Agreement. The Company estimated the fair value of the issued Class B Common Stock to be approximately $450 million, which represents a Level 3 fair value measurement. The estimation of the fair value included the following inputs: (i) the price per share of Common Stock, (ii) the length of the holding period restriction, (iii) an expected dividend-yield of 1.5% during the holding period restriction, which was based on the projected dividend run-rate and dividing by the stock price, and (iv) an expected share price volatility of 30% during the holding period restriction period, which was implied based upon an average of historical volatility of publicly traded companies in industries similar to the Company, as the Company did not have sufficient trading history to use as a basis for actual stock price volatility, as well as consideration for the Company’s debt to equity ratio. The intrinsic value of the contingently exercisable beneficial conversion feature related to the ability to convert Class B Common Stock to Common Stock as well as the fair value of Google’s option to purchase additional shares of Class B Common Stock were not material. Commercial Agreement In addition to the issuance and sale of Class B Common Stock to Google, the Company and Google entered into a Master Supply, Distribution, and Marketing Agreement (the “Commercial Agreement”), pursuant to which Google has agreed to supply the Company with certain Google devices as well as certain Google video and analytics services (“Google Services”), for sale to the Company’s customers. Subject to customary termination rights related to breach and change of control, the Commercial Agreement has an initial term of seven years from the date that the Google Service is successfully integrated into the Company’s end-user security and automation platform, which is targeted for no later than June 30, 2022. Further, subject to certain carve-outs, the Company has agreed to exclusively sell Google end‐user video and sensing analytics services and smart-home, security and safety devices to the Company’s customers. The exclusivity restriction does not apply to, among others, sales of Blue by ADT DIY products and services, providing services to customers on certain of the Company’s legacy platforms, sales to large commercial customers, and sales of certain devices that Google does not supply to the Company. The Commercial Agreement specifies that each party will contribute $150 million towards the joint marketing of devices and services, customer acquisition, training of the Company’s employees for the sales, installation, customer service, and maintenance for the product and service offerings, and technology updates for products included in such offerings. Each party is required to contribute such funds in three equal tranches, subject to the attainment of certain milestones. Dividends Stockholders are entitled to receive dividends when, as, and if declared by the Company’s board of directors out of funds legally available for that purpose. During February 2019, the Company approved a dividend reinvestment plan (the “DRIP”), which allows stockholders to designate all or a portion of the cash dividends on their shares of common stock for reinvestment in additional shares of the Company’s Common Stock. The number of shares issued is determined based on the volume weighted average closing price per share of the Company’s Common Stock for the five trading days preceding the dividend payment and adjusted for any discounts, as applicable. The DRIP will terminate in accordance with its terms on February 27, 2021. When dividends are declared, the Company records a liability for the full amount of the dividends. When dividends are settled, the Company reduces the liability and records an increase in Common Stock par value and additional paid-in capital for the portion of dividends settled in shares of common stock under the DRIP. The Company declared the following cash dividends on common stock during 2020, 2019, and 2018: Declared Date Record Date Payment Date Common Stock Dividend per Share Class B Common Stock Dividend per Share March 15, 2018 March 26, 2018 April 5, 2018 $0.035 $— May 9, 2018 June 25, 2018 July 10, 2018 $0.035 $— August 8, 2018 September 18, 2018 October 2, 2018 $0.035 $— November 7, 2018 December 14, 2018 January 4, 2019 $0.035 $— March 11, 2019 April 2, 2019 April 12, 2019 $0.035 $— May 7, 2019 June 11, 2019 July 2, 2019 $0.035 $— August 6, 2019 September 11, 2019 October 2, 2019 $0.035 $— November 12, 2019 December 13, 2019 December 23, 2019 $0.700 $— November 12, 2019 December 13, 2019 January 3, 2020 $0.035 $— March 5, 2020 March 19, 2020 April 2, 2020 $0.035 $— May 7, 2020 June 18, 2020 July 2, 2020 $0.035 $— August 5, 2020 September 18, 2020 October 2, 2020 $0.035 $0.035 November 5, 2020 December 21, 2020 January 4, 2021 $0.035 $0.035 Apollo elected to discontinue participation in the DRIP with respect to dividends on the Company’s Common Stock subsequent to the October 2, 2019 dividend payment. On February 25, 2021, the Company announced a dividend of $0.035 per share to holders of Common Stock and Class B Common Stock of record on March 18, 2021, which will be distributed on April 1, 2021. During 2020, the Company declared aggregate dividends of $0.14 per share on Common Stock ($108 million) and $0.07 per share on Class B Common Stock ($4 million). The amount of dividends settled in shares of Common Stock was not material. During 2019, the Company declared aggregate dividends of $0.84 per share on Common Stock ($633 million), which included a special dividend of $0.70 per share on Common Stock. The amount of dividends settled in shares of Common Stock was approximately $68 million, which resulted in the issuance of 11 million shares of Common Stock. During 2018, the Company declared aggregate dividends of $0.14 per share on Common Stock ($107 million). Share Repurchase Program During February 2019, the Company approved a share repurchase program (the “Share Repurchase Program”), which authorized the Company to repurchase up to $150 million of the Company’s shares of Common Stock through February 27, 2021. During March 2020, the Company approved an increase to $75 million, inclusive of the amount then remaining under the Share Repurchase Program, in the authorized repurchase amount and an extension of the Share Repurchase Program through March 23, 2021. The Company may effect these repurchases pursuant to one or more trading plans to be adopted in accordance with Rule 10b5-1 (each, a “10b5-1 plan”) under the Securities Exchange Act of 1934 (the “Exchange Act”), in privately negotiated transactions, in open market transactions, or pursuant to an accelerated share repurchase program. The Company intends to conduct the Share Repurchase Program in accordance with Rule 10b-18 under the Exchange Act. During 2020, there were no material repurchases of shares of Common Stock under the Share Repurchase Program. As of December 31, 2020, the Company had approximately $75 million remaining under the Share Repurchase Program. During 2019, the Company repurchased 24 million shares of Common Stock for approximately $150 million under the Share Repurchase Program. All of the shares repurchased were treated as retirements and reduced the number of shares issued and outstanding. In addition, the Company recorded the excess of the purchase price over the par value per share as a reduction to additional paid-in capital. Accumulated Other Comprehensive Loss The changes in AOCI during the periods presented were as follows: (in thousands) Cash Flow Hedges Foreign Currency Translation Defined Benefit Pension Plans Accumulated Other Comprehensive Loss Balance as of December 31, 2017 $ — $ (6,943) $ 2,936 $ (4,007) Pre-tax current period change (28,030) (51,502) (2,478) (82,010) Income tax benefit 6,746 6,846 646 14,238 Balance as of December 31, 2018 (21,284) (51,599) 1,104 (71,779) Pre-tax current period change (52,093) 59,541 (247) 7,201 Income tax benefit (expense) 13,990 (7,942) 154 6,202 Balance as of December 31, 2019 (59,387) — 1,011 (58,376) Pre-tax current period change (76,807) — (2,844) (79,651) Income tax benefit 18,693 — 719 19,412 Balance as of December 31, 2020 $ (117,501) $ — $ (1,114) $ (118,615) During 2020, the Company reclassified $54 million and $13 million of AOCI related to accumulated unrealized losses of interest rate swap contracts that have been de-designated as cash flow hedges to interest expense, net, and income tax benefit, respectively. During 2019, the Company reclassified $39 million and $4 million of AOCI related to foreign currency translation to loss on sale of business and income tax benefit, respectively, as a result of the sale of ADT Canada. There were no other material reclassifications of AOCI during 2020, 2019, and 2018. As of December 31, 2020, approximately $61 million of AOCI related to accumulated unrealized losses of interest rate swap contracts that have been de-designated as cash flow hedges is estimated to be reclassified to interest expense, net, with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Income Per Share</t>
        </is>
      </c>
      <c r="B1" s="2" t="inlineStr">
        <is>
          <t>12 Months Ended</t>
        </is>
      </c>
    </row>
    <row r="2">
      <c r="B2" s="2" t="inlineStr">
        <is>
          <t>Dec. 31, 2020</t>
        </is>
      </c>
    </row>
    <row r="3">
      <c r="A3" s="3" t="inlineStr">
        <is>
          <t>Earnings Per Share [Abstract]</t>
        </is>
      </c>
    </row>
    <row r="4">
      <c r="A4" s="4" t="inlineStr">
        <is>
          <t>Earnings Per Share [Text Block]</t>
        </is>
      </c>
      <c r="B4" s="4" t="inlineStr">
        <is>
          <t xml:space="preserve">Net Loss per Share The Company applies the two-class method for computing and presenting net loss per share for each class of common stock. The two-class method allocates current period net loss to each class of common stock and participating securities based on (i) dividends declared and (ii) participation rights in the remaining undistributed losses. Basic net loss per share is computed by dividing the net loss allocated to each class of common stock using the two-class method by the related weighted-average number of shares outstanding during the period. Diluted net loss per share gives effect to all securities representing potential common shares that were dilutive and outstanding during the period for each class of common stock. Potential shares of Common Stock include (i) incremental shares of Common Stock calculated using the treasury stock method for share-based compensation awards, (ii) incremental shares of Common Stock issuable upon the conversion of Class B Common Stock, and (iii) incremental shares of Common Stock calculated using the treasury stock method for warrants to purchase additional shares of Common Stock that were issued in connection with a business combination. Potential shares of Class B Common Stock include (i) incremental shares of Class B Common Stock calculated using the treasury stock method for the period in which the Securities Purchase Agreement was outstanding prior to closing and (ii) incremental shares of Class B Common Stock calculated using the treasury stock method for Google’s option to purchase additional shares of Class B Common Stock prior to closing. For purposes of the diluted net loss per share of Common Stock computation, all potential shares of Common Stock that would be dilutive were excluded because their effect would be anti-dilutive. As a result, basic net loss per share of Common Stock is equal to diluted net loss per share of Common Stock for the periods presented. Accordingly, the potential shares of Common Stock that were excluded from the computation of diluted loss per share of Common Stock were (i) share-based compensation awards of approximately 66 million, 50 million, and 33 million during 2020, 2019, and 2018, respectively, (ii) shares of Class B Common Stock of 55 million during 2020, and (iii) warrants to purchase additional shares of Common Stock of 2 million during 2020. The computations of basic and diluted net loss per share for each class of common stock for the periods presented are as follows: Years Ended December 31, 2020 2019 2018 (in thousands, except per share amounts) Common Stock Class B Common Stock Common Stock Class B Common Stock Common Stock Class B Common Stock Allocation of net loss - basic $ (620,856) $ (11,337) $ (424,150) $ — $ (609,155) $ — Effect of dilutive potential shares of Class B common stock on allocated net loss — (1,952) — — — — Allocation of net loss - diluted $ (620,856) $ (13,289) $ (424,150) $ — $ (609,155) $ — Weighted-average shares outstanding - basic 760,483 15,855 747,238 — 747,710 — Dilutive potential shares of Class B common stock — 2,089 — — — — Diluted weighted-average shares outstanding 760,483 17,944 747,238 — 747,710 — Net loss per share - basic $ (0.82) $ (0.72) $ (0.57) $ — $ (0.81) $ — Net loss per share - diluted $ (0.82) $ (0.74) $ (0.57) $ — $ (0.8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 USD ($) $ in Thousands</t>
        </is>
      </c>
      <c r="B1" s="2" t="inlineStr">
        <is>
          <t>Dec. 31, 2020</t>
        </is>
      </c>
      <c r="C1" s="2" t="inlineStr">
        <is>
          <t>Dec. 31, 2019</t>
        </is>
      </c>
    </row>
    <row r="2">
      <c r="A2" s="4" t="inlineStr">
        <is>
          <t>Accounts Receivable, Allowance for Credit Loss, Current</t>
        </is>
      </c>
      <c r="B2" s="5" t="n">
        <v>68342</v>
      </c>
      <c r="C2" s="5" t="n">
        <v>44337</v>
      </c>
    </row>
    <row r="3">
      <c r="A3" s="4" t="inlineStr">
        <is>
          <t>Preferred Stock, Shares Authorized</t>
        </is>
      </c>
      <c r="B3" s="6" t="n">
        <v>1000000</v>
      </c>
      <c r="C3" s="6" t="n">
        <v>250000</v>
      </c>
    </row>
    <row r="4">
      <c r="A4" s="4" t="inlineStr">
        <is>
          <t>Preferred Stock, Par or Stated Value Per Share</t>
        </is>
      </c>
      <c r="B4" s="7" t="n">
        <v>0.01</v>
      </c>
      <c r="C4" s="7" t="n">
        <v>0.01</v>
      </c>
    </row>
    <row r="5">
      <c r="A5" s="4" t="inlineStr">
        <is>
          <t>Cash and Cash Equivalents, at Carrying Value</t>
        </is>
      </c>
      <c r="B5" s="5" t="n">
        <v>204998</v>
      </c>
      <c r="C5" s="5" t="n">
        <v>48736</v>
      </c>
    </row>
    <row r="6">
      <c r="A6" s="4" t="inlineStr">
        <is>
          <t>Restricted Cash and Cash Equivalents, Current</t>
        </is>
      </c>
      <c r="B6" s="6" t="n">
        <v>2749</v>
      </c>
      <c r="C6" s="6" t="n">
        <v>0</v>
      </c>
    </row>
    <row r="7">
      <c r="A7" s="4" t="inlineStr">
        <is>
          <t>Accounts Receivable, after Allowance for Credit Loss, Current</t>
        </is>
      </c>
      <c r="B7" s="6" t="n">
        <v>336033</v>
      </c>
      <c r="C7" s="6" t="n">
        <v>287243</v>
      </c>
    </row>
    <row r="8">
      <c r="A8" s="4" t="inlineStr">
        <is>
          <t>Inventory, Finished Goods, Net of Reserves</t>
        </is>
      </c>
      <c r="B8" s="6" t="n">
        <v>174839</v>
      </c>
      <c r="C8" s="6" t="n">
        <v>104219</v>
      </c>
    </row>
    <row r="9">
      <c r="A9" s="4" t="inlineStr">
        <is>
          <t>Inventory, Work in Process, Net of Reserves</t>
        </is>
      </c>
      <c r="B9" s="6" t="n">
        <v>41312</v>
      </c>
      <c r="C9" s="6" t="n">
        <v>34183</v>
      </c>
    </row>
    <row r="10">
      <c r="A10" s="4" t="inlineStr">
        <is>
          <t>Prepaid Expense and Other Assets, Current</t>
        </is>
      </c>
      <c r="B10" s="6" t="n">
        <v>210212</v>
      </c>
      <c r="C10" s="6" t="n">
        <v>151102</v>
      </c>
    </row>
    <row r="11">
      <c r="A11" s="4" t="inlineStr">
        <is>
          <t>Assets, Current</t>
        </is>
      </c>
      <c r="B11" s="6" t="n">
        <v>967394</v>
      </c>
      <c r="C11" s="6" t="n">
        <v>625483</v>
      </c>
    </row>
    <row r="12">
      <c r="A12" s="4" t="inlineStr">
        <is>
          <t>Property, Plant and Equipment, Net</t>
        </is>
      </c>
      <c r="B12" s="6" t="n">
        <v>325716</v>
      </c>
      <c r="C12" s="6" t="n">
        <v>328731</v>
      </c>
    </row>
    <row r="13">
      <c r="A13" s="4" t="inlineStr">
        <is>
          <t>SubscriberSystemAssetsNet</t>
        </is>
      </c>
      <c r="B13" s="6" t="n">
        <v>2663228</v>
      </c>
      <c r="C13" s="6" t="n">
        <v>2739296</v>
      </c>
    </row>
    <row r="14">
      <c r="A14" s="4" t="inlineStr">
        <is>
          <t>Intangible Assets, Net (Excluding Goodwill)</t>
        </is>
      </c>
      <c r="B14" s="6" t="n">
        <v>5906690</v>
      </c>
      <c r="C14" s="6" t="n">
        <v>6669645</v>
      </c>
    </row>
    <row r="15">
      <c r="A15" s="4" t="inlineStr">
        <is>
          <t>Goodwill</t>
        </is>
      </c>
      <c r="B15" s="6" t="n">
        <v>5236302</v>
      </c>
      <c r="C15" s="6" t="n">
        <v>4959658</v>
      </c>
    </row>
    <row r="16">
      <c r="A16" s="4" t="inlineStr">
        <is>
          <t>Deferred Set-up Costs, Noncurrent</t>
        </is>
      </c>
      <c r="B16" s="6" t="n">
        <v>654019</v>
      </c>
      <c r="C16" s="6" t="n">
        <v>513320</v>
      </c>
    </row>
    <row r="17">
      <c r="A17" s="4" t="inlineStr">
        <is>
          <t>Other Assets, Noncurrent</t>
        </is>
      </c>
      <c r="B17" s="6" t="n">
        <v>363587</v>
      </c>
      <c r="C17" s="6" t="n">
        <v>247519</v>
      </c>
    </row>
    <row r="18">
      <c r="A18" s="4" t="inlineStr">
        <is>
          <t>Assets</t>
        </is>
      </c>
      <c r="B18" s="6" t="n">
        <v>16116936</v>
      </c>
      <c r="C18" s="6" t="n">
        <v>16083652</v>
      </c>
    </row>
    <row r="19">
      <c r="A19" s="4" t="inlineStr">
        <is>
          <t>Long-term Debt and Lease Obligation, Current</t>
        </is>
      </c>
      <c r="B19" s="6" t="n">
        <v>44764</v>
      </c>
      <c r="C19" s="6" t="n">
        <v>58049</v>
      </c>
    </row>
    <row r="20">
      <c r="A20" s="4" t="inlineStr">
        <is>
          <t>Accounts Payable, Current</t>
        </is>
      </c>
      <c r="B20" s="6" t="n">
        <v>321595</v>
      </c>
      <c r="C20" s="6" t="n">
        <v>241954</v>
      </c>
    </row>
    <row r="21">
      <c r="A21" s="4" t="inlineStr">
        <is>
          <t>Contract with Customer, Liability, Current</t>
        </is>
      </c>
      <c r="B21" s="6" t="n">
        <v>345582</v>
      </c>
      <c r="C21" s="6" t="n">
        <v>342359</v>
      </c>
    </row>
    <row r="22">
      <c r="A22" s="4" t="inlineStr">
        <is>
          <t>Accrued Liabilities, Current</t>
        </is>
      </c>
      <c r="B22" s="6" t="n">
        <v>584151</v>
      </c>
      <c r="C22" s="6" t="n">
        <v>477366</v>
      </c>
    </row>
    <row r="23">
      <c r="A23" s="4" t="inlineStr">
        <is>
          <t>Liabilities, Current</t>
        </is>
      </c>
      <c r="B23" s="6" t="n">
        <v>1296092</v>
      </c>
      <c r="C23" s="6" t="n">
        <v>1119728</v>
      </c>
    </row>
    <row r="24">
      <c r="A24" s="4" t="inlineStr">
        <is>
          <t>Long-term Debt and Lease Obligation</t>
        </is>
      </c>
      <c r="B24" s="6" t="n">
        <v>9447780</v>
      </c>
      <c r="C24" s="6" t="n">
        <v>9634226</v>
      </c>
    </row>
    <row r="25">
      <c r="A25" s="4" t="inlineStr">
        <is>
          <t>Contract with Customer, Liability, Noncurrent</t>
        </is>
      </c>
      <c r="B25" s="6" t="n">
        <v>832166</v>
      </c>
      <c r="C25" s="6" t="n">
        <v>673625</v>
      </c>
    </row>
    <row r="26">
      <c r="A26" s="4" t="inlineStr">
        <is>
          <t>Deferred Tax Liabilities, Net, Noncurrent</t>
        </is>
      </c>
      <c r="B26" s="6" t="n">
        <v>990899</v>
      </c>
      <c r="C26" s="6" t="n">
        <v>1166269</v>
      </c>
    </row>
    <row r="27">
      <c r="A27" s="4" t="inlineStr">
        <is>
          <t>Other Liabilities, Noncurrent</t>
        </is>
      </c>
      <c r="B27" s="6" t="n">
        <v>510663</v>
      </c>
      <c r="C27" s="6" t="n">
        <v>305435</v>
      </c>
    </row>
    <row r="28">
      <c r="A28" s="4" t="inlineStr">
        <is>
          <t>Liabilities</t>
        </is>
      </c>
      <c r="B28" s="6" t="n">
        <v>13077600</v>
      </c>
      <c r="C28" s="6" t="n">
        <v>12899283</v>
      </c>
    </row>
    <row r="29">
      <c r="A29" s="4" t="inlineStr">
        <is>
          <t>Commitments and Contingencies</t>
        </is>
      </c>
      <c r="B29" s="4" t="inlineStr">
        <is>
          <t xml:space="preserve"> </t>
        </is>
      </c>
      <c r="C29" s="4" t="inlineStr">
        <is>
          <t xml:space="preserve"> </t>
        </is>
      </c>
    </row>
    <row r="30">
      <c r="A30" s="4" t="inlineStr">
        <is>
          <t>Preferred Stock, Value, Issued</t>
        </is>
      </c>
      <c r="B30" s="6" t="n">
        <v>0</v>
      </c>
      <c r="C30" s="6" t="n">
        <v>0</v>
      </c>
    </row>
    <row r="31">
      <c r="A31" s="4" t="inlineStr">
        <is>
          <t>Additional Paid in Capital</t>
        </is>
      </c>
      <c r="B31" s="6" t="n">
        <v>6640763</v>
      </c>
      <c r="C31" s="6" t="n">
        <v>5977402</v>
      </c>
    </row>
    <row r="32">
      <c r="A32" s="4" t="inlineStr">
        <is>
          <t>Retained Earnings (Accumulated Deficit)</t>
        </is>
      </c>
      <c r="B32" s="6" t="n">
        <v>-3491069</v>
      </c>
      <c r="C32" s="6" t="n">
        <v>-2742193</v>
      </c>
    </row>
    <row r="33">
      <c r="A33" s="4" t="inlineStr">
        <is>
          <t>Accumulated Other Comprehensive Income (Loss), Net of Tax</t>
        </is>
      </c>
      <c r="B33" s="6" t="n">
        <v>-118615</v>
      </c>
      <c r="C33" s="6" t="n">
        <v>-58376</v>
      </c>
    </row>
    <row r="34">
      <c r="A34" s="4" t="inlineStr">
        <is>
          <t>Stockholders' Equity Attributable to Parent</t>
        </is>
      </c>
      <c r="B34" s="6" t="n">
        <v>3039336</v>
      </c>
      <c r="C34" s="6" t="n">
        <v>3184369</v>
      </c>
    </row>
    <row r="35">
      <c r="A35" s="4" t="inlineStr">
        <is>
          <t>Liabilities and Equity</t>
        </is>
      </c>
      <c r="B35" s="5" t="n">
        <v>16116936</v>
      </c>
      <c r="C35" s="5" t="n">
        <v>16083652</v>
      </c>
    </row>
    <row r="36">
      <c r="A36" s="4" t="inlineStr">
        <is>
          <t>Financial Instruments Subject to Mandatory Redemption, Settlement Terms, Number of Shares</t>
        </is>
      </c>
      <c r="B36" s="6" t="n">
        <v>0</v>
      </c>
      <c r="C36" s="6" t="n">
        <v>0</v>
      </c>
    </row>
    <row r="37">
      <c r="A37" s="4" t="inlineStr">
        <is>
          <t>Financial Instruments Subject to Mandatory Redemption, Settlement Terms, Number of Shares Outstanding</t>
        </is>
      </c>
      <c r="C37" s="6" t="n">
        <v>0</v>
      </c>
    </row>
    <row r="38">
      <c r="A38" s="4" t="inlineStr">
        <is>
          <t>Common Stock, Shares Authorized</t>
        </is>
      </c>
      <c r="B38" s="6" t="n">
        <v>3999000000</v>
      </c>
      <c r="C38" s="6" t="n">
        <v>3999000000</v>
      </c>
    </row>
    <row r="39">
      <c r="A39" s="4" t="inlineStr">
        <is>
          <t>Common Stock, Par or Stated Value Per Share</t>
        </is>
      </c>
      <c r="B39" s="7" t="n">
        <v>0.01</v>
      </c>
      <c r="C39" s="7" t="n">
        <v>0.01</v>
      </c>
    </row>
    <row r="40">
      <c r="A40" s="4" t="inlineStr">
        <is>
          <t>Common Stock, Shares, Issued</t>
        </is>
      </c>
      <c r="B40" s="6" t="n">
        <v>771013638</v>
      </c>
      <c r="C40" s="6" t="n">
        <v>753622044</v>
      </c>
    </row>
    <row r="41">
      <c r="A41" s="4" t="inlineStr">
        <is>
          <t>Common Stock, Shares, Outstanding</t>
        </is>
      </c>
      <c r="B41" s="6" t="n">
        <v>771013638</v>
      </c>
      <c r="C41" s="6" t="n">
        <v>753622044</v>
      </c>
    </row>
    <row r="42">
      <c r="A42" s="4" t="inlineStr">
        <is>
          <t>Preferred Stock, Shares Issued</t>
        </is>
      </c>
      <c r="B42" s="6" t="n">
        <v>0</v>
      </c>
      <c r="C42" s="6" t="n">
        <v>0</v>
      </c>
    </row>
    <row r="43">
      <c r="A43" s="4" t="inlineStr">
        <is>
          <t>Common Stock [Member]</t>
        </is>
      </c>
    </row>
    <row r="44">
      <c r="A44" s="4" t="inlineStr">
        <is>
          <t>Common Stock, Value, Issued</t>
        </is>
      </c>
      <c r="B44" s="5" t="n">
        <v>7710</v>
      </c>
      <c r="C44" s="5" t="n">
        <v>7536</v>
      </c>
    </row>
    <row r="45">
      <c r="A45" s="4" t="inlineStr">
        <is>
          <t>Common Class B [Member]</t>
        </is>
      </c>
    </row>
    <row r="46">
      <c r="A46" s="4" t="inlineStr">
        <is>
          <t>Common Stock, Value, Issued</t>
        </is>
      </c>
      <c r="B46" s="5" t="n">
        <v>547</v>
      </c>
      <c r="C46" s="5" t="n">
        <v>0</v>
      </c>
    </row>
    <row r="47">
      <c r="A47" s="4" t="inlineStr">
        <is>
          <t>Common Stock, Shares Authorized</t>
        </is>
      </c>
      <c r="B47" s="6" t="n">
        <v>100000000</v>
      </c>
      <c r="C47" s="6" t="n">
        <v>0</v>
      </c>
    </row>
    <row r="48">
      <c r="A48" s="4" t="inlineStr">
        <is>
          <t>Common Stock, Par or Stated Value Per Share</t>
        </is>
      </c>
      <c r="B48" s="7" t="n">
        <v>0.01</v>
      </c>
    </row>
    <row r="49">
      <c r="A49" s="4" t="inlineStr">
        <is>
          <t>Common Stock, Shares, Issued</t>
        </is>
      </c>
      <c r="B49" s="6" t="n">
        <v>54744525</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Data</t>
        </is>
      </c>
      <c r="B1" s="2" t="inlineStr">
        <is>
          <t>12 Months Ended</t>
        </is>
      </c>
    </row>
    <row r="2">
      <c r="B2" s="2" t="inlineStr">
        <is>
          <t>Dec. 31, 2020</t>
        </is>
      </c>
    </row>
    <row r="3">
      <c r="A3" s="3" t="inlineStr">
        <is>
          <t>Geographic Data [Abstract]</t>
        </is>
      </c>
    </row>
    <row r="4">
      <c r="A4" s="4" t="inlineStr">
        <is>
          <t>Segment Reporting Disclosure [Text Block]</t>
        </is>
      </c>
      <c r="B4" s="4" t="inlineStr">
        <is>
          <t>Geographic Data Revenue by geographic area for the periods presented was follows: Years Ended December 31, (in thousands) 2020 2019 2018 United States $ 5,314,787 $ 4,936,121 $ 4,352,570 Canada — 189,536 229,103 Total revenue $ 5,314,787 $ 5,125,657 $ 4,581,673 Revenue is attributed to individual countries based upon the operating entity that records the transaction. As a result of the sale of ADT Canada, substantially all of the Company’s assets are located in the U.S.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Related Party Transactions The Company’s related party transactions primarily relate to management, consulting, and transaction advisory services provided by Apollo, as well as monitoring and related services provided to or products and services received from other entities controlled by Apollo. The following discussion is related to the Company’s significant related party transactions. Apollo There were no significant related party transactions with Apollo during 2020 and 2018. During 2019, the Company incurred fees to Apollo of approximately $5 million related to the Company’s financing transactions. Rackspace During October 2020, the Company entered into a master services agreement with Rackspace US, Inc., a related party controlled by Apollo, for the provision of cloud storage, equipment, and services to facilitate the implementation of the Company’s cloud migration strategy for certain applications. The master services agreement includes a minimum purchase commitment of $50 million over a sev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Condensed Financial Information Disclosure [Abstract]</t>
        </is>
      </c>
    </row>
    <row r="4">
      <c r="A4" s="4" t="inlineStr">
        <is>
          <t>Quarterly Financial Information [Text Block]</t>
        </is>
      </c>
      <c r="B4" s="4" t="inlineStr">
        <is>
          <t>Quarterly Financial Data (Unaudited) Selected unaudited quarterly financial data for the periods presented below was as follows: For the Three Months Ended (in thousands, except per share data) March 31, 2020 June 30, 2020 September 30, 2020 December 31, 2020 Total revenue $ 1,369,752 $ 1,331,387 $ 1,298,924 $ 1,314,724 Operating (loss) income $ (89,356) $ 50,422 $ 62,886 $ 16,688 Net loss $ (300,293) $ (106,741) $ (113,098) $ (112,061) Net (loss) income per share - basic: Common stock $ (0.40) $ (0.14) $ (0.15) $ (0.14) Class B common stock $ — $ — $ 0.05 $ (0.14) Net loss per share - diluted: Common stock $ (0.40) $ (0.14) $ (0.15) $ (0.14) Class B common stock $ — $ — $ (0.07) $ (0.14) For the Three Months Ended (in thousands, except per share data) March 31, 2019 June 30, 2019 September 30, 2019 December 31, 2019 Total revenue $ 1,243,060 $ 1,283,744 $ 1,300,570 $ 1,298,283 Operating income (loss) $ 90,436 $ 93,137 $ (51,234) $ 64,105 Net loss $ (66,470) $ (104,057) $ (181,630) $ (71,993) Net loss per share - basic: Common stock $ (0.09) $ (0.14) $ (0.25) $ (0.10) Net loss per share - diluted: Common stock $ (0.09) $ (0.14) $ (0.25) $ (0.10) Revenue —Total revenue for all quarters of 2020 includes incremental revenue associated with the Defenders Acquisition. In addition, total revenue for 2019 includes the revenue of ADT Canada up until its sale in November 2019. Both events impact quarter over quarter and year over year comparability. Merger, restructuring, integration, and other —Operating loss and net loss for the first quarter of 2020 were impacted by the settlement of a pre-existing relationship in connection with the Defenders Acquisition of $81 million, which impacts quarter over quarter and year over year comparability. Goodwill impairment —Operating loss and net loss for the third quarter of 2019 were impacted by the recognition of a goodwill impairment loss of $45 million, which impacts quarter over quarter and year over year comparability. Loss on sale of business —Operating loss and net loss for the third quarter of 2019 were impacted by the recognition of a loss on sale of business, which impacts quarter over quarter and year over year comparability. Loss on extinguishment of debt —Net loss for the first, third, and fourth quarters of 2020 and the first three quarters of 2019 were impacted by the recognition of loss on extinguishment of debt, which impacts quarter over quarter and year over year compar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t>
        </is>
      </c>
      <c r="B1" s="2" t="inlineStr">
        <is>
          <t>12 Months Ended</t>
        </is>
      </c>
    </row>
    <row r="2">
      <c r="B2" s="2" t="inlineStr">
        <is>
          <t>Dec. 31, 2020</t>
        </is>
      </c>
    </row>
    <row r="3">
      <c r="A3" s="3" t="inlineStr">
        <is>
          <t>Condensed Financial Information Disclosure [Abstract]</t>
        </is>
      </c>
    </row>
    <row r="4">
      <c r="A4" s="4" t="inlineStr">
        <is>
          <t>Condensed Financial Statements [Text Block]</t>
        </is>
      </c>
      <c r="B4" s="4" t="inlineStr">
        <is>
          <t>Condensed Financial Information of Registrant ADT INC. (PARENT COMPANY ONLY) CONDENSED BALANCE SHEETS (in thousands) December 31, December 31, Assets Current assets: Cash and cash equivalents $ 139,092 $ 354 Total current assets 139,092 354 Investment in subsidiaries and other assets 3,472,397 3,722,500 Total assets $ 3,611,489 $ 3,722,854 Liabilities and stockholders' equity Current liabilities: Dividends payable and other current liabilities $ 34,084 $ 26,218 Total current liabilities 34,084 26,218 Long-term debt 518,335 509,718 Other liabilities 19,734 2,549 Total liabilities 572,153 538,485 Total stockholders' equity 3,039,336 3,184,369 Total liabilities and stockholders' equity $ 3,611,489 $ 3,722,854 The accompanying notes are an integral part of these condensed financial statements ADT INC. (PARENT COMPANY ONLY) CONDENSED STATEMENTS OF OPERATIONS AND COMPREHENSIVE LOSS (in thousands, except per share data) Years Ended December 31, 2020 2019 2018 Selling, general and administrative expenses $ 807 $ 477 $ 515 Merger, restructuring, integration, and other 4,532 130 — Operating loss 5,339 607 515 Loss on extinguishment of debt — — (213,239) Interest expense, net (8,342) (211) (47,585) Equity in net loss of subsidiaries (618,512) (423,332) (347,816) Net loss (632,193) (424,150) (609,155) Other comprehensive (loss) income, net of tax (60,239) 13,403 (67,772) Comprehensive loss $ (692,432) $ (410,747) $ (676,927) Net loss per share - basic: Common stock $ (0.82) $ (0.57) $ (0.81) Class B common stock $ (0.72) $ — $ — Weighted-average shares outstanding - basic: Common stock 760,483 747,238 747,710 Class B common stock 15,855 — — Net loss per share - diluted: Common stock $ (0.82) $ (0.57) $ (0.81) Class B common stock $ (0.74) $ — $ — Weighted-average shares outstanding - diluted: Common stock 760,483 747,238 747,710 Class B common stock 17,944 — — The accompanying notes are an integral part of these condensed financial statements ADT INC. (PARENT COMPANY ONLY) CONDENSED STATEMENTS OF CASH FLOWS (in thousands) Years Ended December 31, 2020 2019 2018 Cash flows from operating activities: Net loss $ (632,193) $ (424,150) $ (609,155) Adjustments to reconcile net loss to net cash provided by (used in) operating activities: Equity in net loss of subsidiaries 618,512 423,332 347,816 Loss on extinguishment of debt — — 213,239 Other, net 30,687 39,910 (72,932) Net cash provided by (used in) operating activities 17,006 39,092 (121,032) Cash flows from investing activities: Contributions to subsidiaries (275,000) — (648,945) Distributions from subsidiaries 260,852 167,203 296,355 Acquisition of businesses (201,453) — — Other investing, net 750 (750) — Net cash (used in) provided by investing activities (214,851) 166,453 (352,590) Cash flows from financing activities: Proceeds from issuance of common stock, net of related expenses 447,811 — 1,406,019 Proceeds from long-term borrowings — 509,460 — Repayment of mandatorily redeemable preferred securities, including redemption premium — — (852,769) Dividends on common stock (109,328) (564,767) (79,439) Repurchases of common stock (4) (149,868) — Other financing, net (1,896) (24) (181) Net cash provided by (used in) financing activities 336,583 (205,199) 473,630 Net increase in cash and cash equivalents 138,738 346 8 Cash and cash equivalents at beginning of period 354 8 — Cash and cash equivalents at end of period $ 139,092 $ 354 $ 8 Supplementary cash flow information: Issuance of shares in lieu of cash dividends $ 15 $ 67,767 $ — Issuance of shares for acquisition of business $ 113,841 $ — $ — The accompanying notes are an integral part of these condensed financial statements Notes to Condensed Financial Statements (Parent Company Only) 1. Basis of Presentation The condensed financial statements of ADT Inc. have been prepared in accordance with Rule 12-04, Schedule I of Regulation S-X, as the restricted net assets of the subsidiaries of ADT Inc. (as defined in Rule 4-08(e)(3) of Regulation S-X) exceed 25% of the consolidated net assets of the Company. The ability of ADT Inc.’s operating subsidiaries to pay dividends may be restricted due to the terms of the subsidiaries’ First Lien Credit Agreement and the indentures governing other borrowings. The condensed financial statements of ADT Inc. have been prepared using the same accounting principles and policies described in Note 1 “Description of Business and Summary of Significant Accounting Policies” with the only exception being that the parent company accounts for its subsidiaries using the equity method of accounting. These condensed financial statements should be read in conjunction with the Company’s consolidated financial statements and related notes thereto. 2. Transactions with Subsidiaries The majority of ADT Inc.’s transactions with its subsidiaries are related to (i) the receipt of distributions from subsidiaries in order to fund equity transactions, such as the payment of dividends and the repurchase of Common Stock, (ii) the contribution of proceeds received from equity transactions to subsidiaries for operating and financing purposes, or (iii) the integration of business acquisitions into the Company’s organizational structure. During 2020, ADT Inc. acquired Defenders and Cell Bounce. In addition, ADT Inc. received a non-cash distribution of $43 million related to intangible assets from a subsidiary and made non-cash contributions to subsidiaries of approximately $434 million related to the transfer of net assets of certain subsidiaries and share-based compensation. During 2019, ADT Inc. entered into an intercompany loan with a subsidiary in connection with the sale of ADT Canada. ADT Inc. also received non-cash distributions from subsidiaries of $891 million primarily related to the distribution of net assets and intercompany loans in connection with the sale of ADT Canada. In addition, ADT Inc. made non-cash contributions to subsidiaries of approximately $146 million primarily related to share-based compensation and intercompany loans in connection with the sale of ADT Canada. During 2018, ADT Inc. made non-cash contributions to subsidiaries of $135 million related to share-based compensation. There were no non-cash distributions from subsidiaries during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 of Lessor Disclosure [Text Block]</t>
        </is>
      </c>
      <c r="B4" s="4" t="inlineStr">
        <is>
          <t xml:space="preserve">Leases On January 1, 2019, the Company adopted ASU 2016-02, Leases , and related amendments, which requires lessees to recognize a right-of-use asset and a lease liability for substantially all leases and to disclose key information about leasing arrangements and aligns certain underlying principles of the lessor model with the revenue standard. The Company adopted this guidance using the optional transition method, which allows entities to apply the guidance at the adoption date and recognize a cumulative effect adjustment to the opening balance of retained earnings, if any, in the period of adoption with no restatement of comparative periods. As part of the adoption, the Company elected to apply the package of transitional practical expedients under which the Company did not reassess prior conclusions about lease identification, lease classification, and initial direct costs of existing leases as of the date of adoption. Additionally, the Company elected lessee and lessor practical expedients to not separate non-lease components from lease components. The Company did not elect to apply the hindsight transitional practical expedient to reassess the lease terms of existing lease arrangements as of the date of adoption or the short-term lease recognition exemption. The adoption did not have a material effect on the Consolidated Statements of Operations or Cash Flows. Company as Lessor The Company is a lessor in certain transactions in which the Company provides monitoring and related services but retains ownership of the security system as the Company has identified a lease component associated with the right-of-use of the security system and a non-lease component associated with monitoring and related services. For transactions in which the timing and pattern of transfer is the same for the lease and non-lease components, and the lease component would be classified as an operating lease if accounted for separately, the Company applies the practical expedient to aggregate the lease and non-lease components and accounts for the combined component based upon its predominant characteristic, which is the non-lease component. As a result, the Company accounts for the combined component as a single performance obligation under the applicable revenue guidance, and the underlying assets are reflected within subscriber system assets, net, in the Consolidated Balance Sheets. Certain of the Company’s transactions do not qualify for the practical expedient as the lease component represents a sales-type lease, and as such, the Company separately accounts for the lease component and non-lease component. The Company’s sales-type leases are not material. Company as Lessee The Company leases real estate, vehicles, and equipment with various lease terms and maturities that extend out through 2030 from various counterparties as part of normal operations. The Company applies the practical expedient to not separate the lease and non-lease components and accounts for the combined component as a lease. Additionally, the Company’s right-of-use assets and lease liabilities include leases with an initial lease term of 12 months or less. The Company’s right-of-use assets and lease liabilities primarily represent (a) lease payments that are fixed at the commencement of a lease and (b) variable lease payments that depend on an index or rate. Lease payments are recognized as lease cost on a straight-line basis over the lease term, which is determined as the non-cancelable period, periods in which termination options are reasonably certain of not being exercised, and periods in which renewal options are reasonably certain of being exercised. The discount rate for a lease is determined using the Company’s incremental borrowing rate that coincides with the lease term at the commencement of a lease. The incremental borrowing rate is estimated based on publicly available data for the Company’s debt instruments and other instruments with similar characteristics. Lease payments that are not fixed or that are not dependent on an index or rate and vary because of changes in usage or other factors are included in variable lease costs. Variable lease costs, which primarily relate to fuel, repair, and maintenance payments that vary based on the usage of leased vehicles, are recorded in the period in which the obligation is incurred. The Company’s leases do not contain material residual value guarantees or restrictive covenants. The Company’s subleases are not material. The following table presents the amounts reported in the Company’s Consolidated Balance Sheets related to operating and finance leases as of the periods presented below: Leases (in thousands) Classification December 31, 2020 December 31, 2019 Assets Current Operating Prepaid expenses and other current assets $ 684 $ 1,191 Non-current Operating Other assets 138,408 122,464 Finance Property and equipment, net (a) 54,414 66,001 Total right-of-use assets $ 193,506 $ 189,656 Liabilities Current Operating Accrued expenses and other current liabilities $ 30,689 $ 29,745 Finance Current maturities of long-term debt 26,955 26,949 Non-current Operating Other liabilities 115,694 99,999 Finance Long-term debt 34,373 47,835 Total lease liabilities $ 207,711 $ 204,528 _________________ (a) Finance right-of-use assets are recorded net of accumulated depreciation of approximately $67 million and $44 million as of December 31, 2020 and 2019, respectively. The following is a summary of the Company’s lease cost for the presented periods: Years Ended December 31, Lease Cost ( in thousands ) 2020 2019 Operating lease cost $ 56,680 $ 58,579 Finance lease cost Amortization of right-of-use assets 24,509 22,957 Interest on lease liabilities 3,122 3,770 Variable lease costs 47,013 48,325 Total lease cost $ 131,324 $ 133,631 The following is a summary of the cash flows and supplemental information associated with the Company’s leases for the presented periods: Years Ended December 31, Other information ( in thousands ) 2020 2019 Cash paid for amounts included in the measurement of lease liabilities Operating cash flows from operating leases $ 56,235 $ 57,212 Operating cash flows from finance leases 3,122 3,770 Financing cash flows from finance leases 27,956 24,918 Right-of-use assets obtained in exchange for new: Operating lease liabilities 47,870 51,909 Finance lease liabilities $ 15,326 $ 52,611 The following is a summary of the weighted-average lease term and discount rate for operating and finance leases as of the presented periods: Lease Term and Discount Rate December 31, 2020 December 31, 2019 Weighted-average remaining lease term (years) Operating leases 4.8 5.0 Finance leases 2.5 3.0 Weighted-average discount rate Operating leases 5.4 % 6.1 % Finance leases 4.8 % 5.0 % The following is a maturity analysis related to the Company’s operating and finance leases as of December 31, 2020: Maturity of Lease Liabilities ( in thousands ) Operating Leases Finance Leases 2021 $ 36,440 $ 29,174 2022 38,981 23,218 2023 33,160 10,056 2024 21,541 2,229 2025 14,884 12 Thereafter 21,518 — Total lease payments $ 166,524 $ 64,689 Less interest 20,141 3,361 Total $ 146,383 $ 61,328 </t>
        </is>
      </c>
    </row>
    <row r="5">
      <c r="A5" s="4" t="inlineStr">
        <is>
          <t>Leases of Lessee Disclosure [Text Block]</t>
        </is>
      </c>
      <c r="B5" s="4" t="inlineStr">
        <is>
          <t xml:space="preserve">Leases On January 1, 2019, the Company adopted ASU 2016-02, Leases , and related amendments, which requires lessees to recognize a right-of-use asset and a lease liability for substantially all leases and to disclose key information about leasing arrangements and aligns certain underlying principles of the lessor model with the revenue standard. The Company adopted this guidance using the optional transition method, which allows entities to apply the guidance at the adoption date and recognize a cumulative effect adjustment to the opening balance of retained earnings, if any, in the period of adoption with no restatement of comparative periods. As part of the adoption, the Company elected to apply the package of transitional practical expedients under which the Company did not reassess prior conclusions about lease identification, lease classification, and initial direct costs of existing leases as of the date of adoption. Additionally, the Company elected lessee and lessor practical expedients to not separate non-lease components from lease components. The Company did not elect to apply the hindsight transitional practical expedient to reassess the lease terms of existing lease arrangements as of the date of adoption or the short-term lease recognition exemption. The adoption did not have a material effect on the Consolidated Statements of Operations or Cash Flows. Company as Lessor The Company is a lessor in certain transactions in which the Company provides monitoring and related services but retains ownership of the security system as the Company has identified a lease component associated with the right-of-use of the security system and a non-lease component associated with monitoring and related services. For transactions in which the timing and pattern of transfer is the same for the lease and non-lease components, and the lease component would be classified as an operating lease if accounted for separately, the Company applies the practical expedient to aggregate the lease and non-lease components and accounts for the combined component based upon its predominant characteristic, which is the non-lease component. As a result, the Company accounts for the combined component as a single performance obligation under the applicable revenue guidance, and the underlying assets are reflected within subscriber system assets, net, in the Consolidated Balance Sheets. Certain of the Company’s transactions do not qualify for the practical expedient as the lease component represents a sales-type lease, and as such, the Company separately accounts for the lease component and non-lease component. The Company’s sales-type leases are not material. Company as Lessee The Company leases real estate, vehicles, and equipment with various lease terms and maturities that extend out through 2030 from various counterparties as part of normal operations. The Company applies the practical expedient to not separate the lease and non-lease components and accounts for the combined component as a lease. Additionally, the Company’s right-of-use assets and lease liabilities include leases with an initial lease term of 12 months or less. The Company’s right-of-use assets and lease liabilities primarily represent (a) lease payments that are fixed at the commencement of a lease and (b) variable lease payments that depend on an index or rate. Lease payments are recognized as lease cost on a straight-line basis over the lease term, which is determined as the non-cancelable period, periods in which termination options are reasonably certain of not being exercised, and periods in which renewal options are reasonably certain of being exercised. The discount rate for a lease is determined using the Company’s incremental borrowing rate that coincides with the lease term at the commencement of a lease. The incremental borrowing rate is estimated based on publicly available data for the Company’s debt instruments and other instruments with similar characteristics. Lease payments that are not fixed or that are not dependent on an index or rate and vary because of changes in usage or other factors are included in variable lease costs. Variable lease costs, which primarily relate to fuel, repair, and maintenance payments that vary based on the usage of leased vehicles, are recorded in the period in which the obligation is incurred. The Company’s leases do not contain material residual value guarantees or restrictive covenants. The Company’s subleases are not material. The following table presents the amounts reported in the Company’s Consolidated Balance Sheets related to operating and finance leases as of the periods presented below: Leases (in thousands) Classification December 31, 2020 December 31, 2019 Assets Current Operating Prepaid expenses and other current assets $ 684 $ 1,191 Non-current Operating Other assets 138,408 122,464 Finance Property and equipment, net (a) 54,414 66,001 Total right-of-use assets $ 193,506 $ 189,656 Liabilities Current Operating Accrued expenses and other current liabilities $ 30,689 $ 29,745 Finance Current maturities of long-term debt 26,955 26,949 Non-current Operating Other liabilities 115,694 99,999 Finance Long-term debt 34,373 47,835 Total lease liabilities $ 207,711 $ 204,528 _________________ (a) Finance right-of-use assets are recorded net of accumulated depreciation of approximately $67 million and $44 million as of December 31, 2020 and 2019, respectively. The following is a summary of the Company’s lease cost for the presented periods: Years Ended December 31, Lease Cost ( in thousands ) 2020 2019 Operating lease cost $ 56,680 $ 58,579 Finance lease cost Amortization of right-of-use assets 24,509 22,957 Interest on lease liabilities 3,122 3,770 Variable lease costs 47,013 48,325 Total lease cost $ 131,324 $ 133,631 The following is a summary of the cash flows and supplemental information associated with the Company’s leases for the presented periods: Years Ended December 31, Other information ( in thousands ) 2020 2019 Cash paid for amounts included in the measurement of lease liabilities Operating cash flows from operating leases $ 56,235 $ 57,212 Operating cash flows from finance leases 3,122 3,770 Financing cash flows from finance leases 27,956 24,918 Right-of-use assets obtained in exchange for new: Operating lease liabilities 47,870 51,909 Finance lease liabilities $ 15,326 $ 52,611 The following is a summary of the weighted-average lease term and discount rate for operating and finance leases as of the presented periods: Lease Term and Discount Rate December 31, 2020 December 31, 2019 Weighted-average remaining lease term (years) Operating leases 4.8 5.0 Finance leases 2.5 3.0 Weighted-average discount rate Operating leases 5.4 % 6.1 % Finance leases 4.8 % 5.0 % The following is a maturity analysis related to the Company’s operating and finance leases as of December 31, 2020: Maturity of Lease Liabilities ( in thousands ) Operating Leases Finance Leases 2021 $ 36,440 $ 29,174 2022 38,981 23,218 2023 33,160 10,056 2024 21,541 2,229 2025 14,884 12 Thereafter 21,518 — Total lease payments $ 166,524 $ 64,689 Less interest 20,141 3,361 Total $ 146,383 $ 61,3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Policie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Share-based Payment Arrangement [Policy Text Block]</t>
        </is>
      </c>
      <c r="B4" s="4" t="inlineStr">
        <is>
          <t>5 million shares of Common Stock by the exercise or vesting of granted awards under the 2016 Plan. The Company does not expect to issue additional awards under the 2016 Plan. In January 2018, the Company approved the 2018 Plan, which became effective upon consummation of the IPO. The 2018 Plan authorizes the issuance of no more than approximately 38 million shares of Common Stock by the exercise or vesting of granted awards, which are generally stock options and restricted stock units (“RSUs”). During 2019, the Company amended the 2018 Plan to increase the number of authorized shares of Common Stock to be issued under the 2018 Plan to approximately 88 million shares. Awards issued under the 2018 Plan include retirement provisions that allow awards to continue to vest in accordance with the granted terms in its entirety or on a pro-rata basis when a participant reaches retirement eligibility, as long as 12 months of service have been provided since the date of grant. Accordingly, share-based compensation expense for service-based awards is recognized on a straight-line basis over the vesting period, or on an accelerated basis for retirement-eligible participants where applicable. The Company accounts for forfeitures as they occur. Under the terms of the 2018 Plan, RSUs are entitled to dividend equivalent units (“DEUs”), which are granted as additional RSUs and are subject to the same vesting and forfeiture conditions as the underlying RSUs. DEUs are charged against accumulated deficit when dividends are paid. The 2018 Plan’s provisions allow for adjustments to the exercise price of options upon the occurrence of certain events, such as changes in capital or operating structure. On December 23, 2019, the Company paid a special dividend of $0.70 per share of Common Stock. The exercise price of all options granted under the 2018 Plan prior to the payment of the special dividend were adjusted downward by $0.70 in accordance with plan provisions. The Company satisfies the exercise of options and the vesting of RSUs through the issuance of authorized but previously unissued shares of Common Stock.</t>
        </is>
      </c>
    </row>
    <row r="5">
      <c r="A5" s="4" t="inlineStr">
        <is>
          <t>Income Tax Uncertainties, Policy [Policy Text Block]</t>
        </is>
      </c>
      <c r="B5" s="4" t="inlineStr">
        <is>
          <t>The Company recognizes positions taken or expected to be taken in a tax return in the consolidated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he Company records liabilities for positions that have been taken but do not meet the more-likely-than-not recognition threshold. The Company adjusts the liabilities for unrecognized tax benefits in light of changing facts and circumstances; however, due to the complexity of some of these uncertainties, the ultimate resolution may result in a change to the estimated liabilities. The Company includes interest and penalties associated with unrecognized tax benefits as income tax expense and as a component of the recorded balance of unrecognized tax benefits, which is reflected in other liabilities or net of related tax loss carryforwards in the Consolidated Balance Sheets. Interest and penalties associated with unrecognized tax benefits were not material to the Company's consolidated financial statements for the periods presented.</t>
        </is>
      </c>
    </row>
    <row r="6">
      <c r="A6" s="4" t="inlineStr">
        <is>
          <t>Earnings Per Share, Policy [Policy Text Block]</t>
        </is>
      </c>
      <c r="B6" s="4" t="inlineStr">
        <is>
          <t xml:space="preserve">The Company applies the two-class method for computing and presenting net loss per share for each class of common stock. The two-class method allocates current period net loss to each class of common stock and participating securities based on (i) dividends declared and (ii) participation rights in the remaining undistributed losses. Basic net loss per share is computed by dividing the net loss allocated to each class of common stock using the two-class method by the related weighted-average number of shares outstanding during the period. Diluted net loss per share gives effect to all securities representing potential common shares that were dilutive and outstanding during the period for each class of common stock. Potential shares of Common Stock include (i) incremental shares of Common Stock calculated using the treasury stock method for share-based compensation awards, (ii) incremental shares of Common Stock issuable upon the conversion of Class B Common Stock, and (iii) incremental shares of Common Stock calculated using the treasury stock method for warrants to purchase additional shares of Common Stock that were issued in connection with a business combination. Potential shares of Class B Common Stock include (i) incremental shares of Class B Common Stock calculated using the treasury stock method for the period in which the Securities Purchase Agreement was outstanding prior to closing and (ii) incremental shares of Class B Common Stock calculated using the treasury stock method for Google’s option to purchase additional shares of Class B Common Stock prior to closing. </t>
        </is>
      </c>
    </row>
    <row r="7">
      <c r="A7" s="4" t="inlineStr">
        <is>
          <t>DividendReinvestmentPlan [policy text block] [Policy Text Block]</t>
        </is>
      </c>
      <c r="B7" s="4" t="inlineStr">
        <is>
          <t>During February 2019, the Company approved a dividend reinvestment plan (the “DRIP”), which allows stockholders to designate all or a portion of the cash dividends on their shares of common stock for reinvestment in additional shares of the Company’s Common Stock. The number of shares issued is determined based on the volume weighted average closing price per share of the Company’s Common Stock for the five trading days preceding the dividend payment and adjusted for any discounts, as applicable. The DRIP will terminate in accordance with its terms on February 27, 2021. When dividends are declared, the Company records a liability for the full amount of the dividends. When dividends are settled, the Company reduces the liability and records an increase in Common Stock par value and additional paid-in capital for the portion of dividends settled in shares of common stock under the DRIP.</t>
        </is>
      </c>
    </row>
    <row r="8">
      <c r="A8" s="4" t="inlineStr">
        <is>
          <t>Regulatory Depreciation and Amortization, Policy [Policy Text Block]</t>
        </is>
      </c>
      <c r="B8" s="4" t="inlineStr">
        <is>
          <t>Subscriber system assets and any related deferred subscriber acquisition costs resulting from customer acquisitions are accounted for on a pooled basis based on the month and year of acquisition. The Company depreciates and amortizes its pooled subscriber system assets and related deferred subscriber acquisition costs using an accelerated method over the estimated life of the customer relationship, which is 15 years. In order to align the depreciation and amortization of subscriber system assets and related deferred costs to the pattern in which their economic benefits are consumed, the accelerated method utilizes an average declining balance rate of approximately 250% and converts to straight-line methodology when the resulting charge is greater than that from the accelerated method, resulting in an average charge of approximately 55% of the pool within the first five years, 25% within the second five years, and 20% within the final five years.</t>
        </is>
      </c>
    </row>
    <row r="9">
      <c r="A9" s="4" t="inlineStr">
        <is>
          <t>Intangible Assets, Finite-Lived, Policy [Policy Text Block]</t>
        </is>
      </c>
      <c r="B9" s="4" t="inlineStr">
        <is>
          <t>Definite-Lived Intangible Assets Definite-lived intangible assets relate to customer relationships, dealer relationships, and other definite-lived intangible assets that originated from business acquisitions as well as contracts with customers purchased under the ADT Authorized Dealer Program or from other third parties. Customer relationships, which primarily originated from the Formation Transactions and the ADT Acquisition, are amortized over a period of up to 20 years based on management estimates about the amounts and timing of estimated future revenue from customer accounts and average customer account life that existed at the time of the related business acquisition. Dealer relationships originated from the Formation Transactions and the ADT Acquisition and are primarily amortized over 19 years based on management estimates about the longevity of the underlying dealer network and the attrition of those respective dealers that existed at the time of the related business acquisition. Other definite-lived intangible assets are amortized over a period of up to 10 years on a straight-line basis. The Company maintains a network of agreements with third-party independent alarm dealers who sell alarm equipment and ADT Authorized Dealer-branded monitoring and interactive services to end users (the “ADT Authorized Dealer Program”). The dealers in this program generate new end-user contracts with customers which the Company has the right, but not the obligation, to purchase from the dealer. Purchases of contracts with customers under the ADT Authorized Dealer Program, or from other third parties, are considered asset acquisitions and are recorded at their contractually determined purchase price. The Company may charge back the purchase price of any end-user contract if the contract is canceled during the charge-back period, which is generally thirteen months from the date of purchase. The Company records the amount of the charge back as a reduction to the purchase price. The Company paid $381 million, $670 million, and $694 million for contracts with customers under the ADT Authorized Dealer Program and from other third parties during 2020, 2019, and 2018, respectively. In 2020, in connection with the Defenders Acquisition, the Company received an advance payment of $39 million for the estimated future dealer charge-backs related to accounts purchased from Defenders prior to the Defenders Acquisition. This amount is included in dealer generated customer accounts and bulk account purchases in the Consolidated Statement of Cash Flows, and it has been materially realized in 2020 as a reduction to contracts and related customer relationships over the course of a 13-month charge-back period. Purchases of contracts with customers under the ADT Authorized Dealer Program, or from other third parties, are accounted for on a pooled basis based on the month and year of acquisition. The Company amortizes its pooled contracts with customers using an accelerated method over the estimated life of the customer relationship, which is 15 years. The accelerated method for amortizing these contracts utilizes an average declining balance rate of approximately 300% and converts to straight-line methodology when the resulting amortization charge is greater than that from the accelerated method, resulting in an average amortization of approximately 65% of the pool within the first five years, 25% within the second five years, and 10% within the final five years.</t>
        </is>
      </c>
    </row>
    <row r="10">
      <c r="A10" s="4" t="inlineStr">
        <is>
          <t>Goodwill and Intangible Assets, Intangible Assets, Indefinite-Lived, Policy [Policy Text Block]</t>
        </is>
      </c>
      <c r="B10" s="4" t="inlineStr">
        <is>
          <t>Indefinite-Lived Intangible Assets Under a qualitative approach, the impairment test for an indefinite-lived intangible asset consists of an assessment of whether it is more-likely-than-not that an asset’s fair value is less than its carrying amount. If the Company elects to bypass the qualitative assessment for any indefinite-lived intangible asset, or if a qualitative assessment indicates it is more-likely-than-not that the estimated carrying amount of such asset exceeds its fair value, the Company proceeds to a quantitative approach. Under a quantitative approach, the Company estimates the fair value of an asset and compares it to its carrying amount. If the carrying amount exceeds fair value, an impairment loss is recognized in an amount equal to that excess. The fair value of an indefinite-lived intangible asset is determined based on the nature of the underlying asset. The Company’s only indefinite-lived intangible asset is the ADT trade name. The fair value of the ADT trade name is determined under a relief from royalty method, which is an income approach that estimates the cost savings that accrue to the Company that it would otherwise have to pay in the form of royalties or license fees on revenue earned through the use of the asset. The utilization of the relief from royalty method requires the Company to make significant assumptions including revenue growth rates, the implied royalty rate, and the discount rate.</t>
        </is>
      </c>
    </row>
    <row r="11">
      <c r="A11" s="4" t="inlineStr">
        <is>
          <t>Share Repurchase and Retirement [Policy Text Block]</t>
        </is>
      </c>
      <c r="B11" s="4" t="inlineStr">
        <is>
          <t xml:space="preserve">During February 2019, the Company approved a share repurchase program (the “Share Repurchase Program”), which authorized the Company to repurchase up to $150 million of the Company’s shares of Common Stock through February 27, 2021. During March 2020, the Company approved an increase to $75 million, inclusive of the amount then remaining under the Share Repurchase Program, in the authorized repurchase amount and an extension of the Share Repurchase Program through March 23, 2021. The Company may effect these repurchases pursuant to one or more trading plans to be adopted in accordance with Rule 10b5-1 (each, a “10b5-1 plan”) under the Securities Exchange Act of 1934 (the “Exchange Act”), in privately negotiated transactions, in open market transactions, or pursuant to an accelerated share repurchase program. The Company intends to conduct the Share Repurchase Program in accordance with Rule 10b-18 under the Exchange Act. During 2020, there were no material repurchases of shares of Common Stock under the Share Repurchase Program. As of December 31, 2020, the Company had approximately $75 million remaining under the Share Repurchase Program. </t>
        </is>
      </c>
    </row>
    <row r="12">
      <c r="A12" s="4" t="inlineStr">
        <is>
          <t>Income Tax, Policy [Policy Text Block]</t>
        </is>
      </c>
      <c r="B12" s="4" t="inlineStr">
        <is>
          <t>The Company accounts for income taxes under the asset and liability method, which requires the recognition of deferred tax assets and liabilities for the temporary differences between the recognition of revenue and expenses for income tax and financial reporting purposes and between the tax basis of assets and liabilities and their reported amounts in the consolidated financial statements. The Company records the effect of a tax rate or law change on the Company’s deferred tax assets and liabilities in the period of enactment. The valuation allowance for deferred tax assets relates to the uncertainty of the utilization of certain U.S. federal and state deferred tax assets. In evaluating the Company’s ability to recover its deferred tax assets, the Company considers all available positive and negative evidence, which include its past operating results, the existence of cumulative losses in the most recent years, and its forecast of future taxable income. In estimating future taxable income, the Company develops assumptions related to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believes that it is more-likely-than-not that it will generate sufficient future taxable income to realize its deferred tax assets, net of valuation allowance. The changes in the valuation allowance for deferred tax assets for the periods presented were as follows: Years Ended December 31, (in thousands) 2020 2019 2018 Beginning balance $ (56,841) $ (9,558) $ (16,730) Income tax (expense) benefit (11,999) (49,291) 5,696 Write-offs and other 827 2,008 1,476 Ending balance $ (68,013) $ (56,841) $ (9,558)</t>
        </is>
      </c>
    </row>
    <row r="13">
      <c r="A13" s="4" t="inlineStr">
        <is>
          <t>Goodwill and Intangible Assets, Policy [Policy Text Block]</t>
        </is>
      </c>
      <c r="B13" s="4" t="inlineStr">
        <is>
          <t>Goodwill and Indefinite-Lived Intangible Assets Impairment Goodwill and indefinite-lived intangible assets are not amortized and are tested for impairment at least annually as of the first day of the fourth quarter of each year and more often if an event occurs or circumstances change which indicate it is more-likely-than-not that fair value is less than carrying amount. The annual impairment tests of goodwill and indefinite-lived intangible assets may be completed through qualitative assessments. The Company may elect to bypass the qualitative assessment and proceed directly to a quantitative impairment test for any reporting unit or indefinite-lived intangible asset in any period. The Company may resume the qualitative assessment for any reporting unit or indefinite-lived intangible asset in any subsequent period. Goodwill Under a qualitative approach, the impairment test for goodwill consists of an assessment of whether it is more-likely-than-not that a reporting unit’s fair value is less than its carrying amount. If the Company elects to bypass the qualitative assessment for any reporting unit, or if a qualitative assessment indicates it is more-likely-than-not that the estimated fair value of a reporting unit is less than its carrying amount, the Company proceeds to a quantitative approach. Under a quantitative approach, the Company estimates the fair value of a reporting unit and compares it to its carrying amount. If the carrying amount of a reporting unit exceeds its fair value, an impairment loss is recognized in an amount equal to that excess. The Company estimates the fair values of its reporting units using the income approach, which discounts projected cash flows using market participant assumptions. The income approach includes significant assumptions including, but not limited to, forecasted revenue, operating profit margins, operating expenses, cash flows, perpetual growth rates, and discount rates. The estimated fair value of a reporting unit calculated using the income approach is sensitive to changes in the underlying assumptions. In developing these assumptions, the Company relies on various factors including operating results, business plans, economic projections, anticipated future cash flows, and other market data. Examples of events or circumstances that could reasonably be expected to negatively affect the underlying judgments and factors and ultimately impact the estimated fair value determinations may include such items as a prolonged downturn in the business environment, changes in economic conditions that significantly differ from management assumptions in timing or degree, volatility in equity and debt markets resulting in higher discount rates, and unexpected regulatory changes. As a result, there are inherent uncertainties related to these judgments and factors in applying them to the goodwill impairment tests.</t>
        </is>
      </c>
    </row>
    <row r="14">
      <c r="A14" s="4" t="inlineStr">
        <is>
          <t>Revenue Outright Sale Policy [Policy Text Block]</t>
        </is>
      </c>
      <c r="B14" s="4" t="inlineStr">
        <is>
          <t>In transactions involving a security system that is sold outright to the customer, the Company’s performance obligations generally include monitoring, related services, and the sale and installation of the security system. For such arrangements, the Company allocates a portion of the transaction price to each performance obligation based on relative standalone selling price, which is determined using observable internal or external pricing and profitability metrics. Revenue associated with the sale and installation of a security system is recognized either at a point in time or over time based upon the nature of the transaction and contractual terms and is reflected in installation and other revenue in the Consolidated Statements of Operations. For revenue recognized over time, progress toward complete satisfaction of the performance obligation is primarily measured using a cost-to-cost measure of progress method. The cost input is based primarily on contract cost incurred to date compared to total estimated contract cost. This measure of progress method includes forecasts based on the best information available and reflects the Company’s judgment to faithfully depict the value of the services transferred to the customer. The portion of the transaction price associated with monitoring and related services revenue is recognized when the services are provided to the customer and is reflected in monitoring and related services revenue in the Consolidated Statements of Operations.</t>
        </is>
      </c>
    </row>
    <row r="15">
      <c r="A15" s="4" t="inlineStr">
        <is>
          <t>Revenue from Contract with Customer [Policy Text Block]</t>
        </is>
      </c>
      <c r="B15" s="4" t="inlineStr">
        <is>
          <t>The Company generates revenue primarily through contractual monthly recurring fees received for monitoring and related services provided to customers. In transactions in which the Company provides monitoring and related services but retains ownership of the security system, the Company’s performance obligations primarily include monitoring, related services (such as maintenance agreements), and a material right associated with the one-time non-refundable fees received in connection with the initiation of a monitoring contract that the customer will not be required to pay again upon a renewal of the contract, which is referred to as deferred subscriber acquisition revenue. The portion of the transaction price associated with monitoring and related services revenue is recognized when the services are provided to the customer and is reflected in monitoring and related services revenue in the Consolidated Statements of Operations. Early termination of the contract by the customer results in a termination charge in accordance with the contract terms. Contract termination charges are recognized in revenue when collectability is probable and are reflected in monitoring and related services revenue in the Consolidated Statements of Operations. The Company records revenue in the Consolidated Statements of Operations net of sales and other taxes. Amounts collected from customers for sales and other taxes are reported as a liability net of the related amounts remitted. Customer billings for services not yet rendered are deferred and recognized as revenue as services are provided. These fees are recorded as current deferred revenue in the Consolidated Balance Sheets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t>
        </is>
      </c>
    </row>
    <row r="16">
      <c r="A16" s="4" t="inlineStr">
        <is>
          <t>Derivatives, Policy [Policy Text Block]</t>
        </is>
      </c>
      <c r="B16" s="4" t="inlineStr">
        <is>
          <t>Derivative Financial Instruments - Derivative financial instruments are reported at fair value as either assets or liabilities in the Consolidated Balance Sheets. These fair values are primarily calculated using discounted cash flow models that utilize observable inputs, such as quoted forward interest rates, and incorporate credit risk adjustments to reflect the risk of default by the counterparty or the Company. The resulting fair value is classified as a Level 2 fair value measurement.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solidated Balance Sheets at fair value. For the interest rate swap contracts that are not designated as cash flow hedges, unrealized gains and losses are recognized in interest expense, net, in the Consolidated Statements of Operations. For the interest rate swap contracts that are designated as cash flow hedges, unrealized gains and losses are recognized as a component of AOCI in the Consolidated Balance Sheets and are reclassified into interest expense, net, in the same period in which the related interest on debt affects earnings. For interest rate swap contracts that have been de-designated as cash flow hedges and for which the forecasted cash flows are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For interest rate swap contracts that have been de-designated as cash flow hedges and for which the forecasted cash flows are probable of not occurring, unrealized gains and losses previously recognized as a component of AOCI are immediately reclassified into interest expense, net. The cash flows associated with interest rate swap contracts that included an other-than-insignificant financing element at inception are reflected as cash flows from financing activities in the Consolidated Statements of Cash Flows.</t>
        </is>
      </c>
    </row>
    <row r="17">
      <c r="A17" s="4" t="inlineStr">
        <is>
          <t>Debt, Policy [Policy Text Block]</t>
        </is>
      </c>
      <c r="B17" s="4" t="inlineStr">
        <is>
          <t>Long-Term Debt Instruments - The fair value of the Company’s debt instruments was determined using broker-quoted market prices, which represent prices based on quoted prices for similar assets or liabilities as well as other observable market data. The carrying amounts of debt outstanding, if any, under the Company’s revolving credit facility and receivables facility approximate fair value as interest rates on these borrowings approximate current market rates. The resulting fair value is classified as a Level 2 fair value measurement.Loss on extinguishment of debt includes the payment of call and redemption premiums, the write-off of unamortized deferred financing costs and discounts, and certain other expenses associated with extinguishment of debt.</t>
        </is>
      </c>
    </row>
    <row r="18">
      <c r="A18" s="4" t="inlineStr">
        <is>
          <t>Concentration Risk, Credit Risk, Policy [Policy Text Block]</t>
        </is>
      </c>
      <c r="B18" s="4" t="inlineStr">
        <is>
          <t>Concentration of Credit Risks The majority of the Company’s cash and cash equivalents and restricted cash and restricted cash equivalents are held at major financial institutions. Certain account balances exceed the Federal Deposit Insurance Corporation insurance limits of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and restricted cash and restricted cash equivalents. The Company’s risk due to the concentration of credit risk associated with accounts receivable is limited due to the significant size of the Company’s customer base.</t>
        </is>
      </c>
    </row>
    <row r="19">
      <c r="A19" s="4" t="inlineStr">
        <is>
          <t>Merger, Restructuring, Integration, and Other, Policy [Policy Text Block]</t>
        </is>
      </c>
      <c r="B19" s="4" t="inlineStr">
        <is>
          <t>Merger, Restructuring, Integration, and Other Merger, restructuring, integration, and other represents certain direct and incremental costs resulting from acquisitions made by the Company, integration costs as a result of those acquisitions, costs related to the Company’s restructuring efforts, as well as fair value remeasurements and impairment charges on certain strategic investments.</t>
        </is>
      </c>
    </row>
    <row r="20">
      <c r="A20" s="4" t="inlineStr">
        <is>
          <t>Impairment or Disposal of Long-Lived Assets, Policy [Policy Text Block]</t>
        </is>
      </c>
      <c r="B20" s="4" t="inlineStr">
        <is>
          <t>Long-Lived Asset ImpairmentsThe Company reviews long-lived assets for impairment whenever events or changes in business circumstances indicate that the carrying amount of an asset or asset group may not be fully recoverable. The Company groups assets at the lowest level for which cash flows are separately identified. Recoverability is measured by a comparison of the carrying amount of the asset group to its expected future undiscounted cash flows. If the expected future undiscounted cash flows of the asset group are less than its carrying amount, an impairment loss is recognized based on the amount by which the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t>
        </is>
      </c>
    </row>
    <row r="21">
      <c r="A21" s="4" t="inlineStr">
        <is>
          <t>Deferred Costs, Capitalized, Prepaid, and Other Assets Disclosure [Table Text Block]</t>
        </is>
      </c>
      <c r="B21" s="4" t="inlineStr">
        <is>
          <t xml:space="preserve">The gross carrying amount, accumulated depreciation, and net carrying amount of subscriber system assets as of the periods presented were as follows: December 31, (in thousands) 2020 2019 Gross carrying amount $ 4,815,286 $ 4,597,908 Accumulated depreciation (2,152,058) (1,858,612) Subscriber system assets, net $ 2,663,228 $ 2,739,296 </t>
        </is>
      </c>
    </row>
    <row r="22">
      <c r="A22" s="4" t="inlineStr">
        <is>
          <t>Subscriber System Assets, Net [Policy Text Block]</t>
        </is>
      </c>
      <c r="B22" s="4" t="inlineStr">
        <is>
          <t>Subscriber System Assets, net and Deferred Subscriber Acquisition Costs, net The Company capitalizes certain costs associated with transactions in which the Company retains ownership of the security system as well as incremental selling expenses related to acquiring customers. These costs include equipment, installation costs, and other incremental costs and are recorded in subscriber system assets, net, and deferred subscriber acquisition costs, net, in the Consolidated Balance Sheets. These assets embody a probable future economic benefit as they contribute to the generation of future monitoring and related services revenue for the Company.</t>
        </is>
      </c>
    </row>
    <row r="23">
      <c r="A23" s="4" t="inlineStr">
        <is>
          <t>Cash and Cash Equivalents, Policy [Policy Text Block]</t>
        </is>
      </c>
      <c r="B23" s="4" t="inlineStr">
        <is>
          <t>Cash and Cash Equivalents and Restricted Cash and Restricted Cash Equivalents All highly liquid investments with original maturities of three months or less from the time of purchase are considered to be cash equivalents. Restricted cash and restricted cash equivalents are cash and cash equivalents that are restricted for a specific purpose and cannot be included in the general cash and cash equivalents account. Restricted cash and restricted cash equivalents are reflected in prepaid expenses and other current assets in the Consolidated Balance Sheets.</t>
        </is>
      </c>
    </row>
    <row r="24">
      <c r="A24" s="4" t="inlineStr">
        <is>
          <t>Foreign Currency Transactions and Translations Policy [Policy Text Block]</t>
        </is>
      </c>
      <c r="B24" s="4" t="inlineStr">
        <is>
          <t>Foreign Currency Translation and Transaction Gains and Losses The Company’s reporting currency is the U.S. dollar. As such, the financial statements of a foreign subsidiary are translated into U.S. dollars using the foreign exchange rates applicable to the dates of the financial statements. Assets and liabilities are translated using the end-of-period spot foreign exchange rate. Revenue, expenses, and cash flows are translated at the average foreign exchange rate for each period. Equity accounts are translated at historical foreign exchange rates. The effects of these translation adjustments are reported as a component of accumulated other comprehensive (loss) income (“AOCI”) in the Consolidated Balance Sheets. In addition, translation adjustments related to intercompany loans denominated in a foreign currency that are determined to be of a long-term investment nature are reported as a component of AOCI in the Consolidated Balance Sheets.</t>
        </is>
      </c>
    </row>
    <row r="25">
      <c r="A25" s="4" t="inlineStr">
        <is>
          <t>Basis of Accounting, Policy [Policy Text Block]</t>
        </is>
      </c>
      <c r="B25" s="4" t="inlineStr">
        <is>
          <t>Basis of Presentation and Significant Accounting Policies The preparation of the consolidated financial statements in accordance with generally accepted accounting principles in the United States of America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Information on accounting policies and methods related to revenue, leases, acquisitions and dispositions, goodwill and other intangible assets, debt, mandatorily redeemable preferred securities, derivatives, equity, share-based compensation, net loss per share, income taxes, retirement plans, and loss contingencies is included in the respective footnotes that follow. Below is a discussion of accounting policies and methods used in the consolidated financial statements that are not presented in other footnotes. COVID-19 Pandemic During March 2020, the World Health Organization declared the outbreak of a novel coronavirus as a pandemic (the “COVID-19 Pandemic”), which has become increasingly widespread in the U.S. Containment efforts and responses to the COVID-19 Pandemic have varied by individuals, businesses, and state and local municipalities, and in certain areas of the U.S., initial and precautionary measures helped mitigate the spread of the coronavirus. However, subsequent easing of such measures resulted in the re-emergence of the coronavirus. The COVID-19 Pandemic has had a notable adverse impact on general economic conditions, including the temporary closures of many businesses, increased governmental regulations, and reduced consumer spending due to significant unemployment and other effects attributable to the COVID-19 Pandemic. In order to continue to both protect its employees and serve its customers, the Company has adjusted and is continuously evolving certain aspects of its operations, which includes (i) detailed protocols for infectious disease safety for employees, (ii) daily wellness checks for employees, and (iii) certain work from home actions, including for the majority of the Company’s call center professionals. The Company considered the emergence and pervasive economic impact of the COVID-19 Pandemic in its assessment of its financial position, results of operations, cash flows, and certain accounting estimates as of and for the year ended December 31, 2020. Additional information on the impacted estimates is included in the respective footnotes that follow. Due to the evolving and uncertain nature of the COVID-19 Pandemic, it is possible that the effects of the COVID-19 Pandemic could materially impact the Company’s estimates and consolidated financial statements in future reporting periods. Basis of Presentation and Consolidation The consolidated financial statements include the accounts of ADT Inc. and its wholly-owned subsidiaries, and have been prepared in U.S. dollars in accordance with GAAP. All intercompany transactions have been eliminated. Certain prior period amounts have been reclassified to conform with the current period presentation.</t>
        </is>
      </c>
    </row>
    <row r="26">
      <c r="A26" s="4" t="inlineStr">
        <is>
          <t>New Accounting Pronouncements, Policy [Policy Text Block]</t>
        </is>
      </c>
      <c r="B26" s="4" t="inlineStr">
        <is>
          <t>Recently Adopted Accounting Pronouncements Financial Accounting Standards Board Accounting Standards Update (“ASU”) 2016-13, Measurement of Credit Losses on Financial Instrument , and related amendments, introduces new guidance which makes substantive changes to the accounting for credit losses. This guidance introduces the current expected credit losses model (“CECL”) which applies to financial assets subject to credit losses and measured at amortized cost, as well as certain off-balance sheet credit exposur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Company adopted this guidance as of January 1, 2020 using the modified retrospective approach and recognized a cumulative effect adjustment to the opening balance of accumulated deficit with no restatement of comparative periods. The impact of adoption was not material. ASU 2018-15, Customer's Accounting for Implementation Costs Incurred in a Cloud Computing Arrangement That Is a Service Contract , aligns the requirements for capitalizing implementation costs incurred in a cloud computing arrangement that is classified as a service contract with the requirements for capitalizing implementation costs incurred to develop or obtain internal-use software. The Company adopted the guidance as of January 1, 2020 on a prospective basis, which will result in capitalized implementation costs being classified in the same line item as the fees associated with the cloud computing service agreement in the Consolidated Balance Sheets, Statements of Operations, and Statements of Cash Flows. ASU 2020-04, Facilitation of the Effects of Reference Rate Reform on Financial Reporting , provides optional guidance for a limited period of time to ease the potential burden of accounting for reference rate reform. The guidance was effective for the Company beginning on March 12, 2020, and the Company will apply the amendments prospectively through December 31, 2022. Recently Issued Accounting Pronouncements ASU 2020-06, Debt with Conversion and Other Options and Derivatives and Hedging - Contracts in Entity’s Own Equity , provides guidance to ease the potential burden of accounting for convertible instruments, derivatives related to an entity’s own equity, and the related earnings per share considerations. This guidance is effective for fiscal years beginning after December 15, 2021, including interim periods within those fiscal years. Early adoption is permitted, but no earlier than fiscal years beginning after December 15, 2020, including interim periods within those fiscal years. The Company intends to early adopt this guidance in the first quarter of 2021, and the impact of adoption is not anticipated to be material.</t>
        </is>
      </c>
      <c r="C26" s="4" t="inlineStr">
        <is>
          <t>On January 1, 2018, the Company adopted ASU 2014-09, Revenue from Contracts with Customers , using the modified retrospective transition method, whereby the cumulative effect of initially applying the new standard was recognized as an adjustment to the opening balance of stockholders’ equity. Accordingly, the Company recorded a net increase to the opening balance of stockholders’ equity of $34 million, which is net of tax of $12 million.</t>
        </is>
      </c>
    </row>
    <row r="27">
      <c r="A27" s="4" t="inlineStr">
        <is>
          <t>Receivable [Policy Text Block]</t>
        </is>
      </c>
      <c r="B27" s="4" t="inlineStr">
        <is>
          <t>Accounts Receivable, net Accounts receivable represent unconditional rights to consideration due from customers in the ordinary course of business and are generally due in one year or less. Accounts receivable are recorded at amortized cost less an allowance for credit losses that are not expected to be recovered. The allowance for credit losses is recognized at inception and is reassessed each reporting period.</t>
        </is>
      </c>
    </row>
    <row r="28">
      <c r="A28" s="4" t="inlineStr">
        <is>
          <t>Schedule of Accounts, Notes, Loans and Financing Receivable [Table Text Block]</t>
        </is>
      </c>
      <c r="B28" s="4" t="inlineStr">
        <is>
          <t>The following is a summary of unbilled retail installment contract receivables, net, recognized in the Consolidated Balance Sheets as of the periods presented below: (in thousands) December 31, 2020 January 1, 2020 (1) Retail installment contract receivables, gross $ 145,957 $ 9,971 Allowance for credit losses (4,366) (228) Retail installment contract receivables, net $ 141,591 $ 9,743 Classification: Accounts receivable, net $ 47,023 $ 5,867 Other assets 94,568 3,876 Retail installment contract receivables, net $ 141,591 $ 9,743 ________________ (1) Balances reflected are subsequent to the adoption of CECL on January 1, 2020.</t>
        </is>
      </c>
    </row>
    <row r="29">
      <c r="A29" s="4" t="inlineStr">
        <is>
          <t>Inventory, Policy [Policy Text Block]</t>
        </is>
      </c>
      <c r="B29" s="4" t="inlineStr">
        <is>
          <t>Inventories, net Inventories are primarily comprised of security system components and parts. The Company records inventory at the lower of cost and net realizable value. Inventories are presented net of an obsolescence reserve. Work-in-Progress</t>
        </is>
      </c>
    </row>
    <row r="30">
      <c r="A30" s="4" t="inlineStr">
        <is>
          <t>Property, Plant and Equipment [Table Text Block]</t>
        </is>
      </c>
      <c r="B30" s="4" t="inlineStr">
        <is>
          <t xml:space="preserve">The gross carrying amount, accumulated depreciation, and net carrying amount of property and equipment, net, as of the periods presented were as follows: December 31, (in thousands) 2020 2019 Land $ 13,120 $ 13,303 Buildings and leasehold improvements 100,654 87,850 Capitalized software 585,251 465,750 Machinery, equipment, and other 189,768 162,611 Construction in progress 35,971 35,181 Finance leases 121,061 110,289 Accumulated depreciation (720,109) (546,253) Property and equipment, net $ 325,716 $ 328,731 </t>
        </is>
      </c>
    </row>
    <row r="31">
      <c r="A31" s="4" t="inlineStr">
        <is>
          <t>Schedule of Accrued Liabilities [Table Text Block]</t>
        </is>
      </c>
      <c r="B31" s="4" t="inlineStr">
        <is>
          <t xml:space="preserve">Accrued expenses and other current liabilities consisted of the following as of the periods presented: December 31, (in thousands) 2020 2019 Accrued interest $ 123,935 $ 115,070 Payroll-related accruals 99,771 91,944 Other accrued liabilities 360,445 270,352 Accrued expenses and other current liabilities $ 584,151 $ 477,366 </t>
        </is>
      </c>
    </row>
    <row r="32">
      <c r="A32" s="4" t="inlineStr">
        <is>
          <t>Advertising Cost [Policy Text Block]</t>
        </is>
      </c>
      <c r="B32" s="4" t="inlineStr">
        <is>
          <t>Advertising Advertising costs are expensed when incurred and are included in selling, general and administrative expenses in the Consolidated Statements of Operations and were $264 million, $160 million, and $143 million during 2020, 2019, and 2018, respectively.</t>
        </is>
      </c>
    </row>
    <row r="33">
      <c r="A33" s="4" t="inlineStr">
        <is>
          <t>Fair Value of Financial Instruments, Policy [Policy Text Block]</t>
        </is>
      </c>
      <c r="B33" s="4" t="inlineStr">
        <is>
          <t>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re investments in money market mutual funds. Cash equivalents totaled $143 million as of December 31, 2020. The Company had no cash equivalents as of December 31, 2019. These investments are classified as Level 1 fair value measurements, which represent unadjusted quoted prices in active markets for identical assets or liabilities. Retail Installment Contract Receivables, net - The fair value of the Company’s retail installment contract receivables was determined using a discounted cash flow model. The resulting fair value is classified as a Level 3 fair value measurement. The following table presents the net carrying amount and fair value of retail installment contract receivables as of the periods presented: December 31, 2020 January 1, 2020 (1) (in thousands) Carrying Fair Carrying Fair Retail installment contract receivables, net $ 141,591 $ 112,676 $ 9,743 $ 8,946 _________________ (1) Balances reflected are subsequent to the adoption of CECL (as defined below) on January 1, 2020.</t>
        </is>
      </c>
    </row>
    <row r="34">
      <c r="A34" s="4" t="inlineStr">
        <is>
          <t>Deferred Subscriber Acquisition Costs [Policy Text Block]</t>
        </is>
      </c>
      <c r="B34" s="4" t="inlineStr">
        <is>
          <t>Deferred subscriber acquisition costs represent incremental selling expenses (primarily commissions) related to acquiring customers. Amortization expense relating to deferred subscriber acquisition costs included in selling, general and administrative expenses in the Consolidated Statements of Operations was $97 million, $80 million, and $60 million during 2020, 2019, and 2018, respectively.Deferred subscriber acquisition revenue is deferred and recorded as deferred subscriber acquisition revenue in the Consolidated Balance Sheets upon initiation of a monitoring contract. Deferred subscriber acquisition revenue is amortized on a pooled basis into installation and other revenue in the Consolidated Statements of Operations over the estimated life of the customer relationship using an accelerated method consistent with the amortization of subscriber system assets and deferred subscriber acquisition costs associated with the transaction.</t>
        </is>
      </c>
    </row>
    <row r="35">
      <c r="A35" s="4" t="inlineStr">
        <is>
          <t>Property, Plant and Equipment, Policy [Policy Text Block]</t>
        </is>
      </c>
      <c r="B35" s="4" t="inlineStr">
        <is>
          <t>Property and Equipment, net Property and equipment, net, is recorded at historical cost less accumulated depreciation, which is calculated using the straight-line method over the estimated useful lives of the related assets as follows: Buildings and related improvements Up to 40 years Leasehold improvements Lesser of remaining term of the lease or economic useful life Capitalized software 3 to 10 years Machinery, equipment, and other Up to 10 years Depreciation expense is included in depreciation and intangible asset amortization in the Consolidated Statements of Operations and was $187 million, $187 million, and $166 million during 2020, 2019, and 2018, respectively. Repairs and maintenance expenditures are expensed when incurred.</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0</t>
        </is>
      </c>
      <c r="C2" s="2" t="inlineStr">
        <is>
          <t>Dec. 31, 2019</t>
        </is>
      </c>
    </row>
    <row r="3">
      <c r="A3" s="3" t="inlineStr">
        <is>
          <t>Allowance for Doubtful Accounts [Abstract]</t>
        </is>
      </c>
    </row>
    <row r="4">
      <c r="A4" s="4" t="inlineStr">
        <is>
          <t>New Accounting Pronouncements, Policy [Policy Text Block]</t>
        </is>
      </c>
      <c r="B4" s="4" t="inlineStr">
        <is>
          <t>Recently Adopted Accounting Pronouncements Financial Accounting Standards Board Accounting Standards Update (“ASU”) 2016-13, Measurement of Credit Losses on Financial Instrument , and related amendments, introduces new guidance which makes substantive changes to the accounting for credit losses. This guidance introduces the current expected credit losses model (“CECL”) which applies to financial assets subject to credit losses and measured at amortized cost, as well as certain off-balance sheet credit exposur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Company adopted this guidance as of January 1, 2020 using the modified retrospective approach and recognized a cumulative effect adjustment to the opening balance of accumulated deficit with no restatement of comparative periods. The impact of adoption was not material. ASU 2018-15, Customer's Accounting for Implementation Costs Incurred in a Cloud Computing Arrangement That Is a Service Contract , aligns the requirements for capitalizing implementation costs incurred in a cloud computing arrangement that is classified as a service contract with the requirements for capitalizing implementation costs incurred to develop or obtain internal-use software. The Company adopted the guidance as of January 1, 2020 on a prospective basis, which will result in capitalized implementation costs being classified in the same line item as the fees associated with the cloud computing service agreement in the Consolidated Balance Sheets, Statements of Operations, and Statements of Cash Flows. ASU 2020-04, Facilitation of the Effects of Reference Rate Reform on Financial Reporting , provides optional guidance for a limited period of time to ease the potential burden of accounting for reference rate reform. The guidance was effective for the Company beginning on March 12, 2020, and the Company will apply the amendments prospectively through December 31, 2022. Recently Issued Accounting Pronouncements ASU 2020-06, Debt with Conversion and Other Options and Derivatives and Hedging - Contracts in Entity’s Own Equity , provides guidance to ease the potential burden of accounting for convertible instruments, derivatives related to an entity’s own equity, and the related earnings per share considerations. This guidance is effective for fiscal years beginning after December 15, 2021, including interim periods within those fiscal years. Early adoption is permitted, but no earlier than fiscal years beginning after December 15, 2020, including interim periods within those fiscal years. The Company intends to early adopt this guidance in the first quarter of 2021, and the impact of adoption is not anticipated to be material.</t>
        </is>
      </c>
      <c r="C4" s="4" t="inlineStr">
        <is>
          <t>On January 1, 2018, the Company adopted ASU 2014-09, Revenue from Contracts with Customers , using the modified retrospective transition method, whereby the cumulative effect of initially applying the new standard was recognized as an adjustment to the opening balance of stockholders’ equity. Accordingly, the Company recorded a net increase to the opening balance of stockholders’ equity of $34 million, which is net of tax of $12 million.</t>
        </is>
      </c>
    </row>
    <row r="5">
      <c r="A5" s="4" t="inlineStr">
        <is>
          <t>Basis of Accounting, Policy [Policy Text Block]</t>
        </is>
      </c>
      <c r="B5" s="4" t="inlineStr">
        <is>
          <t>Basis of Presentation and Significant Accounting Policies The preparation of the consolidated financial statements in accordance with generally accepted accounting principles in the United States of America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Information on accounting policies and methods related to revenue, leases, acquisitions and dispositions, goodwill and other intangible assets, debt, mandatorily redeemable preferred securities, derivatives, equity, share-based compensation, net loss per share, income taxes, retirement plans, and loss contingencies is included in the respective footnotes that follow. Below is a discussion of accounting policies and methods used in the consolidated financial statements that are not presented in other footnotes. COVID-19 Pandemic During March 2020, the World Health Organization declared the outbreak of a novel coronavirus as a pandemic (the “COVID-19 Pandemic”), which has become increasingly widespread in the U.S. Containment efforts and responses to the COVID-19 Pandemic have varied by individuals, businesses, and state and local municipalities, and in certain areas of the U.S., initial and precautionary measures helped mitigate the spread of the coronavirus. However, subsequent easing of such measures resulted in the re-emergence of the coronavirus. The COVID-19 Pandemic has had a notable adverse impact on general economic conditions, including the temporary closures of many businesses, increased governmental regulations, and reduced consumer spending due to significant unemployment and other effects attributable to the COVID-19 Pandemic. In order to continue to both protect its employees and serve its customers, the Company has adjusted and is continuously evolving certain aspects of its operations, which includes (i) detailed protocols for infectious disease safety for employees, (ii) daily wellness checks for employees, and (iii) certain work from home actions, including for the majority of the Company’s call center professionals. The Company considered the emergence and pervasive economic impact of the COVID-19 Pandemic in its assessment of its financial position, results of operations, cash flows, and certain accounting estimates as of and for the year ended December 31, 2020. Additional information on the impacted estimates is included in the respective footnotes that follow. Due to the evolving and uncertain nature of the COVID-19 Pandemic, it is possible that the effects of the COVID-19 Pandemic could materially impact the Company’s estimates and consolidated financial statements in future reporting periods. Basis of Presentation and Consolidation The consolidated financial statements include the accounts of ADT Inc. and its wholly-owned subsidiaries, and have been prepared in U.S. dollars in accordance with GAAP. All intercompany transactions have been eliminated. Certain prior period amounts have been reclassified to conform with the current period presentation.</t>
        </is>
      </c>
    </row>
    <row r="6">
      <c r="A6" s="4" t="inlineStr">
        <is>
          <t>Foreign Currency Transactions and Translations Policy [Policy Text Block]</t>
        </is>
      </c>
      <c r="B6" s="4" t="inlineStr">
        <is>
          <t>Foreign Currency Translation and Transaction Gains and Losses The Company’s reporting currency is the U.S. dollar. As such, the financial statements of a foreign subsidiary are translated into U.S. dollars using the foreign exchange rates applicable to the dates of the financial statements. Assets and liabilities are translated using the end-of-period spot foreign exchange rate. Revenue, expenses, and cash flows are translated at the average foreign exchange rate for each period. Equity accounts are translated at historical foreign exchange rates. The effects of these translation adjustments are reported as a component of accumulated other comprehensive (loss) income (“AOCI”) in the Consolidated Balance Sheets. In addition, translation adjustments related to intercompany loans denominated in a foreign currency that are determined to be of a long-term investment nature are reported as a component of AOCI in the Consolidated Balance Sheets.</t>
        </is>
      </c>
    </row>
    <row r="7">
      <c r="A7" s="4" t="inlineStr">
        <is>
          <t>Cash and Cash Equivalents, Policy [Policy Text Block]</t>
        </is>
      </c>
      <c r="B7" s="4" t="inlineStr">
        <is>
          <t>Cash and Cash Equivalents and Restricted Cash and Restricted Cash Equivalents All highly liquid investments with original maturities of three months or less from the time of purchase are considered to be cash equivalents. Restricted cash and restricted cash equivalents are cash and cash equivalents that are restricted for a specific purpose and cannot be included in the general cash and cash equivalents account. Restricted cash and restricted cash equivalents are reflected in prepaid expenses and other current assets in the Consolidated Balance Sheets.</t>
        </is>
      </c>
    </row>
    <row r="8">
      <c r="A8" s="4" t="inlineStr">
        <is>
          <t>Receivable [Policy Text Block]</t>
        </is>
      </c>
      <c r="B8" s="4" t="inlineStr">
        <is>
          <t>Accounts Receivable, net Accounts receivable represent unconditional rights to consideration due from customers in the ordinary course of business and are generally due in one year or less. Accounts receivable are recorded at amortized cost less an allowance for credit losses that are not expected to be recovered. The allowance for credit losses is recognized at inception and is reassessed each reporting period.</t>
        </is>
      </c>
    </row>
    <row r="9">
      <c r="A9" s="4" t="inlineStr">
        <is>
          <t>Inventory, Policy [Policy Text Block]</t>
        </is>
      </c>
      <c r="B9" s="4" t="inlineStr">
        <is>
          <t>Inventories, net Inventories are primarily comprised of security system components and parts. The Company records inventory at the lower of cost and net realizable value. Inventories are presented net of an obsolescence reserve. Work-in-Progress</t>
        </is>
      </c>
    </row>
    <row r="10">
      <c r="A10" s="4" t="inlineStr">
        <is>
          <t>Subscriber System Assets, Net [Policy Text Block]</t>
        </is>
      </c>
      <c r="B10" s="4" t="inlineStr">
        <is>
          <t>Subscriber System Assets, net and Deferred Subscriber Acquisition Costs, net The Company capitalizes certain costs associated with transactions in which the Company retains ownership of the security system as well as incremental selling expenses related to acquiring customers. These costs include equipment, installation costs, and other incremental costs and are recorded in subscriber system assets, net, and deferred subscriber acquisition costs, net, in the Consolidated Balance Sheets. These assets embody a probable future economic benefit as they contribute to the generation of future monitoring and related services revenue for the Company.</t>
        </is>
      </c>
    </row>
    <row r="11">
      <c r="A11" s="4" t="inlineStr">
        <is>
          <t>Deferred Subscriber Acquisition Costs [Policy Text Block]</t>
        </is>
      </c>
      <c r="B11" s="4" t="inlineStr">
        <is>
          <t>Deferred subscriber acquisition costs represent incremental selling expenses (primarily commissions) related to acquiring customers. Amortization expense relating to deferred subscriber acquisition costs included in selling, general and administrative expenses in the Consolidated Statements of Operations was $97 million, $80 million, and $60 million during 2020, 2019, and 2018, respectively.Deferred subscriber acquisition revenue is deferred and recorded as deferred subscriber acquisition revenue in the Consolidated Balance Sheets upon initiation of a monitoring contract. Deferred subscriber acquisition revenue is amortized on a pooled basis into installation and other revenue in the Consolidated Statements of Operations over the estimated life of the customer relationship using an accelerated method consistent with the amortization of subscriber system assets and deferred subscriber acquisition costs associated with the transaction.</t>
        </is>
      </c>
    </row>
    <row r="12">
      <c r="A12" s="4" t="inlineStr">
        <is>
          <t>Impairment or Disposal of Long-Lived Assets, Policy [Policy Text Block]</t>
        </is>
      </c>
      <c r="B12" s="4" t="inlineStr">
        <is>
          <t>Long-Lived Asset ImpairmentsThe Company reviews long-lived assets for impairment whenever events or changes in business circumstances indicate that the carrying amount of an asset or asset group may not be fully recoverable. The Company groups assets at the lowest level for which cash flows are separately identified. Recoverability is measured by a comparison of the carrying amount of the asset group to its expected future undiscounted cash flows. If the expected future undiscounted cash flows of the asset group are less than its carrying amount, an impairment loss is recognized based on the amount by which the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t>
        </is>
      </c>
    </row>
    <row r="13">
      <c r="A13" s="4" t="inlineStr">
        <is>
          <t>Advertising Costs, Policy [Policy Text Block]</t>
        </is>
      </c>
      <c r="B13" s="4" t="inlineStr">
        <is>
          <t>Advertising Advertising costs are expensed when incurred and are included in selling, general and administrative expenses in the Consolidated Statements of Operations and were $264 million, $160 million, and $143 million during 2020, 2019, and 2018, respectively.</t>
        </is>
      </c>
    </row>
    <row r="14">
      <c r="A14" s="4" t="inlineStr">
        <is>
          <t>Merger, Restructuring, Integration, and Other, Policy [Policy Text Block]</t>
        </is>
      </c>
      <c r="B14" s="4" t="inlineStr">
        <is>
          <t>Merger, Restructuring, Integration, and Other Merger, restructuring, integration, and other represents certain direct and incremental costs resulting from acquisitions made by the Company, integration costs as a result of those acquisitions, costs related to the Company’s restructuring efforts, as well as fair value remeasurements and impairment charges on certain strategic investments.</t>
        </is>
      </c>
    </row>
    <row r="15">
      <c r="A15" s="4" t="inlineStr">
        <is>
          <t>Concentration Risk, Credit Risk, Policy [Policy Text Block]</t>
        </is>
      </c>
      <c r="B15" s="4" t="inlineStr">
        <is>
          <t>Concentration of Credit Risks The majority of the Company’s cash and cash equivalents and restricted cash and restricted cash equivalents are held at major financial institutions. Certain account balances exceed the Federal Deposit Insurance Corporation insurance limits of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and restricted cash and restricted cash equivalents. The Company’s risk due to the concentration of credit risk associated with accounts receivable is limited due to the significant size of the Company’s customer base.</t>
        </is>
      </c>
    </row>
    <row r="16">
      <c r="A16" s="4" t="inlineStr">
        <is>
          <t>Fair Value of Financial Instruments, Policy [Policy Text Block]</t>
        </is>
      </c>
      <c r="B16" s="4" t="inlineStr">
        <is>
          <t>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re investments in money market mutual funds. Cash equivalents totaled $143 million as of December 31, 2020. The Company had no cash equivalents as of December 31, 2019. These investments are classified as Level 1 fair value measurements, which represent unadjusted quoted prices in active markets for identical assets or liabilities. Retail Installment Contract Receivables, net - The fair value of the Company’s retail installment contract receivables was determined using a discounted cash flow model. The resulting fair value is classified as a Level 3 fair value measurement. The following table presents the net carrying amount and fair value of retail installment contract receivables as of the periods presented: December 31, 2020 January 1, 2020 (1) (in thousands) Carrying Fair Carrying Fair Retail installment contract receivables, net $ 141,591 $ 112,676 $ 9,743 $ 8,946 _________________ (1) Balances reflected are subsequent to the adoption of CECL (as defined below) on January 1, 2020.</t>
        </is>
      </c>
    </row>
    <row r="17">
      <c r="A17" s="4" t="inlineStr">
        <is>
          <t>Debt, Policy [Policy Text Block]</t>
        </is>
      </c>
      <c r="B17" s="4" t="inlineStr">
        <is>
          <t>Long-Term Debt Instruments - The fair value of the Company’s debt instruments was determined using broker-quoted market prices, which represent prices based on quoted prices for similar assets or liabilities as well as other observable market data. The carrying amounts of debt outstanding, if any, under the Company’s revolving credit facility and receivables facility approximate fair value as interest rates on these borrowings approximate current market rates. The resulting fair value is classified as a Level 2 fair value measurement.Loss on extinguishment of debt includes the payment of call and redemption premiums, the write-off of unamortized deferred financing costs and discounts, and certain other expenses associated with extinguishment of debt.</t>
        </is>
      </c>
    </row>
    <row r="18">
      <c r="A18" s="4" t="inlineStr">
        <is>
          <t>Derivatives, Policy [Policy Text Block]</t>
        </is>
      </c>
      <c r="B18" s="4" t="inlineStr">
        <is>
          <t>Derivative Financial Instruments - Derivative financial instruments are reported at fair value as either assets or liabilities in the Consolidated Balance Sheets. These fair values are primarily calculated using discounted cash flow models that utilize observable inputs, such as quoted forward interest rates, and incorporate credit risk adjustments to reflect the risk of default by the counterparty or the Company. The resulting fair value is classified as a Level 2 fair value measurement.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solidated Balance Sheets at fair value. For the interest rate swap contracts that are not designated as cash flow hedges, unrealized gains and losses are recognized in interest expense, net, in the Consolidated Statements of Operations. For the interest rate swap contracts that are designated as cash flow hedges, unrealized gains and losses are recognized as a component of AOCI in the Consolidated Balance Sheets and are reclassified into interest expense, net, in the same period in which the related interest on debt affects earnings. For interest rate swap contracts that have been de-designated as cash flow hedges and for which the forecasted cash flows are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For interest rate swap contracts that have been de-designated as cash flow hedges and for which the forecasted cash flows are probable of not occurring, unrealized gains and losses previously recognized as a component of AOCI are immediately reclassified into interest expense, net. The cash flows associated with interest rate swap contracts that included an other-than-insignificant financing element at inception are reflected as cash flows from financing activities in the Consolidated Statements of Cash Flow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venue Revenue (Policies)</t>
        </is>
      </c>
      <c r="B1" s="2" t="inlineStr">
        <is>
          <t>12 Months Ended</t>
        </is>
      </c>
    </row>
    <row r="2">
      <c r="B2" s="2" t="inlineStr">
        <is>
          <t>Dec. 31, 2020</t>
        </is>
      </c>
    </row>
    <row r="3">
      <c r="A3" s="3" t="inlineStr">
        <is>
          <t>Revenue from Contract with Customer [Abstract]</t>
        </is>
      </c>
    </row>
    <row r="4">
      <c r="A4" s="4" t="inlineStr">
        <is>
          <t>Revenue from Contract with Customer [Policy Text Block]</t>
        </is>
      </c>
      <c r="B4" s="4" t="inlineStr">
        <is>
          <t>The Company generates revenue primarily through contractual monthly recurring fees received for monitoring and related services provided to customers. In transactions in which the Company provides monitoring and related services but retains ownership of the security system, the Company’s performance obligations primarily include monitoring, related services (such as maintenance agreements), and a material right associated with the one-time non-refundable fees received in connection with the initiation of a monitoring contract that the customer will not be required to pay again upon a renewal of the contract, which is referred to as deferred subscriber acquisition revenue. The portion of the transaction price associated with monitoring and related services revenue is recognized when the services are provided to the customer and is reflected in monitoring and related services revenue in the Consolidated Statements of Operations. Early termination of the contract by the customer results in a termination charge in accordance with the contract terms. Contract termination charges are recognized in revenue when collectability is probable and are reflected in monitoring and related services revenue in the Consolidated Statements of Operations. The Company records revenue in the Consolidated Statements of Operations net of sales and other taxes. Amounts collected from customers for sales and other taxes are reported as a liability net of the related amounts remitted. Customer billings for services not yet rendered are deferred and recognized as revenue as services are provided. These fees are recorded as current deferred revenue in the Consolidated Balance Sheets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t>
        </is>
      </c>
    </row>
    <row r="5">
      <c r="A5" s="4" t="inlineStr">
        <is>
          <t>Deferred Subscriber Acquisition Costs [Policy Text Block]</t>
        </is>
      </c>
      <c r="B5" s="4" t="inlineStr">
        <is>
          <t>Deferred subscriber acquisition costs represent incremental selling expenses (primarily commissions) related to acquiring customers. Amortization expense relating to deferred subscriber acquisition costs included in selling, general and administrative expenses in the Consolidated Statements of Operations was $97 million, $80 million, and $60 million during 2020, 2019, and 2018, respectively.Deferred subscriber acquisition revenue is deferred and recorded as deferred subscriber acquisition revenue in the Consolidated Balance Sheets upon initiation of a monitoring contract. Deferred subscriber acquisition revenue is amortized on a pooled basis into installation and other revenue in the Consolidated Statements of Operations over the estimated life of the customer relationship using an accelerated method consistent with the amortization of subscriber system assets and deferred subscriber acquisition costs associated with the transaction.</t>
        </is>
      </c>
    </row>
    <row r="6">
      <c r="A6" s="4" t="inlineStr">
        <is>
          <t>Revenue Outright Sale Policy [Policy Text Block]</t>
        </is>
      </c>
      <c r="B6" s="4" t="inlineStr">
        <is>
          <t>In transactions involving a security system that is sold outright to the customer, the Company’s performance obligations generally include monitoring, related services, and the sale and installation of the security system. For such arrangements, the Company allocates a portion of the transaction price to each performance obligation based on relative standalone selling price, which is determined using observable internal or external pricing and profitability metrics. Revenue associated with the sale and installation of a security system is recognized either at a point in time or over time based upon the nature of the transaction and contractual terms and is reflected in installation and other revenue in the Consolidated Statements of Operations. For revenue recognized over time, progress toward complete satisfaction of the performance obligation is primarily measured using a cost-to-cost measure of progress method. The cost input is based primarily on contract cost incurred to date compared to total estimated contract cost. This measure of progress method includes forecasts based on the best information available and reflects the Company’s judgment to faithfully depict the value of the services transferred to the customer. The portion of the transaction price associated with monitoring and related services revenue is recognized when the services are provided to the customer and is reflected in monitoring and related services revenue in the Consolidated Statements of Operations.</t>
        </is>
      </c>
    </row>
    <row r="7">
      <c r="A7" s="4" t="inlineStr">
        <is>
          <t>Receivable [Policy Text Block]</t>
        </is>
      </c>
      <c r="B7" s="4" t="inlineStr">
        <is>
          <t>Accounts Receivable, net Accounts receivable represent unconditional rights to consideration due from customers in the ordinary course of business and are generally due in one year or less. Accounts receivable are recorded at amortized cost less an allowance for credit losses that are not expected to be recovered. The allowance for credit losses is recognized at inception and is reassessed each reporting period.</t>
        </is>
      </c>
    </row>
    <row r="8">
      <c r="A8" s="4" t="inlineStr">
        <is>
          <t>Receivables, Trade and Other Accounts Receivable, Allowance for Doubtful Accounts, Policy</t>
        </is>
      </c>
      <c r="B8" s="4" t="inlineStr">
        <is>
          <t>The Company’s allowance for credit losses is evaluated on a pooled basis based on customer type. For each pool of customers, the allowance for credit losses is estimated based on the delinquency status of the underlying receivables and the related historical loss experience, as adjusted for current and expected future conditions, if applicable.</t>
        </is>
      </c>
    </row>
    <row r="9">
      <c r="A9" s="4" t="inlineStr">
        <is>
          <t>Financing Receivable, Allowance for Credit Losses, Policy for Uncollectible Amounts</t>
        </is>
      </c>
      <c r="B9" s="4" t="inlineStr">
        <is>
          <t>Retail Installment Contract Receivables, net During February 2020, the Company launched a new retail installment contract program, which allows qualifying residential customers to repay the fees due at installation over a 24, 36, or 60 month interest-free period. The financing component of the Company’s retail installment contract receivables is not significant. Retail installment contracts are available for residential transactions occurring under either a Company-owned model or a customer-owned model. When originating a retail installment contract, the Company utilizes external credit scores to assess credit quality of a customer and to determine eligibility for the retail installment contract. In addition, a customer is required to enroll in the Company’s automated payment process in order to enter into a retail installment contract. Subsequent to origination, the Company monitors the delinquency status of retail installment contract receivables as the key credit quality indicator. As of December 31, 2020, the current and delinquent billed retail installment contract receivables were not material. Retail installment contract receivables are recorded at amortized cost less an allowance for credit losses that are not expected to be recovered. The allowance for credit losses is recognized at inception and reassessed each reporting period. The allowance for credit losses on retail installment contract receivables was not material for the periods presented.</t>
        </is>
      </c>
    </row>
    <row r="10">
      <c r="A10" s="4" t="inlineStr">
        <is>
          <t>contracts with customers, contract assets policy</t>
        </is>
      </c>
      <c r="B10" s="4" t="inlineStr">
        <is>
          <t>Contract Assets, net Contract assets represent rights to consideration in which the Company has transferred goods or services to the customer in the ordinary course of business, however, the Company does not have an unconditional right to such consideration. The contract asset is reclassified to accounts receivable as services are performed and billed, which results in the Company’s unconditional right to the consideration. The Company has the right to bill the customer as service is provided over time, which generally occurs over the course of a 24, 36, or 60 month period. The financing component of contract assets is not significant.</t>
        </is>
      </c>
    </row>
    <row r="11">
      <c r="A11" s="4" t="inlineStr">
        <is>
          <t>Contract Assets, Allowance for Credit Loses</t>
        </is>
      </c>
      <c r="B11" s="4" t="inlineStr">
        <is>
          <t>The Company records an allowance for credit losses against its contract assets for expected credit losses that are not expected to be recovered. The allowance for credit losses is recognized at inception and is reassessed each reporting period. The allowance for credit losses on contract assets was not material for the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Business Combination (Policies)</t>
        </is>
      </c>
      <c r="B1" s="2" t="inlineStr">
        <is>
          <t>12 Months Ended</t>
        </is>
      </c>
    </row>
    <row r="2">
      <c r="B2" s="2" t="inlineStr">
        <is>
          <t>Dec. 31, 2020</t>
        </is>
      </c>
    </row>
    <row r="3">
      <c r="A3" s="3" t="inlineStr">
        <is>
          <t>Business Combinations [Abstract]</t>
        </is>
      </c>
    </row>
    <row r="4">
      <c r="A4" s="4" t="inlineStr">
        <is>
          <t>Business Combinations Policy [Policy Text Block]</t>
        </is>
      </c>
      <c r="B4" s="4" t="inlineStr">
        <is>
          <t>The Company accounts for business acquisi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recorded as goodwill. Significant judgment is required in estimating the fair value of assets acquired and liabilities assumed and in assigning useful lives to certain definite-lived intangible and tangible assets. Accordingly, the Company may engage third-party valuation specialists to assist in these determinations. The fair value estimates are based on available information as of the acquisition date and on future expectations and assumptions deemed reasonable by management, but are inherently uncertain. The consolidated financial statements reflect the results of operations of an acquired business starting from the effective date of the acquisition. Expenses related to business acquisitions are recognized as incurred and are included in merger, restructuring, integration, and other in the Consolidated Statements of Operations and were not material during 2020, 2019, and 2018. Red Hawk Acquisition In December 2018, the Company acquired all of the issued and outstanding capital stock of Fire &amp; Security Holdings, LLC (“Red Hawk”) (the “Red Hawk Acquisition”), a leader in commercial fire, life safety, and security services, for total consideration of approximately $316 million, which included the assumption of finance lease liabilities of $16 million and cash paid of approximately $299 million, net of cash acquired. The Company funded the Red Hawk Acquisition from a combination of debt financing and cash on hand. This acquisition accelerated the Company's growth in the commercial security market and expanded the Company’s product portfolio with the introduction of commercial fire safety related solutions. As a result of the Red Hawk Acquisition, the Company recognized approximately $122 million of goodwill, the majority of which is deductible for tax purposes, and assigned it to the Red Hawk reporting unit at the time of acquisition. In addition, the Company recognized $110 million of contracts and related customer relationshi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Policies)</t>
        </is>
      </c>
      <c r="B1" s="2" t="inlineStr">
        <is>
          <t>12 Months Ended</t>
        </is>
      </c>
    </row>
    <row r="2">
      <c r="B2" s="2" t="inlineStr">
        <is>
          <t>Dec. 31, 2020</t>
        </is>
      </c>
    </row>
    <row r="3">
      <c r="A3" s="3" t="inlineStr">
        <is>
          <t>Income Tax Disclosure [Abstract]</t>
        </is>
      </c>
    </row>
    <row r="4">
      <c r="A4" s="4" t="inlineStr">
        <is>
          <t>Income Tax, Policy [Policy Text Block]</t>
        </is>
      </c>
      <c r="B4" s="4" t="inlineStr">
        <is>
          <t>The Company accounts for income taxes under the asset and liability method, which requires the recognition of deferred tax assets and liabilities for the temporary differences between the recognition of revenue and expenses for income tax and financial reporting purposes and between the tax basis of assets and liabilities and their reported amounts in the consolidated financial statements. The Company records the effect of a tax rate or law change on the Company’s deferred tax assets and liabilities in the period of enactment. The valuation allowance for deferred tax assets relates to the uncertainty of the utilization of certain U.S. federal and state deferred tax assets. In evaluating the Company’s ability to recover its deferred tax assets, the Company considers all available positive and negative evidence, which include its past operating results, the existence of cumulative losses in the most recent years, and its forecast of future taxable income. In estimating future taxable income, the Company develops assumptions related to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believes that it is more-likely-than-not that it will generate sufficient future taxable income to realize its deferred tax assets, net of valuation allowance. The changes in the valuation allowance for deferred tax assets for the periods presented were as follows: Years Ended December 31, (in thousands) 2020 2019 2018 Beginning balance $ (56,841) $ (9,558) $ (16,730) Income tax (expense) benefit (11,999) (49,291) 5,696 Write-offs and other 827 2,008 1,476 Ending balance $ (68,013) $ (56,841) $ (9,5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Parenthetical - USD ($) $ in Thousands</t>
        </is>
      </c>
      <c r="B1" s="2" t="inlineStr">
        <is>
          <t>Dec. 31, 2020</t>
        </is>
      </c>
      <c r="C1" s="2" t="inlineStr">
        <is>
          <t>Dec. 31, 2019</t>
        </is>
      </c>
    </row>
    <row r="2">
      <c r="A2" s="3" t="inlineStr">
        <is>
          <t>Statement of Financial Position [Abstract]</t>
        </is>
      </c>
    </row>
    <row r="3">
      <c r="A3" s="4" t="inlineStr">
        <is>
          <t>Accounts Receivable, Allowance for Credit Loss, Current</t>
        </is>
      </c>
      <c r="B3" s="5" t="n">
        <v>68342</v>
      </c>
      <c r="C3" s="5" t="n">
        <v>44337</v>
      </c>
    </row>
    <row r="4">
      <c r="A4" s="4" t="inlineStr">
        <is>
          <t>Preferred Stock, Shares Authorized</t>
        </is>
      </c>
      <c r="B4" s="6" t="n">
        <v>1000000</v>
      </c>
      <c r="C4" s="6" t="n">
        <v>250000</v>
      </c>
    </row>
    <row r="5">
      <c r="A5" s="4" t="inlineStr">
        <is>
          <t>Preferred Stock, Par or Stated Value Per Share</t>
        </is>
      </c>
      <c r="B5" s="7" t="n">
        <v>0.01</v>
      </c>
      <c r="C5" s="7" t="n">
        <v>0.01</v>
      </c>
    </row>
    <row r="6">
      <c r="A6" s="4" t="inlineStr">
        <is>
          <t>Financial Instruments Subject to Mandatory Redemption, Settlement Terms, Number of Shares</t>
        </is>
      </c>
      <c r="B6" s="6" t="n">
        <v>0</v>
      </c>
      <c r="C6" s="6" t="n">
        <v>0</v>
      </c>
    </row>
    <row r="7">
      <c r="A7" s="4" t="inlineStr">
        <is>
          <t>Financial Instruments Subject to Mandatory Redemption, Settlement Terms, Number of Shares Outstanding</t>
        </is>
      </c>
      <c r="C7" s="6" t="n">
        <v>0</v>
      </c>
    </row>
    <row r="8">
      <c r="A8" s="4" t="inlineStr">
        <is>
          <t>Common Stock, Shares Authorized</t>
        </is>
      </c>
      <c r="B8" s="6" t="n">
        <v>3999000000</v>
      </c>
      <c r="C8" s="6" t="n">
        <v>3999000000</v>
      </c>
    </row>
    <row r="9">
      <c r="A9" s="4" t="inlineStr">
        <is>
          <t>Common Stock, Par or Stated Value Per Share</t>
        </is>
      </c>
      <c r="B9" s="7" t="n">
        <v>0.01</v>
      </c>
      <c r="C9" s="7" t="n">
        <v>0.01</v>
      </c>
    </row>
    <row r="10">
      <c r="A10" s="4" t="inlineStr">
        <is>
          <t>Common Stock, Shares, Issued</t>
        </is>
      </c>
      <c r="B10" s="6" t="n">
        <v>771013638</v>
      </c>
      <c r="C10" s="6" t="n">
        <v>753622044</v>
      </c>
    </row>
    <row r="11">
      <c r="A11" s="4" t="inlineStr">
        <is>
          <t>Common Stock, Shares, Outstanding</t>
        </is>
      </c>
      <c r="B11" s="6" t="n">
        <v>771013638</v>
      </c>
      <c r="C11" s="6" t="n">
        <v>753622044</v>
      </c>
    </row>
    <row r="12">
      <c r="A12" s="4" t="inlineStr">
        <is>
          <t>Preferred Stock, Shares Issued</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Policies)</t>
        </is>
      </c>
      <c r="B1" s="2" t="inlineStr">
        <is>
          <t>12 Months Ended</t>
        </is>
      </c>
    </row>
    <row r="2">
      <c r="B2" s="2" t="inlineStr">
        <is>
          <t>Dec. 31, 2020</t>
        </is>
      </c>
    </row>
    <row r="3">
      <c r="A3" s="3" t="inlineStr">
        <is>
          <t>Earnings Per Share [Abstract]</t>
        </is>
      </c>
    </row>
    <row r="4">
      <c r="A4" s="4" t="inlineStr">
        <is>
          <t>Earnings Per Share, Policy [Policy Text Block]</t>
        </is>
      </c>
      <c r="B4" s="4" t="inlineStr">
        <is>
          <t xml:space="preserve">The Company applies the two-class method for computing and presenting net loss per share for each class of common stock. The two-class method allocates current period net loss to each class of common stock and participating securities based on (i) dividends declared and (ii) participation rights in the remaining undistributed losses. Basic net loss per share is computed by dividing the net loss allocated to each class of common stock using the two-class method by the related weighted-average number of shares outstanding during the period. Diluted net loss per share gives effect to all securities representing potential common shares that were dilutive and outstanding during the period for each class of common stock. Potential shares of Common Stock include (i) incremental shares of Common Stock calculated using the treasury stock method for share-based compensation awards, (ii) incremental shares of Common Stock issuable upon the conversion of Class B Common Stock, and (iii) incremental shares of Common Stock calculated using the treasury stock method for warrants to purchase additional shares of Common Stock that were issued in connection with a business combination. Potential shares of Class B Common Stock include (i) incremental shares of Class B Common Stock calculated using the treasury stock method for the period in which the Securities Purchase Agreement was outstanding prior to closing and (ii) incremental shares of Class B Common Stock calculated using the treasury stock method for Google’s option to purchase additional shares of Class B Common Stock prior to clos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Dec. 31, 2020</t>
        </is>
      </c>
    </row>
    <row r="3">
      <c r="A3" s="3" t="inlineStr">
        <is>
          <t>Leases [Abstract]</t>
        </is>
      </c>
    </row>
    <row r="4">
      <c r="A4" s="4" t="inlineStr">
        <is>
          <t>Lessor, Leases [Policy Text Block]</t>
        </is>
      </c>
      <c r="B4" s="4" t="inlineStr">
        <is>
          <t>The Company is a lessor in certain transactions in which the Company provides monitoring and related services but retains ownership of the security system as the Company has identified a lease component associated with the right-of-use of the security system and a non-lease component associated with monitoring and related services. For transactions in which the timing and pattern of transfer is the same for the lease and non-lease components, and the lease component would be classified as an operating lease if accounted for separately, the Company applies the practical expedient to aggregate the lease and non-lease components and accounts for the combined component based upon its predominant characteristic, which is the non-lease component. As a result, the Company accounts for the combined component as a single performance obligation under the applicable revenue guidance, and the underlying assets are reflected within subscriber system assets, net, in the Consolidated Balance Sheets. Certain of the Company’s transactions do not qualify for the practical expedient as the lease component represents a sales-type lease, and as such, the Company separately accounts for the lease component and non-lease component. The Company’s sales-type leases are not material.</t>
        </is>
      </c>
    </row>
    <row r="5">
      <c r="A5" s="4" t="inlineStr">
        <is>
          <t>Lessee, Leases [Policy Text Block]</t>
        </is>
      </c>
      <c r="B5" s="4" t="inlineStr">
        <is>
          <t>The Company leases real estate, vehicles, and equipment with various lease terms and maturities that extend out through 2030 from various counterparties as part of normal operations. The Company applies the practical expedient to not separate the lease and non-lease components and accounts for the combined component as a lease. Additionally, the Company’s right-of-use assets and lease liabilities include leases with an initial lease term of 12 months or less. The Company’s right-of-use assets and lease liabilities primarily represent (a) lease payments that are fixed at the commencement of a lease and (b) variable lease payments that depend on an index or rate. Lease payments are recognized as lease cost on a straight-line basis over the lease term, which is determined as the non-cancelable period, periods in which termination options are reasonably certain of not being exercised, and periods in which renewal options are reasonably certain of being exercised. The discount rate for a lease is determined using the Company’s incremental borrowing rate that coincides with the lease term at the commencement of a lease. The incremental borrowing rate is estimated based on publicly available data for the Company’s debt instruments and other instruments with similar characteristics. Lease payments that are not fixed or that are not dependent on an index or rate and vary because of changes in usage or other factors are included in variable lease costs. Variable lease costs, which primarily relate to fuel, repair, and maintenance payments that vary based on the usage of leased vehicles, are recorded in the period in which the obligation is incurred. The Company’s leases do not contain material residual value guarantees or restrictive covenants. The Company’s subleases are not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sh and Cash Equivalents [Table Text Block]</t>
        </is>
      </c>
      <c r="B4" s="4" t="inlineStr">
        <is>
          <t xml:space="preserve">The following table provides a reconciliation of the amount of cash and cash equivalents and restricted cash and restricted cash equivalents reported in the Consolidated Balance Sheets to the total of the same of such amounts shown in the Consolidated Statements of Cash Flows: December 31, (in thousands) 2020 2019 2018 Cash and cash equivalents $ 204,998 $ 48,736 $ 363,177 Restricted cash and restricted cash equivalents 2,749 — 3,985 Cash and cash equivalents and restricted cash and restricted cash equivalents at end of period $ 207,747 $ 48,736 $ 367,162 </t>
        </is>
      </c>
    </row>
    <row r="5">
      <c r="A5" s="4" t="inlineStr">
        <is>
          <t>Schedule of Carrying Values and Estimated Fair Values of Debt Instruments and Securities [Table Text Block]</t>
        </is>
      </c>
      <c r="B5" s="4" t="inlineStr">
        <is>
          <t xml:space="preserve">The following table presents the carrying amount and fair value of the Company’s long-term debt instruments that are subject to fair value disclosures as of the periods presented: December 31, 2020 2019 (in thousands) Carrying Fair Carrying Fair Debt instruments, excluding finance lease obligations $ 9,431,216 $ 10,127,291 $ 9,617,491 $ 10,177,751 </t>
        </is>
      </c>
    </row>
    <row r="6">
      <c r="A6" s="4" t="inlineStr">
        <is>
          <t>Schedule of Cash Flow, Supplemental Disclosures [Table Text Block]</t>
        </is>
      </c>
      <c r="B6" s="4" t="inlineStr">
        <is>
          <t xml:space="preserve">The following is a summary of supplementary cash flow information and material non-cash investing and financing transactions, excluding leases, for the periods presented: December 31, (in thousands) 2020 2019 2018 Interest paid, net of interest income $ 510,185 $ 545,206 $ 688,121 Payments (refunds) on income taxes, net $ 25,802 $ (1,001) $ 6,346 Issuance of shares in lieu of cash dividends $ 15 $ 67,767 $ — Issuance of shares for acquisition of business $ 113,841 $ — $ — The following is a summary of the cash flows and supplemental information associated with the Company’s leases for the presented periods: Years Ended December 31, Other information ( in thousands ) 2020 2019 Cash paid for amounts included in the measurement of lease liabilities Operating cash flows from operating leases $ 56,235 $ 57,212 Operating cash flows from finance leases 3,122 3,770 Financing cash flows from finance leases 27,956 24,918 Right-of-use assets obtained in exchange for new: Operating lease liabilities 47,870 51,909 Finance lease liabilities $ 15,326 $ 52,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llowance for Doubtful Accounts [Abstract]</t>
        </is>
      </c>
    </row>
    <row r="4">
      <c r="A4" s="4" t="inlineStr">
        <is>
          <t>Schedule of Accrued Liabilities [Table Text Block]</t>
        </is>
      </c>
      <c r="B4" s="4" t="inlineStr">
        <is>
          <t xml:space="preserve">Accrued expenses and other current liabilities consisted of the following as of the periods presented: December 31, (in thousands) 2020 2019 Accrued interest $ 123,935 $ 115,070 Payroll-related accruals 99,771 91,944 Other accrued liabilities 360,445 270,352 Accrued expenses and other current liabilities $ 584,151 $ 477,366 </t>
        </is>
      </c>
    </row>
    <row r="5">
      <c r="A5" s="4" t="inlineStr">
        <is>
          <t>Deferred Costs, Capitalized, Prepaid, and Other Assets Disclosure [Table Text Block]</t>
        </is>
      </c>
      <c r="B5" s="4" t="inlineStr">
        <is>
          <t xml:space="preserve">The gross carrying amount, accumulated depreciation, and net carrying amount of subscriber system assets as of the periods presented were as follows: December 31, (in thousands) 2020 2019 Gross carrying amount $ 4,815,286 $ 4,597,908 Accumulated depreciation (2,152,058) (1,858,612) Subscriber system assets, net $ 2,663,228 $ 2,739,296 </t>
        </is>
      </c>
    </row>
    <row r="6">
      <c r="A6" s="4" t="inlineStr">
        <is>
          <t>Schedule of Accounts, Notes, Loans and Financing Receivable [Table Text Block]</t>
        </is>
      </c>
      <c r="B6" s="4" t="inlineStr">
        <is>
          <t>The following is a summary of unbilled retail installment contract receivables, net, recognized in the Consolidated Balance Sheets as of the periods presented below: (in thousands) December 31, 2020 January 1, 2020 (1) Retail installment contract receivables, gross $ 145,957 $ 9,971 Allowance for credit losses (4,366) (228) Retail installment contract receivables, net $ 141,591 $ 9,743 Classification: Accounts receivable, net $ 47,023 $ 5,867 Other assets 94,568 3,876 Retail installment contract receivables, net $ 141,591 $ 9,743 ________________ (1) Balances reflected are subsequent to the adoption of CECL on January 1, 2020.</t>
        </is>
      </c>
    </row>
    <row r="7">
      <c r="A7" s="4" t="inlineStr">
        <is>
          <t>Property, Plant and Equipment [Table Text Block]</t>
        </is>
      </c>
      <c r="B7" s="4" t="inlineStr">
        <is>
          <t xml:space="preserve">The gross carrying amount, accumulated depreciation, and net carrying amount of property and equipment, net, as of the periods presented were as follows: December 31, (in thousands) 2020 2019 Land $ 13,120 $ 13,303 Buildings and leasehold improvements 100,654 87,850 Capitalized software 585,251 465,750 Machinery, equipment, and other 189,768 162,611 Construction in progress 35,971 35,181 Finance leases 121,061 110,289 Accumulated depreciation (720,109) (546,253) Property and equipment, net $ 325,716 $ 328,7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e following table sets forth the Company’s revenue disaggregated by source for the periods presented: Years Ended December 31, (in thousands) 2020 2019 2018 Monitoring and related services $ 4,186,987 $ 4,307,582 $ 4,109,939 Installation and other 1,127,800 818,075 471,734 Total revenue $ 5,314,787 $ 5,125,657 $ 4,581,673 </t>
        </is>
      </c>
    </row>
    <row r="5">
      <c r="A5" s="4" t="inlineStr">
        <is>
          <t>Accounts Receivable, Allowance for Credit Loss</t>
        </is>
      </c>
      <c r="B5" s="4" t="inlineStr">
        <is>
          <t>The changes in the allowance for credit losses during the periods presented were as follows: Years Ended December 31, (in thousands) 2020 2019 2018 Beginning balance $ 44,337 $ 39,765 $ 34,042 Adoption of CECL (1,377) — — Provision for credit losses 81,713 56,060 54,558 Write-offs, net of recoveries (1) (56,331) (51,488) (48,835) Ending balance $ 68,342 $ 44,337 $ 39,765 ________________ (1) The amount of recoveries was not material for the periods presented, as such, the Company presented write-offs, net of recoveries.</t>
        </is>
      </c>
    </row>
    <row r="6">
      <c r="A6" s="4" t="inlineStr">
        <is>
          <t>Schedule of Accounts, Notes, Loans and Financing Receivable [Table Text Block]</t>
        </is>
      </c>
      <c r="B6" s="4" t="inlineStr">
        <is>
          <t>The following is a summary of unbilled retail installment contract receivables, net, recognized in the Consolidated Balance Sheets as of the periods presented below: (in thousands) December 31, 2020 January 1, 2020 (1) Retail installment contract receivables, gross $ 145,957 $ 9,971 Allowance for credit losses (4,366) (228) Retail installment contract receivables, net $ 141,591 $ 9,743 Classification: Accounts receivable, net $ 47,023 $ 5,867 Other assets 94,568 3,876 Retail installment contract receivables, net $ 141,591 $ 9,743 ________________ (1) Balances reflected are subsequent to the adoption of CECL on January 1, 2020.</t>
        </is>
      </c>
    </row>
    <row r="7">
      <c r="A7" s="4" t="inlineStr">
        <is>
          <t>Contract with Customer, Contract Asset, Contract Liability, and Receivable</t>
        </is>
      </c>
      <c r="B7" s="4" t="inlineStr">
        <is>
          <t>The following is a summary of contract assets, net, related to residential transactions recognized in the Consolidated Balance Sheets as of the periods presented below: (in thousands) December 31, 2020 January 1, 2020 (1) Contract assets, gross $ 161,563 $ 24,411 Allowance for credit losses (29,558) (3,228) Contract assets, net $ 132,005 $ 21,183 Classification: Prepaid expenses and other current assets $ 59,382 $ 9,036 Other assets 72,623 12,147 Contract assets, net $ 132,005 $ 21,183 ________________ (1) Balances reflected are subsequent to the adoption of CECL on January 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12 Months Ended</t>
        </is>
      </c>
    </row>
    <row r="2">
      <c r="B2" s="2" t="inlineStr">
        <is>
          <t>Dec. 31, 2020</t>
        </is>
      </c>
      <c r="C2" s="2" t="inlineStr">
        <is>
          <t>Dec. 31, 2019</t>
        </is>
      </c>
    </row>
    <row r="3">
      <c r="A3" s="3" t="inlineStr">
        <is>
          <t>Business Combinations [Abstract]</t>
        </is>
      </c>
    </row>
    <row r="4">
      <c r="A4" s="4" t="inlineStr">
        <is>
          <t>Disposal Groups, Including Discontinued Operations [Table Text Block]</t>
        </is>
      </c>
      <c r="B4" s="4" t="inlineStr">
        <is>
          <t>The following represents ADT Canada’s loss before income taxes for the periods presented: Years Ended December 31, (in thousands) 2019 2018 Loss before income taxes $ (39,326) $ (91,760)</t>
        </is>
      </c>
    </row>
    <row r="5">
      <c r="A5" s="4" t="inlineStr">
        <is>
          <t>Schedule of Recognized Identified Assets Acquired and Liabilities Assumed [Table Text Block]</t>
        </is>
      </c>
      <c r="C5" s="4" t="inlineStr">
        <is>
          <t xml:space="preserve">The following table summarizes the purchase price allocation of the estimated fair values as of the date of acquisition of the assets acquired and liabilities assumed: Fair value of assets acquired and liabilities assumed (in thousands) : Cash $ 3,437 Accounts receivable 15,269 Inventories 17,950 Prepaid expenses and other current assets 17,807 Property and equipment 16,486 Goodwill 252,239 Contracts and related customer relationships 17,400 Other assets 18,520 Accounts payable (14,937) Deferred revenue (1,170) Accrued expenses and other current liabilities (29,223) Deferred tax liabilities (7,655) Other liabilities (15,760) Total consideration transferred $ 290,363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Finite-lived Intangible Assets Amortization Expense [Table Text Block]</t>
        </is>
      </c>
      <c r="B4" s="4" t="inlineStr">
        <is>
          <t xml:space="preserve">Amortization expense for definite-lived intangible assets for the periods presented were as follows: Years Ended December 31, (in thousands) 2020 2019 2018 Definite-lived intangible asset amortization expense $ 1,222,398 $ 1,238,064 $ 1,206,536 </t>
        </is>
      </c>
    </row>
    <row r="5">
      <c r="A5" s="4" t="inlineStr">
        <is>
          <t>Schedule of Goodwill [Table Text Block]</t>
        </is>
      </c>
      <c r="B5" s="4" t="inlineStr">
        <is>
          <t xml:space="preserve">Changes in the carrying amount of goodwill during the periods presented were as follows: Years Ended December 31, (in thousands) 2020 2019 Beginning balance $ 4,959,658 $ 5,081,887 Acquisitions 276,340 47,196 Goodwill impairment — (45,482) Disposition — (161,652) Currency translation and other 304 37,709 Ending balance $ 5,236,302 $ 4,959,658 </t>
        </is>
      </c>
    </row>
    <row r="6">
      <c r="A6" s="4" t="inlineStr">
        <is>
          <t>Schedule of Finite-Lived Intangible Assets [Table Text Block]</t>
        </is>
      </c>
      <c r="B6" s="4" t="inlineStr">
        <is>
          <t xml:space="preserve">The gross carrying amounts, accumulated amortization, and net carrying amounts of the Company’s other intangible assets as of December 31, 2020 and 2019 were as follows: December 31, 2020 December 31, 2019 (in thousands) Gross Carrying Accumulated Net Carrying Amount Gross Carrying Accumulated Net Carrying Amount Definite-lived intangible assets: Contracts and related customer relationships $ 8,306,746 $ (4,932,590) $ 3,374,156 $ 7,889,864 $ (3,798,319) $ 4,091,545 Dealer relationships 1,518,020 (379,475) 1,138,545 1,518,020 (299,459) 1,218,561 Other 247,536 (186,547) 60,989 210,775 (184,236) 26,539 Total definite-lived intangible assets 10,072,302 (5,498,612) 4,573,690 9,618,659 (4,282,014) 5,336,645 Indefinite-lived intangible assets: Trade name 1,333,000 — 1,333,000 1,333,000 — 1,333,000 Intangible assets $ 11,405,302 $ (5,498,612) $ 5,906,690 $ 10,951,659 $ (4,282,014) $ 6,669,645 Changes in the net carrying amount of contracts and related customer relationships for the periods presented were as follows: Years Ended December 31, (in thousands) 2020 2019 Beginning balance $ 4,091,545 $ 4,752,377 Acquisition of customer relationships 29,986 38,529 Customer contract additions, net of dealer charge-backs 386,696 669,424 Amortization (1,134,271) (1,146,191) Disposition — (208,688) Currency translation and other 200 (13,906) Ending balance $ 3,374,156 $ 4,091,545 </t>
        </is>
      </c>
    </row>
    <row r="7">
      <c r="A7" s="4" t="inlineStr">
        <is>
          <t>Schedule of Indefinite-Lived Intangible Assets [Table Text Block]</t>
        </is>
      </c>
      <c r="B7" s="4" t="inlineStr">
        <is>
          <t xml:space="preserve">The gross carrying amounts, accumulated amortization, and net carrying amounts of the Company’s other intangible assets as of December 31, 2020 and 2019 were as follows: December 31, 2020 December 31, 2019 (in thousands) Gross Carrying Accumulated Net Carrying Amount Gross Carrying Accumulated Net Carrying Amount Definite-lived intangible assets: Contracts and related customer relationships $ 8,306,746 $ (4,932,590) $ 3,374,156 $ 7,889,864 $ (3,798,319) $ 4,091,545 Dealer relationships 1,518,020 (379,475) 1,138,545 1,518,020 (299,459) 1,218,561 Other 247,536 (186,547) 60,989 210,775 (184,236) 26,539 Total definite-lived intangible assets 10,072,302 (5,498,612) 4,573,690 9,618,659 (4,282,014) 5,336,645 Indefinite-lived intangible assets: Trade name 1,333,000 — 1,333,000 1,333,000 — 1,333,000 Intangible assets $ 11,405,302 $ (5,498,612) $ 5,906,690 $ 10,951,659 $ (4,282,014) $ 6,669,645 </t>
        </is>
      </c>
    </row>
    <row r="8">
      <c r="A8" s="4" t="inlineStr">
        <is>
          <t>Schedule of Finite-Lived Intangible Assets, Future Amortization Expense [Table Text Block]</t>
        </is>
      </c>
      <c r="B8" s="4" t="inlineStr">
        <is>
          <t xml:space="preserve">As of December 31, 2020, the estimated aggregate amortization expense for definite-lived intangible assets over the next five years is expected to be as follows: (in thousands) 2021 $ 1,147,773 2022 764,140 2023 395,516 2024 320,066 2025 $ 283,6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Maturities of Long-term Debt [Table Text Block]</t>
        </is>
      </c>
      <c r="B4" s="4" t="inlineStr">
        <is>
          <t xml:space="preserve">As of December 31, 2020, the aggregate annual maturities of debt, including finance lease obligations, were as follows: (in thousands) 2021 $ 46,983 2022 1,041,725 2023 727,304 2024 766,264 2025 8,188 Thereafter 7,178,812 Total maturities of debt 9,769,276 Less: Unamortized debt discount, net (19,993) Less: Unamortized deferred financing costs (64,638) Less: Unamortized purchase accounting fair value adjustment and other (188,740) Less: Amount representing interest on finance leases (3,361) Total debt 9,492,544 Less: Current maturities of long-term debt (44,764) Long-term debt $ 9,447,780 </t>
        </is>
      </c>
    </row>
    <row r="5">
      <c r="A5" s="4" t="inlineStr">
        <is>
          <t>Schedule of Long-term Debt Instruments [Table Text Block]</t>
        </is>
      </c>
      <c r="B5" s="4" t="inlineStr">
        <is>
          <t>Debt as of December 31, 2020 and 2019 was comprised of the following: (in thousands) Balance as of December 31, Debt Description Issued Maturity Interest Rate Interest Payable 2020 2019 First Lien Term Loan due 2026 9/23/2019 9/23/2026 Adj. LIBOR +3.25% Quarterly $ 2,778,900 $ 3,102,225 Second Lien Notes due 2028 1/28/2020 1/15/2028 6.250% 1/15 and 7/15 1,300,000 — Prime Notes 5/2/2016 5/15/2023 9.250% 5/15 and 11/15 — 1,246,000 First Lien Notes due 2024 4/4/2019 4/15/2024 5.250% 2/15 and 8/15 750,000 750,000 First Lien Notes due 2026 4/4/2019 4/15/2026 5.750% 3/15 and 9/15 1,350,000 1,350,000 First Lien Notes due 2027 8/20/2020 8/31/2027 3.375% 6/15 and 12/15 1,000,000 — ADT Notes due 2021 10/1/2013 10/15/2021 6.250% 4/15 and 10/15 — 1,000,000 ADT Notes due 2022 7/5/2012 7/15/2022 3.500% 1/15 and 7/15 1,000,000 1,000,000 ADT Notes due 2023 1/14/2013 6/15/2023 4.125% 6/15 and 12/15 700,000 700,000 ADT Notes due 2032 5/2/2016 7/15/2032 4.875% 1/15 and 7/15 728,016 728,016 ADT Notes due 2042 7/5/2012 7/15/2042 4.875% 1/15 and 7/15 21,896 21,896 Receivables Facility 3/5/2020 11/20/2025 LIBOR + 1.00% Monthly 75,775 — Finance lease obligations N/A N/A N/A N/A 61,328 74,784 Less: Unamortized debt discount, net (19,993) (26,840) Less: Unamortized deferred financing costs (64,638) (58,075) Less: Unamortized purchase accounting fair value adjustment and other (188,740) (195,731) Total debt 9,492,544 9,692,275 Less: Current maturities of long-term debt (44,764) (58,049) Long-term debt $ 9,447,780 $ 9,634,226 __________________ N/A—Not applic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 [Table Text Block]</t>
        </is>
      </c>
      <c r="B4" s="4" t="inlineStr">
        <is>
          <t>Significant components of loss before income taxes for the periods presented were as follows: Years Ended December 31, (in thousands) 2020 2019 2018 United States $ (782,256) $ (422,674) $ (510,251) Foreign 3,337 (99,518) (122,367) Loss before income taxes $ (778,919) $ (522,192) $ (632,618)</t>
        </is>
      </c>
    </row>
    <row r="5">
      <c r="A5" s="4" t="inlineStr">
        <is>
          <t>Schedule of Components of Income Tax Expense (Benefit) [Table Text Block]</t>
        </is>
      </c>
      <c r="B5" s="4" t="inlineStr">
        <is>
          <t xml:space="preserve">Significant components of income tax benefit for the periods presented were as follows: Years Ended December 31, (in thousands) 2020 2019 2018 Current: Federal $ 370 $ (2,503) $ (837) State (27,059) (14,501) (6,511) Foreign — (2,843) 3,473 Current income tax expense (26,689) (19,847) (3,875) Deferred: Federal 133,646 89,495 23,872 State 39,842 24,924 (4,401) Foreign (73) 3,470 7,867 Deferred income tax benefit 173,415 117,889 27,338 Income tax benefit $ 146,726 $ 98,042 $ 23,463 </t>
        </is>
      </c>
    </row>
    <row r="6">
      <c r="A6" s="4" t="inlineStr">
        <is>
          <t>Schedule of Effective Income Tax Rate Reconciliation [Table Text Block]</t>
        </is>
      </c>
      <c r="B6" s="4" t="inlineStr">
        <is>
          <t>The reconciliation between the actual effective tax rate on continuing operations and the statutory U.S. federal income tax rate for the periods presented were as follows: Years Ended December 31, 2020 2019 2018 Statutory federal tax rate 21.0 % 21.0 % 21.0 % Statutory state tax rate, net of federal benefits 2.9 % 1.4 % 1.4 % Non-deductible and non-taxable charges (3.1) % 0.5 % (10.3) % Valuation allowance (1.5) % (9.4) % 1.0 % Non-deductible share-based compensation (0.1) % (0.3) % (5.8) % Prior year tax return adjustments (0.3) % (0.6) % 3.8 % Legislative changes — % (1.2) % (3.2) % Non-deductible goodwill impairment — % (2.3) % (3.7) % Amended returns 0.1 % 1.9 % — % Net capital losses from sale of business 0.4 % 6.8 % — % Other (0.6) % 1.0 % (0.5) % Effective tax rate 18.8 % 18.8 % 3.7 %</t>
        </is>
      </c>
    </row>
    <row r="7">
      <c r="A7" s="4" t="inlineStr">
        <is>
          <t>Schedule of Deferred Tax Assets and Liabilities [Table Text Block]</t>
        </is>
      </c>
      <c r="B7" s="4" t="inlineStr">
        <is>
          <t>The components of the Company's net deferred tax liabilities as of December 31, 2020 and 2019 were as follows: (in thousands) December 31, 2020 December 31, 2019 Deferred tax assets: Accrued liabilities and reserves $ 114,950 $ 109,000 Tax loss and credit carryforwards 652,690 669,777 Disallowed interest carryforward 57,043 136,029 Postretirement benefits 10,221 10,096 Deferred revenue 104,791 107,617 Other 113,586 78,913 Total deferred tax assets 1,053,281 1,111,432 Valuation allowance (68,013) (56,841) Deferred tax assets, net of valuation allowance $ 985,268 $ 1,054,591 Deferred tax liabilities: Subscriber system assets $ (684,110) $ (709,908) Intangible assets (1,271,722) (1,427,221) Other (18,610) (81,934) Total deferred tax liabilities (1,974,442) (2,219,063) Net deferred tax liabilities $ (989,174) $ (1,164,472)</t>
        </is>
      </c>
    </row>
    <row r="8">
      <c r="A8" s="4" t="inlineStr">
        <is>
          <t>Schedule of Unrecognized Tax Benefits Roll Forward [Table Text Block]</t>
        </is>
      </c>
      <c r="B8" s="4" t="inlineStr">
        <is>
          <t xml:space="preserve">The following is a rollforward of unrecognized tax benefits for the periods presented: Years Ended December 31, (in thousands) 2020 2019 2018 Beginning balance $ 65,117 $ 80,201 $ 71,330 Gross increase related to prior year tax positions 1,348 5,666 17,738 Gross decrease related to prior year tax positions (732) (5,237) (1,977) Increases related to current year tax positions — 1,000 228 Increases related to acquisitions 400 1,145 — Decreases related to dispositions — (14,043) — Decrease related to settlements with taxing authorities — (3,717) (3,662) Decreases related to lapse of statute of limitation (143) (460) (2,178) Other changes not impacting the statement of operations — 562 (1,278) Ending balance $ 65,990 $ 65,117 $ 80,201 </t>
        </is>
      </c>
    </row>
    <row r="9">
      <c r="A9" s="4" t="inlineStr">
        <is>
          <t>Summary of Valuation Allowance</t>
        </is>
      </c>
      <c r="B9" s="4" t="inlineStr">
        <is>
          <t>The changes in the valuation allowance for deferred tax assets for the periods presented were as follows: Years Ended December 31, (in thousands) 2020 2019 2018 Beginning balance $ (56,841) $ (9,558) $ (16,730) Income tax (expense) benefit (11,999) (49,291) 5,696 Write-offs and other 827 2,008 1,476 Ending balance $ (68,013) $ (56,841) $ (9,5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 (Tables)</t>
        </is>
      </c>
      <c r="B1" s="2" t="inlineStr">
        <is>
          <t>12 Months Ended</t>
        </is>
      </c>
    </row>
    <row r="2">
      <c r="B2" s="2" t="inlineStr">
        <is>
          <t>Dec. 31, 2020</t>
        </is>
      </c>
    </row>
    <row r="3">
      <c r="A3" s="3" t="inlineStr">
        <is>
          <t>Commitments and Contingencies Disclosure [Abstract]</t>
        </is>
      </c>
    </row>
    <row r="4">
      <c r="A4" s="4" t="inlineStr">
        <is>
          <t>Long-term Purchase Commitment [Table Text Block]</t>
        </is>
      </c>
      <c r="B4" s="4" t="inlineStr">
        <is>
          <t xml:space="preserve">The following table provides a schedule of commitments related to agreements to purchase certain goods and services, including purchase orders, entered into in the ordinary course of business as of December 31, 2020 (in thousands): 2021 $ 177,024 2022 58,714 2023 48,245 2024 17,201 2025 12,324 Thereafter 19,578 Total $ 333,0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Income - USD ($) $ in Thousands</t>
        </is>
      </c>
      <c r="B1" s="2" t="inlineStr">
        <is>
          <t>12 Months Ended</t>
        </is>
      </c>
    </row>
    <row r="2">
      <c r="B2" s="2" t="inlineStr">
        <is>
          <t>Dec. 31, 2020</t>
        </is>
      </c>
      <c r="C2" s="2" t="inlineStr">
        <is>
          <t>Dec. 31, 2019</t>
        </is>
      </c>
      <c r="D2" s="2" t="inlineStr">
        <is>
          <t>Dec. 31, 2018</t>
        </is>
      </c>
    </row>
    <row r="3">
      <c r="A3" s="4" t="inlineStr">
        <is>
          <t>Revenue from Contract with Customer, Including Assessed Tax</t>
        </is>
      </c>
      <c r="B3" s="5" t="n">
        <v>5314787</v>
      </c>
      <c r="C3" s="5" t="n">
        <v>5125657</v>
      </c>
      <c r="D3" s="5" t="n">
        <v>4581673</v>
      </c>
    </row>
    <row r="4">
      <c r="A4" s="4" t="inlineStr">
        <is>
          <t>Cost of Revenue, Excluding Depreciation, Depletion and Amortization</t>
        </is>
      </c>
      <c r="B4" s="6" t="n">
        <v>1516528</v>
      </c>
      <c r="C4" s="6" t="n">
        <v>1390284</v>
      </c>
      <c r="D4" s="6" t="n">
        <v>1041336</v>
      </c>
    </row>
    <row r="5">
      <c r="A5" s="4" t="inlineStr">
        <is>
          <t>Selling, General and Administrative Expense</t>
        </is>
      </c>
      <c r="B5" s="6" t="n">
        <v>1722906</v>
      </c>
      <c r="C5" s="6" t="n">
        <v>1406532</v>
      </c>
      <c r="D5" s="6" t="n">
        <v>1246950</v>
      </c>
    </row>
    <row r="6">
      <c r="A6" s="4" t="inlineStr">
        <is>
          <t>Depreciation, Depletion and Amortization</t>
        </is>
      </c>
      <c r="B6" s="6" t="n">
        <v>1913767</v>
      </c>
      <c r="C6" s="6" t="n">
        <v>1989082</v>
      </c>
      <c r="D6" s="6" t="n">
        <v>1930929</v>
      </c>
    </row>
    <row r="7">
      <c r="A7" s="4" t="inlineStr">
        <is>
          <t>Restructuring, Settlement and Impairment Provisions</t>
        </is>
      </c>
      <c r="B7" s="6" t="n">
        <v>120208</v>
      </c>
      <c r="C7" s="6" t="n">
        <v>35882</v>
      </c>
      <c r="D7" s="6" t="n">
        <v>-3344</v>
      </c>
    </row>
    <row r="8">
      <c r="A8" s="4" t="inlineStr">
        <is>
          <t>Goodwill, Impairment Loss</t>
        </is>
      </c>
      <c r="B8" s="6" t="n">
        <v>0</v>
      </c>
      <c r="C8" s="6" t="n">
        <v>45482</v>
      </c>
      <c r="D8" s="6" t="n">
        <v>87962</v>
      </c>
    </row>
    <row r="9">
      <c r="A9" s="4" t="inlineStr">
        <is>
          <t>Disposal Group, Not Discontinued Operation, Gain (Loss) on Disposal</t>
        </is>
      </c>
      <c r="B9" s="6" t="n">
        <v>738</v>
      </c>
      <c r="C9" s="6" t="n">
        <v>61951</v>
      </c>
      <c r="D9" s="6" t="n">
        <v>0</v>
      </c>
    </row>
    <row r="10">
      <c r="A10" s="4" t="inlineStr">
        <is>
          <t>Operating Income (Loss)</t>
        </is>
      </c>
      <c r="B10" s="6" t="n">
        <v>40640</v>
      </c>
      <c r="C10" s="6" t="n">
        <v>196444</v>
      </c>
      <c r="D10" s="6" t="n">
        <v>277840</v>
      </c>
    </row>
    <row r="11">
      <c r="A11" s="4" t="inlineStr">
        <is>
          <t>Interest Income (Expense), Nonoperating, Net</t>
        </is>
      </c>
      <c r="B11" s="6" t="n">
        <v>-708189</v>
      </c>
      <c r="C11" s="6" t="n">
        <v>-619573</v>
      </c>
      <c r="D11" s="6" t="n">
        <v>-663204</v>
      </c>
    </row>
    <row r="12">
      <c r="A12" s="4" t="inlineStr">
        <is>
          <t>Gain (Loss) on Extinguishment of Debt</t>
        </is>
      </c>
      <c r="B12" s="6" t="n">
        <v>-119663</v>
      </c>
      <c r="C12" s="6" t="n">
        <v>-104075</v>
      </c>
      <c r="D12" s="6" t="n">
        <v>-274836</v>
      </c>
    </row>
    <row r="13">
      <c r="A13" s="4" t="inlineStr">
        <is>
          <t>Other Nonoperating Income (Expense)</t>
        </is>
      </c>
      <c r="B13" s="6" t="n">
        <v>8293</v>
      </c>
      <c r="C13" s="6" t="n">
        <v>5012</v>
      </c>
      <c r="D13" s="6" t="n">
        <v>27582</v>
      </c>
    </row>
    <row r="14">
      <c r="A14" s="4" t="inlineStr">
        <is>
          <t>Income (Loss) from Continuing Operations before Income Taxes, Noncontrolling Interest</t>
        </is>
      </c>
      <c r="B14" s="6" t="n">
        <v>-778919</v>
      </c>
      <c r="C14" s="6" t="n">
        <v>-522192</v>
      </c>
      <c r="D14" s="6" t="n">
        <v>-632618</v>
      </c>
    </row>
    <row r="15">
      <c r="A15" s="4" t="inlineStr">
        <is>
          <t>Income Tax Expense (Benefit)</t>
        </is>
      </c>
      <c r="B15" s="6" t="n">
        <v>146726</v>
      </c>
      <c r="C15" s="6" t="n">
        <v>98042</v>
      </c>
      <c r="D15" s="6" t="n">
        <v>23463</v>
      </c>
    </row>
    <row r="16">
      <c r="A16" s="4" t="inlineStr">
        <is>
          <t>Net Income (Loss) Attributable to Parent</t>
        </is>
      </c>
      <c r="B16" s="6" t="n">
        <v>-632193</v>
      </c>
      <c r="C16" s="6" t="n">
        <v>-424150</v>
      </c>
      <c r="D16" s="6" t="n">
        <v>-609155</v>
      </c>
    </row>
    <row r="17">
      <c r="A17" s="4" t="inlineStr">
        <is>
          <t>Foreign currency translation and other</t>
        </is>
      </c>
      <c r="B17" s="6" t="n">
        <v>0</v>
      </c>
      <c r="C17" s="6" t="n">
        <v>51599</v>
      </c>
      <c r="D17" s="6" t="n">
        <v>-44656</v>
      </c>
    </row>
    <row r="18">
      <c r="A18" s="4" t="inlineStr">
        <is>
          <t>Other Comprehensive Income (Loss), Cash Flow Hedge, Gain (Loss), after Reclassification and Tax, Parent</t>
        </is>
      </c>
      <c r="B18" s="6" t="n">
        <v>-58114</v>
      </c>
      <c r="C18" s="6" t="n">
        <v>-38103</v>
      </c>
      <c r="D18" s="6" t="n">
        <v>-21284</v>
      </c>
    </row>
    <row r="19">
      <c r="A19" s="4" t="inlineStr">
        <is>
          <t>Other Comprehensive (Income) Loss, Defined Benefit Plan, after Tax and Reclassification Adjustment, Attributable to Parent</t>
        </is>
      </c>
      <c r="B19" s="6" t="n">
        <v>-2125</v>
      </c>
      <c r="C19" s="6" t="n">
        <v>-93</v>
      </c>
      <c r="D19" s="6" t="n">
        <v>-1832</v>
      </c>
    </row>
    <row r="20">
      <c r="A20" s="4" t="inlineStr">
        <is>
          <t>Other Comprehensive Income (Loss), Net of Tax, Portion Attributable to Parent</t>
        </is>
      </c>
      <c r="B20" s="6" t="n">
        <v>-60239</v>
      </c>
      <c r="C20" s="6" t="n">
        <v>13403</v>
      </c>
      <c r="D20" s="6" t="n">
        <v>-67772</v>
      </c>
    </row>
    <row r="21">
      <c r="A21" s="4" t="inlineStr">
        <is>
          <t>Comprehensive Income (Loss), Net of Tax, Attributable to Parent</t>
        </is>
      </c>
      <c r="B21" s="6" t="n">
        <v>-692432</v>
      </c>
      <c r="C21" s="6" t="n">
        <v>-410747</v>
      </c>
      <c r="D21" s="6" t="n">
        <v>-676927</v>
      </c>
    </row>
    <row r="22">
      <c r="A22" s="4" t="inlineStr">
        <is>
          <t>Monitoring and Related Services [Member]</t>
        </is>
      </c>
    </row>
    <row r="23">
      <c r="A23" s="4" t="inlineStr">
        <is>
          <t>Revenue from Contract with Customer, Including Assessed Tax</t>
        </is>
      </c>
      <c r="B23" s="6" t="n">
        <v>4186987</v>
      </c>
      <c r="C23" s="6" t="n">
        <v>4307582</v>
      </c>
      <c r="D23" s="6" t="n">
        <v>4109939</v>
      </c>
    </row>
    <row r="24">
      <c r="A24" s="4" t="inlineStr">
        <is>
          <t>Installation and Other [Member]</t>
        </is>
      </c>
    </row>
    <row r="25">
      <c r="A25" s="4" t="inlineStr">
        <is>
          <t>Revenue from Contract with Customer, Including Assessed Tax</t>
        </is>
      </c>
      <c r="B25" s="5" t="n">
        <v>1127800</v>
      </c>
      <c r="C25" s="5" t="n">
        <v>818075</v>
      </c>
      <c r="D25" s="5" t="n">
        <v>4717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Table Text Block]</t>
        </is>
      </c>
      <c r="B4" s="4" t="inlineStr">
        <is>
          <t xml:space="preserve">Below is a summary of the Company’s interest rate swap contracts as of December 31, 2020 (in thousands): Execution Maturity Designation Notional Amount January 2019 April 2022 Not designated $ 125,000 February 2019 April 2022 Not designated 300,000 October 2019 September 2026 Not designated 2,800,000 Total notional amount $ 3,225,000 </t>
        </is>
      </c>
    </row>
    <row r="5">
      <c r="A5" s="4" t="inlineStr">
        <is>
          <t>Schedule of Derivative Liabilities at Fair Value [Table Text Block]</t>
        </is>
      </c>
      <c r="B5" s="4" t="inlineStr">
        <is>
          <t xml:space="preserve">The fair value of the Company’s interest rate swap contracts and related classification in the Consolidated Balance Sheets for the periods presented were as follows: (in thousands) December 31, December 31, Liabilities Accrued expenses and other current liabilities $ 65,462 $ 15,334 Other liabilities 210,378 68,884 Fair value of interest rate swaps $ 275,840 $ 84,2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ction (Tables)</t>
        </is>
      </c>
      <c r="B1" s="2" t="inlineStr">
        <is>
          <t>12 Months Ended</t>
        </is>
      </c>
    </row>
    <row r="2">
      <c r="B2" s="2" t="inlineStr">
        <is>
          <t>Dec. 31, 2020</t>
        </is>
      </c>
    </row>
    <row r="3">
      <c r="A3" s="3" t="inlineStr">
        <is>
          <t>Share-based Payment Arrangement [Abstract]</t>
        </is>
      </c>
    </row>
    <row r="4">
      <c r="A4" s="4" t="inlineStr">
        <is>
          <t>Share-based Payment Arrangement, Restricted Stock Unit, Activity [Table Text Block]</t>
        </is>
      </c>
      <c r="B4" s="4" t="inlineStr">
        <is>
          <t xml:space="preserve">The following table summarizes activity related to RSUs (including DEUs) granted under the 2018 Plan during 2020: Number of RSUs Weighted-Average Grant Date Fair Value Unvested as of December 31, 2019 7,259,086 $ 7.51 Granted 12,321,542 5.97 Vested (1,759,331) 6.55 Forfeited (1,058,023) 6.18 Unvested as of December 31, 2020 16,763,274 $ 6.56 </t>
        </is>
      </c>
    </row>
    <row r="5">
      <c r="A5" s="4" t="inlineStr">
        <is>
          <t>Schedule of Share-based Payment Award, Stock Options, Valuation Assumptions [Table Text Block]</t>
        </is>
      </c>
      <c r="B5" s="4" t="inlineStr">
        <is>
          <t>The grant date fair values of options granted under the 2018 Plan were determined using the Black-Scholes valuation approach with the following assumptions: Years Ended December 31, 2020 2019 2018 Risk-free interest rate 0.51% - 1.40% 1.58% - 2.51% 2.52% - 2.85% Expected exercise term (years) 6 6.0 - 6.5 6.5 Expected dividend yield 2.2% - 2.7% 2.0% - 2.7% 1.0% - 2.1% Expected volatility 45% - 46% 41% - 42% 30% - 39%</t>
        </is>
      </c>
    </row>
    <row r="6">
      <c r="A6" s="4" t="inlineStr">
        <is>
          <t>Share-based Payment Arrangement, Option, Activity [Table Text Block]</t>
        </is>
      </c>
      <c r="B6" s="4" t="inlineStr">
        <is>
          <t>The following table summarizes activity related to the Top-up Options granted under the 2018 Plan during 2020: Service Tranche Performance Tranche Number of Top-up Options Weighted-Average Exercise Price Number of Top-up Options Weighted-Average Exercise Price Aggregate Intrinsic Value (a) Weighted-Average Remaining Contractual Term (Years) Outstanding as of December 31, 2019 5,974,369 $ 13.30 6,165,146 $ 13.30 Granted — — — — Exercised — — — — Forfeited — — (241,173) 13.30 Outstanding as of December 31, 2020 5,974,369 $ 13.30 5,923,973 $ 13.30 — 7.0 Exercisable as of December 31, 2020 5,974,369 $ 13.30 — $ — — 7.0 ________________________ (a) The intrinsic value represents the amount by which the fair value of the Company’s Common Stock exceeds the option exercise price as of December 31, 2020. The following table summarizes activity related to options granted under the 2018 Plan during 2020: Number of Options Weighted-Average Exercise Price Aggregate Intrinsic Value (a) Weighted-Average Remaining Contractual Term (Years) Outstanding as of December 31, 2019 16,511,587 $ 7.28 Granted 8,576,746 5.31 Exercised (349,287) 5.55 Forfeited (547,926) 7.83 Outstanding as of December 31, 2020 24,191,120 $ 6.60 $ 45,935 8.4 Exercisable as of December 31, 2020 2,771,380 $ 5.82 $ 5,742 8.1 ________________________ (a) The intrinsic value represents the amount by which the fair value of the Company’s Common Stock exceeds the option exercise price as of December 31, 2020. Amounts are presented in thousands.</t>
        </is>
      </c>
    </row>
    <row r="7">
      <c r="A7" s="4" t="inlineStr">
        <is>
          <t>Share-based Payment Arrangement, Restricted Stock and Restricted Stock Unit, Activity [Table Text Block]</t>
        </is>
      </c>
      <c r="B7" s="4" t="inlineStr">
        <is>
          <t xml:space="preserve">The following table summarizes activity related to the Distributed Shares during 2020: Performance Tranche Number of Distributed Shares Weighted-Average Grant Fair Value Unvested as of December 31, 2019 9,988,582 $ 13.11 Granted — — Vested — — Forfeited (404,828) 13.21 Unvested as of December 31, 2020 9,583,754 $ 13.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Dividends Declared [Table Text Block]</t>
        </is>
      </c>
      <c r="B4" s="4" t="inlineStr">
        <is>
          <t>The Company declared the following cash dividends on common stock during 2020, 2019, and 2018: Declared Date Record Date Payment Date Common Stock Dividend per Share Class B Common Stock Dividend per Share March 15, 2018 March 26, 2018 April 5, 2018 $0.035 $— May 9, 2018 June 25, 2018 July 10, 2018 $0.035 $— August 8, 2018 September 18, 2018 October 2, 2018 $0.035 $— November 7, 2018 December 14, 2018 January 4, 2019 $0.035 $— March 11, 2019 April 2, 2019 April 12, 2019 $0.035 $— May 7, 2019 June 11, 2019 July 2, 2019 $0.035 $— August 6, 2019 September 11, 2019 October 2, 2019 $0.035 $— November 12, 2019 December 13, 2019 December 23, 2019 $0.700 $— November 12, 2019 December 13, 2019 January 3, 2020 $0.035 $— March 5, 2020 March 19, 2020 April 2, 2020 $0.035 $— May 7, 2020 June 18, 2020 July 2, 2020 $0.035 $— August 5, 2020 September 18, 2020 October 2, 2020 $0.035 $0.035 November 5, 2020 December 21, 2020 January 4, 2021 $0.035 $0.035</t>
        </is>
      </c>
    </row>
    <row r="5">
      <c r="A5" s="4" t="inlineStr">
        <is>
          <t>Schedule of Accumulated Other Comprehensive Income (Loss) [Table Text Block]</t>
        </is>
      </c>
      <c r="B5" s="4" t="inlineStr">
        <is>
          <t>: (in thousands) Cash Flow Hedges Foreign Currency Translation Defined Benefit Pension Plans Accumulated Other Comprehensive Loss Balance as of December 31, 2017 $ — $ (6,943) $ 2,936 $ (4,007) Pre-tax current period change (28,030) (51,502) (2,478) (82,010) Income tax benefit 6,746 6,846 646 14,238 Balance as of December 31, 2018 (21,284) (51,599) 1,104 (71,779) Pre-tax current period change (52,093) 59,541 (247) 7,201 Income tax benefit (expense) 13,990 (7,942) 154 6,202 Balance as of December 31, 2019 (59,387) — 1,011 (58,376) Pre-tax current period change (76,807) — (2,844) (79,651) Income tax benefit 18,693 — 719 19,412 Balance as of December 31, 2020 $ (117,501) $ — $ (1,114) $ (118,6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Income Per Share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 xml:space="preserve">The computations of basic and diluted net loss per share for each class of common stock for the periods presented are as follows: Years Ended December 31, 2020 2019 2018 (in thousands, except per share amounts) Common Stock Class B Common Stock Common Stock Class B Common Stock Common Stock Class B Common Stock Allocation of net loss - basic $ (620,856) $ (11,337) $ (424,150) $ — $ (609,155) $ — Effect of dilutive potential shares of Class B common stock on allocated net loss — (1,952) — — — — Allocation of net loss - diluted $ (620,856) $ (13,289) $ (424,150) $ — $ (609,155) $ — Weighted-average shares outstanding - basic 760,483 15,855 747,238 — 747,710 — Dilutive potential shares of Class B common stock — 2,089 — — — — Diluted weighted-average shares outstanding 760,483 17,944 747,238 — 747,710 — Net loss per share - basic $ (0.82) $ (0.72) $ (0.57) $ — $ (0.81) $ — Net loss per share - diluted $ (0.82) $ (0.74) $ (0.57) $ — $ (0.8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ographic Data (Tables)</t>
        </is>
      </c>
      <c r="B1" s="2" t="inlineStr">
        <is>
          <t>12 Months Ended</t>
        </is>
      </c>
    </row>
    <row r="2">
      <c r="B2" s="2" t="inlineStr">
        <is>
          <t>Dec. 31, 2020</t>
        </is>
      </c>
    </row>
    <row r="3">
      <c r="A3" s="3" t="inlineStr">
        <is>
          <t>Geographic Data [Abstract]</t>
        </is>
      </c>
    </row>
    <row r="4">
      <c r="A4" s="4" t="inlineStr">
        <is>
          <t>Revenue from External Customers by Geographic Areas [Table Text Block]</t>
        </is>
      </c>
      <c r="B4" s="4" t="inlineStr">
        <is>
          <t xml:space="preserve">Revenue by geographic area for the periods presented was follows: Years Ended December 31, (in thousands) 2020 2019 2018 United States $ 5,314,787 $ 4,936,121 $ 4,352,570 Canada — 189,536 229,103 Total revenue $ 5,314,787 $ 5,125,657 $ 4,581,6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0</t>
        </is>
      </c>
    </row>
    <row r="3">
      <c r="A3" s="3" t="inlineStr">
        <is>
          <t>Condensed Financial Information Disclosure [Abstract]</t>
        </is>
      </c>
    </row>
    <row r="4">
      <c r="A4" s="4" t="inlineStr">
        <is>
          <t>Quarterly Financial Information [Table Text Block]</t>
        </is>
      </c>
      <c r="B4" s="4" t="inlineStr">
        <is>
          <t>Selected unaudited quarterly financial data for the periods presented below was as follows: For the Three Months Ended (in thousands, except per share data) March 31, 2020 June 30, 2020 September 30, 2020 December 31, 2020 Total revenue $ 1,369,752 $ 1,331,387 $ 1,298,924 $ 1,314,724 Operating (loss) income $ (89,356) $ 50,422 $ 62,886 $ 16,688 Net loss $ (300,293) $ (106,741) $ (113,098) $ (112,061) Net (loss) income per share - basic: Common stock $ (0.40) $ (0.14) $ (0.15) $ (0.14) Class B common stock $ — $ — $ 0.05 $ (0.14) Net loss per share - diluted: Common stock $ (0.40) $ (0.14) $ (0.15) $ (0.14) Class B common stock $ — $ — $ (0.07) $ (0.14) For the Three Months Ended (in thousands, except per share data) March 31, 2019 June 30, 2019 September 30, 2019 December 31, 2019 Total revenue $ 1,243,060 $ 1,283,744 $ 1,300,570 $ 1,298,283 Operating income (loss) $ 90,436 $ 93,137 $ (51,234) $ 64,105 Net loss $ (66,470) $ (104,057) $ (181,630) $ (71,993) Net loss per share - basic: Common stock $ (0.09) $ (0.14) $ (0.25) $ (0.10) Net loss per share - diluted: Common stock $ (0.09) $ (0.14) $ (0.25) $ (0.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Tables)</t>
        </is>
      </c>
      <c r="B1" s="2" t="inlineStr">
        <is>
          <t>12 Months Ended</t>
        </is>
      </c>
    </row>
    <row r="2">
      <c r="B2" s="2" t="inlineStr">
        <is>
          <t>Dec. 31, 2020</t>
        </is>
      </c>
    </row>
    <row r="3">
      <c r="A3" s="3" t="inlineStr">
        <is>
          <t>Condensed Financial Information Disclosure [Abstract]</t>
        </is>
      </c>
    </row>
    <row r="4">
      <c r="A4" s="4" t="inlineStr">
        <is>
          <t>Condensed Financial Statements [Table Text Block]</t>
        </is>
      </c>
      <c r="B4" s="4" t="inlineStr">
        <is>
          <t xml:space="preserve">ADT INC. (PARENT COMPANY ONLY) CONDENSED BALANCE SHEETS (in thousands) December 31, December 31, Assets Current assets: Cash and cash equivalents $ 139,092 $ 354 Total current assets 139,092 354 Investment in subsidiaries and other assets 3,472,397 3,722,500 Total assets $ 3,611,489 $ 3,722,854 Liabilities and stockholders' equity Current liabilities: Dividends payable and other current liabilities $ 34,084 $ 26,218 Total current liabilities 34,084 26,218 Long-term debt 518,335 509,718 Other liabilities 19,734 2,549 Total liabilities 572,153 538,485 Total stockholders' equity 3,039,336 3,184,369 Total liabilities and stockholders' equity $ 3,611,489 $ 3,722,854 The accompanying notes are an integral part of these condensed financial statements ADT INC. (PARENT COMPANY ONLY) CONDENSED STATEMENTS OF OPERATIONS AND COMPREHENSIVE LOSS (in thousands, except per share data) Years Ended December 31, 2020 2019 2018 Selling, general and administrative expenses $ 807 $ 477 $ 515 Merger, restructuring, integration, and other 4,532 130 — Operating loss 5,339 607 515 Loss on extinguishment of debt — — (213,239) Interest expense, net (8,342) (211) (47,585) Equity in net loss of subsidiaries (618,512) (423,332) (347,816) Net loss (632,193) (424,150) (609,155) Other comprehensive (loss) income, net of tax (60,239) 13,403 (67,772) Comprehensive loss $ (692,432) $ (410,747) $ (676,927) Net loss per share - basic: Common stock $ (0.82) $ (0.57) $ (0.81) Class B common stock $ (0.72) $ — $ — Weighted-average shares outstanding - basic: Common stock 760,483 747,238 747,710 Class B common stock 15,855 — — Net loss per share - diluted: Common stock $ (0.82) $ (0.57) $ (0.81) Class B common stock $ (0.74) $ — $ — Weighted-average shares outstanding - diluted: Common stock 760,483 747,238 747,710 Class B common stock 17,944 — — The accompanying notes are an integral part of these condensed financial statements ADT INC. (PARENT COMPANY ONLY) CONDENSED STATEMENTS OF CASH FLOWS (in thousands) Years Ended December 31, 2020 2019 2018 Cash flows from operating activities: Net loss $ (632,193) $ (424,150) $ (609,155) Adjustments to reconcile net loss to net cash provided by (used in) operating activities: Equity in net loss of subsidiaries 618,512 423,332 347,816 Loss on extinguishment of debt — — 213,239 Other, net 30,687 39,910 (72,932) Net cash provided by (used in) operating activities 17,006 39,092 (121,032) Cash flows from investing activities: Contributions to subsidiaries (275,000) — (648,945) Distributions from subsidiaries 260,852 167,203 296,355 Acquisition of businesses (201,453) — — Other investing, net 750 (750) — Net cash (used in) provided by investing activities (214,851) 166,453 (352,590) Cash flows from financing activities: Proceeds from issuance of common stock, net of related expenses 447,811 — 1,406,019 Proceeds from long-term borrowings — 509,460 — Repayment of mandatorily redeemable preferred securities, including redemption premium — — (852,769) Dividends on common stock (109,328) (564,767) (79,439) Repurchases of common stock (4) (149,868) — Other financing, net (1,896) (24) (181) Net cash provided by (used in) financing activities 336,583 (205,199) 473,630 Net increase in cash and cash equivalents 138,738 346 8 Cash and cash equivalents at beginning of period 354 8 — Cash and cash equivalents at end of period $ 139,092 $ 354 $ 8 Supplementary cash flow information: Issuance of shares in lieu of cash dividends $ 15 $ 67,767 $ — Issuance of shares for acquisition of business $ 113,841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s, Operating and Finance [Table Text Block]</t>
        </is>
      </c>
      <c r="B4" s="4" t="inlineStr">
        <is>
          <t>The following table presents the amounts reported in the Company’s Consolidated Balance Sheets related to operating and finance leases as of the periods presented below: Leases (in thousands) Classification December 31, 2020 December 31, 2019 Assets Current Operating Prepaid expenses and other current assets $ 684 $ 1,191 Non-current Operating Other assets 138,408 122,464 Finance Property and equipment, net (a) 54,414 66,001 Total right-of-use assets $ 193,506 $ 189,656 Liabilities Current Operating Accrued expenses and other current liabilities $ 30,689 $ 29,745 Finance Current maturities of long-term debt 26,955 26,949 Non-current Operating Other liabilities 115,694 99,999 Finance Long-term debt 34,373 47,835 Total lease liabilities $ 207,711 $ 204,528 _________________ (a) Finance right-of-use assets are recorded net of accumulated depreciation of approximately $67 million and $44 million as of December 31, 2020 and 2019, respectively.</t>
        </is>
      </c>
    </row>
    <row r="5">
      <c r="A5" s="4" t="inlineStr">
        <is>
          <t>Lease, Cost [Table Text Block]</t>
        </is>
      </c>
      <c r="B5" s="4" t="inlineStr">
        <is>
          <t xml:space="preserve">The following is a summary of the Company’s lease cost for the presented periods: Years Ended December 31, Lease Cost ( in thousands ) 2020 2019 Operating lease cost $ 56,680 $ 58,579 Finance lease cost Amortization of right-of-use assets 24,509 22,957 Interest on lease liabilities 3,122 3,770 Variable lease costs 47,013 48,325 Total lease cost $ 131,324 $ 133,631 </t>
        </is>
      </c>
    </row>
    <row r="6">
      <c r="A6" s="4" t="inlineStr">
        <is>
          <t>Schedule of Cash Flow, Supplemental Disclosures [Table Text Block]</t>
        </is>
      </c>
      <c r="B6" s="4" t="inlineStr">
        <is>
          <t xml:space="preserve">The following is a summary of supplementary cash flow information and material non-cash investing and financing transactions, excluding leases, for the periods presented: December 31, (in thousands) 2020 2019 2018 Interest paid, net of interest income $ 510,185 $ 545,206 $ 688,121 Payments (refunds) on income taxes, net $ 25,802 $ (1,001) $ 6,346 Issuance of shares in lieu of cash dividends $ 15 $ 67,767 $ — Issuance of shares for acquisition of business $ 113,841 $ — $ — The following is a summary of the cash flows and supplemental information associated with the Company’s leases for the presented periods: Years Ended December 31, Other information ( in thousands ) 2020 2019 Cash paid for amounts included in the measurement of lease liabilities Operating cash flows from operating leases $ 56,235 $ 57,212 Operating cash flows from finance leases 3,122 3,770 Financing cash flows from finance leases 27,956 24,918 Right-of-use assets obtained in exchange for new: Operating lease liabilities 47,870 51,909 Finance lease liabilities $ 15,326 $ 52,611 </t>
        </is>
      </c>
    </row>
    <row r="7">
      <c r="A7" s="4" t="inlineStr">
        <is>
          <t>Schedule of Operating and Finance Lease Weighted Average Lease Term and Discount Rate [Table Text Block]</t>
        </is>
      </c>
      <c r="B7" s="4" t="inlineStr">
        <is>
          <t>The following is a summary of the weighted-average lease term and discount rate for operating and finance leases as of the presented periods: Lease Term and Discount Rate December 31, 2020 December 31, 2019 Weighted-average remaining lease term (years) Operating leases 4.8 5.0 Finance leases 2.5 3.0 Weighted-average discount rate Operating leases 5.4 % 6.1 % Finance leases 4.8 % 5.0 %</t>
        </is>
      </c>
    </row>
    <row r="8">
      <c r="A8" s="4" t="inlineStr">
        <is>
          <t>Lessee, Operating and Finance Lease, Liability, Maturity [Table Text Block]</t>
        </is>
      </c>
      <c r="B8" s="4" t="inlineStr">
        <is>
          <t xml:space="preserve">The following is a maturity analysis related to the Company’s operating and finance leases as of December 31, 2020: Maturity of Lease Liabilities ( in thousands ) Operating Leases Finance Leases 2021 $ 36,440 $ 29,174 2022 38,981 23,218 2023 33,160 10,056 2024 21,541 2,229 2025 14,884 12 Thereafter 21,518 — Total lease payments $ 166,524 $ 64,689 Less interest 20,141 3,361 Total $ 146,383 $ 61,3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asis of Presentation (Details)</t>
        </is>
      </c>
      <c r="B1" s="2" t="inlineStr">
        <is>
          <t>Jan. 04, 2018</t>
        </is>
      </c>
      <c r="C1" s="2" t="inlineStr">
        <is>
          <t>Dec. 31, 2021USD ($)</t>
        </is>
      </c>
      <c r="D1" s="2" t="inlineStr">
        <is>
          <t>Dec. 31, 2020USD ($)</t>
        </is>
      </c>
      <c r="E1" s="2" t="inlineStr">
        <is>
          <t>Dec. 31, 2019USD ($)</t>
        </is>
      </c>
      <c r="F1" s="2" t="inlineStr">
        <is>
          <t>Dec. 31, 2018USD ($)</t>
        </is>
      </c>
      <c r="G1" s="2" t="inlineStr">
        <is>
          <t>Dec. 31, 2022USD ($)</t>
        </is>
      </c>
      <c r="H1" s="2" t="inlineStr">
        <is>
          <t>Dec. 31, 2017USD ($)</t>
        </is>
      </c>
    </row>
    <row r="2">
      <c r="A2" s="3" t="inlineStr">
        <is>
          <t>New Accounting Pronouncements or Change in Accounting Principle [Line Items]</t>
        </is>
      </c>
    </row>
    <row r="3">
      <c r="A3" s="4" t="inlineStr">
        <is>
          <t>Guarantor Obligations, Maximum Exposure, Undiscounted</t>
        </is>
      </c>
      <c r="D3" s="5" t="n">
        <v>83000000</v>
      </c>
      <c r="E3" s="5" t="n">
        <v>47000000</v>
      </c>
    </row>
    <row r="4">
      <c r="A4" s="4" t="inlineStr">
        <is>
          <t>Interest Payable, Current</t>
        </is>
      </c>
      <c r="D4" s="6" t="n">
        <v>123935000</v>
      </c>
      <c r="E4" s="6" t="n">
        <v>115070000</v>
      </c>
    </row>
    <row r="5">
      <c r="A5" s="4" t="inlineStr">
        <is>
          <t>Subscriber System Assets, Gross</t>
        </is>
      </c>
      <c r="D5" s="6" t="n">
        <v>4815286000</v>
      </c>
      <c r="E5" s="6" t="n">
        <v>4597908000</v>
      </c>
    </row>
    <row r="6">
      <c r="A6" s="4" t="inlineStr">
        <is>
          <t>Accounts Receivable, Allowance for Credit Loss</t>
        </is>
      </c>
      <c r="D6" s="6" t="n">
        <v>68342000</v>
      </c>
      <c r="E6" s="6" t="n">
        <v>44337000</v>
      </c>
      <c r="F6" s="5" t="n">
        <v>39765000</v>
      </c>
      <c r="H6" s="5" t="n">
        <v>34042000</v>
      </c>
    </row>
    <row r="7">
      <c r="A7" s="4" t="inlineStr">
        <is>
          <t>Cash and Cash Equivalents, at Carrying Value</t>
        </is>
      </c>
      <c r="D7" s="6" t="n">
        <v>204998000</v>
      </c>
      <c r="E7" s="6" t="n">
        <v>48736000</v>
      </c>
      <c r="F7" s="6" t="n">
        <v>363177000</v>
      </c>
    </row>
    <row r="8">
      <c r="A8" s="4" t="inlineStr">
        <is>
          <t>Subscriber System Assets, Amortization Expense</t>
        </is>
      </c>
      <c r="D8" s="6" t="n">
        <v>97000000</v>
      </c>
      <c r="E8" s="6" t="n">
        <v>80000000</v>
      </c>
      <c r="F8" s="6" t="n">
        <v>60000000</v>
      </c>
    </row>
    <row r="9">
      <c r="A9" s="4" t="inlineStr">
        <is>
          <t>Subscriber System Assets, Depreciation Expense</t>
        </is>
      </c>
      <c r="D9" s="6" t="n">
        <v>502000000</v>
      </c>
      <c r="E9" s="6" t="n">
        <v>558000000</v>
      </c>
      <c r="F9" s="6" t="n">
        <v>549000000</v>
      </c>
    </row>
    <row r="10">
      <c r="A10" s="4" t="inlineStr">
        <is>
          <t>Depreciation</t>
        </is>
      </c>
      <c r="D10" s="6" t="n">
        <v>187000000</v>
      </c>
      <c r="E10" s="6" t="n">
        <v>187000000</v>
      </c>
      <c r="F10" s="6" t="n">
        <v>166000000</v>
      </c>
    </row>
    <row r="11">
      <c r="A11" s="4" t="inlineStr">
        <is>
          <t>Stockholders' Equity Note, Stock Split, Conversion Ratio</t>
        </is>
      </c>
      <c r="B11" s="8" t="n">
        <v>1.681</v>
      </c>
    </row>
    <row r="12">
      <c r="A12" s="4" t="inlineStr">
        <is>
          <t>Retained Earnings (Accumulated Deficit)</t>
        </is>
      </c>
      <c r="D12" s="6" t="n">
        <v>-3491069000</v>
      </c>
      <c r="E12" s="6" t="n">
        <v>-2742193000</v>
      </c>
    </row>
    <row r="13">
      <c r="A13" s="4" t="inlineStr">
        <is>
          <t>Prepaid Expense and Other Assets, Current</t>
        </is>
      </c>
      <c r="D13" s="6" t="n">
        <v>210212000</v>
      </c>
      <c r="E13" s="6" t="n">
        <v>151102000</v>
      </c>
    </row>
    <row r="14">
      <c r="A14" s="4" t="inlineStr">
        <is>
          <t>Gain (Loss) on Sale of Equity Investments</t>
        </is>
      </c>
      <c r="F14" s="6" t="n">
        <v>7500000</v>
      </c>
    </row>
    <row r="15">
      <c r="A15" s="4" t="inlineStr">
        <is>
          <t>Communications and Information Technology</t>
        </is>
      </c>
      <c r="D15" s="6" t="n">
        <v>89000000</v>
      </c>
      <c r="E15" s="6" t="n">
        <v>30000000</v>
      </c>
      <c r="F15" s="6" t="n">
        <v>5000000</v>
      </c>
    </row>
    <row r="16">
      <c r="A16" s="4" t="inlineStr">
        <is>
          <t>Advertising Expense</t>
        </is>
      </c>
      <c r="D16" s="6" t="n">
        <v>264000000</v>
      </c>
      <c r="E16" s="6" t="n">
        <v>160000000</v>
      </c>
      <c r="F16" s="6" t="n">
        <v>143000000</v>
      </c>
    </row>
    <row r="17">
      <c r="A17" s="4" t="inlineStr">
        <is>
          <t>Nonoperating Income (Expense)</t>
        </is>
      </c>
      <c r="F17" s="6" t="n">
        <v>22000000</v>
      </c>
    </row>
    <row r="18">
      <c r="A18" s="4" t="inlineStr">
        <is>
          <t>Money Market Funds, at Carrying Value</t>
        </is>
      </c>
      <c r="D18" s="6" t="n">
        <v>143000000</v>
      </c>
      <c r="E18" s="6" t="n">
        <v>0</v>
      </c>
    </row>
    <row r="19">
      <c r="A19" s="4" t="inlineStr">
        <is>
          <t>Intangible Assets, Net (Excluding Goodwill)</t>
        </is>
      </c>
      <c r="D19" s="6" t="n">
        <v>5906690000</v>
      </c>
      <c r="E19" s="6" t="n">
        <v>6669645000</v>
      </c>
    </row>
    <row r="20">
      <c r="A20" s="4" t="inlineStr">
        <is>
          <t>Other Assets, Noncurrent</t>
        </is>
      </c>
      <c r="D20" s="6" t="n">
        <v>363587000</v>
      </c>
      <c r="E20" s="6" t="n">
        <v>247519000</v>
      </c>
    </row>
    <row r="21">
      <c r="A21" s="4" t="inlineStr">
        <is>
          <t>Accrued Liabilities, Current</t>
        </is>
      </c>
      <c r="D21" s="6" t="n">
        <v>584151000</v>
      </c>
      <c r="E21" s="6" t="n">
        <v>477366000</v>
      </c>
    </row>
    <row r="22">
      <c r="A22" s="4" t="inlineStr">
        <is>
          <t>Other Liabilities, Noncurrent</t>
        </is>
      </c>
      <c r="D22" s="5" t="n">
        <v>510663000</v>
      </c>
      <c r="E22" s="6" t="n">
        <v>305435000</v>
      </c>
    </row>
    <row r="23">
      <c r="A23" s="4" t="inlineStr">
        <is>
          <t>Revenue from Contract with Customer, Term of Customer Relationship</t>
        </is>
      </c>
      <c r="D23" s="4" t="inlineStr">
        <is>
          <t>15 years</t>
        </is>
      </c>
    </row>
    <row r="24">
      <c r="A24" s="4" t="inlineStr">
        <is>
          <t>Restricted Cash and Cash Equivalents, Current</t>
        </is>
      </c>
      <c r="D24" s="5" t="n">
        <v>2749000</v>
      </c>
      <c r="E24" s="6" t="n">
        <v>0</v>
      </c>
      <c r="F24" s="6" t="n">
        <v>3985000</v>
      </c>
    </row>
    <row r="25">
      <c r="A25" s="4" t="inlineStr">
        <is>
          <t>Cash, Cash Equivalents, Restricted Cash and Restricted Cash Equivalents</t>
        </is>
      </c>
      <c r="D25" s="6" t="n">
        <v>207747000</v>
      </c>
      <c r="E25" s="6" t="n">
        <v>48736000</v>
      </c>
      <c r="F25" s="6" t="n">
        <v>367162000</v>
      </c>
      <c r="H25" s="5" t="n">
        <v>126782000</v>
      </c>
    </row>
    <row r="26">
      <c r="A26" s="4" t="inlineStr">
        <is>
          <t>Provision for credit losses</t>
        </is>
      </c>
      <c r="D26" s="6" t="n">
        <v>-81713000</v>
      </c>
      <c r="E26" s="6" t="n">
        <v>-56060000</v>
      </c>
      <c r="F26" s="6" t="n">
        <v>-54558000</v>
      </c>
    </row>
    <row r="27">
      <c r="A27" s="4" t="inlineStr">
        <is>
          <t>Write-offs, net of recoveries</t>
        </is>
      </c>
      <c r="D27" s="6" t="n">
        <v>-56331000</v>
      </c>
      <c r="E27" s="6" t="n">
        <v>-51488000</v>
      </c>
      <c r="F27" s="5" t="n">
        <v>-48835000</v>
      </c>
    </row>
    <row r="28">
      <c r="A28" s="4" t="inlineStr">
        <is>
          <t>Accumulated Depreciation, Depletion and Amortization, Property, Plant, and Equipment</t>
        </is>
      </c>
      <c r="D28" s="6" t="n">
        <v>-720109000</v>
      </c>
      <c r="E28" s="6" t="n">
        <v>-546253000</v>
      </c>
    </row>
    <row r="29">
      <c r="A29" s="4" t="inlineStr">
        <is>
          <t>Property, Plant and Equipment, Net</t>
        </is>
      </c>
      <c r="D29" s="6" t="n">
        <v>325716000</v>
      </c>
      <c r="E29" s="6" t="n">
        <v>328731000</v>
      </c>
    </row>
    <row r="30">
      <c r="A30" s="4" t="inlineStr">
        <is>
          <t>Subscriber System Assets, Accumulated Depreciation</t>
        </is>
      </c>
      <c r="D30" s="6" t="n">
        <v>-2152058000</v>
      </c>
      <c r="E30" s="6" t="n">
        <v>-1858612000</v>
      </c>
    </row>
    <row r="31">
      <c r="A31" s="4" t="inlineStr">
        <is>
          <t>SubscriberSystemAssetsNet</t>
        </is>
      </c>
      <c r="D31" s="6" t="n">
        <v>2663228000</v>
      </c>
      <c r="E31" s="6" t="n">
        <v>2739296000</v>
      </c>
    </row>
    <row r="32">
      <c r="A32" s="4" t="inlineStr">
        <is>
          <t>Employee-related Liabilities, Current</t>
        </is>
      </c>
      <c r="D32" s="6" t="n">
        <v>99771000</v>
      </c>
      <c r="E32" s="6" t="n">
        <v>91944000</v>
      </c>
    </row>
    <row r="33">
      <c r="A33" s="4" t="inlineStr">
        <is>
          <t>Other Accrued Liabilities, Current</t>
        </is>
      </c>
      <c r="D33" s="6" t="n">
        <v>360445000</v>
      </c>
      <c r="E33" s="6" t="n">
        <v>270352000</v>
      </c>
    </row>
    <row r="34">
      <c r="A34" s="4" t="inlineStr">
        <is>
          <t>Radio Conversion Revenue</t>
        </is>
      </c>
      <c r="D34" s="6" t="n">
        <v>37000000</v>
      </c>
      <c r="E34" s="6" t="n">
        <v>5000000</v>
      </c>
    </row>
    <row r="35">
      <c r="A35" s="4" t="inlineStr">
        <is>
          <t>Reported Value Measurement [Member]</t>
        </is>
      </c>
    </row>
    <row r="36">
      <c r="A36" s="3" t="inlineStr">
        <is>
          <t>New Accounting Pronouncements or Change in Accounting Principle [Line Items]</t>
        </is>
      </c>
    </row>
    <row r="37">
      <c r="A37" s="4" t="inlineStr">
        <is>
          <t>Long-term Debt, Fair Value</t>
        </is>
      </c>
      <c r="D37" s="6" t="n">
        <v>9431216000</v>
      </c>
      <c r="E37" s="6" t="n">
        <v>9617491000</v>
      </c>
    </row>
    <row r="38">
      <c r="A38" s="4" t="inlineStr">
        <is>
          <t>Estimate of Fair Value Measurement [Member]</t>
        </is>
      </c>
    </row>
    <row r="39">
      <c r="A39" s="3" t="inlineStr">
        <is>
          <t>New Accounting Pronouncements or Change in Accounting Principle [Line Items]</t>
        </is>
      </c>
    </row>
    <row r="40">
      <c r="A40" s="4" t="inlineStr">
        <is>
          <t>Long-term Debt, Fair Value</t>
        </is>
      </c>
      <c r="D40" s="6" t="n">
        <v>10127291000</v>
      </c>
      <c r="E40" s="6" t="n">
        <v>10177751000</v>
      </c>
    </row>
    <row r="41">
      <c r="A41" s="4" t="inlineStr">
        <is>
          <t>Forecast [Member] | Minimum [Member]</t>
        </is>
      </c>
    </row>
    <row r="42">
      <c r="A42" s="3" t="inlineStr">
        <is>
          <t>New Accounting Pronouncements or Change in Accounting Principle [Line Items]</t>
        </is>
      </c>
    </row>
    <row r="43">
      <c r="A43" s="4" t="inlineStr">
        <is>
          <t>Radio Conversion Cost</t>
        </is>
      </c>
      <c r="C43" s="5" t="n">
        <v>145000000</v>
      </c>
      <c r="G43" s="5" t="n">
        <v>225000000</v>
      </c>
    </row>
    <row r="44">
      <c r="A44" s="4" t="inlineStr">
        <is>
          <t>Forecast [Member] | Maximum [Member]</t>
        </is>
      </c>
    </row>
    <row r="45">
      <c r="A45" s="3" t="inlineStr">
        <is>
          <t>New Accounting Pronouncements or Change in Accounting Principle [Line Items]</t>
        </is>
      </c>
    </row>
    <row r="46">
      <c r="A46" s="4" t="inlineStr">
        <is>
          <t>Radio Conversion Cost</t>
        </is>
      </c>
      <c r="C46" s="5" t="n">
        <v>220000000</v>
      </c>
      <c r="G46" s="5" t="n">
        <v>300000000</v>
      </c>
    </row>
    <row r="47">
      <c r="A47" s="4" t="inlineStr">
        <is>
          <t>Land [Member]</t>
        </is>
      </c>
    </row>
    <row r="48">
      <c r="A48" s="3" t="inlineStr">
        <is>
          <t>New Accounting Pronouncements or Change in Accounting Principle [Line Items]</t>
        </is>
      </c>
    </row>
    <row r="49">
      <c r="A49" s="4" t="inlineStr">
        <is>
          <t>Property, Plant and Equipment, Gross</t>
        </is>
      </c>
      <c r="D49" s="6" t="n">
        <v>13120000</v>
      </c>
      <c r="E49" s="6" t="n">
        <v>13303000</v>
      </c>
    </row>
    <row r="50">
      <c r="A50" s="4" t="inlineStr">
        <is>
          <t>Buildings and Leasehold Improvements [Member]</t>
        </is>
      </c>
    </row>
    <row r="51">
      <c r="A51" s="3" t="inlineStr">
        <is>
          <t>New Accounting Pronouncements or Change in Accounting Principle [Line Items]</t>
        </is>
      </c>
    </row>
    <row r="52">
      <c r="A52" s="4" t="inlineStr">
        <is>
          <t>Property, Plant and Equipment, Gross</t>
        </is>
      </c>
      <c r="D52" s="5" t="n">
        <v>100654000</v>
      </c>
      <c r="E52" s="6" t="n">
        <v>87850000</v>
      </c>
    </row>
    <row r="53">
      <c r="A53" s="4" t="inlineStr">
        <is>
          <t>Property, Plant and Equipment, Useful Life</t>
        </is>
      </c>
      <c r="D53" s="4" t="inlineStr">
        <is>
          <t>40 years</t>
        </is>
      </c>
    </row>
    <row r="54">
      <c r="A54" s="4" t="inlineStr">
        <is>
          <t>Software and Software Development Costs [Member]</t>
        </is>
      </c>
    </row>
    <row r="55">
      <c r="A55" s="3" t="inlineStr">
        <is>
          <t>New Accounting Pronouncements or Change in Accounting Principle [Line Items]</t>
        </is>
      </c>
    </row>
    <row r="56">
      <c r="A56" s="4" t="inlineStr">
        <is>
          <t>Property, Plant and Equipment, Gross</t>
        </is>
      </c>
      <c r="D56" s="5" t="n">
        <v>585251000</v>
      </c>
      <c r="E56" s="6" t="n">
        <v>465750000</v>
      </c>
    </row>
    <row r="57">
      <c r="A57" s="4" t="inlineStr">
        <is>
          <t>Software and Software Development Costs [Member] | Minimum [Member]</t>
        </is>
      </c>
    </row>
    <row r="58">
      <c r="A58" s="3" t="inlineStr">
        <is>
          <t>New Accounting Pronouncements or Change in Accounting Principle [Line Items]</t>
        </is>
      </c>
    </row>
    <row r="59">
      <c r="A59" s="4" t="inlineStr">
        <is>
          <t>Property, Plant and Equipment, Useful Life</t>
        </is>
      </c>
      <c r="D59" s="4" t="inlineStr">
        <is>
          <t>3 years</t>
        </is>
      </c>
    </row>
    <row r="60">
      <c r="A60" s="4" t="inlineStr">
        <is>
          <t>Software and Software Development Costs [Member] | Maximum [Member]</t>
        </is>
      </c>
    </row>
    <row r="61">
      <c r="A61" s="3" t="inlineStr">
        <is>
          <t>New Accounting Pronouncements or Change in Accounting Principle [Line Items]</t>
        </is>
      </c>
    </row>
    <row r="62">
      <c r="A62" s="4" t="inlineStr">
        <is>
          <t>Property, Plant and Equipment, Useful Life</t>
        </is>
      </c>
      <c r="D62" s="4" t="inlineStr">
        <is>
          <t>10 years</t>
        </is>
      </c>
    </row>
    <row r="63">
      <c r="A63" s="4" t="inlineStr">
        <is>
          <t>Machinery and Equipment [Member]</t>
        </is>
      </c>
    </row>
    <row r="64">
      <c r="A64" s="3" t="inlineStr">
        <is>
          <t>New Accounting Pronouncements or Change in Accounting Principle [Line Items]</t>
        </is>
      </c>
    </row>
    <row r="65">
      <c r="A65" s="4" t="inlineStr">
        <is>
          <t>Property, Plant and Equipment, Gross</t>
        </is>
      </c>
      <c r="D65" s="5" t="n">
        <v>189768000</v>
      </c>
      <c r="E65" s="6" t="n">
        <v>162611000</v>
      </c>
    </row>
    <row r="66">
      <c r="A66" s="4" t="inlineStr">
        <is>
          <t>Property, Plant and Equipment, Useful Life</t>
        </is>
      </c>
      <c r="D66" s="4" t="inlineStr">
        <is>
          <t>10 years</t>
        </is>
      </c>
    </row>
    <row r="67">
      <c r="A67" s="4" t="inlineStr">
        <is>
          <t>Construction in Progress [Member]</t>
        </is>
      </c>
    </row>
    <row r="68">
      <c r="A68" s="3" t="inlineStr">
        <is>
          <t>New Accounting Pronouncements or Change in Accounting Principle [Line Items]</t>
        </is>
      </c>
    </row>
    <row r="69">
      <c r="A69" s="4" t="inlineStr">
        <is>
          <t>Property, Plant and Equipment, Gross</t>
        </is>
      </c>
      <c r="D69" s="5" t="n">
        <v>35971000</v>
      </c>
      <c r="E69" s="6" t="n">
        <v>35181000</v>
      </c>
    </row>
    <row r="70">
      <c r="A70" s="4" t="inlineStr">
        <is>
          <t>Assets Held under Capital Leases [Member]</t>
        </is>
      </c>
    </row>
    <row r="71">
      <c r="A71" s="3" t="inlineStr">
        <is>
          <t>New Accounting Pronouncements or Change in Accounting Principle [Line Items]</t>
        </is>
      </c>
    </row>
    <row r="72">
      <c r="A72" s="4" t="inlineStr">
        <is>
          <t>Property, Plant and Equipment, Gross</t>
        </is>
      </c>
      <c r="D72" s="5" t="n">
        <v>121061000</v>
      </c>
      <c r="E72" s="5" t="n">
        <v>11028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Supplementary Cash Flow Information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Interest paid, net of interest income</t>
        </is>
      </c>
      <c r="B4" s="5" t="n">
        <v>510185</v>
      </c>
      <c r="C4" s="5" t="n">
        <v>545206</v>
      </c>
      <c r="D4" s="5" t="n">
        <v>688121</v>
      </c>
    </row>
    <row r="5">
      <c r="A5" s="4" t="inlineStr">
        <is>
          <t>Payments (refunds) on income taxes, net</t>
        </is>
      </c>
      <c r="B5" s="6" t="n">
        <v>25802</v>
      </c>
      <c r="C5" s="6" t="n">
        <v>-1001</v>
      </c>
      <c r="D5" s="6" t="n">
        <v>6346</v>
      </c>
    </row>
    <row r="6">
      <c r="A6" s="4" t="inlineStr">
        <is>
          <t>Issuance of shares in lieu of cash dividends</t>
        </is>
      </c>
      <c r="B6" s="6" t="n">
        <v>15</v>
      </c>
      <c r="C6" s="6" t="n">
        <v>67767</v>
      </c>
      <c r="D6" s="6" t="n">
        <v>0</v>
      </c>
    </row>
    <row r="7">
      <c r="A7" s="4" t="inlineStr">
        <is>
          <t>Issuance of shares for acquisition of business</t>
        </is>
      </c>
      <c r="B7" s="5" t="n">
        <v>113841</v>
      </c>
      <c r="C7" s="5" t="n">
        <v>0</v>
      </c>
      <c r="D7"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tatement of Cash Flows $ in Thousands</t>
        </is>
      </c>
      <c r="B1" s="2" t="inlineStr">
        <is>
          <t>12 Months Ended</t>
        </is>
      </c>
    </row>
    <row r="2">
      <c r="B2" s="2" t="inlineStr">
        <is>
          <t>Dec. 31, 2020USD ($)</t>
        </is>
      </c>
      <c r="C2" s="2" t="inlineStr">
        <is>
          <t>Dec. 31, 2019USD ($)</t>
        </is>
      </c>
      <c r="D2" s="2" t="inlineStr">
        <is>
          <t>Dec. 31, 2018USD ($)</t>
        </is>
      </c>
    </row>
    <row r="3">
      <c r="A3" s="4" t="inlineStr">
        <is>
          <t>Net Income (Loss) Attributable to Parent</t>
        </is>
      </c>
      <c r="B3" s="5" t="n">
        <v>-632193</v>
      </c>
      <c r="C3" s="5" t="n">
        <v>-424150</v>
      </c>
      <c r="D3" s="5" t="n">
        <v>-609155</v>
      </c>
    </row>
    <row r="4">
      <c r="A4" s="4" t="inlineStr">
        <is>
          <t>Depreciation, Depletion and Amortization</t>
        </is>
      </c>
      <c r="B4" s="6" t="n">
        <v>1913767</v>
      </c>
      <c r="C4" s="6" t="n">
        <v>1989082</v>
      </c>
      <c r="D4" s="6" t="n">
        <v>1930929</v>
      </c>
    </row>
    <row r="5">
      <c r="A5" s="4" t="inlineStr">
        <is>
          <t>Capitalized Contract Cost, Amortization</t>
        </is>
      </c>
      <c r="B5" s="6" t="n">
        <v>96823</v>
      </c>
      <c r="C5" s="6" t="n">
        <v>80128</v>
      </c>
      <c r="D5" s="6" t="n">
        <v>59928</v>
      </c>
    </row>
    <row r="6">
      <c r="A6" s="4" t="inlineStr">
        <is>
          <t>Contract with Customer, Liability, Revenue Recognized</t>
        </is>
      </c>
      <c r="B6" s="6" t="n">
        <v>-124804</v>
      </c>
      <c r="C6" s="6" t="n">
        <v>-107284</v>
      </c>
      <c r="D6" s="6" t="n">
        <v>-79136</v>
      </c>
    </row>
    <row r="7">
      <c r="A7" s="4" t="inlineStr">
        <is>
          <t>Share-based Payment Arrangement, Expense</t>
        </is>
      </c>
      <c r="B7" s="6" t="n">
        <v>96013</v>
      </c>
      <c r="C7" s="6" t="n">
        <v>85626</v>
      </c>
      <c r="D7" s="6" t="n">
        <v>135012</v>
      </c>
    </row>
    <row r="8">
      <c r="A8" s="4" t="inlineStr">
        <is>
          <t>Deferred Income Tax Expense (Benefit)</t>
        </is>
      </c>
      <c r="B8" s="6" t="n">
        <v>-173415</v>
      </c>
      <c r="C8" s="6" t="n">
        <v>-117889</v>
      </c>
      <c r="D8" s="6" t="n">
        <v>-27338</v>
      </c>
    </row>
    <row r="9">
      <c r="A9" s="4" t="inlineStr">
        <is>
          <t>Provision for Doubtful Accounts and Inventory Write-down</t>
        </is>
      </c>
      <c r="B9" s="6" t="n">
        <v>119677</v>
      </c>
      <c r="C9" s="6" t="n">
        <v>55452</v>
      </c>
      <c r="D9" s="6" t="n">
        <v>61026</v>
      </c>
    </row>
    <row r="10">
      <c r="A10" s="4" t="inlineStr">
        <is>
          <t>Gain (Loss) on Extinguishment of Debt</t>
        </is>
      </c>
      <c r="B10" s="6" t="n">
        <v>119663</v>
      </c>
      <c r="C10" s="6" t="n">
        <v>104075</v>
      </c>
      <c r="D10" s="6" t="n">
        <v>274836</v>
      </c>
    </row>
    <row r="11">
      <c r="A11" s="4" t="inlineStr">
        <is>
          <t>Goodwill, Impairment Loss</t>
        </is>
      </c>
      <c r="B11" s="6" t="n">
        <v>0</v>
      </c>
      <c r="C11" s="6" t="n">
        <v>45482</v>
      </c>
      <c r="D11" s="6" t="n">
        <v>87962</v>
      </c>
    </row>
    <row r="12">
      <c r="A12" s="4" t="inlineStr">
        <is>
          <t>Disposal Group, Not Discontinued Operation, Gain (Loss) on Disposal</t>
        </is>
      </c>
      <c r="B12" s="6" t="n">
        <v>738</v>
      </c>
      <c r="C12" s="6" t="n">
        <v>61951</v>
      </c>
      <c r="D12" s="6" t="n">
        <v>0</v>
      </c>
    </row>
    <row r="13">
      <c r="A13" s="4" t="inlineStr">
        <is>
          <t>Other Operating Activities, Cash Flow Statement</t>
        </is>
      </c>
      <c r="B13" s="6" t="n">
        <v>144534</v>
      </c>
      <c r="C13" s="6" t="n">
        <v>129275</v>
      </c>
      <c r="D13" s="6" t="n">
        <v>23471</v>
      </c>
    </row>
    <row r="14">
      <c r="A14" s="4" t="inlineStr">
        <is>
          <t>Increase (Decrease) in Accounts Receivable</t>
        </is>
      </c>
      <c r="B14" s="6" t="n">
        <v>-84050</v>
      </c>
      <c r="C14" s="6" t="n">
        <v>-94449</v>
      </c>
      <c r="D14" s="6" t="n">
        <v>-60686</v>
      </c>
    </row>
    <row r="15">
      <c r="A15" s="4" t="inlineStr">
        <is>
          <t>Increase (Decrease) in Contract with Customer, Asset</t>
        </is>
      </c>
      <c r="B15" s="6" t="n">
        <v>-140920</v>
      </c>
      <c r="C15" s="6" t="n">
        <v>-18683</v>
      </c>
      <c r="D15" s="6" t="n">
        <v>-809</v>
      </c>
    </row>
    <row r="16">
      <c r="A16" s="4" t="inlineStr">
        <is>
          <t>Increase (Decrease) in Finished Goods and Work in Process Inventories</t>
        </is>
      </c>
      <c r="B16" s="6" t="n">
        <v>-60797</v>
      </c>
      <c r="C16" s="6" t="n">
        <v>-14711</v>
      </c>
      <c r="D16" s="6" t="n">
        <v>-2602</v>
      </c>
    </row>
    <row r="17">
      <c r="A17" s="4" t="inlineStr">
        <is>
          <t>Increase (Decrease) in Accounts Payable</t>
        </is>
      </c>
      <c r="B17" s="6" t="n">
        <v>65317</v>
      </c>
      <c r="C17" s="6" t="n">
        <v>19325</v>
      </c>
      <c r="D17" s="6" t="n">
        <v>9007</v>
      </c>
    </row>
    <row r="18">
      <c r="A18" s="4" t="inlineStr">
        <is>
          <t>Increase (Decrease) in Deferred Subscriber Acquisition Costs</t>
        </is>
      </c>
      <c r="B18" s="6" t="n">
        <v>-239838</v>
      </c>
      <c r="C18" s="6" t="n">
        <v>-189988</v>
      </c>
      <c r="D18" s="6" t="n">
        <v>-184674</v>
      </c>
    </row>
    <row r="19">
      <c r="A19" s="4" t="inlineStr">
        <is>
          <t>Increase (Decrease) in Contract with Customer, Liability</t>
        </is>
      </c>
      <c r="B19" s="6" t="n">
        <v>179874</v>
      </c>
      <c r="C19" s="6" t="n">
        <v>259844</v>
      </c>
      <c r="D19" s="6" t="n">
        <v>256498</v>
      </c>
    </row>
    <row r="20">
      <c r="A20" s="4" t="inlineStr">
        <is>
          <t>Increase (Decrease) in Other Operating Assets and Liabilities, Net</t>
        </is>
      </c>
      <c r="B20" s="6" t="n">
        <v>25997</v>
      </c>
      <c r="C20" s="6" t="n">
        <v>1530</v>
      </c>
      <c r="D20" s="6" t="n">
        <v>-83436</v>
      </c>
    </row>
    <row r="21">
      <c r="A21" s="4" t="inlineStr">
        <is>
          <t>Net Cash Provided by (Used in) Operating Activities</t>
        </is>
      </c>
      <c r="B21" s="6" t="n">
        <v>1366749</v>
      </c>
      <c r="C21" s="6" t="n">
        <v>1873117</v>
      </c>
      <c r="D21" s="6" t="n">
        <v>1787607</v>
      </c>
    </row>
    <row r="22">
      <c r="A22" s="4" t="inlineStr">
        <is>
          <t>Payments to Acquire Intangible Assets</t>
        </is>
      </c>
      <c r="B22" s="6" t="n">
        <v>-380716</v>
      </c>
      <c r="C22" s="6" t="n">
        <v>-669683</v>
      </c>
      <c r="D22" s="6" t="n">
        <v>-693525</v>
      </c>
    </row>
    <row r="23">
      <c r="A23" s="4" t="inlineStr">
        <is>
          <t>Payments for Subscriber System Assets and Bulk Account Purchases</t>
        </is>
      </c>
      <c r="B23" s="6" t="n">
        <v>-418355</v>
      </c>
      <c r="C23" s="6" t="n">
        <v>-542305</v>
      </c>
      <c r="D23" s="6" t="n">
        <v>-576290</v>
      </c>
    </row>
    <row r="24">
      <c r="A24" s="4" t="inlineStr">
        <is>
          <t>Payments to Acquire Property, Plant, and Equipment</t>
        </is>
      </c>
      <c r="B24" s="6" t="n">
        <v>-157191</v>
      </c>
      <c r="C24" s="6" t="n">
        <v>-158846</v>
      </c>
      <c r="D24" s="6" t="n">
        <v>-126799</v>
      </c>
    </row>
    <row r="25">
      <c r="A25" s="4" t="inlineStr">
        <is>
          <t>Payments to Acquire Businesses, Net of Cash Acquired</t>
        </is>
      </c>
      <c r="B25" s="6" t="n">
        <v>-224617</v>
      </c>
      <c r="C25" s="6" t="n">
        <v>-108716</v>
      </c>
      <c r="D25" s="6" t="n">
        <v>-352819</v>
      </c>
    </row>
    <row r="26">
      <c r="A26" s="4" t="inlineStr">
        <is>
          <t>Proceeds from Divestiture of Businesses, Net of Cash Divested</t>
        </is>
      </c>
      <c r="B26" s="6" t="n">
        <v>-2448</v>
      </c>
      <c r="C26" s="6" t="n">
        <v>496398</v>
      </c>
      <c r="D26" s="6" t="n">
        <v>0</v>
      </c>
    </row>
    <row r="27">
      <c r="A27" s="4" t="inlineStr">
        <is>
          <t>Payments for (Proceeds from) Other Investing Activities</t>
        </is>
      </c>
      <c r="B27" s="6" t="n">
        <v>45850</v>
      </c>
      <c r="C27" s="6" t="n">
        <v>4975</v>
      </c>
      <c r="D27" s="6" t="n">
        <v>11223</v>
      </c>
    </row>
    <row r="28">
      <c r="A28" s="4" t="inlineStr">
        <is>
          <t>Net Cash Provided by (Used in) Investing Activities</t>
        </is>
      </c>
      <c r="B28" s="6" t="n">
        <v>-1137477</v>
      </c>
      <c r="C28" s="6" t="n">
        <v>-978177</v>
      </c>
      <c r="D28" s="6" t="n">
        <v>-1738210</v>
      </c>
    </row>
    <row r="29">
      <c r="A29" s="4" t="inlineStr">
        <is>
          <t>Proceeds from Issuance Initial Public Offering</t>
        </is>
      </c>
      <c r="B29" s="6" t="n">
        <v>447811</v>
      </c>
      <c r="C29" s="6" t="n">
        <v>0</v>
      </c>
      <c r="D29" s="6" t="n">
        <v>1406019</v>
      </c>
    </row>
    <row r="30">
      <c r="A30" s="4" t="inlineStr">
        <is>
          <t>Proceeds from Issuance of Long-term Debt and Capital Securities, Net</t>
        </is>
      </c>
      <c r="B30" s="6" t="n">
        <v>2640000</v>
      </c>
      <c r="C30" s="6" t="n">
        <v>3403022</v>
      </c>
      <c r="D30" s="6" t="n">
        <v>422875</v>
      </c>
    </row>
    <row r="31">
      <c r="A31" s="4" t="inlineStr">
        <is>
          <t>Repayments of Mandatory Redeemable Capital Securities</t>
        </is>
      </c>
      <c r="B31" s="6" t="n">
        <v>0</v>
      </c>
      <c r="C31" s="6" t="n">
        <v>0</v>
      </c>
      <c r="D31" s="6" t="n">
        <v>-852769</v>
      </c>
    </row>
    <row r="32">
      <c r="A32" s="4" t="inlineStr">
        <is>
          <t>Repayments of Debt and Lease Obligation</t>
        </is>
      </c>
      <c r="B32" s="6" t="n">
        <v>-3054798</v>
      </c>
      <c r="C32" s="6" t="n">
        <v>-3845195</v>
      </c>
      <c r="D32" s="6" t="n">
        <v>-699637</v>
      </c>
    </row>
    <row r="33">
      <c r="A33" s="4" t="inlineStr">
        <is>
          <t>Payments of Dividends</t>
        </is>
      </c>
      <c r="B33" s="6" t="n">
        <v>-109328</v>
      </c>
      <c r="C33" s="6" t="n">
        <v>-564767</v>
      </c>
      <c r="D33" s="6" t="n">
        <v>-79439</v>
      </c>
    </row>
    <row r="34">
      <c r="A34" s="4" t="inlineStr">
        <is>
          <t>Payments for Repurchase of Common Stock</t>
        </is>
      </c>
      <c r="B34" s="6" t="n">
        <v>-4</v>
      </c>
      <c r="C34" s="6" t="n">
        <v>-149868</v>
      </c>
      <c r="D34" s="6" t="n">
        <v>0</v>
      </c>
    </row>
    <row r="35">
      <c r="A35" s="4" t="inlineStr">
        <is>
          <t>Payment of Financing and Stock Issuance Costs</t>
        </is>
      </c>
      <c r="B35" s="6" t="n">
        <v>-29496</v>
      </c>
      <c r="C35" s="6" t="n">
        <v>-54382</v>
      </c>
      <c r="D35" s="6" t="n">
        <v>-337</v>
      </c>
    </row>
    <row r="36">
      <c r="A36" s="4" t="inlineStr">
        <is>
          <t>Proceeds from (Payments for) Other Financing Activities</t>
        </is>
      </c>
      <c r="B36" s="6" t="n">
        <v>-40221</v>
      </c>
      <c r="C36" s="6" t="n">
        <v>-3014</v>
      </c>
      <c r="D36" s="6" t="n">
        <v>-3711</v>
      </c>
    </row>
    <row r="37">
      <c r="A37" s="4" t="inlineStr">
        <is>
          <t>Net Cash Provided by (Used in) Financing Activities</t>
        </is>
      </c>
      <c r="B37" s="6" t="n">
        <v>-70261</v>
      </c>
      <c r="C37" s="6" t="n">
        <v>-1214204</v>
      </c>
      <c r="D37" s="6" t="n">
        <v>193001</v>
      </c>
    </row>
    <row r="38">
      <c r="A38" s="4" t="inlineStr">
        <is>
          <t>Effect of Exchange Rate on Cash, Cash Equivalents, Restricted Cash and Restricted Cash Equivalents</t>
        </is>
      </c>
      <c r="B38" s="6" t="n">
        <v>0</v>
      </c>
      <c r="C38" s="6" t="n">
        <v>838</v>
      </c>
      <c r="D38" s="6" t="n">
        <v>-2018</v>
      </c>
    </row>
    <row r="39">
      <c r="A39" s="4" t="inlineStr">
        <is>
          <t>Cash, Cash Equivalents, Restricted Cash and Restricted Cash Equivalents, Period Increase (Decrease), Including Exchange Rate Effect</t>
        </is>
      </c>
      <c r="B39" s="6" t="n">
        <v>159011</v>
      </c>
      <c r="C39" s="6" t="n">
        <v>-318426</v>
      </c>
      <c r="D39" s="6" t="n">
        <v>240380</v>
      </c>
    </row>
    <row r="40">
      <c r="A40" s="4" t="inlineStr">
        <is>
          <t>Cash, Cash Equivalents, Restricted Cash and Restricted Cash Equivalents</t>
        </is>
      </c>
      <c r="B40" s="6" t="n">
        <v>207747</v>
      </c>
      <c r="C40" s="6" t="n">
        <v>48736</v>
      </c>
      <c r="D40" s="6" t="n">
        <v>367162</v>
      </c>
    </row>
    <row r="41">
      <c r="A41" s="4" t="inlineStr">
        <is>
          <t>Gain (Loss) on Interest Rate Derivative Instruments Not Designated as Hedging Instruments</t>
        </is>
      </c>
      <c r="B41" s="6" t="n">
        <v>-60363</v>
      </c>
      <c r="C41" s="5" t="n">
        <v>-8501</v>
      </c>
      <c r="D41" s="5" t="n">
        <v>3226</v>
      </c>
    </row>
    <row r="42">
      <c r="A42" s="4" t="inlineStr">
        <is>
          <t>Proceeds From Receivables Facility Borrowings [Member]</t>
        </is>
      </c>
      <c r="B42" s="6" t="n">
        <v>82517</v>
      </c>
    </row>
    <row r="43">
      <c r="A43" s="4" t="inlineStr">
        <is>
          <t>Repayments Of Receivables Facility Borrowings [Member]</t>
        </is>
      </c>
      <c r="B43" s="5" t="n">
        <v>-67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Fair value and carrying value of retail installment contract receivables (Details) - Retail Installment Contract [Member] - USD ($) $ in Thousands</t>
        </is>
      </c>
      <c r="B1" s="2" t="inlineStr">
        <is>
          <t>Dec. 31, 2020</t>
        </is>
      </c>
      <c r="C1" s="2" t="inlineStr">
        <is>
          <t>Jan. 01, 2020</t>
        </is>
      </c>
      <c r="D1" s="2" t="inlineStr">
        <is>
          <t>Dec. 31, 2019</t>
        </is>
      </c>
    </row>
    <row r="2">
      <c r="A2" s="3" t="inlineStr">
        <is>
          <t>Fair Value Disclosure, Asset and Liability, Not Measured at Fair Value [Line Items]</t>
        </is>
      </c>
    </row>
    <row r="3">
      <c r="A3" s="4" t="inlineStr">
        <is>
          <t>Financing Receivable, after Allowance for Credit Loss</t>
        </is>
      </c>
      <c r="B3" s="5" t="n">
        <v>141591</v>
      </c>
      <c r="C3" s="5" t="n">
        <v>9743</v>
      </c>
      <c r="D3" s="5" t="n">
        <v>9743</v>
      </c>
    </row>
    <row r="4">
      <c r="A4" s="4" t="inlineStr">
        <is>
          <t>Retail installment contract receivable, fair value</t>
        </is>
      </c>
      <c r="B4" s="5" t="n">
        <v>112676</v>
      </c>
      <c r="D4" s="5" t="n">
        <v>89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ounts, Notes, Loans and Financing Receivable [Line Items]</t>
        </is>
      </c>
    </row>
    <row r="4">
      <c r="A4" s="4" t="inlineStr">
        <is>
          <t>Cash and Cash Equivalents, at Carrying Value</t>
        </is>
      </c>
      <c r="B4" s="5" t="n">
        <v>204998</v>
      </c>
      <c r="C4" s="5" t="n">
        <v>48736</v>
      </c>
      <c r="D4" s="5" t="n">
        <v>363177</v>
      </c>
    </row>
    <row r="5">
      <c r="A5" s="4" t="inlineStr">
        <is>
          <t>Restricted Cash and Cash Equivalents, Current</t>
        </is>
      </c>
      <c r="B5" s="6" t="n">
        <v>2749</v>
      </c>
      <c r="C5" s="6" t="n">
        <v>0</v>
      </c>
      <c r="D5" s="6" t="n">
        <v>3985</v>
      </c>
    </row>
    <row r="6">
      <c r="A6" s="4" t="inlineStr">
        <is>
          <t>Accounts Receivable, Allowance for Credit Loss</t>
        </is>
      </c>
      <c r="B6" s="6" t="n">
        <v>68342</v>
      </c>
      <c r="C6" s="6" t="n">
        <v>44337</v>
      </c>
      <c r="D6" s="6" t="n">
        <v>39765</v>
      </c>
      <c r="E6" s="5" t="n">
        <v>34042</v>
      </c>
    </row>
    <row r="7">
      <c r="A7" s="4" t="inlineStr">
        <is>
          <t>Provision for credit losses</t>
        </is>
      </c>
      <c r="B7" s="6" t="n">
        <v>81713</v>
      </c>
      <c r="C7" s="6" t="n">
        <v>56060</v>
      </c>
      <c r="D7" s="6" t="n">
        <v>54558</v>
      </c>
    </row>
    <row r="8">
      <c r="A8" s="4" t="inlineStr">
        <is>
          <t>Accounts Receivable, Allowance for Credit Loss, Writeoff</t>
        </is>
      </c>
      <c r="B8" s="6" t="n">
        <v>56331</v>
      </c>
      <c r="C8" s="6" t="n">
        <v>51488</v>
      </c>
      <c r="D8" s="6" t="n">
        <v>48835</v>
      </c>
    </row>
    <row r="9">
      <c r="A9" s="4" t="inlineStr">
        <is>
          <t>Cash, Cash Equivalents, Restricted Cash and Restricted Cash Equivalents</t>
        </is>
      </c>
      <c r="B9" s="5" t="n">
        <v>207747</v>
      </c>
      <c r="C9" s="5" t="n">
        <v>48736</v>
      </c>
      <c r="D9" s="5" t="n">
        <v>367162</v>
      </c>
      <c r="E9" s="5" t="n">
        <v>12678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preciation Expens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5" t="n">
        <v>187000</v>
      </c>
      <c r="C4" s="5" t="n">
        <v>187000</v>
      </c>
      <c r="D4" s="5" t="n">
        <v>166000</v>
      </c>
    </row>
    <row r="5">
      <c r="A5" s="4" t="inlineStr">
        <is>
          <t>Accumulated Depreciation, Depletion and Amortization, Property, Plant, and Equipment</t>
        </is>
      </c>
      <c r="B5" s="6" t="n">
        <v>720109</v>
      </c>
      <c r="C5" s="6" t="n">
        <v>546253</v>
      </c>
    </row>
    <row r="6">
      <c r="A6" s="4" t="inlineStr">
        <is>
          <t>Property, Plant and Equipment, Net</t>
        </is>
      </c>
      <c r="B6" s="6" t="n">
        <v>325716</v>
      </c>
      <c r="C6" s="6" t="n">
        <v>328731</v>
      </c>
    </row>
    <row r="7">
      <c r="A7" s="4" t="inlineStr">
        <is>
          <t>Land [Member]</t>
        </is>
      </c>
    </row>
    <row r="8">
      <c r="A8" s="3" t="inlineStr">
        <is>
          <t>Property, Plant and Equipment [Line Items]</t>
        </is>
      </c>
    </row>
    <row r="9">
      <c r="A9" s="4" t="inlineStr">
        <is>
          <t>Property, Plant and Equipment, Gross</t>
        </is>
      </c>
      <c r="B9" s="6" t="n">
        <v>13120</v>
      </c>
      <c r="C9" s="6" t="n">
        <v>13303</v>
      </c>
    </row>
    <row r="10">
      <c r="A10" s="4" t="inlineStr">
        <is>
          <t>Buildings and Leasehold Improvements [Member]</t>
        </is>
      </c>
    </row>
    <row r="11">
      <c r="A11" s="3" t="inlineStr">
        <is>
          <t>Property, Plant and Equipment [Line Items]</t>
        </is>
      </c>
    </row>
    <row r="12">
      <c r="A12" s="4" t="inlineStr">
        <is>
          <t>Property, Plant and Equipment, Gross</t>
        </is>
      </c>
      <c r="B12" s="6" t="n">
        <v>100654</v>
      </c>
      <c r="C12" s="6" t="n">
        <v>87850</v>
      </c>
    </row>
    <row r="13">
      <c r="A13" s="4" t="inlineStr">
        <is>
          <t>Software and Software Development Costs [Member]</t>
        </is>
      </c>
    </row>
    <row r="14">
      <c r="A14" s="3" t="inlineStr">
        <is>
          <t>Property, Plant and Equipment [Line Items]</t>
        </is>
      </c>
    </row>
    <row r="15">
      <c r="A15" s="4" t="inlineStr">
        <is>
          <t>Property, Plant and Equipment, Gross</t>
        </is>
      </c>
      <c r="B15" s="6" t="n">
        <v>585251</v>
      </c>
      <c r="C15" s="6" t="n">
        <v>465750</v>
      </c>
    </row>
    <row r="16">
      <c r="A16" s="4" t="inlineStr">
        <is>
          <t>Machinery and Equipment [Member]</t>
        </is>
      </c>
    </row>
    <row r="17">
      <c r="A17" s="3" t="inlineStr">
        <is>
          <t>Property, Plant and Equipment [Line Items]</t>
        </is>
      </c>
    </row>
    <row r="18">
      <c r="A18" s="4" t="inlineStr">
        <is>
          <t>Property, Plant and Equipment, Gross</t>
        </is>
      </c>
      <c r="B18" s="6" t="n">
        <v>189768</v>
      </c>
      <c r="C18" s="6" t="n">
        <v>162611</v>
      </c>
    </row>
    <row r="19">
      <c r="A19" s="4" t="inlineStr">
        <is>
          <t>Construction in Progress [Member]</t>
        </is>
      </c>
    </row>
    <row r="20">
      <c r="A20" s="3" t="inlineStr">
        <is>
          <t>Property, Plant and Equipment [Line Items]</t>
        </is>
      </c>
    </row>
    <row r="21">
      <c r="A21" s="4" t="inlineStr">
        <is>
          <t>Property, Plant and Equipment, Gross</t>
        </is>
      </c>
      <c r="B21" s="6" t="n">
        <v>35971</v>
      </c>
      <c r="C21" s="6" t="n">
        <v>35181</v>
      </c>
    </row>
    <row r="22">
      <c r="A22" s="4" t="inlineStr">
        <is>
          <t>Assets Held under Capital Leases [Member]</t>
        </is>
      </c>
    </row>
    <row r="23">
      <c r="A23" s="3" t="inlineStr">
        <is>
          <t>Property, Plant and Equipment [Line Items]</t>
        </is>
      </c>
    </row>
    <row r="24">
      <c r="A24" s="4" t="inlineStr">
        <is>
          <t>Property, Plant and Equipment, Gross</t>
        </is>
      </c>
      <c r="B24" s="5" t="n">
        <v>121061</v>
      </c>
      <c r="C24" s="5" t="n">
        <v>11028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bscriber System Assets Depreciation Expense (Details) - USD ($) $ in Thousands</t>
        </is>
      </c>
      <c r="B1" s="2" t="inlineStr">
        <is>
          <t>12 Months Ended</t>
        </is>
      </c>
    </row>
    <row r="2">
      <c r="B2" s="2" t="inlineStr">
        <is>
          <t>Dec. 31, 2020</t>
        </is>
      </c>
      <c r="C2" s="2" t="inlineStr">
        <is>
          <t>Dec. 31, 2019</t>
        </is>
      </c>
      <c r="D2" s="2" t="inlineStr">
        <is>
          <t>Dec. 31, 2018</t>
        </is>
      </c>
    </row>
    <row r="3">
      <c r="A3" s="3" t="inlineStr">
        <is>
          <t>Deferred Costs, Capitalized, Prepaid, and Other Assets Disclosure [Abstract]</t>
        </is>
      </c>
    </row>
    <row r="4">
      <c r="A4" s="4" t="inlineStr">
        <is>
          <t>Subscriber System Assets, Amortization Expense</t>
        </is>
      </c>
      <c r="B4" s="5" t="n">
        <v>97000</v>
      </c>
      <c r="C4" s="5" t="n">
        <v>80000</v>
      </c>
      <c r="D4" s="5" t="n">
        <v>60000</v>
      </c>
    </row>
    <row r="5">
      <c r="A5" s="4" t="inlineStr">
        <is>
          <t>Subscriber System Assets, Gross</t>
        </is>
      </c>
      <c r="B5" s="6" t="n">
        <v>4815286</v>
      </c>
      <c r="C5" s="6" t="n">
        <v>4597908</v>
      </c>
    </row>
    <row r="6">
      <c r="A6" s="4" t="inlineStr">
        <is>
          <t>Subscriber System Assets, Depreciation Expense</t>
        </is>
      </c>
      <c r="B6" s="6" t="n">
        <v>502000</v>
      </c>
      <c r="C6" s="6" t="n">
        <v>558000</v>
      </c>
      <c r="D6" s="5" t="n">
        <v>549000</v>
      </c>
    </row>
    <row r="7">
      <c r="A7" s="4" t="inlineStr">
        <is>
          <t>Subscriber System Assets, Accumulated Depreciation</t>
        </is>
      </c>
      <c r="B7" s="6" t="n">
        <v>-2152058</v>
      </c>
      <c r="C7" s="6" t="n">
        <v>-1858612</v>
      </c>
    </row>
    <row r="8">
      <c r="A8" s="4" t="inlineStr">
        <is>
          <t>SubscriberSystemAssetsNet</t>
        </is>
      </c>
      <c r="B8" s="5" t="n">
        <v>2663228</v>
      </c>
      <c r="C8" s="5" t="n">
        <v>2739296</v>
      </c>
    </row>
    <row r="9">
      <c r="A9" s="4" t="inlineStr">
        <is>
          <t>Revenue from Contract with Customer, Term of Customer Relationship</t>
        </is>
      </c>
      <c r="B9" s="4" t="inlineStr">
        <is>
          <t>15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rued Expenses and Other Current Liabilities (Details) - USD ($) $ in Thousands</t>
        </is>
      </c>
      <c r="B1" s="2" t="inlineStr">
        <is>
          <t>Dec. 31, 2020</t>
        </is>
      </c>
      <c r="C1" s="2" t="inlineStr">
        <is>
          <t>Dec. 31, 2019</t>
        </is>
      </c>
    </row>
    <row r="2">
      <c r="A2" s="3" t="inlineStr">
        <is>
          <t>Accrued Expenses and Other Current Liabilities [Abstract]</t>
        </is>
      </c>
    </row>
    <row r="3">
      <c r="A3" s="4" t="inlineStr">
        <is>
          <t>Interest Payable, Current</t>
        </is>
      </c>
      <c r="B3" s="5" t="n">
        <v>123935</v>
      </c>
      <c r="C3" s="5" t="n">
        <v>115070</v>
      </c>
    </row>
    <row r="4">
      <c r="A4" s="4" t="inlineStr">
        <is>
          <t>Employee-related Liabilities, Current</t>
        </is>
      </c>
      <c r="B4" s="6" t="n">
        <v>99771</v>
      </c>
      <c r="C4" s="6" t="n">
        <v>91944</v>
      </c>
    </row>
    <row r="5">
      <c r="A5" s="4" t="inlineStr">
        <is>
          <t>Other Accrued Liabilities, Current</t>
        </is>
      </c>
      <c r="B5" s="6" t="n">
        <v>360445</v>
      </c>
      <c r="C5" s="6" t="n">
        <v>270352</v>
      </c>
    </row>
    <row r="6">
      <c r="A6" s="4" t="inlineStr">
        <is>
          <t>Accrued Liabilities, Current</t>
        </is>
      </c>
      <c r="B6" s="5" t="n">
        <v>584151</v>
      </c>
      <c r="C6" s="5" t="n">
        <v>4773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18</t>
        </is>
      </c>
    </row>
    <row r="3">
      <c r="A3" s="3" t="inlineStr">
        <is>
          <t>Disaggregation of Revenue [Line Items]</t>
        </is>
      </c>
    </row>
    <row r="4">
      <c r="A4" s="4" t="inlineStr">
        <is>
          <t>Revenue from Contract with Customer, Term of Customer Relationship</t>
        </is>
      </c>
      <c r="J4" s="4" t="inlineStr">
        <is>
          <t>15 years</t>
        </is>
      </c>
    </row>
    <row r="5">
      <c r="A5" s="4" t="inlineStr">
        <is>
          <t>Retained Earnings (Accumulated Deficit)</t>
        </is>
      </c>
      <c r="B5" s="5" t="n">
        <v>-3491069</v>
      </c>
      <c r="F5" s="5" t="n">
        <v>-2742193</v>
      </c>
      <c r="J5" s="5" t="n">
        <v>-3491069</v>
      </c>
      <c r="K5" s="5" t="n">
        <v>-2742193</v>
      </c>
    </row>
    <row r="6">
      <c r="A6" s="4" t="inlineStr">
        <is>
          <t>Revenue from Contract with Customer, Including Assessed Tax</t>
        </is>
      </c>
      <c r="B6" s="6" t="n">
        <v>1314724</v>
      </c>
      <c r="C6" s="5" t="n">
        <v>1298924</v>
      </c>
      <c r="D6" s="5" t="n">
        <v>1331387</v>
      </c>
      <c r="E6" s="5" t="n">
        <v>1369752</v>
      </c>
      <c r="F6" s="6" t="n">
        <v>1298283</v>
      </c>
      <c r="G6" s="5" t="n">
        <v>1300570</v>
      </c>
      <c r="H6" s="5" t="n">
        <v>1283744</v>
      </c>
      <c r="I6" s="5" t="n">
        <v>1243060</v>
      </c>
      <c r="J6" s="6" t="n">
        <v>5314787</v>
      </c>
      <c r="K6" s="6" t="n">
        <v>5125657</v>
      </c>
      <c r="L6" s="5" t="n">
        <v>4581673</v>
      </c>
    </row>
    <row r="7">
      <c r="A7" s="4" t="inlineStr">
        <is>
          <t>Deferred Tax Liabilities, Net, Noncurrent</t>
        </is>
      </c>
      <c r="B7" s="5" t="n">
        <v>990899</v>
      </c>
      <c r="F7" s="5" t="n">
        <v>1166269</v>
      </c>
      <c r="J7" s="6" t="n">
        <v>990899</v>
      </c>
      <c r="K7" s="6" t="n">
        <v>1166269</v>
      </c>
    </row>
    <row r="8">
      <c r="A8" s="4" t="inlineStr">
        <is>
          <t>Monitoring and Related Services [Member]</t>
        </is>
      </c>
    </row>
    <row r="9">
      <c r="A9" s="3" t="inlineStr">
        <is>
          <t>Disaggregation of Revenue [Line Items]</t>
        </is>
      </c>
    </row>
    <row r="10">
      <c r="A10" s="4" t="inlineStr">
        <is>
          <t>Revenue from Contract with Customer, Including Assessed Tax</t>
        </is>
      </c>
      <c r="J10" s="6" t="n">
        <v>4186987</v>
      </c>
      <c r="K10" s="6" t="n">
        <v>4307582</v>
      </c>
      <c r="L10" s="6" t="n">
        <v>4109939</v>
      </c>
    </row>
    <row r="11">
      <c r="A11" s="4" t="inlineStr">
        <is>
          <t>Installation and Other [Member]</t>
        </is>
      </c>
    </row>
    <row r="12">
      <c r="A12" s="3" t="inlineStr">
        <is>
          <t>Disaggregation of Revenue [Line Items]</t>
        </is>
      </c>
    </row>
    <row r="13">
      <c r="A13" s="4" t="inlineStr">
        <is>
          <t>Revenue from Contract with Customer, Including Assessed Tax</t>
        </is>
      </c>
      <c r="J13" s="6" t="n">
        <v>1127800</v>
      </c>
      <c r="K13" s="6" t="n">
        <v>818075</v>
      </c>
      <c r="L13" s="6" t="n">
        <v>471734</v>
      </c>
    </row>
    <row r="14">
      <c r="A14" s="4" t="inlineStr">
        <is>
          <t>Product</t>
        </is>
      </c>
    </row>
    <row r="15">
      <c r="A15" s="3" t="inlineStr">
        <is>
          <t>Disaggregation of Revenue [Line Items]</t>
        </is>
      </c>
    </row>
    <row r="16">
      <c r="A16" s="4" t="inlineStr">
        <is>
          <t>Revenue from Contract with Customer, Including Assessed Tax</t>
        </is>
      </c>
      <c r="J16" s="6" t="n">
        <v>998000</v>
      </c>
      <c r="K16" s="6" t="n">
        <v>709000</v>
      </c>
      <c r="L16" s="6" t="n">
        <v>393000</v>
      </c>
    </row>
    <row r="17">
      <c r="A17" s="4" t="inlineStr">
        <is>
          <t>Cost of Revenue</t>
        </is>
      </c>
      <c r="J17" s="5" t="n">
        <v>727000</v>
      </c>
      <c r="K17" s="5" t="n">
        <v>574000</v>
      </c>
      <c r="L17" s="5" t="n">
        <v>318000</v>
      </c>
    </row>
    <row r="18">
      <c r="A18" s="4" t="inlineStr">
        <is>
          <t>Accounting Standards Update 2014-09 [Member] | Difference between Revenue Guidance in Effect before and after Topic 606 [Member]</t>
        </is>
      </c>
    </row>
    <row r="19">
      <c r="A19" s="3" t="inlineStr">
        <is>
          <t>Disaggregation of Revenue [Line Items]</t>
        </is>
      </c>
    </row>
    <row r="20">
      <c r="A20" s="4" t="inlineStr">
        <is>
          <t>Retained Earnings (Accumulated Deficit)</t>
        </is>
      </c>
      <c r="M20" s="5" t="n">
        <v>34000</v>
      </c>
    </row>
    <row r="21">
      <c r="A21" s="4" t="inlineStr">
        <is>
          <t>Deferred Tax Liabilities, Net, Noncurrent</t>
        </is>
      </c>
      <c r="M21" s="5" t="n">
        <v>1200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Details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with Customer, Liability, Revenue Recognized</t>
        </is>
      </c>
      <c r="B4" s="5" t="n">
        <v>-124804</v>
      </c>
      <c r="C4" s="5" t="n">
        <v>-107284</v>
      </c>
      <c r="D4" s="5" t="n">
        <v>-79136</v>
      </c>
    </row>
    <row r="5">
      <c r="A5" s="4" t="inlineStr">
        <is>
          <t>Contract With Customer, Asset Recognized</t>
        </is>
      </c>
      <c r="B5" s="5" t="n">
        <v>183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llowance for Credit Loss Rollforward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44337</v>
      </c>
      <c r="C4" s="5" t="n">
        <v>39765</v>
      </c>
      <c r="D4" s="5" t="n">
        <v>34042</v>
      </c>
    </row>
    <row r="5">
      <c r="A5" s="4" t="inlineStr">
        <is>
          <t>Provision for credit losses</t>
        </is>
      </c>
      <c r="B5" s="6" t="n">
        <v>81713</v>
      </c>
      <c r="C5" s="6" t="n">
        <v>56060</v>
      </c>
      <c r="D5" s="6" t="n">
        <v>54558</v>
      </c>
    </row>
    <row r="6">
      <c r="A6" s="4" t="inlineStr">
        <is>
          <t>Write-offs, net of recoveries</t>
        </is>
      </c>
      <c r="B6" s="6" t="n">
        <v>-56331</v>
      </c>
      <c r="C6" s="6" t="n">
        <v>-51488</v>
      </c>
      <c r="D6" s="6" t="n">
        <v>-48835</v>
      </c>
    </row>
    <row r="7">
      <c r="A7" s="4" t="inlineStr">
        <is>
          <t>Ending balance</t>
        </is>
      </c>
      <c r="B7" s="5" t="n">
        <v>68342</v>
      </c>
      <c r="C7" s="5" t="n">
        <v>44337</v>
      </c>
      <c r="D7" s="5" t="n">
        <v>397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Retail Installment Contract Receivables Contract Assets (Details) - USD ($) $ in Thousands</t>
        </is>
      </c>
      <c r="B1" s="2" t="inlineStr">
        <is>
          <t>Dec. 31, 2020</t>
        </is>
      </c>
      <c r="C1" s="2" t="inlineStr">
        <is>
          <t>Jan. 01, 2020</t>
        </is>
      </c>
      <c r="D1" s="2" t="inlineStr">
        <is>
          <t>Dec. 31, 2019</t>
        </is>
      </c>
    </row>
    <row r="2">
      <c r="A2" s="4" t="inlineStr">
        <is>
          <t>Variable Interest Entity, Primary Beneficiary [Member]</t>
        </is>
      </c>
    </row>
    <row r="3">
      <c r="A3" s="3" t="inlineStr">
        <is>
          <t>Capitalized Contract Cost [Line Items]</t>
        </is>
      </c>
    </row>
    <row r="4">
      <c r="A4" s="4" t="inlineStr">
        <is>
          <t>Transfers Accounted for as Secured Borrowings, Assets, Carrying Amount</t>
        </is>
      </c>
      <c r="B4" s="5" t="n">
        <v>109000</v>
      </c>
    </row>
    <row r="5">
      <c r="A5" s="4" t="inlineStr">
        <is>
          <t>Retail Installment Contract [Member]</t>
        </is>
      </c>
    </row>
    <row r="6">
      <c r="A6" s="3" t="inlineStr">
        <is>
          <t>Capitalized Contract Cost [Line Items]</t>
        </is>
      </c>
    </row>
    <row r="7">
      <c r="A7" s="4" t="inlineStr">
        <is>
          <t>Financing Receivable, before Allowance for Credit Loss</t>
        </is>
      </c>
      <c r="B7" s="6" t="n">
        <v>145957</v>
      </c>
      <c r="C7" s="5" t="n">
        <v>9971</v>
      </c>
    </row>
    <row r="8">
      <c r="A8" s="4" t="inlineStr">
        <is>
          <t>Financing Receivable, Allowance for Credit Loss</t>
        </is>
      </c>
      <c r="B8" s="6" t="n">
        <v>-4366</v>
      </c>
      <c r="C8" s="6" t="n">
        <v>-228</v>
      </c>
    </row>
    <row r="9">
      <c r="A9" s="4" t="inlineStr">
        <is>
          <t>Financing Receivable, after Allowance for Credit Loss</t>
        </is>
      </c>
      <c r="B9" s="6" t="n">
        <v>141591</v>
      </c>
      <c r="C9" s="6" t="n">
        <v>9743</v>
      </c>
      <c r="D9" s="5" t="n">
        <v>9743</v>
      </c>
    </row>
    <row r="10">
      <c r="A10" s="4" t="inlineStr">
        <is>
          <t>Retail Installment Contract [Member] | Trade Accounts Receivable [Member]</t>
        </is>
      </c>
    </row>
    <row r="11">
      <c r="A11" s="3" t="inlineStr">
        <is>
          <t>Capitalized Contract Cost [Line Items]</t>
        </is>
      </c>
    </row>
    <row r="12">
      <c r="A12" s="4" t="inlineStr">
        <is>
          <t>Financing Receivable, after Allowance for Credit Loss</t>
        </is>
      </c>
      <c r="B12" s="6" t="n">
        <v>47023</v>
      </c>
      <c r="C12" s="6" t="n">
        <v>5867</v>
      </c>
    </row>
    <row r="13">
      <c r="A13" s="4" t="inlineStr">
        <is>
          <t>Retail Installment Contract [Member] | Other assets</t>
        </is>
      </c>
    </row>
    <row r="14">
      <c r="A14" s="3" t="inlineStr">
        <is>
          <t>Capitalized Contract Cost [Line Items]</t>
        </is>
      </c>
    </row>
    <row r="15">
      <c r="A15" s="4" t="inlineStr">
        <is>
          <t>Financing Receivable, after Allowance for Credit Loss</t>
        </is>
      </c>
      <c r="B15" s="5" t="n">
        <v>94568</v>
      </c>
      <c r="C15" s="5" t="n">
        <v>38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Summary of Contract Assets (Details) - USD ($) $ in Thousands</t>
        </is>
      </c>
      <c r="B1" s="2" t="inlineStr">
        <is>
          <t>Dec. 31, 2020</t>
        </is>
      </c>
      <c r="C1" s="2" t="inlineStr">
        <is>
          <t>Jan. 01, 2020</t>
        </is>
      </c>
    </row>
    <row r="2">
      <c r="A2" s="3" t="inlineStr">
        <is>
          <t>Capitalized Contract Cost [Line Items]</t>
        </is>
      </c>
    </row>
    <row r="3">
      <c r="A3" s="4" t="inlineStr">
        <is>
          <t>Contract with Customer, Asset, before Allowance for Credit Loss</t>
        </is>
      </c>
      <c r="B3" s="5" t="n">
        <v>161563</v>
      </c>
      <c r="C3" s="5" t="n">
        <v>24411</v>
      </c>
    </row>
    <row r="4">
      <c r="A4" s="4" t="inlineStr">
        <is>
          <t>Contract with Customer, Asset, Allowance for Credit Loss</t>
        </is>
      </c>
      <c r="B4" s="6" t="n">
        <v>29558</v>
      </c>
      <c r="C4" s="6" t="n">
        <v>3228</v>
      </c>
    </row>
    <row r="5">
      <c r="A5" s="4" t="inlineStr">
        <is>
          <t>Contract with Customer, Asset, after Allowance for Credit Loss</t>
        </is>
      </c>
      <c r="B5" s="6" t="n">
        <v>132005</v>
      </c>
      <c r="C5" s="6" t="n">
        <v>21183</v>
      </c>
    </row>
    <row r="6">
      <c r="A6" s="4" t="inlineStr">
        <is>
          <t>Prepaid expenses and other current assets</t>
        </is>
      </c>
    </row>
    <row r="7">
      <c r="A7" s="3" t="inlineStr">
        <is>
          <t>Capitalized Contract Cost [Line Items]</t>
        </is>
      </c>
    </row>
    <row r="8">
      <c r="A8" s="4" t="inlineStr">
        <is>
          <t>Contract with Customer, Asset, after Allowance for Credit Loss</t>
        </is>
      </c>
      <c r="B8" s="6" t="n">
        <v>59382</v>
      </c>
      <c r="C8" s="6" t="n">
        <v>9036</v>
      </c>
    </row>
    <row r="9">
      <c r="A9" s="4" t="inlineStr">
        <is>
          <t>Other assets</t>
        </is>
      </c>
    </row>
    <row r="10">
      <c r="A10" s="3" t="inlineStr">
        <is>
          <t>Capitalized Contract Cost [Line Items]</t>
        </is>
      </c>
    </row>
    <row r="11">
      <c r="A11" s="4" t="inlineStr">
        <is>
          <t>Contract with Customer, Asset, after Allowance for Credit Loss</t>
        </is>
      </c>
      <c r="B11" s="5" t="n">
        <v>72623</v>
      </c>
      <c r="C11" s="5" t="n">
        <v>12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8" customWidth="1" min="1" max="1"/>
    <col width="13" customWidth="1" min="2" max="2"/>
    <col width="22" customWidth="1" min="3" max="3"/>
    <col width="24" customWidth="1" min="4" max="4"/>
    <col width="43" customWidth="1" min="5" max="5"/>
    <col width="45" customWidth="1" min="6" max="6"/>
    <col width="36" customWidth="1" min="7" max="7"/>
    <col width="27" customWidth="1" min="8" max="8"/>
    <col width="37" customWidth="1" min="9" max="9"/>
  </cols>
  <sheetData>
    <row r="1">
      <c r="A1" s="1" t="inlineStr">
        <is>
          <t>Statement of Shareholders' Equity - USD ($) $ in Thousands</t>
        </is>
      </c>
      <c r="B1" s="2" t="inlineStr">
        <is>
          <t>Total</t>
        </is>
      </c>
      <c r="C1" s="2" t="inlineStr">
        <is>
          <t>Common Stock [Member]</t>
        </is>
      </c>
      <c r="D1" s="2" t="inlineStr">
        <is>
          <t>Common Class B [Member]</t>
        </is>
      </c>
      <c r="E1" s="2" t="inlineStr">
        <is>
          <t>Common Stock [Member]Common Stock [Member]</t>
        </is>
      </c>
      <c r="F1" s="2" t="inlineStr">
        <is>
          <t>Common Stock [Member]Common Class B [Member]</t>
        </is>
      </c>
      <c r="G1" s="2" t="inlineStr">
        <is>
          <t>Additional Paid-in Capital [Member]</t>
        </is>
      </c>
      <c r="H1" s="2" t="inlineStr">
        <is>
          <t>Retained Earnings [Member]</t>
        </is>
      </c>
      <c r="I1" s="2" t="inlineStr">
        <is>
          <t>AOCI Attributable to Parent [Member]</t>
        </is>
      </c>
    </row>
    <row r="2">
      <c r="A2" s="4" t="inlineStr">
        <is>
          <t>Common Stock, Shares, Outstanding</t>
        </is>
      </c>
      <c r="E2" s="6" t="n">
        <v>641119000</v>
      </c>
      <c r="F2" s="6" t="n">
        <v>0</v>
      </c>
    </row>
    <row r="3">
      <c r="A3" s="4" t="inlineStr">
        <is>
          <t>Stockholders' Equity Attributable to Parent</t>
        </is>
      </c>
      <c r="B3" s="5" t="n">
        <v>3433112</v>
      </c>
      <c r="E3" s="5" t="n">
        <v>2</v>
      </c>
      <c r="F3" s="5" t="n">
        <v>0</v>
      </c>
      <c r="G3" s="5" t="n">
        <v>4435329</v>
      </c>
      <c r="H3" s="5" t="n">
        <v>-998212</v>
      </c>
      <c r="I3" s="5" t="n">
        <v>-4007</v>
      </c>
    </row>
    <row r="4">
      <c r="A4" s="4" t="inlineStr">
        <is>
          <t>Net Income (Loss) Attributable to Parent</t>
        </is>
      </c>
      <c r="B4" s="6" t="n">
        <v>-609155</v>
      </c>
      <c r="H4" s="6" t="n">
        <v>-609155</v>
      </c>
    </row>
    <row r="5">
      <c r="A5" s="4" t="inlineStr">
        <is>
          <t>Dividends, Common Stock</t>
        </is>
      </c>
      <c r="B5" s="6" t="n">
        <v>-107355</v>
      </c>
      <c r="H5" s="6" t="n">
        <v>-107355</v>
      </c>
    </row>
    <row r="6">
      <c r="A6" s="4" t="inlineStr">
        <is>
          <t>Other Comprehensive Income (Loss), Net of Tax, Portion Attributable to Parent</t>
        </is>
      </c>
      <c r="B6" s="6" t="n">
        <v>-67772</v>
      </c>
      <c r="I6" s="6" t="n">
        <v>-67772</v>
      </c>
    </row>
    <row r="7">
      <c r="A7" s="4" t="inlineStr">
        <is>
          <t>Shares Issued, Shares, Share-based Payment Arrangement, after Forfeiture</t>
        </is>
      </c>
      <c r="E7" s="6" t="n">
        <v>20756000</v>
      </c>
      <c r="F7" s="6" t="n">
        <v>0</v>
      </c>
    </row>
    <row r="8">
      <c r="A8" s="4" t="inlineStr">
        <is>
          <t>APIC, Share-based Payment Arrangement, Increase for Cost Recognition</t>
        </is>
      </c>
      <c r="B8" s="6" t="n">
        <v>135012</v>
      </c>
      <c r="G8" s="6" t="n">
        <v>135012</v>
      </c>
    </row>
    <row r="9">
      <c r="A9" s="4" t="inlineStr">
        <is>
          <t>Stockholders' Equity, Other Shares</t>
        </is>
      </c>
      <c r="E9" s="6" t="n">
        <v>6000</v>
      </c>
      <c r="F9" s="6" t="n">
        <v>0</v>
      </c>
    </row>
    <row r="10">
      <c r="A10" s="4" t="inlineStr">
        <is>
          <t>Stockholders' Equity, Other</t>
        </is>
      </c>
      <c r="B10" s="6" t="n">
        <v>-195</v>
      </c>
      <c r="E10" s="5" t="n">
        <v>6617</v>
      </c>
      <c r="F10" s="5" t="n">
        <v>0</v>
      </c>
      <c r="G10" s="6" t="n">
        <v>-6672</v>
      </c>
      <c r="H10" s="6" t="n">
        <v>-140</v>
      </c>
    </row>
    <row r="11">
      <c r="A11" s="4" t="inlineStr">
        <is>
          <t>Stock Issued During Period, Shares, New Issues</t>
        </is>
      </c>
      <c r="E11" s="6" t="n">
        <v>105000000</v>
      </c>
      <c r="F11" s="6" t="n">
        <v>0</v>
      </c>
    </row>
    <row r="12">
      <c r="A12" s="4" t="inlineStr">
        <is>
          <t>Stock Issued During Period, Value, New Issues</t>
        </is>
      </c>
      <c r="B12" s="6" t="n">
        <v>1406728</v>
      </c>
      <c r="E12" s="5" t="n">
        <v>1050</v>
      </c>
      <c r="F12" s="5" t="n">
        <v>0</v>
      </c>
      <c r="G12" s="6" t="n">
        <v>1405678</v>
      </c>
    </row>
    <row r="13">
      <c r="A13" s="4" t="inlineStr">
        <is>
          <t>Earnings Per Share, Basic</t>
        </is>
      </c>
      <c r="C13" s="7" t="n">
        <v>-0.8100000000000001</v>
      </c>
      <c r="D13" s="5" t="n">
        <v>0</v>
      </c>
    </row>
    <row r="14">
      <c r="A14" s="4" t="inlineStr">
        <is>
          <t>Earnings Per Share, Diluted</t>
        </is>
      </c>
      <c r="C14" s="7" t="n">
        <v>-0.8100000000000001</v>
      </c>
      <c r="D14" s="5" t="n">
        <v>0</v>
      </c>
    </row>
    <row r="15">
      <c r="A15" s="4" t="inlineStr">
        <is>
          <t>Weighted Average Number of Shares Outstanding, Basic</t>
        </is>
      </c>
      <c r="C15" s="6" t="n">
        <v>747710000</v>
      </c>
      <c r="D15" s="6" t="n">
        <v>0</v>
      </c>
    </row>
    <row r="16">
      <c r="A16" s="4" t="inlineStr">
        <is>
          <t>Weighted Average Number of Shares Outstanding, Diluted</t>
        </is>
      </c>
      <c r="C16" s="6" t="n">
        <v>747710000</v>
      </c>
      <c r="D16" s="6" t="n">
        <v>0</v>
      </c>
    </row>
    <row r="17">
      <c r="A17" s="4" t="inlineStr">
        <is>
          <t>Net Income (Loss) Available to Common Stockholders, Diluted</t>
        </is>
      </c>
      <c r="C17" s="5" t="n">
        <v>-609155</v>
      </c>
      <c r="D17" s="5" t="n">
        <v>0</v>
      </c>
    </row>
    <row r="18">
      <c r="A18" s="4" t="inlineStr">
        <is>
          <t>Dilutive Securities, Effect on Basic Earnings Per Share</t>
        </is>
      </c>
      <c r="C18" s="5" t="n">
        <v>0</v>
      </c>
      <c r="D18" s="5" t="n">
        <v>0</v>
      </c>
    </row>
    <row r="19">
      <c r="A19" s="4" t="inlineStr">
        <is>
          <t>Weighted Average Number Diluted Shares Outstanding Adjustment</t>
        </is>
      </c>
      <c r="C19" s="6" t="n">
        <v>0</v>
      </c>
      <c r="D19" s="6" t="n">
        <v>0</v>
      </c>
    </row>
    <row r="20">
      <c r="A20" s="4" t="inlineStr">
        <is>
          <t>Net Income (Loss) Available to Common Stockholders, Basic</t>
        </is>
      </c>
      <c r="C20" s="5" t="n">
        <v>-609155</v>
      </c>
      <c r="D20" s="5" t="n">
        <v>0</v>
      </c>
    </row>
    <row r="21">
      <c r="A21" s="4" t="inlineStr">
        <is>
          <t>Common Stock, Shares, Outstanding</t>
        </is>
      </c>
      <c r="E21" s="6" t="n">
        <v>766881000</v>
      </c>
      <c r="F21" s="6" t="n">
        <v>0</v>
      </c>
    </row>
    <row r="22">
      <c r="A22" s="4" t="inlineStr">
        <is>
          <t>Stockholders' Equity Attributable to Parent</t>
        </is>
      </c>
      <c r="B22" s="6" t="n">
        <v>4224805</v>
      </c>
      <c r="E22" s="5" t="n">
        <v>7669</v>
      </c>
      <c r="F22" s="5" t="n">
        <v>0</v>
      </c>
      <c r="G22" s="6" t="n">
        <v>5969347</v>
      </c>
      <c r="H22" s="6" t="n">
        <v>-1680432</v>
      </c>
      <c r="I22" s="6" t="n">
        <v>-71779</v>
      </c>
    </row>
    <row r="23">
      <c r="A23" s="4" t="inlineStr">
        <is>
          <t>Net Income (Loss) Attributable to Parent</t>
        </is>
      </c>
      <c r="B23" s="6" t="n">
        <v>-424150</v>
      </c>
      <c r="H23" s="6" t="n">
        <v>-424150</v>
      </c>
    </row>
    <row r="24">
      <c r="A24" s="4" t="inlineStr">
        <is>
          <t>Stock Issued During Period, Shares, Dividend Reinvestment Plan</t>
        </is>
      </c>
      <c r="C24" s="6" t="n">
        <v>11000000</v>
      </c>
      <c r="E24" s="6" t="n">
        <v>10744000</v>
      </c>
      <c r="F24" s="6" t="n">
        <v>0</v>
      </c>
    </row>
    <row r="25">
      <c r="A25" s="4" t="inlineStr">
        <is>
          <t>Dividends, Common Stock</t>
        </is>
      </c>
      <c r="B25" s="6" t="n">
        <v>-565456</v>
      </c>
      <c r="H25" s="6" t="n">
        <v>-633223</v>
      </c>
    </row>
    <row r="26">
      <c r="A26" s="4" t="inlineStr">
        <is>
          <t>Stock Issued During Period, Value, Dividend Reinvestment Plan</t>
        </is>
      </c>
      <c r="E26" s="5" t="n">
        <v>107</v>
      </c>
      <c r="F26" s="5" t="n">
        <v>0</v>
      </c>
      <c r="G26" s="6" t="n">
        <v>67660</v>
      </c>
    </row>
    <row r="27">
      <c r="A27" s="4" t="inlineStr">
        <is>
          <t>Other Comprehensive Income (Loss), Net of Tax, Portion Attributable to Parent</t>
        </is>
      </c>
      <c r="B27" s="6" t="n">
        <v>13403</v>
      </c>
      <c r="I27" s="6" t="n">
        <v>13403</v>
      </c>
    </row>
    <row r="28">
      <c r="A28" s="4" t="inlineStr">
        <is>
          <t>Stock Repurchased and Retired During Period, Shares</t>
        </is>
      </c>
      <c r="C28" s="6" t="n">
        <v>24000000</v>
      </c>
      <c r="E28" s="6" t="n">
        <v>-23883000</v>
      </c>
      <c r="F28" s="6" t="n">
        <v>0</v>
      </c>
    </row>
    <row r="29">
      <c r="A29" s="4" t="inlineStr">
        <is>
          <t>Shares Issued, Shares, Share-based Payment Arrangement, after Forfeiture</t>
        </is>
      </c>
      <c r="E29" s="6" t="n">
        <v>0</v>
      </c>
      <c r="F29" s="6" t="n">
        <v>0</v>
      </c>
    </row>
    <row r="30">
      <c r="A30" s="4" t="inlineStr">
        <is>
          <t>APIC, Share-based Payment Arrangement, Increase for Cost Recognition</t>
        </is>
      </c>
      <c r="B30" s="6" t="n">
        <v>85626</v>
      </c>
      <c r="G30" s="6" t="n">
        <v>85626</v>
      </c>
    </row>
    <row r="31">
      <c r="A31" s="4" t="inlineStr">
        <is>
          <t>Stockholders' Equity, Other Shares</t>
        </is>
      </c>
      <c r="E31" s="6" t="n">
        <v>-120000</v>
      </c>
      <c r="F31" s="6" t="n">
        <v>0</v>
      </c>
    </row>
    <row r="32">
      <c r="A32" s="4" t="inlineStr">
        <is>
          <t>Stockholders' Equity, Other</t>
        </is>
      </c>
      <c r="B32" s="6" t="n">
        <v>9</v>
      </c>
      <c r="E32" s="5" t="n">
        <v>-1</v>
      </c>
      <c r="F32" s="5" t="n">
        <v>0</v>
      </c>
      <c r="G32" s="6" t="n">
        <v>4398</v>
      </c>
      <c r="H32" s="6" t="n">
        <v>-4388</v>
      </c>
    </row>
    <row r="33">
      <c r="A33" s="4" t="inlineStr">
        <is>
          <t>Stock Repurchased and Retired During Period, Value</t>
        </is>
      </c>
      <c r="B33" s="5" t="n">
        <v>-149868</v>
      </c>
      <c r="C33" s="5" t="n">
        <v>-150000</v>
      </c>
      <c r="E33" s="5" t="n">
        <v>-239</v>
      </c>
      <c r="F33" s="5" t="n">
        <v>0</v>
      </c>
      <c r="G33" s="6" t="n">
        <v>-149629</v>
      </c>
      <c r="H33" s="6" t="n">
        <v>0</v>
      </c>
    </row>
    <row r="34">
      <c r="A34" s="4" t="inlineStr">
        <is>
          <t>Earnings Per Share, Basic</t>
        </is>
      </c>
      <c r="C34" s="7" t="n">
        <v>-0.57</v>
      </c>
      <c r="D34" s="5" t="n">
        <v>0</v>
      </c>
    </row>
    <row r="35">
      <c r="A35" s="4" t="inlineStr">
        <is>
          <t>Earnings Per Share, Diluted</t>
        </is>
      </c>
      <c r="C35" s="7" t="n">
        <v>-0.57</v>
      </c>
      <c r="D35" s="5" t="n">
        <v>0</v>
      </c>
    </row>
    <row r="36">
      <c r="A36" s="4" t="inlineStr">
        <is>
          <t>Weighted Average Number of Shares Outstanding, Basic</t>
        </is>
      </c>
      <c r="C36" s="6" t="n">
        <v>747238000</v>
      </c>
      <c r="D36" s="6" t="n">
        <v>0</v>
      </c>
    </row>
    <row r="37">
      <c r="A37" s="4" t="inlineStr">
        <is>
          <t>Weighted Average Number of Shares Outstanding, Diluted</t>
        </is>
      </c>
      <c r="C37" s="6" t="n">
        <v>747238000</v>
      </c>
      <c r="D37" s="6" t="n">
        <v>0</v>
      </c>
    </row>
    <row r="38">
      <c r="A38" s="4" t="inlineStr">
        <is>
          <t>Net Income (Loss) Available to Common Stockholders, Diluted</t>
        </is>
      </c>
      <c r="C38" s="5" t="n">
        <v>-424150</v>
      </c>
      <c r="D38" s="5" t="n">
        <v>0</v>
      </c>
    </row>
    <row r="39">
      <c r="A39" s="4" t="inlineStr">
        <is>
          <t>Dilutive Securities, Effect on Basic Earnings Per Share</t>
        </is>
      </c>
      <c r="C39" s="5" t="n">
        <v>0</v>
      </c>
      <c r="D39" s="5" t="n">
        <v>0</v>
      </c>
    </row>
    <row r="40">
      <c r="A40" s="4" t="inlineStr">
        <is>
          <t>Weighted Average Number Diluted Shares Outstanding Adjustment</t>
        </is>
      </c>
      <c r="C40" s="6" t="n">
        <v>0</v>
      </c>
      <c r="D40" s="6" t="n">
        <v>0</v>
      </c>
    </row>
    <row r="41">
      <c r="A41" s="4" t="inlineStr">
        <is>
          <t>Net Income (Loss) Available to Common Stockholders, Basic</t>
        </is>
      </c>
      <c r="C41" s="5" t="n">
        <v>-424150</v>
      </c>
      <c r="D41" s="5" t="n">
        <v>0</v>
      </c>
    </row>
    <row r="42">
      <c r="A42" s="4" t="inlineStr">
        <is>
          <t>Common Stock, Shares, Outstanding</t>
        </is>
      </c>
      <c r="B42" s="6" t="n">
        <v>753622044</v>
      </c>
      <c r="E42" s="6" t="n">
        <v>753622000</v>
      </c>
      <c r="F42" s="6" t="n">
        <v>0</v>
      </c>
    </row>
    <row r="43">
      <c r="A43" s="4" t="inlineStr">
        <is>
          <t>Stockholders' Equity Attributable to Parent</t>
        </is>
      </c>
      <c r="B43" s="5" t="n">
        <v>3184369</v>
      </c>
      <c r="E43" s="5" t="n">
        <v>7536</v>
      </c>
      <c r="F43" s="5" t="n">
        <v>0</v>
      </c>
      <c r="G43" s="6" t="n">
        <v>5977402</v>
      </c>
      <c r="H43" s="6" t="n">
        <v>-2742193</v>
      </c>
      <c r="I43" s="6" t="n">
        <v>-58376</v>
      </c>
    </row>
    <row r="44">
      <c r="A44" s="4" t="inlineStr">
        <is>
          <t>Net Income (Loss) Attributable to Parent</t>
        </is>
      </c>
      <c r="B44" s="6" t="n">
        <v>-632193</v>
      </c>
      <c r="H44" s="6" t="n">
        <v>-632193</v>
      </c>
    </row>
    <row r="45">
      <c r="A45" s="4" t="inlineStr">
        <is>
          <t>Stock Issued During Period, Shares, Dividend Reinvestment Plan</t>
        </is>
      </c>
      <c r="E45" s="6" t="n">
        <v>2000</v>
      </c>
      <c r="F45" s="6" t="n">
        <v>0</v>
      </c>
    </row>
    <row r="46">
      <c r="A46" s="4" t="inlineStr">
        <is>
          <t>Dividends, Common Stock</t>
        </is>
      </c>
      <c r="B46" s="6" t="n">
        <v>-111853</v>
      </c>
      <c r="H46" s="6" t="n">
        <v>-111868</v>
      </c>
    </row>
    <row r="47">
      <c r="A47" s="4" t="inlineStr">
        <is>
          <t>Stock Issued During Period, Value, Dividend Reinvestment Plan</t>
        </is>
      </c>
      <c r="E47" s="5" t="n">
        <v>0</v>
      </c>
      <c r="F47" s="5" t="n">
        <v>0</v>
      </c>
      <c r="G47" s="6" t="n">
        <v>15</v>
      </c>
    </row>
    <row r="48">
      <c r="A48" s="4" t="inlineStr">
        <is>
          <t>Other Comprehensive Income (Loss), Net of Tax, Portion Attributable to Parent</t>
        </is>
      </c>
      <c r="B48" s="6" t="n">
        <v>-60239</v>
      </c>
      <c r="I48" s="6" t="n">
        <v>-60239</v>
      </c>
    </row>
    <row r="49">
      <c r="A49" s="4" t="inlineStr">
        <is>
          <t>Stock Repurchased and Retired During Period, Shares</t>
        </is>
      </c>
      <c r="E49" s="6" t="n">
        <v>-1000</v>
      </c>
      <c r="F49" s="6" t="n">
        <v>0</v>
      </c>
    </row>
    <row r="50">
      <c r="A50" s="4" t="inlineStr">
        <is>
          <t>Shares Issued, Shares, Share-based Payment Arrangement, after Forfeiture</t>
        </is>
      </c>
      <c r="E50" s="6" t="n">
        <v>0</v>
      </c>
      <c r="F50" s="6" t="n">
        <v>0</v>
      </c>
    </row>
    <row r="51">
      <c r="A51" s="4" t="inlineStr">
        <is>
          <t>APIC, Share-based Payment Arrangement, Increase for Cost Recognition</t>
        </is>
      </c>
      <c r="B51" s="6" t="n">
        <v>96013</v>
      </c>
      <c r="G51" s="6" t="n">
        <v>96013</v>
      </c>
    </row>
    <row r="52">
      <c r="A52" s="4" t="inlineStr">
        <is>
          <t>Stockholders' Equity, Other Shares</t>
        </is>
      </c>
      <c r="E52" s="6" t="n">
        <v>1112000</v>
      </c>
      <c r="F52" s="6" t="n">
        <v>0</v>
      </c>
    </row>
    <row r="53">
      <c r="A53" s="4" t="inlineStr">
        <is>
          <t>Stockholders' Equity, Other</t>
        </is>
      </c>
      <c r="B53" s="6" t="n">
        <v>4003</v>
      </c>
      <c r="E53" s="5" t="n">
        <v>11</v>
      </c>
      <c r="F53" s="5" t="n">
        <v>0</v>
      </c>
      <c r="G53" s="6" t="n">
        <v>6466</v>
      </c>
      <c r="H53" s="6" t="n">
        <v>-2474</v>
      </c>
    </row>
    <row r="54">
      <c r="A54" s="4" t="inlineStr">
        <is>
          <t>Stock Issued During Period, Shares, New Issues</t>
        </is>
      </c>
      <c r="E54" s="6" t="n">
        <v>16279000</v>
      </c>
      <c r="F54" s="6" t="n">
        <v>54745000</v>
      </c>
    </row>
    <row r="55">
      <c r="A55" s="4" t="inlineStr">
        <is>
          <t>Stock Issued During Period, Value, New Issues</t>
        </is>
      </c>
      <c r="B55" s="6" t="n">
        <v>561581</v>
      </c>
      <c r="E55" s="5" t="n">
        <v>163</v>
      </c>
      <c r="F55" s="5" t="n">
        <v>547</v>
      </c>
      <c r="G55" s="6" t="n">
        <v>560871</v>
      </c>
      <c r="H55" s="6" t="n">
        <v>0</v>
      </c>
      <c r="I55" s="6" t="n">
        <v>0</v>
      </c>
    </row>
    <row r="56">
      <c r="A56" s="4" t="inlineStr">
        <is>
          <t>Stock Repurchased and Retired During Period, Value</t>
        </is>
      </c>
      <c r="B56" s="5" t="n">
        <v>-4</v>
      </c>
      <c r="E56" s="5" t="n">
        <v>0</v>
      </c>
      <c r="F56" s="5" t="n">
        <v>0</v>
      </c>
      <c r="G56" s="6" t="n">
        <v>-4</v>
      </c>
      <c r="H56" s="6" t="n">
        <v>0</v>
      </c>
    </row>
    <row r="57">
      <c r="A57" s="4" t="inlineStr">
        <is>
          <t>Earnings Per Share, Basic</t>
        </is>
      </c>
      <c r="C57" s="7" t="n">
        <v>-0.82</v>
      </c>
      <c r="D57" s="7" t="n">
        <v>-0.72</v>
      </c>
    </row>
    <row r="58">
      <c r="A58" s="4" t="inlineStr">
        <is>
          <t>Earnings Per Share, Diluted</t>
        </is>
      </c>
      <c r="C58" s="7" t="n">
        <v>-0.82</v>
      </c>
      <c r="D58" s="7" t="n">
        <v>-0.74</v>
      </c>
    </row>
    <row r="59">
      <c r="A59" s="4" t="inlineStr">
        <is>
          <t>Weighted Average Number of Shares Outstanding, Basic</t>
        </is>
      </c>
      <c r="C59" s="6" t="n">
        <v>760483000</v>
      </c>
      <c r="D59" s="6" t="n">
        <v>15855000</v>
      </c>
    </row>
    <row r="60">
      <c r="A60" s="4" t="inlineStr">
        <is>
          <t>Weighted Average Number of Shares Outstanding, Diluted</t>
        </is>
      </c>
      <c r="C60" s="6" t="n">
        <v>760483000</v>
      </c>
      <c r="D60" s="6" t="n">
        <v>17944000</v>
      </c>
    </row>
    <row r="61">
      <c r="A61" s="4" t="inlineStr">
        <is>
          <t>Net Income (Loss) Available to Common Stockholders, Diluted</t>
        </is>
      </c>
      <c r="C61" s="5" t="n">
        <v>-620856</v>
      </c>
      <c r="D61" s="5" t="n">
        <v>-13289</v>
      </c>
    </row>
    <row r="62">
      <c r="A62" s="4" t="inlineStr">
        <is>
          <t>Dilutive Securities, Effect on Basic Earnings Per Share</t>
        </is>
      </c>
      <c r="C62" s="5" t="n">
        <v>0</v>
      </c>
      <c r="D62" s="5" t="n">
        <v>-1952</v>
      </c>
    </row>
    <row r="63">
      <c r="A63" s="4" t="inlineStr">
        <is>
          <t>Weighted Average Number Diluted Shares Outstanding Adjustment</t>
        </is>
      </c>
      <c r="C63" s="6" t="n">
        <v>0</v>
      </c>
      <c r="D63" s="6" t="n">
        <v>2089000</v>
      </c>
    </row>
    <row r="64">
      <c r="A64" s="4" t="inlineStr">
        <is>
          <t>Net Income (Loss) Available to Common Stockholders, Basic</t>
        </is>
      </c>
      <c r="C64" s="5" t="n">
        <v>-620856</v>
      </c>
      <c r="D64" s="5" t="n">
        <v>-11337</v>
      </c>
    </row>
    <row r="65">
      <c r="A65" s="4" t="inlineStr">
        <is>
          <t>Common Stock, Shares, Outstanding</t>
        </is>
      </c>
      <c r="B65" s="6" t="n">
        <v>771013638</v>
      </c>
      <c r="E65" s="6" t="n">
        <v>771014000</v>
      </c>
      <c r="F65" s="6" t="n">
        <v>54745000</v>
      </c>
    </row>
    <row r="66">
      <c r="A66" s="4" t="inlineStr">
        <is>
          <t>Stockholders' Equity Attributable to Parent</t>
        </is>
      </c>
      <c r="B66" s="5" t="n">
        <v>3039336</v>
      </c>
      <c r="E66" s="5" t="n">
        <v>7710</v>
      </c>
      <c r="F66" s="5" t="n">
        <v>547</v>
      </c>
      <c r="G66" s="5" t="n">
        <v>6640763</v>
      </c>
      <c r="H66" s="5" t="n">
        <v>-3491069</v>
      </c>
      <c r="I66" s="5" t="n">
        <v>-1186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etails) - USD ($) $ in Thousands, shares in Millions</t>
        </is>
      </c>
      <c r="B1" s="2" t="inlineStr">
        <is>
          <t>Jan. 06, 2020</t>
        </is>
      </c>
      <c r="C1" s="2" t="inlineStr">
        <is>
          <t>Dec. 03, 2018</t>
        </is>
      </c>
      <c r="D1" s="2" t="inlineStr">
        <is>
          <t>Jan. 31, 2020</t>
        </is>
      </c>
      <c r="E1" s="2" t="inlineStr">
        <is>
          <t>Mar. 31, 2020</t>
        </is>
      </c>
      <c r="F1" s="2" t="inlineStr">
        <is>
          <t>Dec. 31, 2020</t>
        </is>
      </c>
      <c r="G1" s="2" t="inlineStr">
        <is>
          <t>Dec. 31, 2019</t>
        </is>
      </c>
      <c r="H1" s="2" t="inlineStr">
        <is>
          <t>Dec. 31, 2018</t>
        </is>
      </c>
    </row>
    <row r="2">
      <c r="A2" s="3" t="inlineStr">
        <is>
          <t>Business Acquisition [Line Items]</t>
        </is>
      </c>
    </row>
    <row r="3">
      <c r="A3" s="4" t="inlineStr">
        <is>
          <t>Goodwill</t>
        </is>
      </c>
      <c r="F3" s="5" t="n">
        <v>5236302</v>
      </c>
      <c r="G3" s="5" t="n">
        <v>4959658</v>
      </c>
      <c r="H3" s="5" t="n">
        <v>5081887</v>
      </c>
    </row>
    <row r="4">
      <c r="A4" s="4" t="inlineStr">
        <is>
          <t>Payments to Acquire Businesses, Net of Cash Acquired</t>
        </is>
      </c>
      <c r="F4" s="6" t="n">
        <v>224617</v>
      </c>
      <c r="G4" s="6" t="n">
        <v>108716</v>
      </c>
      <c r="H4" s="6" t="n">
        <v>352819</v>
      </c>
    </row>
    <row r="5">
      <c r="A5" s="4" t="inlineStr">
        <is>
          <t>Issuance of shares for acquisition of business</t>
        </is>
      </c>
      <c r="F5" s="6" t="n">
        <v>113841</v>
      </c>
      <c r="G5" s="6" t="n">
        <v>0</v>
      </c>
      <c r="H5" s="6" t="n">
        <v>0</v>
      </c>
    </row>
    <row r="6">
      <c r="A6" s="4" t="inlineStr">
        <is>
          <t>Restructuring, Settlement and Impairment Provisions</t>
        </is>
      </c>
      <c r="F6" s="6" t="n">
        <v>120208</v>
      </c>
      <c r="G6" s="5" t="n">
        <v>35882</v>
      </c>
      <c r="H6" s="5" t="n">
        <v>-3344</v>
      </c>
    </row>
    <row r="7">
      <c r="A7" s="4" t="inlineStr">
        <is>
          <t>Common Stock [Member]</t>
        </is>
      </c>
    </row>
    <row r="8">
      <c r="A8" s="3" t="inlineStr">
        <is>
          <t>Business Acquisition [Line Items]</t>
        </is>
      </c>
    </row>
    <row r="9">
      <c r="A9" s="4" t="inlineStr">
        <is>
          <t>Issuance of shares for acquisition of business</t>
        </is>
      </c>
      <c r="D9" s="5" t="n">
        <v>114000</v>
      </c>
    </row>
    <row r="10">
      <c r="A10" s="4" t="inlineStr">
        <is>
          <t>Red Hawk Fire &amp; Security [Member]</t>
        </is>
      </c>
    </row>
    <row r="11">
      <c r="A11" s="3" t="inlineStr">
        <is>
          <t>Business Acquisition [Line Items]</t>
        </is>
      </c>
    </row>
    <row r="12">
      <c r="A12" s="4" t="inlineStr">
        <is>
          <t>Business Combination, Consideration Transferred</t>
        </is>
      </c>
      <c r="C12" s="5" t="n">
        <v>316000</v>
      </c>
    </row>
    <row r="13">
      <c r="A13" s="4" t="inlineStr">
        <is>
          <t>Goodwill</t>
        </is>
      </c>
      <c r="C13" s="6" t="n">
        <v>122000</v>
      </c>
    </row>
    <row r="14">
      <c r="A14" s="4" t="inlineStr">
        <is>
          <t>Business Combination, Consideration Transferred, Liabilities Incurred</t>
        </is>
      </c>
      <c r="C14" s="6" t="n">
        <v>-16000</v>
      </c>
    </row>
    <row r="15">
      <c r="A15" s="4" t="inlineStr">
        <is>
          <t>Payments to Acquire Businesses, Net of Cash Acquired</t>
        </is>
      </c>
      <c r="C15" s="5" t="n">
        <v>299000</v>
      </c>
    </row>
    <row r="16">
      <c r="A16" s="4" t="inlineStr">
        <is>
          <t>Defender Holdings, Inc [Member]</t>
        </is>
      </c>
    </row>
    <row r="17">
      <c r="A17" s="3" t="inlineStr">
        <is>
          <t>Business Acquisition [Line Items]</t>
        </is>
      </c>
    </row>
    <row r="18">
      <c r="A18" s="4" t="inlineStr">
        <is>
          <t>Issuance of shares for acquisition of business</t>
        </is>
      </c>
      <c r="D18" s="6" t="n">
        <v>114000</v>
      </c>
    </row>
    <row r="19">
      <c r="A19" s="4" t="inlineStr">
        <is>
          <t>Restructuring, Settlement and Impairment Provisions</t>
        </is>
      </c>
      <c r="E19" s="5" t="n">
        <v>81000</v>
      </c>
      <c r="F19" s="5" t="n">
        <v>81000</v>
      </c>
    </row>
    <row r="20">
      <c r="A20" s="4" t="inlineStr">
        <is>
          <t>Defender Holdings, Inc [Member]</t>
        </is>
      </c>
    </row>
    <row r="21">
      <c r="A21" s="3" t="inlineStr">
        <is>
          <t>Business Acquisition [Line Items]</t>
        </is>
      </c>
    </row>
    <row r="22">
      <c r="A22" s="4" t="inlineStr">
        <is>
          <t>Business Combination, Recognized Identifiable Assets Acquired and Liabilities Assumed, Cash and Equivalents</t>
        </is>
      </c>
      <c r="B22" s="5" t="n">
        <v>3437</v>
      </c>
    </row>
    <row r="23">
      <c r="A23" s="4" t="inlineStr">
        <is>
          <t>Business Combination, Recognized Identifiable Assets Acquired and Liabilities Assumed, Current Assets, Receivables</t>
        </is>
      </c>
      <c r="B23" s="6" t="n">
        <v>15269</v>
      </c>
    </row>
    <row r="24">
      <c r="A24" s="4" t="inlineStr">
        <is>
          <t>Business Combination, Recognized Identifiable Assets Acquired and Liabilities Assumed, Inventory</t>
        </is>
      </c>
      <c r="B24" s="6" t="n">
        <v>17950</v>
      </c>
    </row>
    <row r="25">
      <c r="A25" s="4" t="inlineStr">
        <is>
          <t>Business Combination, Recognized Identifiable Assets Acquired and Liabilities Assumed, Current Assets, Prepaid Expense and Other Assets</t>
        </is>
      </c>
      <c r="B25" s="6" t="n">
        <v>17807</v>
      </c>
    </row>
    <row r="26">
      <c r="A26" s="4" t="inlineStr">
        <is>
          <t>Business Combination, Recognized Identifiable Assets Acquired and Liabilities Assumed, Property, Plant, and Equipment</t>
        </is>
      </c>
      <c r="B26" s="6" t="n">
        <v>16486</v>
      </c>
    </row>
    <row r="27">
      <c r="A27" s="4" t="inlineStr">
        <is>
          <t>Goodwill</t>
        </is>
      </c>
      <c r="B27" s="6" t="n">
        <v>252239</v>
      </c>
    </row>
    <row r="28">
      <c r="A28" s="4" t="inlineStr">
        <is>
          <t>Business Combination, Recognized Identifiable Assets Acquired and Liabilities Assumed, Other Noncurrent Assets</t>
        </is>
      </c>
      <c r="B28" s="6" t="n">
        <v>18520</v>
      </c>
    </row>
    <row r="29">
      <c r="A29" s="4" t="inlineStr">
        <is>
          <t>Business Combination, Recognized Identifiable Assets Acquired and Liabilities Assumed, Current Liabilities, Accounts Payable</t>
        </is>
      </c>
      <c r="B29" s="6" t="n">
        <v>-14937</v>
      </c>
    </row>
    <row r="30">
      <c r="A30" s="4" t="inlineStr">
        <is>
          <t>Business Combination, Recognized Identifiable Assets Acquired and Liabilities Assumed, Current Liabilities, Deferred Revenue</t>
        </is>
      </c>
      <c r="B30" s="6" t="n">
        <v>-1170</v>
      </c>
    </row>
    <row r="31">
      <c r="A31" s="4" t="inlineStr">
        <is>
          <t>Business Combination, Recognized Identifiable Assets Acquired and Liabilities Assumed, Current Liabilities, Other</t>
        </is>
      </c>
      <c r="B31" s="6" t="n">
        <v>-29223</v>
      </c>
    </row>
    <row r="32">
      <c r="A32" s="4" t="inlineStr">
        <is>
          <t>Business Combination, Recognized Identifiable Assets Acquired and Liabilities Assumed, Noncurrent Liabilities, Other</t>
        </is>
      </c>
      <c r="B32" s="6" t="n">
        <v>-15760</v>
      </c>
    </row>
    <row r="33">
      <c r="A33" s="4" t="inlineStr">
        <is>
          <t>Payments to Acquire Businesses, Net of Cash Acquired</t>
        </is>
      </c>
      <c r="D33" s="5" t="n">
        <v>173000</v>
      </c>
    </row>
    <row r="34">
      <c r="A34" s="4" t="inlineStr">
        <is>
          <t>Business Combination, Recognized Identifiable Assets Acquired, Goodwill, and Liabilities Assumed, Net</t>
        </is>
      </c>
      <c r="B34" s="5" t="n">
        <v>290363</v>
      </c>
    </row>
    <row r="35">
      <c r="A35" s="4" t="inlineStr">
        <is>
          <t>Defender Holdings, Inc [Member] | Common Stock [Member]</t>
        </is>
      </c>
    </row>
    <row r="36">
      <c r="A36" s="3" t="inlineStr">
        <is>
          <t>Business Acquisition [Line Items]</t>
        </is>
      </c>
    </row>
    <row r="37">
      <c r="A37" s="4" t="inlineStr">
        <is>
          <t>Business Acquisition, Equity Interest Issued or Issuable, Number of Shares</t>
        </is>
      </c>
      <c r="D37" s="6" t="n">
        <v>16</v>
      </c>
    </row>
    <row r="38">
      <c r="A38" s="4" t="inlineStr">
        <is>
          <t>Customer Relationships [Member]</t>
        </is>
      </c>
    </row>
    <row r="39">
      <c r="A39" s="3" t="inlineStr">
        <is>
          <t>Business Acquisition [Line Items]</t>
        </is>
      </c>
    </row>
    <row r="40">
      <c r="A40" s="4" t="inlineStr">
        <is>
          <t>Acquired Finite-lived Intangible Assets, Weighted Average Useful Life</t>
        </is>
      </c>
      <c r="F40" s="4" t="inlineStr">
        <is>
          <t>20 years</t>
        </is>
      </c>
    </row>
    <row r="41">
      <c r="A41" s="4" t="inlineStr">
        <is>
          <t>Customer Relationships [Member] | Defender Holdings, Inc [Member]</t>
        </is>
      </c>
    </row>
    <row r="42">
      <c r="A42" s="3" t="inlineStr">
        <is>
          <t>Business Acquisition [Line Items]</t>
        </is>
      </c>
    </row>
    <row r="43">
      <c r="A43" s="4" t="inlineStr">
        <is>
          <t>Acquired Finite-lived Intangible Assets, Weighted Average Useful Life</t>
        </is>
      </c>
      <c r="B43" s="4" t="inlineStr">
        <is>
          <t>14 years</t>
        </is>
      </c>
    </row>
    <row r="44">
      <c r="A44" s="4" t="inlineStr">
        <is>
          <t>Business Combination, Recognized Identifiable Assets Acquired and Liabilities Assumed, Finite-Lived Intangibles</t>
        </is>
      </c>
      <c r="B44" s="5" t="n">
        <v>17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Red Hawk Fire &amp; Security Acquisition (Details) - USD ($) $ in Thousands</t>
        </is>
      </c>
      <c r="B1" s="2" t="inlineStr">
        <is>
          <t>Jan. 06, 2020</t>
        </is>
      </c>
      <c r="C1" s="2" t="inlineStr">
        <is>
          <t>Dec. 03, 2018</t>
        </is>
      </c>
      <c r="D1" s="2" t="inlineStr">
        <is>
          <t>Dec. 31, 2020</t>
        </is>
      </c>
      <c r="E1" s="2" t="inlineStr">
        <is>
          <t>Dec. 31, 2019</t>
        </is>
      </c>
      <c r="F1" s="2" t="inlineStr">
        <is>
          <t>Dec. 31, 2018</t>
        </is>
      </c>
    </row>
    <row r="2">
      <c r="A2" s="3" t="inlineStr">
        <is>
          <t>Business Acquisition [Line Items]</t>
        </is>
      </c>
    </row>
    <row r="3">
      <c r="A3" s="4" t="inlineStr">
        <is>
          <t>Goodwill</t>
        </is>
      </c>
      <c r="D3" s="5" t="n">
        <v>5236302</v>
      </c>
      <c r="E3" s="5" t="n">
        <v>4959658</v>
      </c>
      <c r="F3" s="5" t="n">
        <v>5081887</v>
      </c>
    </row>
    <row r="4">
      <c r="A4" s="4" t="inlineStr">
        <is>
          <t>Red Hawk Fire &amp; Security [Member]</t>
        </is>
      </c>
    </row>
    <row r="5">
      <c r="A5" s="3" t="inlineStr">
        <is>
          <t>Business Acquisition [Line Items]</t>
        </is>
      </c>
    </row>
    <row r="6">
      <c r="A6" s="4" t="inlineStr">
        <is>
          <t>Goodwill</t>
        </is>
      </c>
      <c r="C6" s="5" t="n">
        <v>122000</v>
      </c>
    </row>
    <row r="7">
      <c r="A7" s="4" t="inlineStr">
        <is>
          <t>Business Combination, Consideration Transferred, Liabilities Incurred</t>
        </is>
      </c>
      <c r="C7" s="6" t="n">
        <v>16000</v>
      </c>
    </row>
    <row r="8">
      <c r="A8" s="4" t="inlineStr">
        <is>
          <t>Business Combination, Recognized Identifiable Assets Acquired and Liabilities Assumed, Intangible Assets, Other than Goodwill</t>
        </is>
      </c>
      <c r="C8" s="5" t="n">
        <v>110000</v>
      </c>
    </row>
    <row r="9">
      <c r="A9" s="4" t="inlineStr">
        <is>
          <t>Defender Holdings, Inc [Member]</t>
        </is>
      </c>
    </row>
    <row r="10">
      <c r="A10" s="3" t="inlineStr">
        <is>
          <t>Business Acquisition [Line Items]</t>
        </is>
      </c>
    </row>
    <row r="11">
      <c r="A11" s="4" t="inlineStr">
        <is>
          <t>Business Combination, Recognized Identifiable Assets Acquired and Liabilities Assumed, Cash and Equivalents</t>
        </is>
      </c>
      <c r="B11" s="5" t="n">
        <v>3437</v>
      </c>
    </row>
    <row r="12">
      <c r="A12" s="4" t="inlineStr">
        <is>
          <t>Business Combination, Recognized Identifiable Assets Acquired and Liabilities Assumed, Current Assets, Receivables</t>
        </is>
      </c>
      <c r="B12" s="6" t="n">
        <v>15269</v>
      </c>
    </row>
    <row r="13">
      <c r="A13" s="4" t="inlineStr">
        <is>
          <t>Business Combination, Recognized Identifiable Assets Acquired and Liabilities Assumed, Inventory</t>
        </is>
      </c>
      <c r="B13" s="6" t="n">
        <v>17950</v>
      </c>
    </row>
    <row r="14">
      <c r="A14" s="4" t="inlineStr">
        <is>
          <t>Business Combination, Recognized Identifiable Assets Acquired and Liabilities Assumed, Current Assets, Prepaid Expense and Other Assets</t>
        </is>
      </c>
      <c r="B14" s="6" t="n">
        <v>17807</v>
      </c>
    </row>
    <row r="15">
      <c r="A15" s="4" t="inlineStr">
        <is>
          <t>Business Combination, Recognized Identifiable Assets Acquired and Liabilities Assumed, Property, Plant, and Equipment</t>
        </is>
      </c>
      <c r="B15" s="6" t="n">
        <v>16486</v>
      </c>
    </row>
    <row r="16">
      <c r="A16" s="4" t="inlineStr">
        <is>
          <t>Goodwill</t>
        </is>
      </c>
      <c r="B16" s="6" t="n">
        <v>252239</v>
      </c>
    </row>
    <row r="17">
      <c r="A17" s="4" t="inlineStr">
        <is>
          <t>Business Combination, Recognized Identifiable Assets Acquired and Liabilities Assumed, Other Noncurrent Assets</t>
        </is>
      </c>
      <c r="B17" s="6" t="n">
        <v>18520</v>
      </c>
    </row>
    <row r="18">
      <c r="A18" s="4" t="inlineStr">
        <is>
          <t>Business Combination, Recognized Identifiable Assets Acquired and Liabilities Assumed, Current Liabilities, Accounts Payable</t>
        </is>
      </c>
      <c r="B18" s="6" t="n">
        <v>14937</v>
      </c>
    </row>
    <row r="19">
      <c r="A19" s="4" t="inlineStr">
        <is>
          <t>Business Combination, Recognized Identifiable Assets Acquired and Liabilities Assumed, Current Liabilities, Deferred Revenue</t>
        </is>
      </c>
      <c r="B19" s="6" t="n">
        <v>1170</v>
      </c>
    </row>
    <row r="20">
      <c r="A20" s="4" t="inlineStr">
        <is>
          <t>Business Combination, Recognized Identifiable Assets Acquired and Liabilities Assumed, Current Liabilities, Other</t>
        </is>
      </c>
      <c r="B20" s="6" t="n">
        <v>29223</v>
      </c>
    </row>
    <row r="21">
      <c r="A21" s="4" t="inlineStr">
        <is>
          <t>Business Combination, Recognized Identifiable Assets Acquired and Liabilities Assumed, Deferred Tax Liabilities</t>
        </is>
      </c>
      <c r="B21" s="6" t="n">
        <v>-7655</v>
      </c>
    </row>
    <row r="22">
      <c r="A22" s="4" t="inlineStr">
        <is>
          <t>Business Combination, Recognized Identifiable Assets Acquired and Liabilities Assumed, Noncurrent Liabilities, Other</t>
        </is>
      </c>
      <c r="B22" s="6" t="n">
        <v>15760</v>
      </c>
    </row>
    <row r="23">
      <c r="A23" s="4" t="inlineStr">
        <is>
          <t>Business Combination, Recognized Identifiable Assets Acquired, Goodwill, and Liabilities Assumed, Net</t>
        </is>
      </c>
      <c r="B23" s="5" t="n">
        <v>290363</v>
      </c>
    </row>
    <row r="24">
      <c r="A24" s="4" t="inlineStr">
        <is>
          <t>Customer Relationships [Member]</t>
        </is>
      </c>
    </row>
    <row r="25">
      <c r="A25" s="3" t="inlineStr">
        <is>
          <t>Business Acquisition [Line Items]</t>
        </is>
      </c>
    </row>
    <row r="26">
      <c r="A26" s="4" t="inlineStr">
        <is>
          <t>Acquired Finite-lived Intangible Assets, Weighted Average Useful Life</t>
        </is>
      </c>
      <c r="D26" s="4" t="inlineStr">
        <is>
          <t>20 years</t>
        </is>
      </c>
    </row>
    <row r="27">
      <c r="A27" s="4" t="inlineStr">
        <is>
          <t>Customer Relationships [Member] | Defender Holdings, Inc [Member]</t>
        </is>
      </c>
    </row>
    <row r="28">
      <c r="A28" s="3" t="inlineStr">
        <is>
          <t>Business Acquisition [Line Items]</t>
        </is>
      </c>
    </row>
    <row r="29">
      <c r="A29" s="4" t="inlineStr">
        <is>
          <t>Acquired Finite-lived Intangible Assets, Weighted Average Useful Life</t>
        </is>
      </c>
      <c r="B29" s="4" t="inlineStr">
        <is>
          <t>14 years</t>
        </is>
      </c>
    </row>
    <row r="30">
      <c r="A30" s="4" t="inlineStr">
        <is>
          <t>Business Combination, Recognized Identifiable Assets Acquired and Liabilities Assumed, Finite-Lived Intangibles</t>
        </is>
      </c>
      <c r="B30" s="5" t="n">
        <v>17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Other Acquisitions (Details) - USD ($) $ in Thousands</t>
        </is>
      </c>
      <c r="B1" s="2" t="inlineStr">
        <is>
          <t>1 Months Ended</t>
        </is>
      </c>
      <c r="C1" s="2" t="inlineStr">
        <is>
          <t>12 Months Ended</t>
        </is>
      </c>
    </row>
    <row r="2">
      <c r="B2" s="2" t="inlineStr">
        <is>
          <t>Jan. 31, 2020</t>
        </is>
      </c>
      <c r="C2" s="2" t="inlineStr">
        <is>
          <t>Dec. 31, 2020</t>
        </is>
      </c>
      <c r="D2" s="2" t="inlineStr">
        <is>
          <t>Dec. 31, 2019</t>
        </is>
      </c>
      <c r="E2" s="2" t="inlineStr">
        <is>
          <t>Dec. 31, 2018</t>
        </is>
      </c>
      <c r="F2" s="2" t="inlineStr">
        <is>
          <t>Jan. 06, 2020</t>
        </is>
      </c>
    </row>
    <row r="3">
      <c r="A3" s="3" t="inlineStr">
        <is>
          <t>Business Acquisition [Line Items]</t>
        </is>
      </c>
    </row>
    <row r="4">
      <c r="A4" s="4" t="inlineStr">
        <is>
          <t>Payments to Acquire Businesses, Net of Cash Acquired</t>
        </is>
      </c>
      <c r="C4" s="5" t="n">
        <v>224617</v>
      </c>
      <c r="D4" s="5" t="n">
        <v>108716</v>
      </c>
      <c r="E4" s="5" t="n">
        <v>352819</v>
      </c>
    </row>
    <row r="5">
      <c r="A5" s="4" t="inlineStr">
        <is>
          <t>Goodwill</t>
        </is>
      </c>
      <c r="C5" s="6" t="n">
        <v>5236302</v>
      </c>
      <c r="D5" s="6" t="n">
        <v>4959658</v>
      </c>
      <c r="E5" s="6" t="n">
        <v>5081887</v>
      </c>
    </row>
    <row r="6">
      <c r="A6" s="4" t="inlineStr">
        <is>
          <t>Defender Holdings, Inc [Member]</t>
        </is>
      </c>
    </row>
    <row r="7">
      <c r="A7" s="3" t="inlineStr">
        <is>
          <t>Business Acquisition [Line Items]</t>
        </is>
      </c>
    </row>
    <row r="8">
      <c r="A8" s="4" t="inlineStr">
        <is>
          <t>Payments to Acquire Businesses, Net of Cash Acquired</t>
        </is>
      </c>
      <c r="B8" s="5" t="n">
        <v>173000</v>
      </c>
    </row>
    <row r="9">
      <c r="A9" s="4" t="inlineStr">
        <is>
          <t>Goodwill</t>
        </is>
      </c>
      <c r="F9" s="5" t="n">
        <v>252239</v>
      </c>
    </row>
    <row r="10">
      <c r="A10" s="4" t="inlineStr">
        <is>
          <t>Payments to Acquire Businesses, Gross</t>
        </is>
      </c>
      <c r="B10" s="5" t="n">
        <v>290000</v>
      </c>
    </row>
    <row r="11">
      <c r="A11" s="4" t="inlineStr">
        <is>
          <t>Series of Individually Immaterial Business Acquisitions [Member]</t>
        </is>
      </c>
    </row>
    <row r="12">
      <c r="A12" s="3" t="inlineStr">
        <is>
          <t>Business Acquisition [Line Items]</t>
        </is>
      </c>
    </row>
    <row r="13">
      <c r="A13" s="4" t="inlineStr">
        <is>
          <t>Payments to Acquire Businesses, Net of Cash Acquired</t>
        </is>
      </c>
      <c r="C13" s="6" t="n">
        <v>52000</v>
      </c>
      <c r="D13" s="6" t="n">
        <v>109000</v>
      </c>
      <c r="E13" s="6" t="n">
        <v>49000</v>
      </c>
    </row>
    <row r="14">
      <c r="A14" s="4" t="inlineStr">
        <is>
          <t>Goodwill</t>
        </is>
      </c>
      <c r="C14" s="6" t="n">
        <v>24000</v>
      </c>
      <c r="D14" s="6" t="n">
        <v>47000</v>
      </c>
      <c r="E14" s="6" t="n">
        <v>24000</v>
      </c>
    </row>
    <row r="15">
      <c r="A15" s="4" t="inlineStr">
        <is>
          <t>Business Combination, Recognized Identifiable Assets Acquired and Liabilities Assumed, Intangible Assets, Other than Goodwill</t>
        </is>
      </c>
      <c r="C15" s="6" t="n">
        <v>13000</v>
      </c>
      <c r="E15" s="6" t="n">
        <v>20000</v>
      </c>
    </row>
    <row r="16">
      <c r="A16" s="4" t="inlineStr">
        <is>
          <t>Payments to Acquire Businesses, Gross</t>
        </is>
      </c>
      <c r="C16" s="6" t="n">
        <v>80000</v>
      </c>
      <c r="D16" s="6" t="n">
        <v>114000</v>
      </c>
      <c r="E16" s="5" t="n">
        <v>54000</v>
      </c>
    </row>
    <row r="17">
      <c r="A17" s="4" t="inlineStr">
        <is>
          <t>Cell Bounce [Member]</t>
        </is>
      </c>
    </row>
    <row r="18">
      <c r="A18" s="3" t="inlineStr">
        <is>
          <t>Business Acquisition [Line Items]</t>
        </is>
      </c>
    </row>
    <row r="19">
      <c r="A19" s="4" t="inlineStr">
        <is>
          <t>Business Combination, Recognized Identifiable Assets Acquired and Liabilities Assumed, Intangible Assets, Other than Goodwill</t>
        </is>
      </c>
      <c r="C19" s="5" t="n">
        <v>43000</v>
      </c>
    </row>
    <row r="20">
      <c r="A20" s="4" t="inlineStr">
        <is>
          <t>Customer Relationships [Member] | Series of Individually Immaterial Business Acquisitions [Member]</t>
        </is>
      </c>
    </row>
    <row r="21">
      <c r="A21" s="3" t="inlineStr">
        <is>
          <t>Business Acquisition [Line Items]</t>
        </is>
      </c>
    </row>
    <row r="22">
      <c r="A22" s="4" t="inlineStr">
        <is>
          <t>Goodwill</t>
        </is>
      </c>
      <c r="D22" s="5" t="n">
        <v>39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Dispositions (Details) $ in Thousands, $ in Millions</t>
        </is>
      </c>
      <c r="B1" s="2" t="inlineStr">
        <is>
          <t>Nov. 05, 2019USD ($)</t>
        </is>
      </c>
      <c r="C1" s="2" t="inlineStr">
        <is>
          <t>Nov. 05, 2019CAD ($)</t>
        </is>
      </c>
      <c r="D1" s="2" t="inlineStr">
        <is>
          <t>Dec. 31, 2020USD ($)</t>
        </is>
      </c>
      <c r="E1" s="2" t="inlineStr">
        <is>
          <t>Dec. 31, 2019USD ($)</t>
        </is>
      </c>
      <c r="F1" s="2" t="inlineStr">
        <is>
          <t>Dec. 31, 2018USD ($)</t>
        </is>
      </c>
    </row>
    <row r="2">
      <c r="A2" s="3" t="inlineStr">
        <is>
          <t>Business Acquisition [Line Items]</t>
        </is>
      </c>
    </row>
    <row r="3">
      <c r="A3" s="4" t="inlineStr">
        <is>
          <t>Disposal Group, Not Discontinued Operation, Gain (Loss) on Disposal</t>
        </is>
      </c>
      <c r="D3" s="5" t="n">
        <v>-738</v>
      </c>
      <c r="E3" s="5" t="n">
        <v>-61951</v>
      </c>
      <c r="F3" s="5" t="n">
        <v>0</v>
      </c>
    </row>
    <row r="4">
      <c r="A4" s="4" t="inlineStr">
        <is>
          <t>Proceeds from Divestiture of Businesses, Net of Cash Divested</t>
        </is>
      </c>
      <c r="D4" s="5" t="n">
        <v>-2448</v>
      </c>
      <c r="E4" s="6" t="n">
        <v>496398</v>
      </c>
      <c r="F4" s="6" t="n">
        <v>0</v>
      </c>
    </row>
    <row r="5">
      <c r="A5" s="4" t="inlineStr">
        <is>
          <t>Canadian Operations [Member] | Disposal Group, Held-for-sale, Not Discontinued Operations [Member]</t>
        </is>
      </c>
    </row>
    <row r="6">
      <c r="A6" s="3" t="inlineStr">
        <is>
          <t>Business Acquisition [Line Items]</t>
        </is>
      </c>
    </row>
    <row r="7">
      <c r="A7" s="4" t="inlineStr">
        <is>
          <t>Proceeds from Divestiture of Businesses</t>
        </is>
      </c>
      <c r="B7" s="5" t="n">
        <v>514000</v>
      </c>
      <c r="C7" s="5" t="n">
        <v>676</v>
      </c>
    </row>
    <row r="8">
      <c r="A8" s="4" t="inlineStr">
        <is>
          <t>Discontinued Operation, Income (Loss) from Discontinued Operation During Phase-out Period, before Income Tax</t>
        </is>
      </c>
      <c r="E8" s="6" t="n">
        <v>-39326</v>
      </c>
      <c r="F8" s="5" t="n">
        <v>-91760</v>
      </c>
    </row>
    <row r="9">
      <c r="A9" s="4" t="inlineStr">
        <is>
          <t>Disposal Group, Not Discontinued Operation, Gain (Loss) on Disposal</t>
        </is>
      </c>
      <c r="E9" s="6" t="n">
        <v>-62000</v>
      </c>
    </row>
    <row r="10">
      <c r="A10" s="4" t="inlineStr">
        <is>
          <t>Proceeds from Divestiture of Businesses, Net of Cash Divested</t>
        </is>
      </c>
      <c r="E10" s="6" t="n">
        <v>496000</v>
      </c>
    </row>
    <row r="11">
      <c r="A11" s="4" t="inlineStr">
        <is>
          <t>Cash Divested from Deconsolidation</t>
        </is>
      </c>
      <c r="E11" s="6" t="n">
        <v>6000</v>
      </c>
    </row>
    <row r="12">
      <c r="A12" s="4" t="inlineStr">
        <is>
          <t>Proceeds from Divestiture of Businesses, Allocated</t>
        </is>
      </c>
      <c r="B12" s="5" t="n">
        <v>10000</v>
      </c>
    </row>
    <row r="13">
      <c r="A13" s="4" t="inlineStr">
        <is>
          <t>Canadian Operations [Member] | Disposal Group, Held-for-sale, Not Discontinued Operations [Member] | Accumulated Foreign Currency Adjustment Attributable to Parent [Member]</t>
        </is>
      </c>
    </row>
    <row r="14">
      <c r="A14" s="3" t="inlineStr">
        <is>
          <t>Business Acquisition [Line Items]</t>
        </is>
      </c>
    </row>
    <row r="15">
      <c r="A15" s="4" t="inlineStr">
        <is>
          <t>Reclassification from Accumulated Other Comprehensive Income, Current Period, before Tax</t>
        </is>
      </c>
      <c r="E15" s="5" t="n">
        <v>3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Goodwill and Other Intangible Assets (Details) - USD ($)</t>
        </is>
      </c>
      <c r="B1" s="2" t="inlineStr">
        <is>
          <t>Oct. 01, 2018</t>
        </is>
      </c>
      <c r="C1" s="2" t="inlineStr">
        <is>
          <t>Feb. 28, 2021</t>
        </is>
      </c>
      <c r="D1" s="2" t="inlineStr">
        <is>
          <t>Dec. 31, 2020</t>
        </is>
      </c>
      <c r="E1" s="2" t="inlineStr">
        <is>
          <t>Dec. 31, 2019</t>
        </is>
      </c>
      <c r="F1" s="2" t="inlineStr">
        <is>
          <t>Dec. 31, 2018</t>
        </is>
      </c>
      <c r="G1" s="2" t="inlineStr">
        <is>
          <t>Dec. 03, 2018</t>
        </is>
      </c>
    </row>
    <row r="2">
      <c r="A2" s="3" t="inlineStr">
        <is>
          <t>Finite-Lived Intangible Assets [Line Items]</t>
        </is>
      </c>
    </row>
    <row r="3">
      <c r="A3" s="4" t="inlineStr">
        <is>
          <t>Finite-Lived Intangible Assets, Accumulated Amortization</t>
        </is>
      </c>
      <c r="D3" s="5" t="n">
        <v>-5498612000</v>
      </c>
      <c r="E3" s="5" t="n">
        <v>-4282014000</v>
      </c>
    </row>
    <row r="4">
      <c r="A4" s="4" t="inlineStr">
        <is>
          <t>Finite-Lived Intangible Assets, Net</t>
        </is>
      </c>
      <c r="D4" s="6" t="n">
        <v>4573690000</v>
      </c>
      <c r="E4" s="6" t="n">
        <v>5336645000</v>
      </c>
    </row>
    <row r="5">
      <c r="A5" s="4" t="inlineStr">
        <is>
          <t>Intangible Assets, Gross (Excluding Goodwill)</t>
        </is>
      </c>
      <c r="D5" s="6" t="n">
        <v>11405302000</v>
      </c>
      <c r="E5" s="6" t="n">
        <v>10951659000</v>
      </c>
    </row>
    <row r="6">
      <c r="A6" s="4" t="inlineStr">
        <is>
          <t>Intangible Assets, Net (Excluding Goodwill)</t>
        </is>
      </c>
      <c r="D6" s="6" t="n">
        <v>5906690000</v>
      </c>
      <c r="E6" s="6" t="n">
        <v>6669645000</v>
      </c>
    </row>
    <row r="7">
      <c r="A7" s="4" t="inlineStr">
        <is>
          <t>Payments to Acquire Intangible Assets</t>
        </is>
      </c>
      <c r="D7" s="6" t="n">
        <v>-380716000</v>
      </c>
      <c r="E7" s="6" t="n">
        <v>-669683000</v>
      </c>
      <c r="F7" s="5" t="n">
        <v>-693525000</v>
      </c>
    </row>
    <row r="8">
      <c r="A8" s="4" t="inlineStr">
        <is>
          <t>Intangible Assets, Charge Backs</t>
        </is>
      </c>
      <c r="D8" s="6" t="n">
        <v>39000000</v>
      </c>
    </row>
    <row r="9">
      <c r="A9" s="4" t="inlineStr">
        <is>
          <t>Goodwill, Impairment Loss</t>
        </is>
      </c>
      <c r="B9" s="5" t="n">
        <v>45000000</v>
      </c>
      <c r="D9" s="6" t="n">
        <v>0</v>
      </c>
      <c r="E9" s="6" t="n">
        <v>45482000</v>
      </c>
      <c r="F9" s="6" t="n">
        <v>87962000</v>
      </c>
    </row>
    <row r="10">
      <c r="A10" s="4" t="inlineStr">
        <is>
          <t>Finite-Lived Intangible Assets, Gross</t>
        </is>
      </c>
      <c r="D10" s="6" t="n">
        <v>10072302000</v>
      </c>
      <c r="E10" s="6" t="n">
        <v>9618659000</v>
      </c>
    </row>
    <row r="11">
      <c r="A11" s="4" t="inlineStr">
        <is>
          <t>Goodwill</t>
        </is>
      </c>
      <c r="D11" s="6" t="n">
        <v>5236302000</v>
      </c>
      <c r="E11" s="6" t="n">
        <v>4959658000</v>
      </c>
      <c r="F11" s="6" t="n">
        <v>5081887000</v>
      </c>
    </row>
    <row r="12">
      <c r="A12" s="4" t="inlineStr">
        <is>
          <t>Goodwill, Acquired During Period</t>
        </is>
      </c>
      <c r="D12" s="6" t="n">
        <v>276340000</v>
      </c>
      <c r="E12" s="6" t="n">
        <v>47196000</v>
      </c>
    </row>
    <row r="13">
      <c r="A13" s="4" t="inlineStr">
        <is>
          <t>Goodwill, Impairment Loss</t>
        </is>
      </c>
      <c r="B13" s="5" t="n">
        <v>-45000000</v>
      </c>
      <c r="D13" s="6" t="n">
        <v>0</v>
      </c>
      <c r="E13" s="6" t="n">
        <v>-45482000</v>
      </c>
      <c r="F13" s="6" t="n">
        <v>-87962000</v>
      </c>
    </row>
    <row r="14">
      <c r="A14" s="4" t="inlineStr">
        <is>
          <t>Goodwill, Written off Related to Sale of Business Unit</t>
        </is>
      </c>
      <c r="D14" s="6" t="n">
        <v>0</v>
      </c>
      <c r="E14" s="6" t="n">
        <v>-161652000</v>
      </c>
    </row>
    <row r="15">
      <c r="A15" s="4" t="inlineStr">
        <is>
          <t>Goodwill, Translation and Purchase Accounting Adjustments</t>
        </is>
      </c>
      <c r="D15" s="6" t="n">
        <v>304000</v>
      </c>
      <c r="E15" s="6" t="n">
        <v>37709000</v>
      </c>
    </row>
    <row r="16">
      <c r="A16" s="4" t="inlineStr">
        <is>
          <t>Goodwill, Impaired, Accumulated Impairment Loss</t>
        </is>
      </c>
      <c r="D16" s="5" t="n">
        <v>0</v>
      </c>
      <c r="E16" s="6" t="n">
        <v>0</v>
      </c>
    </row>
    <row r="17">
      <c r="A17" s="4" t="inlineStr">
        <is>
          <t>Canada Reporting Unit [Member]</t>
        </is>
      </c>
    </row>
    <row r="18">
      <c r="A18" s="3" t="inlineStr">
        <is>
          <t>Finite-Lived Intangible Assets [Line Items]</t>
        </is>
      </c>
    </row>
    <row r="19">
      <c r="A19" s="4" t="inlineStr">
        <is>
          <t>Goodwill, Impairment Loss</t>
        </is>
      </c>
      <c r="E19" s="6" t="n">
        <v>45000000</v>
      </c>
      <c r="F19" s="6" t="n">
        <v>88000000</v>
      </c>
    </row>
    <row r="20">
      <c r="A20" s="4" t="inlineStr">
        <is>
          <t>Goodwill, Impairment Loss</t>
        </is>
      </c>
      <c r="E20" s="6" t="n">
        <v>-45000000</v>
      </c>
      <c r="F20" s="6" t="n">
        <v>-88000000</v>
      </c>
    </row>
    <row r="21">
      <c r="A21" s="4" t="inlineStr">
        <is>
          <t>Customer Relationships [Member]</t>
        </is>
      </c>
    </row>
    <row r="22">
      <c r="A22" s="3" t="inlineStr">
        <is>
          <t>Finite-Lived Intangible Assets [Line Items]</t>
        </is>
      </c>
    </row>
    <row r="23">
      <c r="A23" s="4" t="inlineStr">
        <is>
          <t>Acquired Finite-lived Intangible Assets, Weighted Average Useful Life</t>
        </is>
      </c>
      <c r="D23" s="4" t="inlineStr">
        <is>
          <t>20 years</t>
        </is>
      </c>
    </row>
    <row r="24">
      <c r="A24" s="4" t="inlineStr">
        <is>
          <t>Finite-lived Intangible Assets Acquired</t>
        </is>
      </c>
      <c r="D24" s="5" t="n">
        <v>29986000</v>
      </c>
      <c r="E24" s="6" t="n">
        <v>38529000</v>
      </c>
    </row>
    <row r="25">
      <c r="A25" s="4" t="inlineStr">
        <is>
          <t>Other Intangible Assets [Member]</t>
        </is>
      </c>
    </row>
    <row r="26">
      <c r="A26" s="3" t="inlineStr">
        <is>
          <t>Finite-Lived Intangible Assets [Line Items]</t>
        </is>
      </c>
    </row>
    <row r="27">
      <c r="A27" s="4" t="inlineStr">
        <is>
          <t>Finite-Lived Intangible Assets, Accumulated Amortization</t>
        </is>
      </c>
      <c r="D27" s="6" t="n">
        <v>-186547000</v>
      </c>
      <c r="E27" s="6" t="n">
        <v>-184236000</v>
      </c>
    </row>
    <row r="28">
      <c r="A28" s="4" t="inlineStr">
        <is>
          <t>Finite-Lived Intangible Assets, Net</t>
        </is>
      </c>
      <c r="D28" s="6" t="n">
        <v>60989000</v>
      </c>
      <c r="E28" s="6" t="n">
        <v>26539000</v>
      </c>
    </row>
    <row r="29">
      <c r="A29" s="4" t="inlineStr">
        <is>
          <t>Finite-Lived Intangible Assets, Gross</t>
        </is>
      </c>
      <c r="D29" s="5" t="n">
        <v>247536000</v>
      </c>
      <c r="E29" s="6" t="n">
        <v>210775000</v>
      </c>
    </row>
    <row r="30">
      <c r="A30" s="4" t="inlineStr">
        <is>
          <t>Dealer Relationships [Member]</t>
        </is>
      </c>
    </row>
    <row r="31">
      <c r="A31" s="3" t="inlineStr">
        <is>
          <t>Finite-Lived Intangible Assets [Line Items]</t>
        </is>
      </c>
    </row>
    <row r="32">
      <c r="A32" s="4" t="inlineStr">
        <is>
          <t>Acquired Finite-lived Intangible Assets, Weighted Average Useful Life</t>
        </is>
      </c>
      <c r="D32" s="4" t="inlineStr">
        <is>
          <t>19 years</t>
        </is>
      </c>
    </row>
    <row r="33">
      <c r="A33" s="4" t="inlineStr">
        <is>
          <t>Finite-Lived Intangible Assets, Accumulated Amortization</t>
        </is>
      </c>
      <c r="D33" s="5" t="n">
        <v>-379475000</v>
      </c>
      <c r="E33" s="6" t="n">
        <v>-299459000</v>
      </c>
    </row>
    <row r="34">
      <c r="A34" s="4" t="inlineStr">
        <is>
          <t>Finite-Lived Intangible Assets, Net</t>
        </is>
      </c>
      <c r="D34" s="6" t="n">
        <v>1138545000</v>
      </c>
      <c r="E34" s="6" t="n">
        <v>1218561000</v>
      </c>
    </row>
    <row r="35">
      <c r="A35" s="4" t="inlineStr">
        <is>
          <t>Finite-Lived Intangible Assets, Gross</t>
        </is>
      </c>
      <c r="D35" s="6" t="n">
        <v>1518020000</v>
      </c>
      <c r="E35" s="6" t="n">
        <v>1518020000</v>
      </c>
    </row>
    <row r="36">
      <c r="A36" s="4" t="inlineStr">
        <is>
          <t>Customer Contracts [Member]</t>
        </is>
      </c>
    </row>
    <row r="37">
      <c r="A37" s="3" t="inlineStr">
        <is>
          <t>Finite-Lived Intangible Assets [Line Items]</t>
        </is>
      </c>
    </row>
    <row r="38">
      <c r="A38" s="4" t="inlineStr">
        <is>
          <t>Finite-lived Intangible Assets Acquired</t>
        </is>
      </c>
      <c r="D38" s="5" t="n">
        <v>386696000</v>
      </c>
      <c r="E38" s="6" t="n">
        <v>669424000</v>
      </c>
    </row>
    <row r="39">
      <c r="A39" s="4" t="inlineStr">
        <is>
          <t>Customer Contracts [Member] | Subsequent Event [Member]</t>
        </is>
      </c>
    </row>
    <row r="40">
      <c r="A40" s="3" t="inlineStr">
        <is>
          <t>Finite-Lived Intangible Assets [Line Items]</t>
        </is>
      </c>
    </row>
    <row r="41">
      <c r="A41" s="4" t="inlineStr">
        <is>
          <t>Payments to Acquire Intangible Assets</t>
        </is>
      </c>
      <c r="C41" s="5" t="n">
        <v>73000000</v>
      </c>
    </row>
    <row r="42">
      <c r="A42" s="4" t="inlineStr">
        <is>
          <t>Finite-lived Intangible Assets Acquired</t>
        </is>
      </c>
      <c r="C42" s="5" t="n">
        <v>91000000</v>
      </c>
    </row>
    <row r="43">
      <c r="A43" s="4" t="inlineStr">
        <is>
          <t>Customer-Related Intangible Assets [Member]</t>
        </is>
      </c>
    </row>
    <row r="44">
      <c r="A44" s="3" t="inlineStr">
        <is>
          <t>Finite-Lived Intangible Assets [Line Items]</t>
        </is>
      </c>
    </row>
    <row r="45">
      <c r="A45" s="4" t="inlineStr">
        <is>
          <t>Acquired Finite-lived Intangible Assets, Weighted Average Useful Life</t>
        </is>
      </c>
      <c r="D45" s="4" t="inlineStr">
        <is>
          <t>15 years</t>
        </is>
      </c>
    </row>
    <row r="46">
      <c r="A46" s="4" t="inlineStr">
        <is>
          <t>Finite-Lived Intangible Assets, Accumulated Amortization</t>
        </is>
      </c>
      <c r="D46" s="5" t="n">
        <v>-4932590000</v>
      </c>
      <c r="E46" s="6" t="n">
        <v>-3798319000</v>
      </c>
    </row>
    <row r="47">
      <c r="A47" s="4" t="inlineStr">
        <is>
          <t>Finite-Lived Intangible Assets, Net</t>
        </is>
      </c>
      <c r="D47" s="6" t="n">
        <v>3374156000</v>
      </c>
      <c r="E47" s="6" t="n">
        <v>4091545000</v>
      </c>
      <c r="F47" s="5" t="n">
        <v>4752377000</v>
      </c>
    </row>
    <row r="48">
      <c r="A48" s="4" t="inlineStr">
        <is>
          <t>Finite-Lived Intangible Assets, Gross</t>
        </is>
      </c>
      <c r="D48" s="6" t="n">
        <v>8306746000</v>
      </c>
      <c r="E48" s="6" t="n">
        <v>7889864000</v>
      </c>
    </row>
    <row r="49">
      <c r="A49" s="4" t="inlineStr">
        <is>
          <t>Trade Names [Member]</t>
        </is>
      </c>
    </row>
    <row r="50">
      <c r="A50" s="3" t="inlineStr">
        <is>
          <t>Finite-Lived Intangible Assets [Line Items]</t>
        </is>
      </c>
    </row>
    <row r="51">
      <c r="A51" s="4" t="inlineStr">
        <is>
          <t>Indefinite-lived Intangible Assets (Excluding Goodwill)</t>
        </is>
      </c>
      <c r="D51" s="5" t="n">
        <v>1333000000</v>
      </c>
      <c r="E51" s="5" t="n">
        <v>1333000000</v>
      </c>
    </row>
    <row r="52">
      <c r="A52" s="4" t="inlineStr">
        <is>
          <t>Red Hawk Fire &amp; Security [Member]</t>
        </is>
      </c>
    </row>
    <row r="53">
      <c r="A53" s="3" t="inlineStr">
        <is>
          <t>Finite-Lived Intangible Assets [Line Items]</t>
        </is>
      </c>
    </row>
    <row r="54">
      <c r="A54" s="4" t="inlineStr">
        <is>
          <t>Goodwill</t>
        </is>
      </c>
      <c r="G54" s="5" t="n">
        <v>122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ontracts and Related Customer Relationship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Finite-Lived Intangible Assets, Gross</t>
        </is>
      </c>
      <c r="B4" s="5" t="n">
        <v>10072302</v>
      </c>
      <c r="C4" s="5" t="n">
        <v>9618659</v>
      </c>
    </row>
    <row r="5">
      <c r="A5" s="4" t="inlineStr">
        <is>
          <t>Finite-Lived Intangible Assets, Accumulated Amortization</t>
        </is>
      </c>
      <c r="B5" s="6" t="n">
        <v>-5498612</v>
      </c>
      <c r="C5" s="6" t="n">
        <v>-4282014</v>
      </c>
    </row>
    <row r="6">
      <c r="A6" s="4" t="inlineStr">
        <is>
          <t>Intangible Assets, Net (Excluding Goodwill)</t>
        </is>
      </c>
      <c r="B6" s="6" t="n">
        <v>5906690</v>
      </c>
      <c r="C6" s="6" t="n">
        <v>6669645</v>
      </c>
    </row>
    <row r="7">
      <c r="A7" s="4" t="inlineStr">
        <is>
          <t>Finite-Lived Intangible Assets, Net</t>
        </is>
      </c>
      <c r="B7" s="6" t="n">
        <v>4573690</v>
      </c>
      <c r="C7" s="6" t="n">
        <v>5336645</v>
      </c>
    </row>
    <row r="8">
      <c r="A8" s="4" t="inlineStr">
        <is>
          <t>Amortization of Intangible Assets</t>
        </is>
      </c>
      <c r="B8" s="6" t="n">
        <v>1222398</v>
      </c>
      <c r="C8" s="6" t="n">
        <v>1238064</v>
      </c>
      <c r="D8" s="5" t="n">
        <v>1206536</v>
      </c>
    </row>
    <row r="9">
      <c r="A9" s="4" t="inlineStr">
        <is>
          <t>Indefinite-lived Intangible Assets, Written off Related to Sale of Business Unit</t>
        </is>
      </c>
      <c r="B9" s="6" t="n">
        <v>0</v>
      </c>
      <c r="C9" s="6" t="n">
        <v>208688</v>
      </c>
    </row>
    <row r="10">
      <c r="A10" s="4" t="inlineStr">
        <is>
          <t>Intangible Assets, Gross (Excluding Goodwill)</t>
        </is>
      </c>
      <c r="B10" s="6" t="n">
        <v>11405302</v>
      </c>
      <c r="C10" s="6" t="n">
        <v>10951659</v>
      </c>
    </row>
    <row r="11">
      <c r="A11" s="4" t="inlineStr">
        <is>
          <t>Customer-Related Intangible Assets [Member]</t>
        </is>
      </c>
    </row>
    <row r="12">
      <c r="A12" s="3" t="inlineStr">
        <is>
          <t>Finite-Lived Intangible Assets [Line Items]</t>
        </is>
      </c>
    </row>
    <row r="13">
      <c r="A13" s="4" t="inlineStr">
        <is>
          <t>Finite-Lived Intangible Assets, Gross</t>
        </is>
      </c>
      <c r="B13" s="6" t="n">
        <v>8306746</v>
      </c>
      <c r="C13" s="6" t="n">
        <v>7889864</v>
      </c>
    </row>
    <row r="14">
      <c r="A14" s="4" t="inlineStr">
        <is>
          <t>Finite-Lived Intangible Assets, Accumulated Amortization</t>
        </is>
      </c>
      <c r="B14" s="6" t="n">
        <v>-4932590</v>
      </c>
      <c r="C14" s="6" t="n">
        <v>-3798319</v>
      </c>
    </row>
    <row r="15">
      <c r="A15" s="4" t="inlineStr">
        <is>
          <t>Finite-Lived Intangible Assets, Net</t>
        </is>
      </c>
      <c r="B15" s="6" t="n">
        <v>3374156</v>
      </c>
      <c r="C15" s="6" t="n">
        <v>4091545</v>
      </c>
      <c r="D15" s="5" t="n">
        <v>4752377</v>
      </c>
    </row>
    <row r="16">
      <c r="A16" s="4" t="inlineStr">
        <is>
          <t>Amortization of Intangible Assets</t>
        </is>
      </c>
      <c r="B16" s="6" t="n">
        <v>-1134271</v>
      </c>
      <c r="C16" s="6" t="n">
        <v>-1146191</v>
      </c>
    </row>
    <row r="17">
      <c r="A17" s="4" t="inlineStr">
        <is>
          <t>Finite-Lived Intangible Assets, Translation and Purchase Accounting Adjustments</t>
        </is>
      </c>
      <c r="B17" s="6" t="n">
        <v>200</v>
      </c>
      <c r="C17" s="6" t="n">
        <v>-13906</v>
      </c>
    </row>
    <row r="18">
      <c r="A18" s="4" t="inlineStr">
        <is>
          <t>Customer Relationships [Member]</t>
        </is>
      </c>
    </row>
    <row r="19">
      <c r="A19" s="3" t="inlineStr">
        <is>
          <t>Finite-Lived Intangible Assets [Line Items]</t>
        </is>
      </c>
    </row>
    <row r="20">
      <c r="A20" s="4" t="inlineStr">
        <is>
          <t>Finite-lived Intangible Assets Acquired</t>
        </is>
      </c>
      <c r="B20" s="6" t="n">
        <v>29986</v>
      </c>
      <c r="C20" s="6" t="n">
        <v>38529</v>
      </c>
    </row>
    <row r="21">
      <c r="A21" s="4" t="inlineStr">
        <is>
          <t>Customer Contracts [Member]</t>
        </is>
      </c>
    </row>
    <row r="22">
      <c r="A22" s="3" t="inlineStr">
        <is>
          <t>Finite-Lived Intangible Assets [Line Items]</t>
        </is>
      </c>
    </row>
    <row r="23">
      <c r="A23" s="4" t="inlineStr">
        <is>
          <t>Finite-lived Intangible Assets Acquired</t>
        </is>
      </c>
      <c r="B23" s="6" t="n">
        <v>386696</v>
      </c>
      <c r="C23" s="6" t="n">
        <v>669424</v>
      </c>
    </row>
    <row r="24">
      <c r="A24" s="4" t="inlineStr">
        <is>
          <t>Dealer Relationships [Member]</t>
        </is>
      </c>
    </row>
    <row r="25">
      <c r="A25" s="3" t="inlineStr">
        <is>
          <t>Finite-Lived Intangible Assets [Line Items]</t>
        </is>
      </c>
    </row>
    <row r="26">
      <c r="A26" s="4" t="inlineStr">
        <is>
          <t>Finite-Lived Intangible Assets, Gross</t>
        </is>
      </c>
      <c r="B26" s="6" t="n">
        <v>1518020</v>
      </c>
      <c r="C26" s="6" t="n">
        <v>1518020</v>
      </c>
    </row>
    <row r="27">
      <c r="A27" s="4" t="inlineStr">
        <is>
          <t>Finite-Lived Intangible Assets, Accumulated Amortization</t>
        </is>
      </c>
      <c r="B27" s="6" t="n">
        <v>-379475</v>
      </c>
      <c r="C27" s="6" t="n">
        <v>-299459</v>
      </c>
    </row>
    <row r="28">
      <c r="A28" s="4" t="inlineStr">
        <is>
          <t>Finite-Lived Intangible Assets, Net</t>
        </is>
      </c>
      <c r="B28" s="6" t="n">
        <v>1138545</v>
      </c>
      <c r="C28" s="6" t="n">
        <v>1218561</v>
      </c>
    </row>
    <row r="29">
      <c r="A29" s="4" t="inlineStr">
        <is>
          <t>Other Intangible Assets [Member]</t>
        </is>
      </c>
    </row>
    <row r="30">
      <c r="A30" s="3" t="inlineStr">
        <is>
          <t>Finite-Lived Intangible Assets [Line Items]</t>
        </is>
      </c>
    </row>
    <row r="31">
      <c r="A31" s="4" t="inlineStr">
        <is>
          <t>Finite-Lived Intangible Assets, Gross</t>
        </is>
      </c>
      <c r="B31" s="6" t="n">
        <v>247536</v>
      </c>
      <c r="C31" s="6" t="n">
        <v>210775</v>
      </c>
    </row>
    <row r="32">
      <c r="A32" s="4" t="inlineStr">
        <is>
          <t>Finite-Lived Intangible Assets, Accumulated Amortization</t>
        </is>
      </c>
      <c r="B32" s="6" t="n">
        <v>-186547</v>
      </c>
      <c r="C32" s="6" t="n">
        <v>-184236</v>
      </c>
    </row>
    <row r="33">
      <c r="A33" s="4" t="inlineStr">
        <is>
          <t>Finite-Lived Intangible Assets, Net</t>
        </is>
      </c>
      <c r="B33" s="6" t="n">
        <v>60989</v>
      </c>
      <c r="C33" s="6" t="n">
        <v>26539</v>
      </c>
    </row>
    <row r="34">
      <c r="A34" s="4" t="inlineStr">
        <is>
          <t>Trade Names [Member]</t>
        </is>
      </c>
    </row>
    <row r="35">
      <c r="A35" s="3" t="inlineStr">
        <is>
          <t>Finite-Lived Intangible Assets [Line Items]</t>
        </is>
      </c>
    </row>
    <row r="36">
      <c r="A36" s="4" t="inlineStr">
        <is>
          <t>Indefinite-lived Intangible Assets (Excluding Goodwill)</t>
        </is>
      </c>
      <c r="B36" s="5" t="n">
        <v>1333000</v>
      </c>
      <c r="C36" s="5" t="n">
        <v>1333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finite-lived Intangible Asset Amortization Expens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5" t="n">
        <v>1222398</v>
      </c>
      <c r="C4" s="5" t="n">
        <v>1238064</v>
      </c>
      <c r="D4" s="5" t="n">
        <v>12065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Future Amortization of Definite-lived Intangible Assets (Details) $ in Thousands</t>
        </is>
      </c>
      <c r="B1" s="2" t="inlineStr">
        <is>
          <t>Dec. 31, 2020USD ($)</t>
        </is>
      </c>
    </row>
    <row r="2">
      <c r="A2" s="3" t="inlineStr">
        <is>
          <t>Goodwill and Intangible Assets Disclosure [Abstract]</t>
        </is>
      </c>
    </row>
    <row r="3">
      <c r="A3" s="4" t="inlineStr">
        <is>
          <t>Finite-Lived Intangible Assets, Amortization Expense, Next Twelve Months</t>
        </is>
      </c>
      <c r="B3" s="5" t="n">
        <v>1147773</v>
      </c>
    </row>
    <row r="4">
      <c r="A4" s="4" t="inlineStr">
        <is>
          <t>Finite-Lived Intangible Assets, Amortization Expense, Year Two</t>
        </is>
      </c>
      <c r="B4" s="6" t="n">
        <v>764140</v>
      </c>
    </row>
    <row r="5">
      <c r="A5" s="4" t="inlineStr">
        <is>
          <t>Finite-Lived Intangible Assets, Amortization Expense, Year Three</t>
        </is>
      </c>
      <c r="B5" s="6" t="n">
        <v>395516</v>
      </c>
    </row>
    <row r="6">
      <c r="A6" s="4" t="inlineStr">
        <is>
          <t>Finite-Lived Intangible Assets, Amortization Expense, Year Four</t>
        </is>
      </c>
      <c r="B6" s="6" t="n">
        <v>320066</v>
      </c>
    </row>
    <row r="7">
      <c r="A7" s="4" t="inlineStr">
        <is>
          <t>Finite-Lived Intangible Assets, Amortization Expense, Year Five</t>
        </is>
      </c>
      <c r="B7" s="5" t="n">
        <v>2836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definite Lived Trade Names (Details) - USD ($) $ in Millions</t>
        </is>
      </c>
      <c r="B1" s="2" t="inlineStr">
        <is>
          <t>Dec. 31, 2020</t>
        </is>
      </c>
      <c r="C1" s="2" t="inlineStr">
        <is>
          <t>Dec. 31, 2019</t>
        </is>
      </c>
    </row>
    <row r="2">
      <c r="A2" s="3" t="inlineStr">
        <is>
          <t>Goodwill and Intangible Assets Disclosure [Abstract]</t>
        </is>
      </c>
    </row>
    <row r="3">
      <c r="A3" s="4" t="inlineStr">
        <is>
          <t>Indefinite-Lived Trade Names</t>
        </is>
      </c>
      <c r="B3" s="5" t="n">
        <v>1300</v>
      </c>
      <c r="C3" s="5" t="n">
        <v>1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Goodwill Rollforward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Finite-Lived Intangible Assets, Net</t>
        </is>
      </c>
      <c r="B4" s="5" t="n">
        <v>4573690</v>
      </c>
      <c r="C4" s="5" t="n">
        <v>5336645</v>
      </c>
    </row>
    <row r="5">
      <c r="A5" s="4" t="inlineStr">
        <is>
          <t>Amortization of Intangible Assets</t>
        </is>
      </c>
      <c r="B5" s="6" t="n">
        <v>1222398</v>
      </c>
      <c r="C5" s="6" t="n">
        <v>1238064</v>
      </c>
      <c r="D5" s="5" t="n">
        <v>1206536</v>
      </c>
    </row>
    <row r="6">
      <c r="A6" s="4" t="inlineStr">
        <is>
          <t>Indefinite-lived Intangible Assets, Written off Related to Sale of Business Unit</t>
        </is>
      </c>
      <c r="B6" s="6" t="n">
        <v>0</v>
      </c>
      <c r="C6" s="6" t="n">
        <v>-208688</v>
      </c>
    </row>
    <row r="7">
      <c r="A7" s="4" t="inlineStr">
        <is>
          <t>Customer-Related Intangible Assets [Member]</t>
        </is>
      </c>
    </row>
    <row r="8">
      <c r="A8" s="3" t="inlineStr">
        <is>
          <t>Goodwill [Line Items]</t>
        </is>
      </c>
    </row>
    <row r="9">
      <c r="A9" s="4" t="inlineStr">
        <is>
          <t>Finite-Lived Intangible Assets, Net</t>
        </is>
      </c>
      <c r="B9" s="6" t="n">
        <v>3374156</v>
      </c>
      <c r="C9" s="6" t="n">
        <v>4091545</v>
      </c>
      <c r="D9" s="5" t="n">
        <v>4752377</v>
      </c>
    </row>
    <row r="10">
      <c r="A10" s="4" t="inlineStr">
        <is>
          <t>Amortization of Intangible Assets</t>
        </is>
      </c>
      <c r="B10" s="6" t="n">
        <v>-1134271</v>
      </c>
      <c r="C10" s="6" t="n">
        <v>-1146191</v>
      </c>
    </row>
    <row r="11">
      <c r="A11" s="4" t="inlineStr">
        <is>
          <t>Finite-Lived Intangible Assets, Translation and Purchase Accounting Adjustments</t>
        </is>
      </c>
      <c r="B11" s="6" t="n">
        <v>200</v>
      </c>
      <c r="C11" s="6" t="n">
        <v>-13906</v>
      </c>
    </row>
    <row r="12">
      <c r="A12" s="4" t="inlineStr">
        <is>
          <t>Customer Relationships [Member]</t>
        </is>
      </c>
    </row>
    <row r="13">
      <c r="A13" s="3" t="inlineStr">
        <is>
          <t>Goodwill [Line Items]</t>
        </is>
      </c>
    </row>
    <row r="14">
      <c r="A14" s="4" t="inlineStr">
        <is>
          <t>Finite-lived Intangible Assets Acquired</t>
        </is>
      </c>
      <c r="B14" s="6" t="n">
        <v>29986</v>
      </c>
      <c r="C14" s="6" t="n">
        <v>38529</v>
      </c>
    </row>
    <row r="15">
      <c r="A15" s="4" t="inlineStr">
        <is>
          <t>Customer Contracts [Member]</t>
        </is>
      </c>
    </row>
    <row r="16">
      <c r="A16" s="3" t="inlineStr">
        <is>
          <t>Goodwill [Line Items]</t>
        </is>
      </c>
    </row>
    <row r="17">
      <c r="A17" s="4" t="inlineStr">
        <is>
          <t>Finite-lived Intangible Assets Acquired</t>
        </is>
      </c>
      <c r="B17" s="5" t="n">
        <v>386696</v>
      </c>
      <c r="C17" s="5" t="n">
        <v>6694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1. Description of Business and Summary of Significant Accounting Policies Organization and Business ADT Inc., together with its wholly-owned subsidiaries (collectively, the “Company”), is a leading provider of security, automation, and smart home solutions serving consumer and business customers in the United States (“U.S.”). ADT Inc. was incorporated in the State of Delaware in May 2015 as a holding company with no assets or liabilities. In July 2015, the Company acquired Protection One, Inc. and ASG Intermediate Holding Corp. (collectively, the “Formation Transactions”), which were instrumental in the commencement of the Company’s operations. In May 2016, the Company acquired The ADT Security Corporation (formerly named The ADT Corporation) (“The ADT Corporation”) (the “ADT Acquisition”). The Company primarily conducts business under the ADT brand name. In January 2018, the Company completed an initial public offering (“IPO”) and its common stock began trading on the New York Stock Exchange under the symbol “ADT.” The Company is majority-owned by Prime Security Services TopCo Parent, L.P. (“Ultimate Parent”). Ultimate Parent is majority-owned by Apollo Investment Fund VIII, L.P. and its related funds that are directly or indirectly managed by affiliates of Apollo Global Management, Inc. (together with its subsidiaries and affiliates, “Apollo” or the “Sponsor”). Basis of Presentation and Significant Accounting Policies The preparation of the consolidated financial statements in accordance with generally accepted accounting principles in the United States of America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Information on accounting policies and methods related to revenue, leases, acquisitions and dispositions, goodwill and other intangible assets, debt, mandatorily redeemable preferred securities, derivatives, equity, share-based compensation, net loss per share, income taxes, retirement plans, and loss contingencies is included in the respective footnotes that follow. Below is a discussion of accounting policies and methods used in the consolidated financial statements that are not presented in other footnotes. COVID-19 Pandemic During March 2020, the World Health Organization declared the outbreak of a novel coronavirus as a pandemic (the “COVID-19 Pandemic”), which has become increasingly widespread in the U.S. Containment efforts and responses to the COVID-19 Pandemic have varied by individuals, businesses, and state and local municipalities, and in certain areas of the U.S., initial and precautionary measures helped mitigate the spread of the coronavirus. However, subsequent easing of such measures resulted in the re-emergence of the coronavirus. The COVID-19 Pandemic has had a notable adverse impact on general economic conditions, including the temporary closures of many businesses, increased governmental regulations, and reduced consumer spending due to significant unemployment and other effects attributable to the COVID-19 Pandemic. In order to continue to both protect its employees and serve its customers, the Company has adjusted and is continuously evolving certain aspects of its operations, which includes (i) detailed protocols for infectious disease safety for employees, (ii) daily wellness checks for employees, and (iii) certain work from home actions, including for the majority of the Company’s call center professionals. The Company considered the emergence and pervasive economic impact of the COVID-19 Pandemic in its assessment of its financial position, results of operations, cash flows, and certain accounting estimates as of and for the year ended December 31, 2020. Additional information on the impacted estimates is included in the respective footnotes that follow. Due to the evolving and uncertain nature of the COVID-19 Pandemic, it is possible that the effects of the COVID-19 Pandemic could materially impact the Company’s estimates and consolidated financial statements in future reporting periods. Basis of Presentation and Consolidation The consolidated financial statements include the accounts of ADT Inc. and its wholly-owned subsidiaries, and have been prepared in U.S. dollars in accordance with GAAP. All intercompany transactions have been eliminated. Certain prior period amounts have been reclassified to conform with the current period presentation. The Company has a single operating and reportable segment based on the manner in which the Chief Executive Officer, who is the chief operating decision maker (“CODM”), evaluates performance and makes decisions about how to allocate resources. On January 4, 2018, the board of directors of the Company declared a 1.681-for-1 stock split (the “Stock Split”) of the Company’s common stock issued and outstanding as of January 4, 2018. Unless otherwise noted, all share and per-share data included in these consolidated financial statements have been adjusted to give effect to the Stock Split. In addition, the number of shares subject to, and the exercise price of, the Company’s outstanding options were adjusted to reflect the Stock Split. Foreign Currency Translation and Transaction Gains and Losses The Company’s reporting currency is the U.S. dollar. As such, the financial statements of a foreign subsidiary are translated into U.S. dollars using the foreign exchange rates applicable to the dates of the financial statements. Assets and liabilities are translated using the end-of-period spot foreign exchange rate. Revenue, expenses, and cash flows are translated at the average foreign exchange rate for each period. Equity accounts are translated at historical foreign exchange rates. The effects of these translation adjustments are reported as a component of accumulated other comprehensive (loss) income (“AOCI”) in the Consolidated Balance Sheets. In addition, translation adjustments related to intercompany loans denominated in a foreign currency that are determined to be of a long-term investment nature are reported as a component of AOCI in the Consolidated Balance Sheets.</t>
        </is>
      </c>
    </row>
    <row r="5">
      <c r="A5" s="4" t="inlineStr">
        <is>
          <t>Basis of Presentation and Significant Accounting Policies [Text Block]</t>
        </is>
      </c>
      <c r="B5" s="4" t="inlineStr">
        <is>
          <t>Description of Business and Summary of Significant Accounting Policies Organization and Business ADT Inc., together with its wholly-owned subsidiaries (collectively, the “Company”), is a leading provider of security, automation, and smart home solutions serving consumer and business customers in the United States (“U.S.”). ADT Inc. was incorporated in the State of Delaware in May 2015 as a holding company with no assets or liabilities. In July 2015, the Company acquired Protection One, Inc. and ASG Intermediate Holding Corp. (collectively, the “Formation Transactions”), which were instrumental in the commencement of the Company’s operations. In May 2016, the Company acquired The ADT Security Corporation (formerly named The ADT Corporation) (“The ADT Corporation”) (the “ADT Acquisition”). The Company primarily conducts business under the ADT brand name. In January 2018, the Company completed an initial public offering (“IPO”) and its common stock began trading on the New York Stock Exchange under the symbol “ADT.” The Company is majority-owned by Prime Security Services TopCo Parent, L.P. (“Ultimate Parent”). Ultimate Parent is majority-owned by Apollo Investment Fund VIII, L.P. and its related funds that are directly or indirectly managed by affiliates of Apollo Global Management, Inc. (together with its subsidiaries and affiliates, “Apollo” or the “Sponsor”). Basis of Presentation and Significant Accounting Policies The preparation of the consolidated financial statements in accordance with generally accepted accounting principles in the United States of America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Information on accounting policies and methods related to revenue, leases, acquisitions and dispositions, goodwill and other intangible assets, debt, mandatorily redeemable preferred securities, derivatives, equity, share-based compensation, net loss per share, income taxes, retirement plans, and loss contingencies is included in the respective footnotes that follow. Below is a discussion of accounting policies and methods used in the consolidated financial statements that are not presented in other footnotes. COVID-19 Pandemic During March 2020, the World Health Organization declared the outbreak of a novel coronavirus as a pandemic (the “COVID-19 Pandemic”), which has become increasingly widespread in the U.S. Containment efforts and responses to the COVID-19 Pandemic have varied by individuals, businesses, and state and local municipalities, and in certain areas of the U.S., initial and precautionary measures helped mitigate the spread of the coronavirus. However, subsequent easing of such measures resulted in the re-emergence of the coronavirus. The COVID-19 Pandemic has had a notable adverse impact on general economic conditions, including the temporary closures of many businesses, increased governmental regulations, and reduced consumer spending due to significant unemployment and other effects attributable to the COVID-19 Pandemic. In order to continue to both protect its employees and serve its customers, the Company has adjusted and is continuously evolving certain aspects of its operations, which includes (i) detailed protocols for infectious disease safety for employees, (ii) daily wellness checks for employees, and (iii) certain work from home actions, including for the majority of the Company’s call center professionals. The Company considered the emergence and pervasive economic impact of the COVID-19 Pandemic in its assessment of its financial position, results of operations, cash flows, and certain accounting estimates as of and for the year ended December 31, 2020. Additional information on the impacted estimates is included in the respective footnotes that follow. Due to the evolving and uncertain nature of the COVID-19 Pandemic, it is possible that the effects of the COVID-19 Pandemic could materially impact the Company’s estimates and consolidated financial statements in future reporting periods. Basis of Presentation and Consolidation The consolidated financial statements include the accounts of ADT Inc. and its wholly-owned subsidiaries, and have been prepared in U.S. dollars in accordance with GAAP. All intercompany transactions have been eliminated. Certain prior period amounts have been reclassified to conform with the current period presentation. The Company has a single operating and reportable segment based on the manner in which the Chief Executive Officer, who is the chief operating decision maker (“CODM”), evaluates performance and makes decisions about how to allocate resources. On January 4, 2018, the board of directors of the Company declared a 1.681-for-1 stock split (the “Stock Split”) of the Company’s common stock issued and outstanding as of January 4, 2018. Unless otherwise noted, all share and per-share data included in these consolidated financial statements have been adjusted to give effect to the Stock Split. In addition, the number of shares subject to, and the exercise price of, the Company’s outstanding options were adjusted to reflect the Stock Split. Foreign Currency Translation and Transaction Gains and Losses The Company’s reporting currency is the U.S. dollar. As such, the financial statements of a foreign subsidiary are translated into U.S. dollars using the foreign exchange rates applicable to the dates of the financial statements. Assets and liabilities are translated using the end-of-period spot foreign exchange rate. Revenue, expenses, and cash flows are translated at the average foreign exchange rate for each period. Equity accounts are translated at historical foreign exchange rates. The effects of these translation adjustments are reported as a component of accumulated other comprehensive (loss) income (“AOCI”) in the Consolidated Balance Sheets. In addition, translation adjustments related to intercompany loans denominated in a foreign currency that are determined to be of a long-term investment nature are reported as a component of AOCI in the Consolidated Balance Sheets. For any transaction that is denominated in a currency different from the entity’s functional currency, a gain or loss is recognized in the Consolidated Statements of Operations based on the difference between the foreign exchange rate at the transaction date and the foreign exchange rate at the transaction settlement date (or rate at period end, if unsettled). Cash and Cash Equivalents and Restricted Cash and Restricted Cash Equivalents All highly liquid investments with original maturities of three months or less from the time of purchase are considered to be cash equivalents. Restricted cash and restricted cash equivalents are cash and cash equivalents that are restricted for a specific purpose and cannot be included in the general cash and cash equivalents account. Restricted cash and restricted cash equivalents are reflected in prepaid expenses and other current assets in the Consolidated Balance Sheets. The following table provides a reconciliation of the amount of cash and cash equivalents and restricted cash and restricted cash equivalents reported in the Consolidated Balance Sheets to the total of the same of such amounts shown in the Consolidated Statements of Cash Flows: December 31, (in thousands) 2020 2019 2018 Cash and cash equivalents $ 204,998 $ 48,736 $ 363,177 Restricted cash and restricted cash equivalents 2,749 — 3,985 Cash and cash equivalents and restricted cash and restricted cash equivalents at end of period $ 207,747 $ 48,736 $ 367,162 Supplementary Cash Flow Information The following is a summary of supplementary cash flow information and material non-cash investing and financing transactions, excluding leases, for the periods presented: December 31, (in thousands) 2020 2019 2018 Interest paid, net of interest income $ 510,185 $ 545,206 $ 688,121 Payments (refunds) on income taxes, net $ 25,802 $ (1,001) $ 6,346 Issuance of shares in lieu of cash dividends $ 15 $ 67,767 $ — Issuance of shares for acquisition of business $ 113,841 $ — $ — Refer to Note 3 “Leases” for cash flows and supplemental information associated with the Company’s leases. Inventories, net Inventories are primarily comprised of security system components and parts. The Company records inventory at the lower of cost and net realizable value. Inventories are presented net of an obsolescence reserve. Work-in-Progress Work-in-progress includes certain costs incurred for customer installations of security system equipment sold outright to customers that have not yet been completed. Property and Equipment, net Property and equipment, net, is recorded at historical cost less accumulated depreciation, which is calculated using the straight-line method over the estimated useful lives of the related assets as follows: Buildings and related improvements Up to 40 years Leasehold improvements Lesser of remaining term of the lease or economic useful life Capitalized software 3 to 10 years Machinery, equipment, and other Up to 10 years Depreciation expense is included in depreciation and intangible asset amortization in the Consolidated Statements of Operations and was $187 million, $187 million, and $166 million during 2020, 2019, and 2018, respectively. Repairs and maintenance expenditures are expensed when incurred. The gross carrying amount, accumulated depreciation, and net carrying amount of property and equipment, net, as of the periods presented were as follows: December 31, (in thousands) 2020 2019 Land $ 13,120 $ 13,303 Buildings and leasehold improvements 100,654 87,850 Capitalized software 585,251 465,750 Machinery, equipment, and other 189,768 162,611 Construction in progress 35,971 35,181 Finance leases 121,061 110,289 Accumulated depreciation (720,109) (546,253) Property and equipment, net $ 325,716 $ 328,731 Subscriber System Assets, net and Deferred Subscriber Acquisition Costs, net The Company capitalizes certain costs associated with transactions in which the Company retains ownership of the security system as well as incremental selling expenses related to acquiring customers. These costs include equipment, installation costs, and other incremental costs and are recorded in subscriber system assets, net, and deferred subscriber acquisition costs, net, in the Consolidated Balance Sheets. These assets embody a probable future economic benefit as they contribute to the generation of future monitoring and related services revenue for the Company. Subscriber system assets represent capitalized equipment and installation costs incurred in connection with transactions in which the Company retains ownership of the security system. Upon customer termination, the Company may retrieve such assets. Depreciation expense relating to subscriber system assets is included in depreciation and intangible asset amortization in the Consolidated Statements of Operations and was $502 million, $558 million, and $549 million during 2020, 2019, and 2018, respectively. The gross carrying amount, accumulated depreciation, and net carrying amount of subscriber system assets as of the periods presented were as follows: December 31, (in thousands) 2020 2019 Gross carrying amount $ 4,815,286 $ 4,597,908 Accumulated depreciation (2,152,058) (1,858,612) Subscriber system assets, net $ 2,663,228 $ 2,739,296 Deferred subscriber acquisition costs represent incremental selling expenses (primarily commissions) related to acquiring customers. Amortization expense relating to deferred subscriber acquisition costs included in selling, general and administrative expenses in the Consolidated Statements of Operations was $97 million, $80 million, and $60 million during 2020, 2019, and 2018, respectively. Subscriber system assets and any related deferred subscriber acquisition costs resulting from customer acquisitions are accounted for on a pooled basis based on the month and year of acquisition. The Company depreciates and amortizes its pooled subscriber system assets and related deferred subscriber acquisition costs using an accelerated method over the estimated life of the customer relationship, which is 15 years. In order to align the depreciation and amortization of subscriber system assets and related deferred costs to the pattern in which their economic benefits are consumed, the accelerated method utilizes an average declining balance rate of approximately 250% and converts to straight-line methodology when the resulting charge is greater than that from the accelerated method, resulting in an average charge of approximately 55% of the pool within the first five years, 25% within the second five years, and 20% within the final five years. Long-Lived Asset Impairments The Company reviews long-lived assets for impairment whenever events or changes in business circumstances indicate that the carrying amount of an asset or asset group may not be fully recoverable. The Company groups assets at the lowest level for which cash flows are separately identified. Recoverability is measured by a comparison of the carrying amount of the asset group to its expected future undiscounted cash flows. If the expected future undiscounted cash flows of the asset group are less than its carrying amount, an impairment loss is recognized based on the amount by which the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 There were no material long-lived asset impairments during 2020, 2019, or 2018. Accrued Expenses and Other Current Liabilities Accrued expenses and other current liabilities consisted of the following as of the periods presented: December 31, (in thousands) 2020 2019 Accrued interest $ 123,935 $ 115,070 Payroll-related accruals 99,771 91,944 Other accrued liabilities 360,445 270,352 Accrued expenses and other current liabilities $ 584,151 $ 477,366 Advertising Advertising costs are expensed when incurred and are included in selling, general and administrative expenses in the Consolidated Statements of Operations and were $264 million, $160 million, and $143 million during 2020, 2019, and 2018, respectively. Radio Conversion Costs During 2018, the Company completed a program to replace 2G cellular technology used in many of its security systems. In 2019, the providers of 3G and Code-Division Multiple Access (“CDMA”) cellular networks notified the Company that they will be retiring their 3G and CDMA networks during 2022. Accordingly, during 2019, the Company commenced a program to replace the 3G and CDMA cellular equipment used in many of its security systems. The Company estimates the range of net costs for this replacement program at $225 million to $300 million through 2022. The Company expects to incur approximately $145 million to $220 million of net costs during 2021. These ranges are net of any revenue the Company collects from customers associated with these radio replacements and cellular network conversions. The Company seeks to minimize these costs by converting customers during routine service visits whenever possible. During November 2020, the Company acquired Cell Bounce, a technology company with proprietary radio conversion technology in the form of a user-installable device, which is expected to allow for the transition of customers on 3G networks in a cost efficient and timely manner. The replacement program and pace of replacement are subject to change and may be influenced by the Company’s ability to access customer sites due to the COVID-19 Pandemic; cost-sharing opportunities with suppliers, carriers, and customers; and new and innovative technologies. Radio conversion revenue associated with the replacement program is included in monitoring and related services revenue in the Consolidated Statements of Operations, while radio conversion costs are included in selling, general and administrative expenses in the Consolidated Statements of Operations. The Company incurred $89 million, $30 million, and $5 million of radio conversion costs during 2020, 2019, and 2018, respectively. The Company recognized $37 million and $5 million of incremental radio conversion revenue during 2020 and 2019, respectively. The Company did not recognize incremental radio conversion revenue during 2018. Merger, Restructuring, Integration, and Other Merger, restructuring, integration, and other represents certain direct and incremental costs resulting from acquisitions made by the Company, integration costs as a result of those acquisitions, costs related to the Company’s restructuring efforts, as well as fair value remeasurements and impairment charges on certain strategic investments. Other Income Other income was not material during 2020 and 2019. During 2018, other income primarily included $22 million of licensing fees as well as a gain of $7.5 million from the sale of equity in a third-party that the Company received as part of a non-recurring settlement. Concentration of Credit Risks The majority of the Company’s cash and cash equivalents and restricted cash and restricted cash equivalents are held at major financial institutions. Certain account balances exceed the Federal Deposit Insurance Corporation insurance limits of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and restricted cash and restricted cash equivalents. The Company’s risk due to the concentration of credit risk associated with accounts receivable is limited due to the significant size of the Company’s customer base. 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re investments in money market mutual funds. Cash equivalents totaled $143 million as of December 31, 2020. The Company had no cash equivalents as of December 31, 2019. These investments are classified as Level 1 fair value measurements, which represent unadjusted quoted prices in active markets for identical assets or liabilities. Retail Installment Contract Receivables, net - The fair value of the Company’s retail installment contract receivables was determined using a discounted cash flow model. The resulting fair value is classified as a Level 3 fair value measurement. The following table presents the net carrying amount and fair value of retail installment contract receivables as of the periods presented: December 31, 2020 January 1, 2020 (1) (in thousands) Carrying Fair Carrying Fair Retail installment contract receivables, net $ 141,591 $ 112,676 $ 9,743 $ 8,946 _________________ (1) Balances reflected are subsequent to the adoption of CECL (as defined below) on January 1, 2020. Long-Term Debt Instruments - The fair value of the Company’s debt instruments was determined using broker-quoted market prices, which represent prices based on quoted prices for similar assets or liabilities as well as other observable market data. The carrying amounts of debt outstanding, if any, under the Company’s revolving credit facility and receivables facility approximate fair value as interest rates on these borrowings approximate current market rates. The resulting fair value is classified as a Level 2 fair value measurement. The following table presents the carrying amount and fair value of the Company’s long-term debt instruments that are subject to fair value disclosures as of the periods presented: December 31, 2020 2019 (in thousands) Carrying Fair Carrying Fair Debt instruments, excluding finance lease obligations $ 9,431,216 $ 10,127,291 $ 9,617,491 $ 10,177,751 Derivative Financial Instruments - Derivative financial instruments are reported at fair value as either assets or liabilities in the Consolidated Balance Sheets. These fair values are primarily calculated using discounted cash flow models that utilize observable inputs, such as quoted forward interest rates, and incorporate credit risk adjustments to reflect the risk of default by the counterparty or the Company. The resulting fair value is classified as a Level 2 fair value measurement. Guarantees In the normal course of business, the Company is liable for contract completion and product performance. The Company’s guarantees primarily relate to standby letters of credit related to its insurance programs and totaled $83 million and $47 million as of December 31, 2020 and 2019, respectively. The Company does not believe such obligations will materially affect its financial position, results of operations, or cash flows. Recently Adopted Accounting Pronouncements Financial Accounting Standards Board Accounting Standards Update (“ASU”) 2016-13, Measurement of Credit Losses on Financial Instrument , and related amendments, introduces new guidance which makes substantive changes to the accounting for credit losses. This guidance introduces the current expected credit losses model (“CECL”) which applies to financial assets subject to credit losses and measured at amortized cost, as well as certain off-balance sheet credit exposur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Company adopted this guidance as of January 1, 2020 using the modified retrospective approach and recognized a cumulative effect adjustment to the opening balance of accumulated deficit with no restatement of comparative periods. The impact of adoption was not material. ASU 2018-15, Customer's Accounting for Implementation Costs Incurred in a Cloud Computing Arrangement That Is a Service Contract , aligns the requirements for capitalizing implementation costs incurred in a cloud computing arrangement that is classified as a service contract with the requirements for capitalizing implementation costs incurred to develop or obtain internal-use software. The Company adopted the guidance as of January 1, 2020 on a prospective basis, which will result in capitalized implementation costs being classified in the same line item as the fees associated with the cloud computing service agreement in the Consolidated Balance Sheets, Statements of Operations, and Statements of Cash Flows. ASU 2020-04, Facilitation of the Effects of Reference Rate Reform on Financial Reporting , provides optional guidance for a limited period of time to ease the potential burden of accounting for reference rate reform. The guidance was effective for the Company beginning on March 12, 2020, and the Company will apply the amendments prospectively through December 31, 2022. Recently Issued Accounting Pronouncements ASU 2020-06, Debt with Conversion and Other Options and Derivatives and Hedging - Contracts in Entity’s Own Equity , provides guidance to ease the potential burden of accounting for convertible instruments, derivatives related to an entity’s own equity, and the related earnings per share considerations. This guidance is effective for fiscal years beginning after December 15, 2021, including interim periods within those fiscal years. Early adoption is permitted, but no earlier than fiscal years beginning after December 15, 2020, including interim periods within those fiscal years. The Company intends to early adopt this guidance in the first quarter of 2021, and the impact of adoption is not anticipated to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Y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s>
  <sheetData>
    <row r="1">
      <c r="A1" s="1" t="inlineStr">
        <is>
          <t>Debt Summary of Debt (Details) - USD ($) $ in Thousands</t>
        </is>
      </c>
      <c r="B1" s="2" t="inlineStr">
        <is>
          <t>Oct. 23, 2019</t>
        </is>
      </c>
      <c r="C1" s="2" t="inlineStr">
        <is>
          <t>Sep. 23, 2019</t>
        </is>
      </c>
      <c r="D1" s="2" t="inlineStr">
        <is>
          <t>Feb. 01, 2019</t>
        </is>
      </c>
      <c r="E1" s="2" t="inlineStr">
        <is>
          <t>Mar. 16, 2018</t>
        </is>
      </c>
      <c r="F1" s="2" t="inlineStr">
        <is>
          <t>Feb. 21, 2018</t>
        </is>
      </c>
      <c r="G1" s="2" t="inlineStr">
        <is>
          <t>Jun. 29, 2017</t>
        </is>
      </c>
      <c r="H1" s="2" t="inlineStr">
        <is>
          <t>Dec. 28, 2016</t>
        </is>
      </c>
      <c r="I1" s="2" t="inlineStr">
        <is>
          <t>Jan. 31, 2021</t>
        </is>
      </c>
      <c r="J1" s="2" t="inlineStr">
        <is>
          <t>Dec. 31, 2020</t>
        </is>
      </c>
      <c r="K1" s="2" t="inlineStr">
        <is>
          <t>Aug. 31, 2020</t>
        </is>
      </c>
      <c r="L1" s="2" t="inlineStr">
        <is>
          <t>Feb. 29, 2020</t>
        </is>
      </c>
      <c r="M1" s="2" t="inlineStr">
        <is>
          <t>Dec. 31, 2019</t>
        </is>
      </c>
      <c r="N1" s="2" t="inlineStr">
        <is>
          <t>Apr. 30, 2019</t>
        </is>
      </c>
      <c r="O1" s="2" t="inlineStr">
        <is>
          <t>Dec. 31, 2020</t>
        </is>
      </c>
      <c r="P1" s="2" t="inlineStr">
        <is>
          <t>Dec. 31, 2019</t>
        </is>
      </c>
      <c r="Q1" s="2" t="inlineStr">
        <is>
          <t>Dec. 31, 2018</t>
        </is>
      </c>
      <c r="R1" s="2" t="inlineStr">
        <is>
          <t>Dec. 01, 2020</t>
        </is>
      </c>
      <c r="S1" s="2" t="inlineStr">
        <is>
          <t>Sep. 30, 2020</t>
        </is>
      </c>
      <c r="T1" s="2" t="inlineStr">
        <is>
          <t>Sep. 01, 2020</t>
        </is>
      </c>
      <c r="U1" s="2" t="inlineStr">
        <is>
          <t>Aug. 20, 2020</t>
        </is>
      </c>
      <c r="V1" s="2" t="inlineStr">
        <is>
          <t>Mar. 05, 2020</t>
        </is>
      </c>
      <c r="W1" s="2" t="inlineStr">
        <is>
          <t>Feb. 01, 2020</t>
        </is>
      </c>
      <c r="X1" s="2" t="inlineStr">
        <is>
          <t>Dec. 03, 2018</t>
        </is>
      </c>
      <c r="Y1" s="2" t="inlineStr">
        <is>
          <t>May 02, 2016</t>
        </is>
      </c>
    </row>
    <row r="2">
      <c r="A2" s="3" t="inlineStr">
        <is>
          <t>Debt Instrument [Line Items]</t>
        </is>
      </c>
    </row>
    <row r="3">
      <c r="A3" s="4" t="inlineStr">
        <is>
          <t>Interest Expense, Debt</t>
        </is>
      </c>
      <c r="O3" s="5" t="n">
        <v>710000</v>
      </c>
      <c r="P3" s="5" t="n">
        <v>623000</v>
      </c>
      <c r="Q3" s="5" t="n">
        <v>620000</v>
      </c>
    </row>
    <row r="4">
      <c r="A4" s="4" t="inlineStr">
        <is>
          <t>Long-term Debt and Capital Lease Obligations, Repayments of Principal in Next Twelve Months</t>
        </is>
      </c>
      <c r="J4" s="5" t="n">
        <v>46983</v>
      </c>
      <c r="O4" s="6" t="n">
        <v>46983</v>
      </c>
    </row>
    <row r="5">
      <c r="A5" s="4" t="inlineStr">
        <is>
          <t>Debt Instrument, Unamortized Discount (Premium), Net</t>
        </is>
      </c>
      <c r="J5" s="6" t="n">
        <v>-19993</v>
      </c>
      <c r="M5" s="5" t="n">
        <v>-26840</v>
      </c>
      <c r="O5" s="6" t="n">
        <v>-19993</v>
      </c>
      <c r="P5" s="6" t="n">
        <v>-26840</v>
      </c>
    </row>
    <row r="6">
      <c r="A6" s="4" t="inlineStr">
        <is>
          <t>Debt Issuance Costs, Net</t>
        </is>
      </c>
      <c r="J6" s="6" t="n">
        <v>-64638</v>
      </c>
      <c r="M6" s="6" t="n">
        <v>-58075</v>
      </c>
      <c r="O6" s="6" t="n">
        <v>-64638</v>
      </c>
      <c r="P6" s="6" t="n">
        <v>-58075</v>
      </c>
    </row>
    <row r="7">
      <c r="A7" s="4" t="inlineStr">
        <is>
          <t>Purchase Accounting, Fair Value Adjustment, Debt</t>
        </is>
      </c>
      <c r="J7" s="6" t="n">
        <v>-188740</v>
      </c>
      <c r="M7" s="6" t="n">
        <v>-195731</v>
      </c>
      <c r="O7" s="6" t="n">
        <v>-188740</v>
      </c>
      <c r="P7" s="6" t="n">
        <v>-195731</v>
      </c>
    </row>
    <row r="8">
      <c r="A8" s="4" t="inlineStr">
        <is>
          <t>Long-term Debt and Lease Obligation, Including Current Maturities</t>
        </is>
      </c>
      <c r="J8" s="6" t="n">
        <v>9492544</v>
      </c>
      <c r="M8" s="6" t="n">
        <v>9692275</v>
      </c>
      <c r="O8" s="6" t="n">
        <v>9492544</v>
      </c>
      <c r="P8" s="6" t="n">
        <v>9692275</v>
      </c>
    </row>
    <row r="9">
      <c r="A9" s="4" t="inlineStr">
        <is>
          <t>Long-term Debt, Current Maturities</t>
        </is>
      </c>
      <c r="J9" s="6" t="n">
        <v>-44764</v>
      </c>
      <c r="M9" s="6" t="n">
        <v>-58049</v>
      </c>
      <c r="O9" s="6" t="n">
        <v>-44764</v>
      </c>
      <c r="P9" s="6" t="n">
        <v>-58049</v>
      </c>
    </row>
    <row r="10">
      <c r="A10" s="4" t="inlineStr">
        <is>
          <t>Long-term Debt and Lease Obligation</t>
        </is>
      </c>
      <c r="J10" s="6" t="n">
        <v>9447780</v>
      </c>
      <c r="M10" s="6" t="n">
        <v>9634226</v>
      </c>
      <c r="O10" s="6" t="n">
        <v>9447780</v>
      </c>
      <c r="P10" s="6" t="n">
        <v>9634226</v>
      </c>
    </row>
    <row r="11">
      <c r="A11" s="4" t="inlineStr">
        <is>
          <t>Gain (Loss) on Extinguishment of Debt</t>
        </is>
      </c>
      <c r="O11" s="6" t="n">
        <v>-119663</v>
      </c>
      <c r="P11" s="6" t="n">
        <v>-104075</v>
      </c>
      <c r="Q11" s="6" t="n">
        <v>-274836</v>
      </c>
    </row>
    <row r="12">
      <c r="A12" s="4" t="inlineStr">
        <is>
          <t>Debt Instrument, Fee Amount</t>
        </is>
      </c>
      <c r="J12" s="6" t="n">
        <v>5000</v>
      </c>
      <c r="M12" s="6" t="n">
        <v>23000</v>
      </c>
      <c r="O12" s="6" t="n">
        <v>5000</v>
      </c>
      <c r="P12" s="6" t="n">
        <v>23000</v>
      </c>
      <c r="Q12" s="6" t="n">
        <v>9000</v>
      </c>
    </row>
    <row r="13">
      <c r="A13" s="4" t="inlineStr">
        <is>
          <t>Long-term Debt and Capital Lease Obligations, Maturities, Repayments of Principal in Year Two</t>
        </is>
      </c>
      <c r="J13" s="6" t="n">
        <v>1041725</v>
      </c>
      <c r="O13" s="6" t="n">
        <v>1041725</v>
      </c>
    </row>
    <row r="14">
      <c r="A14" s="4" t="inlineStr">
        <is>
          <t>Long-term Debt and Capital Lease Obligations, Maturities, Repayments of Principal in Year Three</t>
        </is>
      </c>
      <c r="J14" s="6" t="n">
        <v>727304</v>
      </c>
      <c r="O14" s="6" t="n">
        <v>727304</v>
      </c>
    </row>
    <row r="15">
      <c r="A15" s="4" t="inlineStr">
        <is>
          <t>Long-term Debt and Capital Lease Obligations, Maturities, Repayments of Principal in Year Four</t>
        </is>
      </c>
      <c r="J15" s="6" t="n">
        <v>766264</v>
      </c>
      <c r="O15" s="6" t="n">
        <v>766264</v>
      </c>
    </row>
    <row r="16">
      <c r="A16" s="4" t="inlineStr">
        <is>
          <t>Long-term Debt and Capital Lease Obligations, Maturities, Repayments of Principal in Year Five</t>
        </is>
      </c>
      <c r="J16" s="6" t="n">
        <v>8188</v>
      </c>
      <c r="O16" s="6" t="n">
        <v>8188</v>
      </c>
    </row>
    <row r="17">
      <c r="A17" s="4" t="inlineStr">
        <is>
          <t>Long-term Debt and Capital Lease Obligations, Maturities, Repayments of Principal after Year Five</t>
        </is>
      </c>
      <c r="J17" s="6" t="n">
        <v>7178812</v>
      </c>
      <c r="O17" s="6" t="n">
        <v>7178812</v>
      </c>
    </row>
    <row r="18">
      <c r="A18" s="4" t="inlineStr">
        <is>
          <t>Long-term Debt and Lease Obligation</t>
        </is>
      </c>
      <c r="J18" s="6" t="n">
        <v>9769276</v>
      </c>
      <c r="O18" s="6" t="n">
        <v>9769276</v>
      </c>
    </row>
    <row r="19">
      <c r="A19" s="4" t="inlineStr">
        <is>
          <t>Capital Leases, Future Minimum Payments, Interest Included in Payments</t>
        </is>
      </c>
      <c r="J19" s="5" t="n">
        <v>-3361</v>
      </c>
      <c r="O19" s="5" t="n">
        <v>-3361</v>
      </c>
    </row>
    <row r="20">
      <c r="A20" s="4" t="inlineStr">
        <is>
          <t>First Priority Senior Secured Notes due 2026 [Member]</t>
        </is>
      </c>
    </row>
    <row r="21">
      <c r="A21" s="3" t="inlineStr">
        <is>
          <t>Debt Instrument [Line Items]</t>
        </is>
      </c>
    </row>
    <row r="22">
      <c r="A22" s="4" t="inlineStr">
        <is>
          <t>Debt Instrument, Redemption Price, Percentage</t>
        </is>
      </c>
      <c r="O22" s="4" t="inlineStr">
        <is>
          <t>101.00%</t>
        </is>
      </c>
    </row>
    <row r="23">
      <c r="A23" s="4" t="inlineStr">
        <is>
          <t>ADT Notes due 2020 [Member]</t>
        </is>
      </c>
    </row>
    <row r="24">
      <c r="A24" s="3" t="inlineStr">
        <is>
          <t>Debt Instrument [Line Items]</t>
        </is>
      </c>
    </row>
    <row r="25">
      <c r="A25" s="4" t="inlineStr">
        <is>
          <t>Debt Instrument, Redemption Price, Percentage</t>
        </is>
      </c>
      <c r="O25" s="4" t="inlineStr">
        <is>
          <t>101.00%</t>
        </is>
      </c>
    </row>
    <row r="26">
      <c r="A26" s="4" t="inlineStr">
        <is>
          <t>ADT Notes due 2021 [Member]</t>
        </is>
      </c>
    </row>
    <row r="27">
      <c r="A27" s="3" t="inlineStr">
        <is>
          <t>Debt Instrument [Line Items]</t>
        </is>
      </c>
    </row>
    <row r="28">
      <c r="A28" s="4" t="inlineStr">
        <is>
          <t>Debt Instrument, Interest Rate, Stated Percentage</t>
        </is>
      </c>
      <c r="J28" s="4" t="inlineStr">
        <is>
          <t>6.25%</t>
        </is>
      </c>
      <c r="O28" s="4" t="inlineStr">
        <is>
          <t>6.25%</t>
        </is>
      </c>
    </row>
    <row r="29">
      <c r="A29" s="4" t="inlineStr">
        <is>
          <t>Long-term Debt, Gross</t>
        </is>
      </c>
      <c r="J29" s="5" t="n">
        <v>1000000</v>
      </c>
      <c r="O29" s="5" t="n">
        <v>1000000</v>
      </c>
    </row>
    <row r="30">
      <c r="A30" s="4" t="inlineStr">
        <is>
          <t>ReceivablesFacility [Member]</t>
        </is>
      </c>
    </row>
    <row r="31">
      <c r="A31" s="3" t="inlineStr">
        <is>
          <t>Debt Instrument [Line Items]</t>
        </is>
      </c>
    </row>
    <row r="32">
      <c r="A32" s="4" t="inlineStr">
        <is>
          <t>Line of Credit Facility, Remaining Borrowing Capacity</t>
        </is>
      </c>
      <c r="J32" s="6" t="n">
        <v>124000</v>
      </c>
      <c r="O32" s="6" t="n">
        <v>124000</v>
      </c>
    </row>
    <row r="33">
      <c r="A33" s="4" t="inlineStr">
        <is>
          <t>ReceivablesFacilityMaximumLimit</t>
        </is>
      </c>
      <c r="V33" s="5" t="n">
        <v>200000</v>
      </c>
    </row>
    <row r="34">
      <c r="A34" s="4" t="inlineStr">
        <is>
          <t>ReceivablesFacility [Member] | Variable Interest Entity, Primary Beneficiary [Member]</t>
        </is>
      </c>
    </row>
    <row r="35">
      <c r="A35" s="3" t="inlineStr">
        <is>
          <t>Debt Instrument [Line Items]</t>
        </is>
      </c>
    </row>
    <row r="36">
      <c r="A36" s="4" t="inlineStr">
        <is>
          <t>Line of Credit Facility, Maximum Month-end Outstanding Amount</t>
        </is>
      </c>
      <c r="J36" s="6" t="n">
        <v>76000</v>
      </c>
    </row>
    <row r="37">
      <c r="A37" s="4" t="inlineStr">
        <is>
          <t>Line of Credit [Member] | First Lien Term B1 Loan [Member]</t>
        </is>
      </c>
    </row>
    <row r="38">
      <c r="A38" s="3" t="inlineStr">
        <is>
          <t>Debt Instrument [Line Items]</t>
        </is>
      </c>
    </row>
    <row r="39">
      <c r="A39" s="4" t="inlineStr">
        <is>
          <t>Line of Credit Facility, Remaining Borrowing Capacity</t>
        </is>
      </c>
      <c r="J39" s="6" t="n">
        <v>400000</v>
      </c>
      <c r="M39" s="6" t="n">
        <v>400000</v>
      </c>
      <c r="O39" s="6" t="n">
        <v>400000</v>
      </c>
      <c r="P39" s="6" t="n">
        <v>400000</v>
      </c>
    </row>
    <row r="40">
      <c r="A40" s="4" t="inlineStr">
        <is>
          <t>Line of Credit [Member] | First Lien Credit Agreement [Member]</t>
        </is>
      </c>
    </row>
    <row r="41">
      <c r="A41" s="3" t="inlineStr">
        <is>
          <t>Debt Instrument [Line Items]</t>
        </is>
      </c>
    </row>
    <row r="42">
      <c r="A42" s="4" t="inlineStr">
        <is>
          <t>Debt Instrument, Face Amount</t>
        </is>
      </c>
      <c r="X42" s="5" t="n">
        <v>425000</v>
      </c>
    </row>
    <row r="43">
      <c r="A43" s="4" t="inlineStr">
        <is>
          <t>Debt Instrument, Variable Rate Basis, Minimum</t>
        </is>
      </c>
      <c r="C43" s="4" t="inlineStr">
        <is>
          <t>1.00%</t>
        </is>
      </c>
    </row>
    <row r="44">
      <c r="A44" s="4" t="inlineStr">
        <is>
          <t>Debt Instrument, Periodic Payment, Percent</t>
        </is>
      </c>
      <c r="C44" s="4" t="inlineStr">
        <is>
          <t>0.25%</t>
        </is>
      </c>
    </row>
    <row r="45">
      <c r="A45" s="4" t="inlineStr">
        <is>
          <t>Debt Instrument, Periodic Payment</t>
        </is>
      </c>
      <c r="C45" s="5" t="n">
        <v>8000</v>
      </c>
      <c r="I45" s="5" t="n">
        <v>7000</v>
      </c>
    </row>
    <row r="46">
      <c r="A46" s="4" t="inlineStr">
        <is>
          <t>Line of Credit [Member] | First Lien Credit Agreement [Member] | Subsequent Event [Member]</t>
        </is>
      </c>
    </row>
    <row r="47">
      <c r="A47" s="3" t="inlineStr">
        <is>
          <t>Debt Instrument [Line Items]</t>
        </is>
      </c>
    </row>
    <row r="48">
      <c r="A48" s="4" t="inlineStr">
        <is>
          <t>Debt Instrument, Variable Rate Basis, Minimum</t>
        </is>
      </c>
      <c r="I48" s="4" t="inlineStr">
        <is>
          <t>0.75%</t>
        </is>
      </c>
    </row>
    <row r="49">
      <c r="A49" s="4" t="inlineStr">
        <is>
          <t>Line of Credit [Member] | First Lien Credit Agreement [Member] | London Interbank Offered Rate (LIBOR) [Member]</t>
        </is>
      </c>
    </row>
    <row r="50">
      <c r="A50" s="3" t="inlineStr">
        <is>
          <t>Debt Instrument [Line Items]</t>
        </is>
      </c>
    </row>
    <row r="51">
      <c r="A51" s="4" t="inlineStr">
        <is>
          <t>Debt Instrument, Basis Spread on Variable Rate</t>
        </is>
      </c>
      <c r="C51" s="4" t="inlineStr">
        <is>
          <t>3.25%</t>
        </is>
      </c>
      <c r="E51" s="4" t="inlineStr">
        <is>
          <t>2.75%</t>
        </is>
      </c>
      <c r="G51" s="4" t="inlineStr">
        <is>
          <t>2.75%</t>
        </is>
      </c>
      <c r="H51" s="4" t="inlineStr">
        <is>
          <t>3.25%</t>
        </is>
      </c>
    </row>
    <row r="52">
      <c r="A52" s="4" t="inlineStr">
        <is>
          <t>Line of Credit [Member] | First Lien Credit Agreement [Member] | London Interbank Offered Rate (LIBOR) [Member] | Subsequent Event [Member]</t>
        </is>
      </c>
    </row>
    <row r="53">
      <c r="A53" s="3" t="inlineStr">
        <is>
          <t>Debt Instrument [Line Items]</t>
        </is>
      </c>
    </row>
    <row r="54">
      <c r="A54" s="4" t="inlineStr">
        <is>
          <t>Debt Instrument, Basis Spread on Variable Rate</t>
        </is>
      </c>
      <c r="I54" s="4" t="inlineStr">
        <is>
          <t>2.75%</t>
        </is>
      </c>
    </row>
    <row r="55">
      <c r="A55" s="4" t="inlineStr">
        <is>
          <t>Secured Debt [Member] | First Lien Term B1 Loan [Member]</t>
        </is>
      </c>
    </row>
    <row r="56">
      <c r="A56" s="3" t="inlineStr">
        <is>
          <t>Debt Instrument [Line Items]</t>
        </is>
      </c>
    </row>
    <row r="57">
      <c r="A57" s="4" t="inlineStr">
        <is>
          <t>Debt Instrument, Repurchased Face Amount</t>
        </is>
      </c>
      <c r="C57" s="5" t="n">
        <v>300000</v>
      </c>
      <c r="N57" s="5" t="n">
        <v>500000</v>
      </c>
    </row>
    <row r="58">
      <c r="A58" s="4" t="inlineStr">
        <is>
          <t>Gain (Loss) on Extinguishment of Debt</t>
        </is>
      </c>
      <c r="B58" s="5" t="n">
        <v>13000</v>
      </c>
      <c r="N58" s="6" t="n">
        <v>6000</v>
      </c>
    </row>
    <row r="59">
      <c r="A59" s="4" t="inlineStr">
        <is>
          <t>Long-term Debt, Gross</t>
        </is>
      </c>
      <c r="C59" s="6" t="n">
        <v>3400000</v>
      </c>
    </row>
    <row r="60">
      <c r="A60" s="4" t="inlineStr">
        <is>
          <t>Secured Debt [Member] | First Lien Term Loan due 2026 [Member] [Member]</t>
        </is>
      </c>
    </row>
    <row r="61">
      <c r="A61" s="3" t="inlineStr">
        <is>
          <t>Debt Instrument [Line Items]</t>
        </is>
      </c>
    </row>
    <row r="62">
      <c r="A62" s="4" t="inlineStr">
        <is>
          <t>Debt Instrument, Face Amount</t>
        </is>
      </c>
      <c r="C62" s="6" t="n">
        <v>3100000</v>
      </c>
    </row>
    <row r="63">
      <c r="A63" s="4" t="inlineStr">
        <is>
          <t>Debt Instrument, Repurchased Face Amount</t>
        </is>
      </c>
      <c r="R63" s="5" t="n">
        <v>300000</v>
      </c>
    </row>
    <row r="64">
      <c r="A64" s="4" t="inlineStr">
        <is>
          <t>Gain (Loss) on Extinguishment of Debt</t>
        </is>
      </c>
      <c r="J64" s="6" t="n">
        <v>5000</v>
      </c>
    </row>
    <row r="65">
      <c r="A65" s="4" t="inlineStr">
        <is>
          <t>Long-term Debt, Gross</t>
        </is>
      </c>
      <c r="J65" s="5" t="n">
        <v>2778900</v>
      </c>
      <c r="M65" s="6" t="n">
        <v>3102225</v>
      </c>
      <c r="O65" s="5" t="n">
        <v>2778900</v>
      </c>
      <c r="P65" s="6" t="n">
        <v>3102225</v>
      </c>
    </row>
    <row r="66">
      <c r="A66" s="4" t="inlineStr">
        <is>
          <t>Secured Debt [Member] | First Lien Term Loan due 2026 [Member] [Member] | Subsequent Event [Member]</t>
        </is>
      </c>
    </row>
    <row r="67">
      <c r="A67" s="3" t="inlineStr">
        <is>
          <t>Debt Instrument [Line Items]</t>
        </is>
      </c>
    </row>
    <row r="68">
      <c r="A68" s="4" t="inlineStr">
        <is>
          <t>Debt Instrument, Prepayment Premium, Percent</t>
        </is>
      </c>
      <c r="I68" s="4" t="inlineStr">
        <is>
          <t>1.00%</t>
        </is>
      </c>
    </row>
    <row r="69">
      <c r="A69" s="4" t="inlineStr">
        <is>
          <t>Secured Debt [Member] | Prime Notes [Member]</t>
        </is>
      </c>
    </row>
    <row r="70">
      <c r="A70" s="3" t="inlineStr">
        <is>
          <t>Debt Instrument [Line Items]</t>
        </is>
      </c>
    </row>
    <row r="71">
      <c r="A71" s="4" t="inlineStr">
        <is>
          <t>Debt Instrument, Interest Rate, Stated Percentage</t>
        </is>
      </c>
      <c r="J71" s="4" t="inlineStr">
        <is>
          <t>9.25%</t>
        </is>
      </c>
      <c r="O71" s="4" t="inlineStr">
        <is>
          <t>9.25%</t>
        </is>
      </c>
    </row>
    <row r="72">
      <c r="A72" s="4" t="inlineStr">
        <is>
          <t>Debt Instrument, Face Amount</t>
        </is>
      </c>
      <c r="J72" s="5" t="n">
        <v>1200000</v>
      </c>
      <c r="O72" s="5" t="n">
        <v>1200000</v>
      </c>
      <c r="Y72" s="5" t="n">
        <v>3100000</v>
      </c>
    </row>
    <row r="73">
      <c r="A73" s="4" t="inlineStr">
        <is>
          <t>Repayments of Debt</t>
        </is>
      </c>
      <c r="D73" s="5" t="n">
        <v>319000</v>
      </c>
      <c r="F73" s="5" t="n">
        <v>649000</v>
      </c>
      <c r="L73" s="5" t="n">
        <v>1300000</v>
      </c>
      <c r="N73" s="6" t="n">
        <v>1100000</v>
      </c>
    </row>
    <row r="74">
      <c r="A74" s="4" t="inlineStr">
        <is>
          <t>Debt Instrument, Repurchased Face Amount</t>
        </is>
      </c>
      <c r="D74" s="5" t="n">
        <v>300000</v>
      </c>
      <c r="F74" s="5" t="n">
        <v>594000</v>
      </c>
      <c r="N74" s="5" t="n">
        <v>1000000</v>
      </c>
      <c r="W74" s="5" t="n">
        <v>1200000</v>
      </c>
    </row>
    <row r="75">
      <c r="A75" s="4" t="inlineStr">
        <is>
          <t>Gain (Loss) on Extinguishment of Debt</t>
        </is>
      </c>
      <c r="Q75" s="6" t="n">
        <v>62000</v>
      </c>
    </row>
    <row r="76">
      <c r="A76" s="4" t="inlineStr">
        <is>
          <t>Long-term Debt, Gross</t>
        </is>
      </c>
      <c r="J76" s="5" t="n">
        <v>0</v>
      </c>
      <c r="M76" s="6" t="n">
        <v>1246000</v>
      </c>
      <c r="O76" s="5" t="n">
        <v>0</v>
      </c>
      <c r="P76" s="6" t="n">
        <v>1246000</v>
      </c>
    </row>
    <row r="77">
      <c r="A77" s="4" t="inlineStr">
        <is>
          <t>Secured Debt [Member] | First Priority Senior Secured Notes due 2024 [Member]</t>
        </is>
      </c>
    </row>
    <row r="78">
      <c r="A78" s="3" t="inlineStr">
        <is>
          <t>Debt Instrument [Line Items]</t>
        </is>
      </c>
    </row>
    <row r="79">
      <c r="A79" s="4" t="inlineStr">
        <is>
          <t>Debt Instrument, Interest Rate, Stated Percentage</t>
        </is>
      </c>
      <c r="J79" s="4" t="inlineStr">
        <is>
          <t>5.25%</t>
        </is>
      </c>
      <c r="N79" s="4" t="inlineStr">
        <is>
          <t>5.25%</t>
        </is>
      </c>
      <c r="O79" s="4" t="inlineStr">
        <is>
          <t>5.25%</t>
        </is>
      </c>
    </row>
    <row r="80">
      <c r="A80" s="4" t="inlineStr">
        <is>
          <t>Debt Instrument, Face Amount</t>
        </is>
      </c>
      <c r="N80" s="5" t="n">
        <v>750000</v>
      </c>
    </row>
    <row r="81">
      <c r="A81" s="4" t="inlineStr">
        <is>
          <t>Long-term Debt, Gross</t>
        </is>
      </c>
      <c r="J81" s="5" t="n">
        <v>750000</v>
      </c>
      <c r="M81" s="6" t="n">
        <v>750000</v>
      </c>
      <c r="O81" s="5" t="n">
        <v>750000</v>
      </c>
      <c r="P81" s="6" t="n">
        <v>750000</v>
      </c>
    </row>
    <row r="82">
      <c r="A82" s="4" t="inlineStr">
        <is>
          <t>Secured Debt [Member] | First Priority Senior Secured Notes due 2026 [Member]</t>
        </is>
      </c>
    </row>
    <row r="83">
      <c r="A83" s="3" t="inlineStr">
        <is>
          <t>Debt Instrument [Line Items]</t>
        </is>
      </c>
    </row>
    <row r="84">
      <c r="A84" s="4" t="inlineStr">
        <is>
          <t>Debt Instrument, Interest Rate, Stated Percentage</t>
        </is>
      </c>
      <c r="J84" s="4" t="inlineStr">
        <is>
          <t>5.75%</t>
        </is>
      </c>
      <c r="N84" s="4" t="inlineStr">
        <is>
          <t>5.75%</t>
        </is>
      </c>
      <c r="O84" s="4" t="inlineStr">
        <is>
          <t>5.75%</t>
        </is>
      </c>
    </row>
    <row r="85">
      <c r="A85" s="4" t="inlineStr">
        <is>
          <t>Debt Instrument, Face Amount</t>
        </is>
      </c>
      <c r="C85" s="6" t="n">
        <v>600000</v>
      </c>
      <c r="N85" s="5" t="n">
        <v>750000</v>
      </c>
    </row>
    <row r="86">
      <c r="A86" s="4" t="inlineStr">
        <is>
          <t>Long-term Debt, Gross</t>
        </is>
      </c>
      <c r="J86" s="5" t="n">
        <v>1350000</v>
      </c>
      <c r="M86" s="6" t="n">
        <v>1350000</v>
      </c>
      <c r="O86" s="5" t="n">
        <v>1350000</v>
      </c>
      <c r="P86" s="6" t="n">
        <v>1350000</v>
      </c>
    </row>
    <row r="87">
      <c r="A87" s="4" t="inlineStr">
        <is>
          <t>Secured Debt [Member] | ADT Notes due 2020 [Member]</t>
        </is>
      </c>
    </row>
    <row r="88">
      <c r="A88" s="3" t="inlineStr">
        <is>
          <t>Debt Instrument [Line Items]</t>
        </is>
      </c>
    </row>
    <row r="89">
      <c r="A89" s="4" t="inlineStr">
        <is>
          <t>Debt Instrument, Repurchased Face Amount</t>
        </is>
      </c>
      <c r="B89" s="5" t="n">
        <v>153000</v>
      </c>
      <c r="C89" s="6" t="n">
        <v>147000</v>
      </c>
    </row>
    <row r="90">
      <c r="A90" s="4" t="inlineStr">
        <is>
          <t>Secured Debt [Member] | ADT Notes due 2021 [Member]</t>
        </is>
      </c>
    </row>
    <row r="91">
      <c r="A91" s="3" t="inlineStr">
        <is>
          <t>Debt Instrument [Line Items]</t>
        </is>
      </c>
    </row>
    <row r="92">
      <c r="A92" s="4" t="inlineStr">
        <is>
          <t>Debt Instrument, Repurchased Face Amount</t>
        </is>
      </c>
      <c r="C92" s="5" t="n">
        <v>1000000</v>
      </c>
      <c r="T92" s="5" t="n">
        <v>1000000</v>
      </c>
    </row>
    <row r="93">
      <c r="A93" s="4" t="inlineStr">
        <is>
          <t>Secured Debt [Member] | ReceivablesFacility [Member]</t>
        </is>
      </c>
    </row>
    <row r="94">
      <c r="A94" s="3" t="inlineStr">
        <is>
          <t>Debt Instrument [Line Items]</t>
        </is>
      </c>
    </row>
    <row r="95">
      <c r="A95" s="4" t="inlineStr">
        <is>
          <t>Line of Credit Facility, Maximum Month-end Outstanding Amount</t>
        </is>
      </c>
      <c r="J95" s="5" t="n">
        <v>75775</v>
      </c>
      <c r="M95" s="6" t="n">
        <v>0</v>
      </c>
    </row>
    <row r="96">
      <c r="A96" s="4" t="inlineStr">
        <is>
          <t>Secured Debt [Member] | First Lien Notes due 2027 [Member]</t>
        </is>
      </c>
    </row>
    <row r="97">
      <c r="A97" s="3" t="inlineStr">
        <is>
          <t>Debt Instrument [Line Items]</t>
        </is>
      </c>
    </row>
    <row r="98">
      <c r="A98" s="4" t="inlineStr">
        <is>
          <t>Debt Instrument, Interest Rate, Stated Percentage</t>
        </is>
      </c>
      <c r="J98" s="4" t="inlineStr">
        <is>
          <t>3.375%</t>
        </is>
      </c>
      <c r="O98" s="4" t="inlineStr">
        <is>
          <t>3.375%</t>
        </is>
      </c>
      <c r="U98" s="4" t="inlineStr">
        <is>
          <t>3.375%</t>
        </is>
      </c>
    </row>
    <row r="99">
      <c r="A99" s="4" t="inlineStr">
        <is>
          <t>Debt Instrument, Face Amount</t>
        </is>
      </c>
      <c r="U99" s="5" t="n">
        <v>1000000</v>
      </c>
    </row>
    <row r="100">
      <c r="A100" s="4" t="inlineStr">
        <is>
          <t>Debt Instrument, Redemption Price, Percentage</t>
        </is>
      </c>
      <c r="K100" s="4" t="inlineStr">
        <is>
          <t>101.00%</t>
        </is>
      </c>
    </row>
    <row r="101">
      <c r="A101" s="4" t="inlineStr">
        <is>
          <t>Long-term Debt, Gross</t>
        </is>
      </c>
      <c r="J101" s="5" t="n">
        <v>1000000</v>
      </c>
      <c r="M101" s="6" t="n">
        <v>0</v>
      </c>
      <c r="O101" s="5" t="n">
        <v>1000000</v>
      </c>
      <c r="P101" s="6" t="n">
        <v>0</v>
      </c>
    </row>
    <row r="102">
      <c r="A102" s="4" t="inlineStr">
        <is>
          <t>Secured Debt [Member] | First Lien Notes due 2027 [Member] | Debt Instrument, Redemption, Period Two [Member]</t>
        </is>
      </c>
    </row>
    <row r="103">
      <c r="A103" s="3" t="inlineStr">
        <is>
          <t>Debt Instrument [Line Items]</t>
        </is>
      </c>
    </row>
    <row r="104">
      <c r="A104" s="4" t="inlineStr">
        <is>
          <t>Debt Instrument, Redemption Price, Percentage</t>
        </is>
      </c>
      <c r="K104" s="4" t="inlineStr">
        <is>
          <t>100.00%</t>
        </is>
      </c>
    </row>
    <row r="105">
      <c r="A105" s="4" t="inlineStr">
        <is>
          <t>Notes Payable to Banks [Member] | ADT Notes due 2020 [Member]</t>
        </is>
      </c>
    </row>
    <row r="106">
      <c r="A106" s="3" t="inlineStr">
        <is>
          <t>Debt Instrument [Line Items]</t>
        </is>
      </c>
    </row>
    <row r="107">
      <c r="A107" s="4" t="inlineStr">
        <is>
          <t>Debt Instrument, Interest Rate, Stated Percentage</t>
        </is>
      </c>
      <c r="J107" s="4" t="inlineStr">
        <is>
          <t>5.25%</t>
        </is>
      </c>
      <c r="O107" s="4" t="inlineStr">
        <is>
          <t>5.25%</t>
        </is>
      </c>
      <c r="S107" s="4" t="inlineStr">
        <is>
          <t>5.25%</t>
        </is>
      </c>
    </row>
    <row r="108">
      <c r="A108" s="4" t="inlineStr">
        <is>
          <t>Long-term Debt, Gross</t>
        </is>
      </c>
      <c r="M108" s="6" t="n">
        <v>300000</v>
      </c>
      <c r="P108" s="6" t="n">
        <v>300000</v>
      </c>
    </row>
    <row r="109">
      <c r="A109" s="4" t="inlineStr">
        <is>
          <t>Notes Payable to Banks [Member] | ADT Notes due 2021 [Member]</t>
        </is>
      </c>
    </row>
    <row r="110">
      <c r="A110" s="3" t="inlineStr">
        <is>
          <t>Debt Instrument [Line Items]</t>
        </is>
      </c>
    </row>
    <row r="111">
      <c r="A111" s="4" t="inlineStr">
        <is>
          <t>Debt Instrument, Interest Rate, Stated Percentage</t>
        </is>
      </c>
      <c r="J111" s="4" t="inlineStr">
        <is>
          <t>6.25%</t>
        </is>
      </c>
      <c r="O111" s="4" t="inlineStr">
        <is>
          <t>6.25%</t>
        </is>
      </c>
    </row>
    <row r="112">
      <c r="A112" s="4" t="inlineStr">
        <is>
          <t>Long-term Debt, Gross</t>
        </is>
      </c>
      <c r="J112" s="5" t="n">
        <v>0</v>
      </c>
      <c r="M112" s="6" t="n">
        <v>1000000</v>
      </c>
      <c r="O112" s="5" t="n">
        <v>0</v>
      </c>
      <c r="P112" s="6" t="n">
        <v>1000000</v>
      </c>
    </row>
    <row r="113">
      <c r="A113" s="4" t="inlineStr">
        <is>
          <t>Notes Payable to Banks [Member] | ADT Notes due 2022 [Member]</t>
        </is>
      </c>
    </row>
    <row r="114">
      <c r="A114" s="3" t="inlineStr">
        <is>
          <t>Debt Instrument [Line Items]</t>
        </is>
      </c>
    </row>
    <row r="115">
      <c r="A115" s="4" t="inlineStr">
        <is>
          <t>Debt Instrument, Interest Rate, Stated Percentage</t>
        </is>
      </c>
      <c r="J115" s="4" t="inlineStr">
        <is>
          <t>3.50%</t>
        </is>
      </c>
      <c r="O115" s="4" t="inlineStr">
        <is>
          <t>3.50%</t>
        </is>
      </c>
    </row>
    <row r="116">
      <c r="A116" s="4" t="inlineStr">
        <is>
          <t>Long-term Debt, Gross</t>
        </is>
      </c>
      <c r="J116" s="5" t="n">
        <v>1000000</v>
      </c>
      <c r="M116" s="6" t="n">
        <v>1000000</v>
      </c>
      <c r="O116" s="5" t="n">
        <v>1000000</v>
      </c>
      <c r="P116" s="6" t="n">
        <v>1000000</v>
      </c>
    </row>
    <row r="117">
      <c r="A117" s="4" t="inlineStr">
        <is>
          <t>Notes Payable to Banks [Member] | ADT Notes due 2023 [Member]</t>
        </is>
      </c>
    </row>
    <row r="118">
      <c r="A118" s="3" t="inlineStr">
        <is>
          <t>Debt Instrument [Line Items]</t>
        </is>
      </c>
    </row>
    <row r="119">
      <c r="A119" s="4" t="inlineStr">
        <is>
          <t>Debt Instrument, Interest Rate, Stated Percentage</t>
        </is>
      </c>
      <c r="J119" s="4" t="inlineStr">
        <is>
          <t>4.125%</t>
        </is>
      </c>
      <c r="O119" s="4" t="inlineStr">
        <is>
          <t>4.125%</t>
        </is>
      </c>
    </row>
    <row r="120">
      <c r="A120" s="4" t="inlineStr">
        <is>
          <t>Long-term Debt, Gross</t>
        </is>
      </c>
      <c r="J120" s="5" t="n">
        <v>700000</v>
      </c>
      <c r="M120" s="6" t="n">
        <v>700000</v>
      </c>
      <c r="O120" s="5" t="n">
        <v>700000</v>
      </c>
      <c r="P120" s="6" t="n">
        <v>700000</v>
      </c>
    </row>
    <row r="121">
      <c r="A121" s="4" t="inlineStr">
        <is>
          <t>Notes Payable to Banks [Member] | ADT Notes due 2032 [Member]</t>
        </is>
      </c>
    </row>
    <row r="122">
      <c r="A122" s="3" t="inlineStr">
        <is>
          <t>Debt Instrument [Line Items]</t>
        </is>
      </c>
    </row>
    <row r="123">
      <c r="A123" s="4" t="inlineStr">
        <is>
          <t>Debt Instrument, Interest Rate, Stated Percentage</t>
        </is>
      </c>
      <c r="J123" s="4" t="inlineStr">
        <is>
          <t>4.875%</t>
        </is>
      </c>
      <c r="O123" s="4" t="inlineStr">
        <is>
          <t>4.875%</t>
        </is>
      </c>
    </row>
    <row r="124">
      <c r="A124" s="4" t="inlineStr">
        <is>
          <t>Long-term Debt, Gross</t>
        </is>
      </c>
      <c r="J124" s="5" t="n">
        <v>728016</v>
      </c>
      <c r="M124" s="6" t="n">
        <v>728016</v>
      </c>
      <c r="O124" s="5" t="n">
        <v>728016</v>
      </c>
      <c r="P124" s="6" t="n">
        <v>728016</v>
      </c>
    </row>
    <row r="125">
      <c r="A125" s="4" t="inlineStr">
        <is>
          <t>Notes Payable to Banks [Member] | ADT Notes due 2042 [Member]</t>
        </is>
      </c>
    </row>
    <row r="126">
      <c r="A126" s="3" t="inlineStr">
        <is>
          <t>Debt Instrument [Line Items]</t>
        </is>
      </c>
    </row>
    <row r="127">
      <c r="A127" s="4" t="inlineStr">
        <is>
          <t>Debt Instrument, Interest Rate, Stated Percentage</t>
        </is>
      </c>
      <c r="J127" s="4" t="inlineStr">
        <is>
          <t>4.875%</t>
        </is>
      </c>
      <c r="O127" s="4" t="inlineStr">
        <is>
          <t>4.875%</t>
        </is>
      </c>
    </row>
    <row r="128">
      <c r="A128" s="4" t="inlineStr">
        <is>
          <t>Long-term Debt, Gross</t>
        </is>
      </c>
      <c r="J128" s="5" t="n">
        <v>21896</v>
      </c>
      <c r="M128" s="6" t="n">
        <v>21896</v>
      </c>
      <c r="O128" s="5" t="n">
        <v>21896</v>
      </c>
      <c r="P128" s="6" t="n">
        <v>21896</v>
      </c>
    </row>
    <row r="129">
      <c r="A129" s="4" t="inlineStr">
        <is>
          <t>Capital Lease Obligations [Member]</t>
        </is>
      </c>
    </row>
    <row r="130">
      <c r="A130" s="3" t="inlineStr">
        <is>
          <t>Debt Instrument [Line Items]</t>
        </is>
      </c>
    </row>
    <row r="131">
      <c r="A131" s="4" t="inlineStr">
        <is>
          <t>Capital Lease Obligations</t>
        </is>
      </c>
      <c r="J131" s="5" t="n">
        <v>61328</v>
      </c>
      <c r="M131" s="5" t="n">
        <v>74784</v>
      </c>
      <c r="O131" s="5" t="n">
        <v>61328</v>
      </c>
      <c r="P131" s="5" t="n">
        <v>74784</v>
      </c>
    </row>
    <row r="132">
      <c r="A132" s="4" t="inlineStr">
        <is>
          <t>Revolving Credit Facility [Member] | Line of Credit [Member] | First Lien Credit Agreement [Member]</t>
        </is>
      </c>
    </row>
    <row r="133">
      <c r="A133" s="3" t="inlineStr">
        <is>
          <t>Debt Instrument [Line Items]</t>
        </is>
      </c>
    </row>
    <row r="134">
      <c r="A134" s="4" t="inlineStr">
        <is>
          <t>Debt Instrument Leverage Ratio Percent</t>
        </is>
      </c>
      <c r="O134" s="4" t="inlineStr">
        <is>
          <t>30.00%</t>
        </is>
      </c>
    </row>
    <row r="135">
      <c r="A135" s="4" t="inlineStr">
        <is>
          <t>Revolving Credit Facility [Member] | Line of Credit [Member] | First Lien Credit Agreement [Member] | London Interbank Offered Rate (LIBOR) [Member]</t>
        </is>
      </c>
    </row>
    <row r="136">
      <c r="A136" s="3" t="inlineStr">
        <is>
          <t>Debt Instrument [Line Items]</t>
        </is>
      </c>
    </row>
    <row r="137">
      <c r="A137" s="4" t="inlineStr">
        <is>
          <t>Debt Instrument, Basis Spread on Variable Rate</t>
        </is>
      </c>
      <c r="G137" s="4" t="inlineStr">
        <is>
          <t>4.50%</t>
        </is>
      </c>
    </row>
    <row r="138">
      <c r="A138" s="4" t="inlineStr">
        <is>
          <t>Mandatorily Redeemable Preferred Stock [Member]</t>
        </is>
      </c>
    </row>
    <row r="139">
      <c r="A139" s="3" t="inlineStr">
        <is>
          <t>Debt Instrument [Line Items]</t>
        </is>
      </c>
    </row>
    <row r="140">
      <c r="A140" s="4" t="inlineStr">
        <is>
          <t>Gain (Loss) on Extinguishment of Debt</t>
        </is>
      </c>
      <c r="Q140" s="5" t="n">
        <v>21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A1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 width="21" customWidth="1" min="9" max="9"/>
    <col width="21" customWidth="1" min="10" max="10"/>
    <col width="14"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0" customWidth="1" min="27" max="27"/>
  </cols>
  <sheetData>
    <row r="1">
      <c r="A1" s="1" t="inlineStr">
        <is>
          <t>Debt First Lien Credit Agreement Amendment and Restatement (Details) $ in Thousands</t>
        </is>
      </c>
      <c r="B1" s="2" t="inlineStr">
        <is>
          <t>Oct. 23, 2019USD ($)</t>
        </is>
      </c>
      <c r="C1" s="2" t="inlineStr">
        <is>
          <t>Sep. 23, 2019USD ($)</t>
        </is>
      </c>
      <c r="D1" s="2" t="inlineStr">
        <is>
          <t>Feb. 01, 2019USD ($)</t>
        </is>
      </c>
      <c r="E1" s="2" t="inlineStr">
        <is>
          <t>Mar. 16, 2018USD ($)</t>
        </is>
      </c>
      <c r="F1" s="2" t="inlineStr">
        <is>
          <t>Feb. 21, 2018USD ($)</t>
        </is>
      </c>
      <c r="G1" s="2" t="inlineStr">
        <is>
          <t>Jun. 29, 2017</t>
        </is>
      </c>
      <c r="H1" s="2" t="inlineStr">
        <is>
          <t>Dec. 28, 2016</t>
        </is>
      </c>
      <c r="I1" s="2" t="inlineStr">
        <is>
          <t>Jan. 31, 2021USD ($)</t>
        </is>
      </c>
      <c r="J1" s="2" t="inlineStr">
        <is>
          <t>Dec. 31, 2020USD ($)</t>
        </is>
      </c>
      <c r="K1" s="2" t="inlineStr">
        <is>
          <t>Aug. 31, 2020</t>
        </is>
      </c>
      <c r="L1" s="2" t="inlineStr">
        <is>
          <t>Feb. 29, 2020USD ($)</t>
        </is>
      </c>
      <c r="M1" s="2" t="inlineStr">
        <is>
          <t>Jan. 31, 2020USD ($)</t>
        </is>
      </c>
      <c r="N1" s="2" t="inlineStr">
        <is>
          <t>Oct. 23, 2019USD ($)</t>
        </is>
      </c>
      <c r="O1" s="2" t="inlineStr">
        <is>
          <t>Sep. 30, 2019USD ($)</t>
        </is>
      </c>
      <c r="P1" s="2" t="inlineStr">
        <is>
          <t>Apr. 30, 2019USD ($)</t>
        </is>
      </c>
      <c r="Q1" s="2" t="inlineStr">
        <is>
          <t>Sep. 30, 2020USD ($)</t>
        </is>
      </c>
      <c r="R1" s="2" t="inlineStr">
        <is>
          <t>Dec. 31, 2020USD ($)</t>
        </is>
      </c>
      <c r="S1" s="2" t="inlineStr">
        <is>
          <t>Dec. 31, 2019USD ($)</t>
        </is>
      </c>
      <c r="T1" s="2" t="inlineStr">
        <is>
          <t>Dec. 31, 2018USD ($)</t>
        </is>
      </c>
      <c r="U1" s="2" t="inlineStr">
        <is>
          <t>Dec. 01, 2020USD ($)</t>
        </is>
      </c>
      <c r="V1" s="2" t="inlineStr">
        <is>
          <t>Sep. 01, 2020USD ($)</t>
        </is>
      </c>
      <c r="W1" s="2" t="inlineStr">
        <is>
          <t>Aug. 20, 2020USD ($)</t>
        </is>
      </c>
      <c r="X1" s="2" t="inlineStr">
        <is>
          <t>Feb. 01, 2020USD ($)</t>
        </is>
      </c>
      <c r="Y1" s="2" t="inlineStr">
        <is>
          <t>Feb. 15, 2019USD ($)</t>
        </is>
      </c>
      <c r="Z1" s="2" t="inlineStr">
        <is>
          <t>Dec. 03, 2018USD ($)</t>
        </is>
      </c>
      <c r="AA1" s="2" t="inlineStr">
        <is>
          <t>May 02, 2016USD ($)</t>
        </is>
      </c>
    </row>
    <row r="2">
      <c r="A2" s="3" t="inlineStr">
        <is>
          <t>Debt Instrument [Line Items]</t>
        </is>
      </c>
    </row>
    <row r="3">
      <c r="A3" s="4" t="inlineStr">
        <is>
          <t>Payments of Dividends</t>
        </is>
      </c>
      <c r="R3" s="5" t="n">
        <v>109328</v>
      </c>
      <c r="S3" s="5" t="n">
        <v>564767</v>
      </c>
      <c r="T3" s="5" t="n">
        <v>79439</v>
      </c>
    </row>
    <row r="4">
      <c r="A4" s="4" t="inlineStr">
        <is>
          <t>Deferred Financing Costs</t>
        </is>
      </c>
      <c r="P4" s="5" t="n">
        <v>17000</v>
      </c>
    </row>
    <row r="5">
      <c r="A5" s="4" t="inlineStr">
        <is>
          <t>Gain (Loss) on Extinguishment of Debt</t>
        </is>
      </c>
      <c r="R5" s="6" t="n">
        <v>-119663</v>
      </c>
      <c r="S5" s="6" t="n">
        <v>-104075</v>
      </c>
      <c r="T5" s="6" t="n">
        <v>-274836</v>
      </c>
    </row>
    <row r="6">
      <c r="A6" s="4" t="inlineStr">
        <is>
          <t>Debt Instrument, Premium, Percent</t>
        </is>
      </c>
      <c r="C6" s="4" t="inlineStr">
        <is>
          <t>2.00%</t>
        </is>
      </c>
    </row>
    <row r="7">
      <c r="A7" s="4" t="inlineStr">
        <is>
          <t>Variable Interest Entity, Primary Beneficiary [Member]</t>
        </is>
      </c>
    </row>
    <row r="8">
      <c r="A8" s="3" t="inlineStr">
        <is>
          <t>Debt Instrument [Line Items]</t>
        </is>
      </c>
    </row>
    <row r="9">
      <c r="A9" s="4" t="inlineStr">
        <is>
          <t>Transfers Accounted for as Secured Borrowings, Assets, Carrying Amount</t>
        </is>
      </c>
      <c r="J9" s="5" t="n">
        <v>109000</v>
      </c>
      <c r="R9" s="5" t="n">
        <v>109000</v>
      </c>
    </row>
    <row r="10">
      <c r="A10" s="4" t="inlineStr">
        <is>
          <t>First Priority Senior Secured Notes due 2026 [Member]</t>
        </is>
      </c>
    </row>
    <row r="11">
      <c r="A11" s="3" t="inlineStr">
        <is>
          <t>Debt Instrument [Line Items]</t>
        </is>
      </c>
    </row>
    <row r="12">
      <c r="A12" s="4" t="inlineStr">
        <is>
          <t>Deferred Financing Costs</t>
        </is>
      </c>
      <c r="C12" s="5" t="n">
        <v>8000</v>
      </c>
    </row>
    <row r="13">
      <c r="A13" s="4" t="inlineStr">
        <is>
          <t>Debt Instrument, Redemption Price, Percentage</t>
        </is>
      </c>
      <c r="R13" s="4" t="inlineStr">
        <is>
          <t>101.00%</t>
        </is>
      </c>
    </row>
    <row r="14">
      <c r="A14" s="4" t="inlineStr">
        <is>
          <t>ADT Notes due 2020 [Member]</t>
        </is>
      </c>
    </row>
    <row r="15">
      <c r="A15" s="3" t="inlineStr">
        <is>
          <t>Debt Instrument [Line Items]</t>
        </is>
      </c>
    </row>
    <row r="16">
      <c r="A16" s="4" t="inlineStr">
        <is>
          <t>Debt Instrument, Redemption Price, Percentage</t>
        </is>
      </c>
      <c r="R16" s="4" t="inlineStr">
        <is>
          <t>101.00%</t>
        </is>
      </c>
    </row>
    <row r="17">
      <c r="A17" s="4" t="inlineStr">
        <is>
          <t>ADT Notes due 2021 [Member]</t>
        </is>
      </c>
    </row>
    <row r="18">
      <c r="A18" s="3" t="inlineStr">
        <is>
          <t>Debt Instrument [Line Items]</t>
        </is>
      </c>
    </row>
    <row r="19">
      <c r="A19" s="4" t="inlineStr">
        <is>
          <t>Long-term Debt, Gross</t>
        </is>
      </c>
      <c r="J19" s="5" t="n">
        <v>1000000</v>
      </c>
      <c r="R19" s="5" t="n">
        <v>1000000</v>
      </c>
    </row>
    <row r="20">
      <c r="A20" s="4" t="inlineStr">
        <is>
          <t>Debt Instrument, Interest Rate, Stated Percentage</t>
        </is>
      </c>
      <c r="J20" s="4" t="inlineStr">
        <is>
          <t>6.25%</t>
        </is>
      </c>
      <c r="R20" s="4" t="inlineStr">
        <is>
          <t>6.25%</t>
        </is>
      </c>
    </row>
    <row r="21">
      <c r="A21" s="4" t="inlineStr">
        <is>
          <t>Line of Credit [Member] | First Lien Credit Agreement [Member]</t>
        </is>
      </c>
    </row>
    <row r="22">
      <c r="A22" s="3" t="inlineStr">
        <is>
          <t>Debt Instrument [Line Items]</t>
        </is>
      </c>
    </row>
    <row r="23">
      <c r="A23" s="4" t="inlineStr">
        <is>
          <t>Debt Instrument, Face Amount</t>
        </is>
      </c>
      <c r="Z23" s="5" t="n">
        <v>425000</v>
      </c>
    </row>
    <row r="24">
      <c r="A24" s="4" t="inlineStr">
        <is>
          <t>Line of Credit Facility, Maximum Borrowing Capacity</t>
        </is>
      </c>
      <c r="E24" s="5" t="n">
        <v>350000</v>
      </c>
    </row>
    <row r="25">
      <c r="A25" s="4" t="inlineStr">
        <is>
          <t>Debt Instrument, Periodic Payment, Percent</t>
        </is>
      </c>
      <c r="C25" s="4" t="inlineStr">
        <is>
          <t>0.25%</t>
        </is>
      </c>
    </row>
    <row r="26">
      <c r="A26" s="4" t="inlineStr">
        <is>
          <t>Debt Instrument, Periodic Payment</t>
        </is>
      </c>
      <c r="C26" s="5" t="n">
        <v>8000</v>
      </c>
      <c r="I26" s="5" t="n">
        <v>7000</v>
      </c>
    </row>
    <row r="27">
      <c r="A27" s="4" t="inlineStr">
        <is>
          <t>Debt Instrument, Variable Rate Basis, Minimum</t>
        </is>
      </c>
      <c r="C27" s="4" t="inlineStr">
        <is>
          <t>1.00%</t>
        </is>
      </c>
    </row>
    <row r="28">
      <c r="A28" s="4" t="inlineStr">
        <is>
          <t>Line of Credit [Member] | First Lien Term B1 Loan [Member]</t>
        </is>
      </c>
    </row>
    <row r="29">
      <c r="A29" s="3" t="inlineStr">
        <is>
          <t>Debt Instrument [Line Items]</t>
        </is>
      </c>
    </row>
    <row r="30">
      <c r="A30" s="4" t="inlineStr">
        <is>
          <t>Line of Credit Facility, Remaining Borrowing Capacity</t>
        </is>
      </c>
      <c r="J30" s="5" t="n">
        <v>400000</v>
      </c>
      <c r="R30" s="5" t="n">
        <v>400000</v>
      </c>
      <c r="S30" s="6" t="n">
        <v>400000</v>
      </c>
    </row>
    <row r="31">
      <c r="A31" s="4" t="inlineStr">
        <is>
          <t>Secured Debt [Member] | Revolving Credit Facility [Member]</t>
        </is>
      </c>
    </row>
    <row r="32">
      <c r="A32" s="3" t="inlineStr">
        <is>
          <t>Debt Instrument [Line Items]</t>
        </is>
      </c>
    </row>
    <row r="33">
      <c r="A33" s="4" t="inlineStr">
        <is>
          <t>Revolving Credit Facility, Additional Borrowing Capacity</t>
        </is>
      </c>
      <c r="P33" s="6" t="n">
        <v>50000</v>
      </c>
    </row>
    <row r="34">
      <c r="A34" s="4" t="inlineStr">
        <is>
          <t>Secured Debt [Member] | Prime Notes [Member]</t>
        </is>
      </c>
    </row>
    <row r="35">
      <c r="A35" s="3" t="inlineStr">
        <is>
          <t>Debt Instrument [Line Items]</t>
        </is>
      </c>
    </row>
    <row r="36">
      <c r="A36" s="4" t="inlineStr">
        <is>
          <t>Debt Instrument, Face Amount</t>
        </is>
      </c>
      <c r="J36" s="6" t="n">
        <v>1200000</v>
      </c>
      <c r="R36" s="6" t="n">
        <v>1200000</v>
      </c>
      <c r="AA36" s="5" t="n">
        <v>3100000</v>
      </c>
    </row>
    <row r="37">
      <c r="A37" s="4" t="inlineStr">
        <is>
          <t>Debt Instrument, Repurchased Face Amount</t>
        </is>
      </c>
      <c r="D37" s="5" t="n">
        <v>300000</v>
      </c>
      <c r="F37" s="5" t="n">
        <v>594000</v>
      </c>
      <c r="P37" s="6" t="n">
        <v>1000000</v>
      </c>
      <c r="X37" s="5" t="n">
        <v>1200000</v>
      </c>
    </row>
    <row r="38">
      <c r="A38" s="4" t="inlineStr">
        <is>
          <t>Repayments of Debt</t>
        </is>
      </c>
      <c r="D38" s="5" t="n">
        <v>319000</v>
      </c>
      <c r="F38" s="5" t="n">
        <v>649000</v>
      </c>
      <c r="L38" s="5" t="n">
        <v>1300000</v>
      </c>
      <c r="P38" s="6" t="n">
        <v>1100000</v>
      </c>
    </row>
    <row r="39">
      <c r="A39" s="4" t="inlineStr">
        <is>
          <t>Long-term Debt, Gross</t>
        </is>
      </c>
      <c r="J39" s="5" t="n">
        <v>0</v>
      </c>
      <c r="R39" s="5" t="n">
        <v>0</v>
      </c>
      <c r="S39" s="6" t="n">
        <v>1246000</v>
      </c>
    </row>
    <row r="40">
      <c r="A40" s="4" t="inlineStr">
        <is>
          <t>Gain (Loss) on Extinguishment of Debt</t>
        </is>
      </c>
      <c r="T40" s="6" t="n">
        <v>62000</v>
      </c>
    </row>
    <row r="41">
      <c r="A41" s="4" t="inlineStr">
        <is>
          <t>Debt Instrument, Interest Rate, Stated Percentage</t>
        </is>
      </c>
      <c r="J41" s="4" t="inlineStr">
        <is>
          <t>9.25%</t>
        </is>
      </c>
      <c r="R41" s="4" t="inlineStr">
        <is>
          <t>9.25%</t>
        </is>
      </c>
    </row>
    <row r="42">
      <c r="A42" s="4" t="inlineStr">
        <is>
          <t>Secured Debt [Member] | First Lien Term B1 Loan [Member]</t>
        </is>
      </c>
    </row>
    <row r="43">
      <c r="A43" s="3" t="inlineStr">
        <is>
          <t>Debt Instrument [Line Items]</t>
        </is>
      </c>
    </row>
    <row r="44">
      <c r="A44" s="4" t="inlineStr">
        <is>
          <t>Debt Instrument, Repurchased Face Amount</t>
        </is>
      </c>
      <c r="C44" s="5" t="n">
        <v>300000</v>
      </c>
      <c r="P44" s="6" t="n">
        <v>500000</v>
      </c>
    </row>
    <row r="45">
      <c r="A45" s="4" t="inlineStr">
        <is>
          <t>Debt Instrument, Additional Incremental Debt Capacity</t>
        </is>
      </c>
      <c r="Q45" s="5" t="n">
        <v>300000</v>
      </c>
    </row>
    <row r="46">
      <c r="A46" s="4" t="inlineStr">
        <is>
          <t>Long-term Debt, Gross</t>
        </is>
      </c>
      <c r="C46" s="6" t="n">
        <v>3400000</v>
      </c>
    </row>
    <row r="47">
      <c r="A47" s="4" t="inlineStr">
        <is>
          <t>Gain (Loss) on Extinguishment of Debt</t>
        </is>
      </c>
      <c r="B47" s="5" t="n">
        <v>13000</v>
      </c>
      <c r="P47" s="6" t="n">
        <v>6000</v>
      </c>
    </row>
    <row r="48">
      <c r="A48" s="4" t="inlineStr">
        <is>
          <t>Secured Debt [Member] | First Lien Term Loan due 2026 [Member] [Member]</t>
        </is>
      </c>
    </row>
    <row r="49">
      <c r="A49" s="3" t="inlineStr">
        <is>
          <t>Debt Instrument [Line Items]</t>
        </is>
      </c>
    </row>
    <row r="50">
      <c r="A50" s="4" t="inlineStr">
        <is>
          <t>Debt Instrument, Face Amount</t>
        </is>
      </c>
      <c r="C50" s="5" t="n">
        <v>3100000</v>
      </c>
    </row>
    <row r="51">
      <c r="A51" s="4" t="inlineStr">
        <is>
          <t>Debt Instrument, Repurchased Face Amount</t>
        </is>
      </c>
      <c r="U51" s="5" t="n">
        <v>300000</v>
      </c>
    </row>
    <row r="52">
      <c r="A52" s="4" t="inlineStr">
        <is>
          <t>Long-term Debt, Gross</t>
        </is>
      </c>
      <c r="J52" s="5" t="n">
        <v>2778900</v>
      </c>
      <c r="R52" s="5" t="n">
        <v>2778900</v>
      </c>
      <c r="S52" s="6" t="n">
        <v>3102225</v>
      </c>
    </row>
    <row r="53">
      <c r="A53" s="4" t="inlineStr">
        <is>
          <t>Debt Issuance Discount, Percent</t>
        </is>
      </c>
      <c r="C53" s="4" t="inlineStr">
        <is>
          <t>1.00%</t>
        </is>
      </c>
    </row>
    <row r="54">
      <c r="A54" s="4" t="inlineStr">
        <is>
          <t>Gain (Loss) on Extinguishment of Debt</t>
        </is>
      </c>
      <c r="J54" s="6" t="n">
        <v>5000</v>
      </c>
    </row>
    <row r="55">
      <c r="A55" s="4" t="inlineStr">
        <is>
          <t>Secured Debt [Member] | First Priority Senior Secured Notes due 2024 [Member]</t>
        </is>
      </c>
    </row>
    <row r="56">
      <c r="A56" s="3" t="inlineStr">
        <is>
          <t>Debt Instrument [Line Items]</t>
        </is>
      </c>
    </row>
    <row r="57">
      <c r="A57" s="4" t="inlineStr">
        <is>
          <t>Debt Instrument, Face Amount</t>
        </is>
      </c>
      <c r="P57" s="5" t="n">
        <v>750000</v>
      </c>
    </row>
    <row r="58">
      <c r="A58" s="4" t="inlineStr">
        <is>
          <t>Long-term Debt, Gross</t>
        </is>
      </c>
      <c r="J58" s="5" t="n">
        <v>750000</v>
      </c>
      <c r="R58" s="5" t="n">
        <v>750000</v>
      </c>
      <c r="S58" s="6" t="n">
        <v>750000</v>
      </c>
    </row>
    <row r="59">
      <c r="A59" s="4" t="inlineStr">
        <is>
          <t>Debt Instrument, Interest Rate, Stated Percentage</t>
        </is>
      </c>
      <c r="J59" s="4" t="inlineStr">
        <is>
          <t>5.25%</t>
        </is>
      </c>
      <c r="P59" s="4" t="inlineStr">
        <is>
          <t>5.25%</t>
        </is>
      </c>
      <c r="R59" s="4" t="inlineStr">
        <is>
          <t>5.25%</t>
        </is>
      </c>
    </row>
    <row r="60">
      <c r="A60" s="4" t="inlineStr">
        <is>
          <t>Secured Debt [Member] | First Priority Senior Secured Notes due 2026 [Member]</t>
        </is>
      </c>
    </row>
    <row r="61">
      <c r="A61" s="3" t="inlineStr">
        <is>
          <t>Debt Instrument [Line Items]</t>
        </is>
      </c>
    </row>
    <row r="62">
      <c r="A62" s="4" t="inlineStr">
        <is>
          <t>Debt Instrument, Face Amount</t>
        </is>
      </c>
      <c r="C62" s="5" t="n">
        <v>600000</v>
      </c>
      <c r="P62" s="5" t="n">
        <v>750000</v>
      </c>
    </row>
    <row r="63">
      <c r="A63" s="4" t="inlineStr">
        <is>
          <t>Long-term Debt, Gross</t>
        </is>
      </c>
      <c r="J63" s="5" t="n">
        <v>1350000</v>
      </c>
      <c r="R63" s="5" t="n">
        <v>1350000</v>
      </c>
      <c r="S63" s="6" t="n">
        <v>1350000</v>
      </c>
    </row>
    <row r="64">
      <c r="A64" s="4" t="inlineStr">
        <is>
          <t>Debt Instrument, Interest Rate, Stated Percentage</t>
        </is>
      </c>
      <c r="J64" s="4" t="inlineStr">
        <is>
          <t>5.75%</t>
        </is>
      </c>
      <c r="P64" s="4" t="inlineStr">
        <is>
          <t>5.75%</t>
        </is>
      </c>
      <c r="R64" s="4" t="inlineStr">
        <is>
          <t>5.75%</t>
        </is>
      </c>
    </row>
    <row r="65">
      <c r="A65" s="4" t="inlineStr">
        <is>
          <t>Secured Debt [Member] | First Priority Senior Secured Notes due 2024 and 2026 [Member]</t>
        </is>
      </c>
    </row>
    <row r="66">
      <c r="A66" s="3" t="inlineStr">
        <is>
          <t>Debt Instrument [Line Items]</t>
        </is>
      </c>
    </row>
    <row r="67">
      <c r="A67" s="4" t="inlineStr">
        <is>
          <t>Deferred Financing Costs</t>
        </is>
      </c>
      <c r="P67" s="5" t="n">
        <v>25000</v>
      </c>
    </row>
    <row r="68">
      <c r="A68" s="4" t="inlineStr">
        <is>
          <t>Secured Debt [Member] | ADT Notes due 2020 [Member]</t>
        </is>
      </c>
    </row>
    <row r="69">
      <c r="A69" s="3" t="inlineStr">
        <is>
          <t>Debt Instrument [Line Items]</t>
        </is>
      </c>
    </row>
    <row r="70">
      <c r="A70" s="4" t="inlineStr">
        <is>
          <t>Debt Instrument, Repurchased Face Amount</t>
        </is>
      </c>
      <c r="B70" s="5" t="n">
        <v>153000</v>
      </c>
      <c r="C70" s="6" t="n">
        <v>147000</v>
      </c>
      <c r="N70" s="5" t="n">
        <v>153000</v>
      </c>
    </row>
    <row r="71">
      <c r="A71" s="4" t="inlineStr">
        <is>
          <t>Repayments of Senior Debt</t>
        </is>
      </c>
      <c r="N71" s="6" t="n">
        <v>155000</v>
      </c>
      <c r="O71" s="5" t="n">
        <v>149000</v>
      </c>
    </row>
    <row r="72">
      <c r="A72" s="4" t="inlineStr">
        <is>
          <t>Secured Debt [Member] | Second Lien Notes due 2028 [Member]</t>
        </is>
      </c>
    </row>
    <row r="73">
      <c r="A73" s="3" t="inlineStr">
        <is>
          <t>Debt Instrument [Line Items]</t>
        </is>
      </c>
    </row>
    <row r="74">
      <c r="A74" s="4" t="inlineStr">
        <is>
          <t>Debt Instrument, Face Amount</t>
        </is>
      </c>
      <c r="M74" s="5" t="n">
        <v>1300000</v>
      </c>
    </row>
    <row r="75">
      <c r="A75" s="4" t="inlineStr">
        <is>
          <t>Long-term Debt, Gross</t>
        </is>
      </c>
      <c r="J75" s="5" t="n">
        <v>1300000</v>
      </c>
      <c r="R75" s="5" t="n">
        <v>1300000</v>
      </c>
      <c r="S75" s="6" t="n">
        <v>0</v>
      </c>
    </row>
    <row r="76">
      <c r="A76" s="4" t="inlineStr">
        <is>
          <t>Debt Instrument, Redemption Price, Percentage</t>
        </is>
      </c>
      <c r="R76" s="4" t="inlineStr">
        <is>
          <t>101.00%</t>
        </is>
      </c>
    </row>
    <row r="77">
      <c r="A77" s="4" t="inlineStr">
        <is>
          <t>Debt Instrument, Interest Rate, Stated Percentage</t>
        </is>
      </c>
      <c r="J77" s="4" t="inlineStr">
        <is>
          <t>6.25%</t>
        </is>
      </c>
      <c r="M77" s="4" t="inlineStr">
        <is>
          <t>6.25%</t>
        </is>
      </c>
      <c r="R77" s="4" t="inlineStr">
        <is>
          <t>6.25%</t>
        </is>
      </c>
    </row>
    <row r="78">
      <c r="A78" s="4" t="inlineStr">
        <is>
          <t>Secured Debt [Member] | First Lien Notes due 2027 [Member]</t>
        </is>
      </c>
    </row>
    <row r="79">
      <c r="A79" s="3" t="inlineStr">
        <is>
          <t>Debt Instrument [Line Items]</t>
        </is>
      </c>
    </row>
    <row r="80">
      <c r="A80" s="4" t="inlineStr">
        <is>
          <t>Debt Instrument, Face Amount</t>
        </is>
      </c>
      <c r="W80" s="5" t="n">
        <v>1000000</v>
      </c>
    </row>
    <row r="81">
      <c r="A81" s="4" t="inlineStr">
        <is>
          <t>Long-term Debt, Gross</t>
        </is>
      </c>
      <c r="J81" s="5" t="n">
        <v>1000000</v>
      </c>
      <c r="R81" s="5" t="n">
        <v>1000000</v>
      </c>
      <c r="S81" s="6" t="n">
        <v>0</v>
      </c>
    </row>
    <row r="82">
      <c r="A82" s="4" t="inlineStr">
        <is>
          <t>Debt Instrument, Redemption Price, Percentage</t>
        </is>
      </c>
      <c r="K82" s="4" t="inlineStr">
        <is>
          <t>101.00%</t>
        </is>
      </c>
    </row>
    <row r="83">
      <c r="A83" s="4" t="inlineStr">
        <is>
          <t>Debt Instrument, Interest Rate, Stated Percentage</t>
        </is>
      </c>
      <c r="J83" s="4" t="inlineStr">
        <is>
          <t>3.375%</t>
        </is>
      </c>
      <c r="R83" s="4" t="inlineStr">
        <is>
          <t>3.375%</t>
        </is>
      </c>
      <c r="W83" s="4" t="inlineStr">
        <is>
          <t>3.375%</t>
        </is>
      </c>
    </row>
    <row r="84">
      <c r="A84" s="4" t="inlineStr">
        <is>
          <t>Secured Debt [Member] | ADT Notes due 2021 [Member]</t>
        </is>
      </c>
    </row>
    <row r="85">
      <c r="A85" s="3" t="inlineStr">
        <is>
          <t>Debt Instrument [Line Items]</t>
        </is>
      </c>
    </row>
    <row r="86">
      <c r="A86" s="4" t="inlineStr">
        <is>
          <t>Debt Instrument, Repurchased Face Amount</t>
        </is>
      </c>
      <c r="C86" s="5" t="n">
        <v>1000000</v>
      </c>
      <c r="V86" s="5" t="n">
        <v>1000000</v>
      </c>
    </row>
    <row r="87">
      <c r="A87" s="4" t="inlineStr">
        <is>
          <t>Repayments of Senior Debt</t>
        </is>
      </c>
      <c r="N87" s="5" t="n">
        <v>1100000</v>
      </c>
    </row>
    <row r="88">
      <c r="A88" s="4" t="inlineStr">
        <is>
          <t>Notes Payable to Banks [Member] | ADT Notes due 2020 [Member]</t>
        </is>
      </c>
    </row>
    <row r="89">
      <c r="A89" s="3" t="inlineStr">
        <is>
          <t>Debt Instrument [Line Items]</t>
        </is>
      </c>
    </row>
    <row r="90">
      <c r="A90" s="4" t="inlineStr">
        <is>
          <t>Long-term Debt, Gross</t>
        </is>
      </c>
      <c r="S90" s="6" t="n">
        <v>300000</v>
      </c>
    </row>
    <row r="91">
      <c r="A91" s="4" t="inlineStr">
        <is>
          <t>Debt Instrument, Interest Rate, Stated Percentage</t>
        </is>
      </c>
      <c r="J91" s="4" t="inlineStr">
        <is>
          <t>5.25%</t>
        </is>
      </c>
      <c r="Q91" s="4" t="inlineStr">
        <is>
          <t>5.25%</t>
        </is>
      </c>
      <c r="R91" s="4" t="inlineStr">
        <is>
          <t>5.25%</t>
        </is>
      </c>
    </row>
    <row r="92">
      <c r="A92" s="4" t="inlineStr">
        <is>
          <t>Notes Payable to Banks [Member] | ADT Notes due 2021 [Member]</t>
        </is>
      </c>
    </row>
    <row r="93">
      <c r="A93" s="3" t="inlineStr">
        <is>
          <t>Debt Instrument [Line Items]</t>
        </is>
      </c>
    </row>
    <row r="94">
      <c r="A94" s="4" t="inlineStr">
        <is>
          <t>Long-term Debt, Gross</t>
        </is>
      </c>
      <c r="J94" s="5" t="n">
        <v>0</v>
      </c>
      <c r="R94" s="5" t="n">
        <v>0</v>
      </c>
      <c r="S94" s="6" t="n">
        <v>1000000</v>
      </c>
    </row>
    <row r="95">
      <c r="A95" s="4" t="inlineStr">
        <is>
          <t>Debt Instrument, Interest Rate, Stated Percentage</t>
        </is>
      </c>
      <c r="J95" s="4" t="inlineStr">
        <is>
          <t>6.25%</t>
        </is>
      </c>
      <c r="R95" s="4" t="inlineStr">
        <is>
          <t>6.25%</t>
        </is>
      </c>
    </row>
    <row r="96">
      <c r="A96" s="4" t="inlineStr">
        <is>
          <t>Mandatorily Redeemable Preferred Stock [Member]</t>
        </is>
      </c>
    </row>
    <row r="97">
      <c r="A97" s="3" t="inlineStr">
        <is>
          <t>Debt Instrument [Line Items]</t>
        </is>
      </c>
    </row>
    <row r="98">
      <c r="A98" s="4" t="inlineStr">
        <is>
          <t>Gain (Loss) on Extinguishment of Debt</t>
        </is>
      </c>
      <c r="T98" s="5" t="n">
        <v>213000</v>
      </c>
    </row>
    <row r="99">
      <c r="A99" s="4" t="inlineStr">
        <is>
          <t>London Interbank Offered Rate (LIBOR) [Member] | Line of Credit [Member] | First Lien Credit Agreement [Member]</t>
        </is>
      </c>
    </row>
    <row r="100">
      <c r="A100" s="3" t="inlineStr">
        <is>
          <t>Debt Instrument [Line Items]</t>
        </is>
      </c>
    </row>
    <row r="101">
      <c r="A101" s="4" t="inlineStr">
        <is>
          <t>Debt Instrument, Basis Spread on Variable Rate</t>
        </is>
      </c>
      <c r="C101" s="4" t="inlineStr">
        <is>
          <t>3.25%</t>
        </is>
      </c>
      <c r="E101" s="4" t="inlineStr">
        <is>
          <t>2.75%</t>
        </is>
      </c>
      <c r="G101" s="4" t="inlineStr">
        <is>
          <t>2.75%</t>
        </is>
      </c>
      <c r="H101" s="4" t="inlineStr">
        <is>
          <t>3.25%</t>
        </is>
      </c>
    </row>
    <row r="102">
      <c r="A102" s="4" t="inlineStr">
        <is>
          <t>Base Rate [Member] | Line of Credit [Member] | First Lien Credit Agreement [Member]</t>
        </is>
      </c>
    </row>
    <row r="103">
      <c r="A103" s="3" t="inlineStr">
        <is>
          <t>Debt Instrument [Line Items]</t>
        </is>
      </c>
    </row>
    <row r="104">
      <c r="A104" s="4" t="inlineStr">
        <is>
          <t>Debt Instrument, Basis Spread on Variable Rate</t>
        </is>
      </c>
      <c r="C104" s="4" t="inlineStr">
        <is>
          <t>2.25%</t>
        </is>
      </c>
      <c r="E104" s="4" t="inlineStr">
        <is>
          <t>1.75%</t>
        </is>
      </c>
      <c r="G104" s="4" t="inlineStr">
        <is>
          <t>1.75%</t>
        </is>
      </c>
      <c r="H104" s="4" t="inlineStr">
        <is>
          <t>2.25%</t>
        </is>
      </c>
    </row>
    <row r="105">
      <c r="A105" s="4" t="inlineStr">
        <is>
          <t>Revolving Credit Facility [Member] | Revolving Credit Facility Maturing on March 16, 2023 [Member]</t>
        </is>
      </c>
    </row>
    <row r="106">
      <c r="A106" s="3" t="inlineStr">
        <is>
          <t>Debt Instrument [Line Items]</t>
        </is>
      </c>
    </row>
    <row r="107">
      <c r="A107" s="4" t="inlineStr">
        <is>
          <t>Line of Credit Facility, Maximum Borrowing Capacity</t>
        </is>
      </c>
      <c r="Y107" s="5" t="n">
        <v>50000</v>
      </c>
    </row>
    <row r="108">
      <c r="A108" s="4" t="inlineStr">
        <is>
          <t>Revolving Credit Facility [Member] | London Interbank Offered Rate (LIBOR) [Member] | Line of Credit [Member] | First Lien Credit Agreement [Member]</t>
        </is>
      </c>
    </row>
    <row r="109">
      <c r="A109" s="3" t="inlineStr">
        <is>
          <t>Debt Instrument [Line Items]</t>
        </is>
      </c>
    </row>
    <row r="110">
      <c r="A110" s="4" t="inlineStr">
        <is>
          <t>Debt Instrument, Basis Spread on Variable Rate</t>
        </is>
      </c>
      <c r="G110" s="4" t="inlineStr">
        <is>
          <t>4.50%</t>
        </is>
      </c>
    </row>
    <row r="111">
      <c r="A111" s="4" t="inlineStr">
        <is>
          <t>Revolving Credit Facility [Member] | Base Rate [Member] | Line of Credit [Member] | First Lien Credit Agreement [Member]</t>
        </is>
      </c>
    </row>
    <row r="112">
      <c r="A112" s="3" t="inlineStr">
        <is>
          <t>Debt Instrument [Line Items]</t>
        </is>
      </c>
    </row>
    <row r="113">
      <c r="A113" s="4" t="inlineStr">
        <is>
          <t>Debt Instrument, Basis Spread on Variable Rate</t>
        </is>
      </c>
      <c r="G113" s="4" t="inlineStr">
        <is>
          <t>3.50%</t>
        </is>
      </c>
    </row>
    <row r="114">
      <c r="A114" s="4" t="inlineStr">
        <is>
          <t>Minimum [Member] | Line of Credit [Member] | First Lien Credit Agreement [Member]</t>
        </is>
      </c>
    </row>
    <row r="115">
      <c r="A115" s="3" t="inlineStr">
        <is>
          <t>Debt Instrument [Line Items]</t>
        </is>
      </c>
    </row>
    <row r="116">
      <c r="A116" s="4" t="inlineStr">
        <is>
          <t>Line of Credit Facility, Unused Capacity, Commitment Fee Percentage</t>
        </is>
      </c>
      <c r="E116" s="4" t="inlineStr">
        <is>
          <t>0.375%</t>
        </is>
      </c>
    </row>
    <row r="117">
      <c r="A117" s="4" t="inlineStr">
        <is>
          <t>Minimum [Member] | Secured Debt [Member] | First Lien Term B1 Loan [Member]</t>
        </is>
      </c>
    </row>
    <row r="118">
      <c r="A118" s="3" t="inlineStr">
        <is>
          <t>Debt Instrument [Line Items]</t>
        </is>
      </c>
    </row>
    <row r="119">
      <c r="A119" s="4" t="inlineStr">
        <is>
          <t>Net First Lien Leverage Ratio, incurrence indebtedness</t>
        </is>
      </c>
      <c r="P119" s="6" t="n">
        <v>1</v>
      </c>
      <c r="Q119" s="6" t="n">
        <v>1</v>
      </c>
    </row>
    <row r="120">
      <c r="A120" s="4" t="inlineStr">
        <is>
          <t>Maximum [Member] | Line of Credit [Member] | First Lien Credit Agreement [Member]</t>
        </is>
      </c>
    </row>
    <row r="121">
      <c r="A121" s="3" t="inlineStr">
        <is>
          <t>Debt Instrument [Line Items]</t>
        </is>
      </c>
    </row>
    <row r="122">
      <c r="A122" s="4" t="inlineStr">
        <is>
          <t>Line of Credit Facility, Unused Capacity, Commitment Fee Percentage</t>
        </is>
      </c>
      <c r="E122" s="4" t="inlineStr">
        <is>
          <t>0.50%</t>
        </is>
      </c>
    </row>
    <row r="123">
      <c r="A123" s="4" t="inlineStr">
        <is>
          <t>Maximum [Member] | Secured Debt [Member] | First Lien Term B1 Loan [Member]</t>
        </is>
      </c>
    </row>
    <row r="124">
      <c r="A124" s="3" t="inlineStr">
        <is>
          <t>Debt Instrument [Line Items]</t>
        </is>
      </c>
    </row>
    <row r="125">
      <c r="A125" s="4" t="inlineStr">
        <is>
          <t>Net First Lien Leverage Ratio, incurrence indebtedness</t>
        </is>
      </c>
      <c r="P125" s="9" t="n">
        <v>3.2</v>
      </c>
      <c r="Q125" s="9" t="n">
        <v>2.35</v>
      </c>
    </row>
    <row r="126">
      <c r="A126" s="4" t="inlineStr">
        <is>
          <t>Prime Notes [Member] | Secured Debt [Member] | Prime Notes [Member]</t>
        </is>
      </c>
    </row>
    <row r="127">
      <c r="A127" s="3" t="inlineStr">
        <is>
          <t>Debt Instrument [Line Items]</t>
        </is>
      </c>
    </row>
    <row r="128">
      <c r="A128" s="4" t="inlineStr">
        <is>
          <t>Gain (Loss) on Extinguishment of Debt</t>
        </is>
      </c>
      <c r="P128" s="5" t="n">
        <v>61000</v>
      </c>
      <c r="R128" s="5" t="n">
        <v>66000</v>
      </c>
      <c r="S128" s="5" t="n">
        <v>22000</v>
      </c>
    </row>
    <row r="129">
      <c r="A129" s="4" t="inlineStr">
        <is>
          <t>ADT Notes due 2021 [Member] | Secured Debt [Member] | ADT Notes due 2021 [Member]</t>
        </is>
      </c>
    </row>
    <row r="130">
      <c r="A130" s="3" t="inlineStr">
        <is>
          <t>Debt Instrument [Line Items]</t>
        </is>
      </c>
    </row>
    <row r="131">
      <c r="A131" s="4" t="inlineStr">
        <is>
          <t>Gain (Loss) on Extinguishment of Debt</t>
        </is>
      </c>
      <c r="R131" s="5" t="n">
        <v>49000</v>
      </c>
    </row>
    <row r="132">
      <c r="A132" s="4" t="inlineStr">
        <is>
          <t>Debt Instrument, Redemption, Period One [Member] | Secured Debt [Member] | Second Lien Notes due 2028 [Member]</t>
        </is>
      </c>
    </row>
    <row r="133">
      <c r="A133" s="3" t="inlineStr">
        <is>
          <t>Debt Instrument [Line Items]</t>
        </is>
      </c>
    </row>
    <row r="134">
      <c r="A134" s="4" t="inlineStr">
        <is>
          <t>Debt Instrument, Redemption Price, Percentage of Principal Amount Redeemed</t>
        </is>
      </c>
      <c r="M134" s="4" t="inlineStr">
        <is>
          <t>100.00%</t>
        </is>
      </c>
    </row>
    <row r="135">
      <c r="A135" s="4" t="inlineStr">
        <is>
          <t>Debt Instrument, Redemption Price, Percentage</t>
        </is>
      </c>
      <c r="M135" s="4" t="inlineStr">
        <is>
          <t>40.00%</t>
        </is>
      </c>
    </row>
    <row r="136">
      <c r="A136" s="4" t="inlineStr">
        <is>
          <t>Debt Instrument Redemption Price Percentage if 50 of Principal Remains</t>
        </is>
      </c>
      <c r="M136" s="4" t="inlineStr">
        <is>
          <t>106.25%</t>
        </is>
      </c>
    </row>
    <row r="137">
      <c r="A137" s="4" t="inlineStr">
        <is>
          <t>Debt Instrument Redemption Price Percent of Principal Amount Remaining</t>
        </is>
      </c>
      <c r="M137" s="4" t="inlineStr">
        <is>
          <t>50.00%</t>
        </is>
      </c>
    </row>
    <row r="138">
      <c r="A138" s="4" t="inlineStr">
        <is>
          <t>Debt Instrument, Redemption, Period Two [Member] | Secured Debt [Member] | Second Lien Notes due 2028 [Member]</t>
        </is>
      </c>
    </row>
    <row r="139">
      <c r="A139" s="3" t="inlineStr">
        <is>
          <t>Debt Instrument [Line Items]</t>
        </is>
      </c>
    </row>
    <row r="140">
      <c r="A140" s="4" t="inlineStr">
        <is>
          <t>Debt Instrument, Redemption Price, Percentage</t>
        </is>
      </c>
      <c r="M140" s="4" t="inlineStr">
        <is>
          <t>103.125%</t>
        </is>
      </c>
    </row>
    <row r="141">
      <c r="A141" s="4" t="inlineStr">
        <is>
          <t>Debt Instrument, Redemption, Period Two [Member] | Secured Debt [Member] | First Lien Notes due 2027 [Member]</t>
        </is>
      </c>
    </row>
    <row r="142">
      <c r="A142" s="3" t="inlineStr">
        <is>
          <t>Debt Instrument [Line Items]</t>
        </is>
      </c>
    </row>
    <row r="143">
      <c r="A143" s="4" t="inlineStr">
        <is>
          <t>Debt Instrument, Redemption Price, Percentage</t>
        </is>
      </c>
      <c r="K143" s="4" t="inlineStr">
        <is>
          <t>100.00%</t>
        </is>
      </c>
    </row>
    <row r="144">
      <c r="A144" s="4" t="inlineStr">
        <is>
          <t>Debt Instrument, Redemption, Period Three [Member] | Secured Debt [Member] | Second Lien Notes due 2028 [Member]</t>
        </is>
      </c>
    </row>
    <row r="145">
      <c r="A145" s="3" t="inlineStr">
        <is>
          <t>Debt Instrument [Line Items]</t>
        </is>
      </c>
    </row>
    <row r="146">
      <c r="A146" s="4" t="inlineStr">
        <is>
          <t>Debt Instrument, Redemption Price, Percentage</t>
        </is>
      </c>
      <c r="M146" s="4" t="inlineStr">
        <is>
          <t>101.563%</t>
        </is>
      </c>
    </row>
    <row r="147">
      <c r="A147" s="4" t="inlineStr">
        <is>
          <t>Debt Instrument, Redemption, Period Four [Member] | Secured Debt [Member] | Second Lien Notes due 2028 [Member]</t>
        </is>
      </c>
    </row>
    <row r="148">
      <c r="A148" s="3" t="inlineStr">
        <is>
          <t>Debt Instrument [Line Items]</t>
        </is>
      </c>
    </row>
    <row r="149">
      <c r="A149" s="4" t="inlineStr">
        <is>
          <t>Debt Instrument, Redemption Price, Percentage</t>
        </is>
      </c>
      <c r="M149" s="4" t="inlineStr">
        <is>
          <t>100.00%</t>
        </is>
      </c>
    </row>
    <row r="150">
      <c r="A150" s="4" t="inlineStr">
        <is>
          <t>Subsequent Event [Member] | Line of Credit [Member] | First Lien Credit Agreement [Member]</t>
        </is>
      </c>
    </row>
    <row r="151">
      <c r="A151" s="3" t="inlineStr">
        <is>
          <t>Debt Instrument [Line Items]</t>
        </is>
      </c>
    </row>
    <row r="152">
      <c r="A152" s="4" t="inlineStr">
        <is>
          <t>Debt Instrument, Variable Rate Basis, Minimum</t>
        </is>
      </c>
      <c r="I152" s="4" t="inlineStr">
        <is>
          <t>0.75%</t>
        </is>
      </c>
    </row>
    <row r="153">
      <c r="A153" s="4" t="inlineStr">
        <is>
          <t>Subsequent Event [Member] | Secured Debt [Member] | First Lien Term Loan due 2026 [Member] [Member]</t>
        </is>
      </c>
    </row>
    <row r="154">
      <c r="A154" s="3" t="inlineStr">
        <is>
          <t>Debt Instrument [Line Items]</t>
        </is>
      </c>
    </row>
    <row r="155">
      <c r="A155" s="4" t="inlineStr">
        <is>
          <t>Debt Instrument, Prepayment Premium, Percent</t>
        </is>
      </c>
      <c r="I155" s="4" t="inlineStr">
        <is>
          <t>1.00%</t>
        </is>
      </c>
    </row>
    <row r="156">
      <c r="A156" s="4" t="inlineStr">
        <is>
          <t>Subsequent Event [Member] | London Interbank Offered Rate (LIBOR) [Member] | Line of Credit [Member] | First Lien Credit Agreement [Member]</t>
        </is>
      </c>
    </row>
    <row r="157">
      <c r="A157" s="3" t="inlineStr">
        <is>
          <t>Debt Instrument [Line Items]</t>
        </is>
      </c>
    </row>
    <row r="158">
      <c r="A158" s="4" t="inlineStr">
        <is>
          <t>Debt Instrument, Basis Spread on Variable Rate</t>
        </is>
      </c>
      <c r="I158" s="4" t="inlineStr">
        <is>
          <t>2.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andatorily Redeemable Preferred Securities (Details) - USD ($)</t>
        </is>
      </c>
      <c r="B1" s="2" t="inlineStr">
        <is>
          <t>Jul. 02, 2018</t>
        </is>
      </c>
      <c r="C1" s="2" t="inlineStr">
        <is>
          <t>Dec. 31, 2020</t>
        </is>
      </c>
      <c r="D1" s="2" t="inlineStr">
        <is>
          <t>Dec. 31, 2019</t>
        </is>
      </c>
      <c r="E1" s="2" t="inlineStr">
        <is>
          <t>Dec. 31, 2018</t>
        </is>
      </c>
      <c r="F1" s="2" t="inlineStr">
        <is>
          <t>Dec. 31, 2017</t>
        </is>
      </c>
      <c r="G1" s="2" t="inlineStr">
        <is>
          <t>Dec. 31, 2016</t>
        </is>
      </c>
      <c r="H1" s="2" t="inlineStr">
        <is>
          <t>May 02, 2016</t>
        </is>
      </c>
    </row>
    <row r="2">
      <c r="A2" s="3" t="inlineStr">
        <is>
          <t>Related Party Transaction [Line Items]</t>
        </is>
      </c>
    </row>
    <row r="3">
      <c r="A3" s="4" t="inlineStr">
        <is>
          <t>Financial Instruments Subject to Mandatory Redemption, Settlement Terms, Number of Shares</t>
        </is>
      </c>
      <c r="C3" s="6" t="n">
        <v>0</v>
      </c>
      <c r="D3" s="6" t="n">
        <v>0</v>
      </c>
    </row>
    <row r="4">
      <c r="A4" s="4" t="inlineStr">
        <is>
          <t>Proceeds from Issuance of Preferred Stock and Preference Stock</t>
        </is>
      </c>
      <c r="G4" s="5" t="n">
        <v>659000000</v>
      </c>
    </row>
    <row r="5">
      <c r="A5" s="4" t="inlineStr">
        <is>
          <t>Gain (Loss) on Extinguishment of Debt</t>
        </is>
      </c>
      <c r="C5" s="5" t="n">
        <v>-119663000</v>
      </c>
      <c r="D5" s="5" t="n">
        <v>-104075000</v>
      </c>
      <c r="E5" s="5" t="n">
        <v>-274836000</v>
      </c>
    </row>
    <row r="6">
      <c r="A6" s="4" t="inlineStr">
        <is>
          <t>Mandatorily Redeemable Preferred Stock [Member]</t>
        </is>
      </c>
    </row>
    <row r="7">
      <c r="A7" s="3" t="inlineStr">
        <is>
          <t>Related Party Transaction [Line Items]</t>
        </is>
      </c>
    </row>
    <row r="8">
      <c r="A8" s="4" t="inlineStr">
        <is>
          <t>Financial Instruments Subject to Mandatory Redemption, Settlement Terms, Maximum Amount</t>
        </is>
      </c>
      <c r="B8" s="5" t="n">
        <v>750000000</v>
      </c>
    </row>
    <row r="9">
      <c r="A9" s="4" t="inlineStr">
        <is>
          <t>Payments for Repurchase of Trust Preferred Securities</t>
        </is>
      </c>
      <c r="E9" s="6" t="n">
        <v>949000000</v>
      </c>
    </row>
    <row r="10">
      <c r="A10" s="4" t="inlineStr">
        <is>
          <t>Mandatorily Redeemable Preferred Stock [Member]</t>
        </is>
      </c>
    </row>
    <row r="11">
      <c r="A11" s="3" t="inlineStr">
        <is>
          <t>Related Party Transaction [Line Items]</t>
        </is>
      </c>
    </row>
    <row r="12">
      <c r="A12" s="4" t="inlineStr">
        <is>
          <t>Financial Instruments Subject to Mandatory Redemption, Settlement Terms, Number of Shares</t>
        </is>
      </c>
      <c r="H12" s="6" t="n">
        <v>750000</v>
      </c>
    </row>
    <row r="13">
      <c r="A13" s="4" t="inlineStr">
        <is>
          <t>Financial Instruments Subject to Mandatory Redemption, Settlement Terms, Stated Value</t>
        </is>
      </c>
      <c r="H13" s="5" t="n">
        <v>1000</v>
      </c>
    </row>
    <row r="14">
      <c r="A14" s="4" t="inlineStr">
        <is>
          <t>Financial Instruments Subject to Mandatory Redemption, Settlement Terms, Par Value Per Share</t>
        </is>
      </c>
      <c r="H14" s="7" t="n">
        <v>0.01</v>
      </c>
    </row>
    <row r="15">
      <c r="A15" s="4" t="inlineStr">
        <is>
          <t>Debt Issuance Costs, Gross</t>
        </is>
      </c>
      <c r="H15" s="5" t="n">
        <v>27000000</v>
      </c>
    </row>
    <row r="16">
      <c r="A16" s="4" t="inlineStr">
        <is>
          <t>Financial Instruments Subject to Mandatory Redemption, Settlement Terms, Redemption Percent</t>
        </is>
      </c>
      <c r="H16" s="4" t="inlineStr">
        <is>
          <t>100.00%</t>
        </is>
      </c>
    </row>
    <row r="17">
      <c r="A17" s="4" t="inlineStr">
        <is>
          <t>Financial Instruments Subject to Mandatory Redemption, Settlement Terms, Share Value, Amount, Equity Portion, Net</t>
        </is>
      </c>
      <c r="H17" s="5" t="n">
        <v>91000000</v>
      </c>
    </row>
    <row r="18">
      <c r="A18" s="4" t="inlineStr">
        <is>
          <t>Financial Instruments Subject to Mandatory Redemption, Settlement Terms, Share Value, Issuance Costs, Equity Portion</t>
        </is>
      </c>
      <c r="H18" s="6" t="n">
        <v>4000000</v>
      </c>
    </row>
    <row r="19">
      <c r="A19" s="4" t="inlineStr">
        <is>
          <t>Gain (Loss) on Extinguishment of Debt</t>
        </is>
      </c>
      <c r="E19" s="6" t="n">
        <v>213000000</v>
      </c>
    </row>
    <row r="20">
      <c r="A20" s="4" t="inlineStr">
        <is>
          <t>Koch [Member] | Mandatorily Redeemable Preferred Stock [Member]</t>
        </is>
      </c>
    </row>
    <row r="21">
      <c r="A21" s="3" t="inlineStr">
        <is>
          <t>Related Party Transaction [Line Items]</t>
        </is>
      </c>
    </row>
    <row r="22">
      <c r="A22" s="4" t="inlineStr">
        <is>
          <t>Financial Instruments Subject to Mandatory Redemption, Settlement Terms, Maximum Amount</t>
        </is>
      </c>
      <c r="H22" s="5" t="n">
        <v>750000000</v>
      </c>
    </row>
    <row r="23">
      <c r="A23" s="4" t="inlineStr">
        <is>
          <t>Payment for Repurchase of Trust Preferred Securities, Premiums and Tax</t>
        </is>
      </c>
      <c r="B23" s="6" t="n">
        <v>103000000</v>
      </c>
    </row>
    <row r="24">
      <c r="A24" s="4" t="inlineStr">
        <is>
          <t>Affiliated Entity [Member] | Koch [Member] | Mandatorily Redeemable Preferred Stock [Member]</t>
        </is>
      </c>
    </row>
    <row r="25">
      <c r="A25" s="3" t="inlineStr">
        <is>
          <t>Related Party Transaction [Line Items]</t>
        </is>
      </c>
    </row>
    <row r="26">
      <c r="A26" s="4" t="inlineStr">
        <is>
          <t>Redeemable Preferred Stock Dividends</t>
        </is>
      </c>
      <c r="B26" s="5" t="n">
        <v>96000000</v>
      </c>
      <c r="E26" s="5" t="n">
        <v>51000000</v>
      </c>
      <c r="F26" s="5" t="n">
        <v>45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Deferred Tax Assets, Operating Loss Carryforwards, Subject to Expiration</t>
        </is>
      </c>
      <c r="B4" s="5" t="n">
        <v>2400000</v>
      </c>
    </row>
    <row r="5">
      <c r="A5" s="4" t="inlineStr">
        <is>
          <t>Deferred Tax Assets, Tax Deferred Expense, Reserves and Accruals, Accrued Liabilities</t>
        </is>
      </c>
      <c r="B5" s="5" t="n">
        <v>114950</v>
      </c>
      <c r="C5" s="5" t="n">
        <v>109000</v>
      </c>
    </row>
    <row r="6">
      <c r="A6" s="4" t="inlineStr">
        <is>
          <t>Effective Income Tax Rate Reconciliation, at Federal Statutory Income Tax Rate, Percent</t>
        </is>
      </c>
      <c r="B6" s="4" t="inlineStr">
        <is>
          <t>21.00%</t>
        </is>
      </c>
      <c r="C6" s="4" t="inlineStr">
        <is>
          <t>21.00%</t>
        </is>
      </c>
      <c r="D6" s="4" t="inlineStr">
        <is>
          <t>21.00%</t>
        </is>
      </c>
    </row>
    <row r="7">
      <c r="A7" s="4" t="inlineStr">
        <is>
          <t>Current Federal Tax Expense (Benefit)</t>
        </is>
      </c>
      <c r="B7" s="5" t="n">
        <v>370</v>
      </c>
      <c r="C7" s="5" t="n">
        <v>-2503</v>
      </c>
      <c r="D7" s="5" t="n">
        <v>-837</v>
      </c>
    </row>
    <row r="8">
      <c r="A8" s="4" t="inlineStr">
        <is>
          <t>Income (Loss) from Continuing Operations before Income Taxes, Domestic</t>
        </is>
      </c>
      <c r="B8" s="6" t="n">
        <v>-782256</v>
      </c>
      <c r="C8" s="6" t="n">
        <v>-422674</v>
      </c>
      <c r="D8" s="6" t="n">
        <v>-510251</v>
      </c>
    </row>
    <row r="9">
      <c r="A9" s="4" t="inlineStr">
        <is>
          <t>Income (Loss) from Continuing Operations before Income Taxes, Foreign</t>
        </is>
      </c>
      <c r="B9" s="6" t="n">
        <v>3337</v>
      </c>
      <c r="C9" s="6" t="n">
        <v>-99518</v>
      </c>
      <c r="D9" s="6" t="n">
        <v>-122367</v>
      </c>
    </row>
    <row r="10">
      <c r="A10" s="4" t="inlineStr">
        <is>
          <t>Income (Loss) from Continuing Operations before Income Taxes, Noncontrolling Interest</t>
        </is>
      </c>
      <c r="B10" s="6" t="n">
        <v>-778919</v>
      </c>
      <c r="C10" s="6" t="n">
        <v>-522192</v>
      </c>
      <c r="D10" s="6" t="n">
        <v>-632618</v>
      </c>
    </row>
    <row r="11">
      <c r="A11" s="4" t="inlineStr">
        <is>
          <t>Current State and Local Tax Expense (Benefit)</t>
        </is>
      </c>
      <c r="B11" s="6" t="n">
        <v>-27059</v>
      </c>
      <c r="C11" s="6" t="n">
        <v>-14501</v>
      </c>
      <c r="D11" s="6" t="n">
        <v>-6511</v>
      </c>
    </row>
    <row r="12">
      <c r="A12" s="4" t="inlineStr">
        <is>
          <t>Current Foreign Tax Expense (Benefit)</t>
        </is>
      </c>
      <c r="B12" s="6" t="n">
        <v>0</v>
      </c>
      <c r="C12" s="6" t="n">
        <v>-2843</v>
      </c>
      <c r="D12" s="6" t="n">
        <v>3473</v>
      </c>
    </row>
    <row r="13">
      <c r="A13" s="4" t="inlineStr">
        <is>
          <t>Current Income Tax Expense (Benefit)</t>
        </is>
      </c>
      <c r="B13" s="6" t="n">
        <v>-26689</v>
      </c>
      <c r="C13" s="6" t="n">
        <v>-19847</v>
      </c>
      <c r="D13" s="6" t="n">
        <v>-3875</v>
      </c>
    </row>
    <row r="14">
      <c r="A14" s="4" t="inlineStr">
        <is>
          <t>Deferred Federal Income Tax Expense (Benefit)</t>
        </is>
      </c>
      <c r="B14" s="6" t="n">
        <v>133646</v>
      </c>
      <c r="C14" s="6" t="n">
        <v>89495</v>
      </c>
      <c r="D14" s="6" t="n">
        <v>23872</v>
      </c>
    </row>
    <row r="15">
      <c r="A15" s="4" t="inlineStr">
        <is>
          <t>Deferred State and Local Income Tax Expense (Benefit)</t>
        </is>
      </c>
      <c r="B15" s="6" t="n">
        <v>39842</v>
      </c>
      <c r="C15" s="6" t="n">
        <v>24924</v>
      </c>
      <c r="D15" s="6" t="n">
        <v>-4401</v>
      </c>
    </row>
    <row r="16">
      <c r="A16" s="4" t="inlineStr">
        <is>
          <t>Deferred Foreign Income Tax Expense (Benefit)</t>
        </is>
      </c>
      <c r="B16" s="6" t="n">
        <v>-73</v>
      </c>
      <c r="C16" s="6" t="n">
        <v>3470</v>
      </c>
      <c r="D16" s="6" t="n">
        <v>7867</v>
      </c>
    </row>
    <row r="17">
      <c r="A17" s="4" t="inlineStr">
        <is>
          <t>Deferred Income Tax Expense (Benefit)</t>
        </is>
      </c>
      <c r="B17" s="6" t="n">
        <v>173415</v>
      </c>
      <c r="C17" s="6" t="n">
        <v>117889</v>
      </c>
      <c r="D17" s="6" t="n">
        <v>27338</v>
      </c>
    </row>
    <row r="18">
      <c r="A18" s="4" t="inlineStr">
        <is>
          <t>Income Tax Expense (Benefit)</t>
        </is>
      </c>
      <c r="B18" s="5" t="n">
        <v>146726</v>
      </c>
      <c r="C18" s="5" t="n">
        <v>98042</v>
      </c>
      <c r="D18" s="5" t="n">
        <v>23463</v>
      </c>
    </row>
    <row r="19">
      <c r="A19" s="4" t="inlineStr">
        <is>
          <t>Effective Income Tax Rate Reconciliation, State and Local Income Taxes, Percent</t>
        </is>
      </c>
      <c r="B19" s="4" t="inlineStr">
        <is>
          <t>2.90%</t>
        </is>
      </c>
      <c r="C19" s="4" t="inlineStr">
        <is>
          <t>1.40%</t>
        </is>
      </c>
      <c r="D19" s="4" t="inlineStr">
        <is>
          <t>1.40%</t>
        </is>
      </c>
    </row>
    <row r="20">
      <c r="A20" s="4" t="inlineStr">
        <is>
          <t>Effective Income Tax Rate Reconciliation, Nondeductible Expense, Percent</t>
        </is>
      </c>
      <c r="B20" s="4" t="inlineStr">
        <is>
          <t>(3.10%)</t>
        </is>
      </c>
      <c r="C20" s="4" t="inlineStr">
        <is>
          <t>0.50%</t>
        </is>
      </c>
      <c r="D20" s="4" t="inlineStr">
        <is>
          <t>(10.30%)</t>
        </is>
      </c>
    </row>
    <row r="21">
      <c r="A21" s="4" t="inlineStr">
        <is>
          <t>Effective Income Tax Rate Reconciliation, Change in Deferred Tax Assets Valuation Allowance, Percent</t>
        </is>
      </c>
      <c r="B21" s="4" t="inlineStr">
        <is>
          <t>(1.50%)</t>
        </is>
      </c>
      <c r="C21" s="4" t="inlineStr">
        <is>
          <t>(9.40%)</t>
        </is>
      </c>
      <c r="D21" s="4" t="inlineStr">
        <is>
          <t>1.00%</t>
        </is>
      </c>
    </row>
    <row r="22">
      <c r="A22" s="4" t="inlineStr">
        <is>
          <t>Effective Income Tax Rate Reconciliation, Nondeductible Expense, Share-based Payment Arrangement, Percent</t>
        </is>
      </c>
      <c r="B22" s="4" t="inlineStr">
        <is>
          <t>(0.10%)</t>
        </is>
      </c>
      <c r="C22" s="4" t="inlineStr">
        <is>
          <t>(0.30%)</t>
        </is>
      </c>
      <c r="D22" s="4" t="inlineStr">
        <is>
          <t>(5.80%)</t>
        </is>
      </c>
    </row>
    <row r="23">
      <c r="A23" s="4" t="inlineStr">
        <is>
          <t>Effective Income Tax Rate Reconciliation, Prior Year Income Taxes, Percent</t>
        </is>
      </c>
      <c r="B23" s="4" t="inlineStr">
        <is>
          <t>(0.30%)</t>
        </is>
      </c>
      <c r="C23" s="4" t="inlineStr">
        <is>
          <t>(0.60%)</t>
        </is>
      </c>
      <c r="D23" s="4" t="inlineStr">
        <is>
          <t>3.80%</t>
        </is>
      </c>
    </row>
    <row r="24">
      <c r="A24" s="4" t="inlineStr">
        <is>
          <t>Effective Income Tax Rate Reconciliation Legislative Changes Percent</t>
        </is>
      </c>
      <c r="B24" s="4" t="inlineStr">
        <is>
          <t>0.00%</t>
        </is>
      </c>
      <c r="C24" s="4" t="inlineStr">
        <is>
          <t>(1.20%)</t>
        </is>
      </c>
      <c r="D24" s="4" t="inlineStr">
        <is>
          <t>(3.20%)</t>
        </is>
      </c>
    </row>
    <row r="25">
      <c r="A25" s="4" t="inlineStr">
        <is>
          <t>Effective Income Tax Rate Reconciliation, Nondeductible Expense, Impairment Losses, Percent</t>
        </is>
      </c>
      <c r="B25" s="4" t="inlineStr">
        <is>
          <t>0.00%</t>
        </is>
      </c>
      <c r="C25" s="4" t="inlineStr">
        <is>
          <t>(2.30%)</t>
        </is>
      </c>
      <c r="D25" s="4" t="inlineStr">
        <is>
          <t>(3.70%)</t>
        </is>
      </c>
    </row>
    <row r="26">
      <c r="A26" s="4" t="inlineStr">
        <is>
          <t>Effective Income Tax Rate Reconciliation, Amended Returns</t>
        </is>
      </c>
      <c r="B26" s="4" t="inlineStr">
        <is>
          <t>0.10%</t>
        </is>
      </c>
      <c r="C26" s="4" t="inlineStr">
        <is>
          <t>1.90%</t>
        </is>
      </c>
      <c r="D26" s="4" t="inlineStr">
        <is>
          <t>0.00%</t>
        </is>
      </c>
    </row>
    <row r="27">
      <c r="A27" s="4" t="inlineStr">
        <is>
          <t>Effective Income Tax Rate Reconciliation, Net Capital Losses From Sale Of Business</t>
        </is>
      </c>
      <c r="B27" s="4" t="inlineStr">
        <is>
          <t>0.40%</t>
        </is>
      </c>
      <c r="C27" s="4" t="inlineStr">
        <is>
          <t>6.80%</t>
        </is>
      </c>
      <c r="D27" s="4" t="inlineStr">
        <is>
          <t>0.00%</t>
        </is>
      </c>
    </row>
    <row r="28">
      <c r="A28" s="4" t="inlineStr">
        <is>
          <t>Effective Income Tax Rate Reconciliation,Other Reconciling Items, Percent</t>
        </is>
      </c>
      <c r="B28" s="4" t="inlineStr">
        <is>
          <t>(0.60%)</t>
        </is>
      </c>
      <c r="C28" s="4" t="inlineStr">
        <is>
          <t>1.00%</t>
        </is>
      </c>
      <c r="D28" s="4" t="inlineStr">
        <is>
          <t>(0.50%)</t>
        </is>
      </c>
    </row>
    <row r="29">
      <c r="A29" s="4" t="inlineStr">
        <is>
          <t>Effective Income Tax Rate Reconciliation, Percent</t>
        </is>
      </c>
      <c r="B29" s="4" t="inlineStr">
        <is>
          <t>18.80%</t>
        </is>
      </c>
      <c r="C29" s="4" t="inlineStr">
        <is>
          <t>18.80%</t>
        </is>
      </c>
      <c r="D29" s="4" t="inlineStr">
        <is>
          <t>3.70%</t>
        </is>
      </c>
    </row>
    <row r="30">
      <c r="A30" s="4" t="inlineStr">
        <is>
          <t>Deferred Tax Assets, Tax Credit Carryforwards</t>
        </is>
      </c>
      <c r="B30" s="5" t="n">
        <v>652690</v>
      </c>
      <c r="C30" s="5" t="n">
        <v>669777</v>
      </c>
    </row>
    <row r="31">
      <c r="A31" s="4" t="inlineStr">
        <is>
          <t>Deferred Tax Assets, Disallowed Interest Carryforward</t>
        </is>
      </c>
      <c r="B31" s="6" t="n">
        <v>57043</v>
      </c>
      <c r="C31" s="6" t="n">
        <v>136029</v>
      </c>
    </row>
    <row r="32">
      <c r="A32" s="4" t="inlineStr">
        <is>
          <t>Deferred Tax Assets, Tax Deferred Expense, Compensation and Benefits</t>
        </is>
      </c>
      <c r="B32" s="6" t="n">
        <v>10221</v>
      </c>
      <c r="C32" s="6" t="n">
        <v>10096</v>
      </c>
    </row>
    <row r="33">
      <c r="A33" s="4" t="inlineStr">
        <is>
          <t>Deferred Tax Assets, Deferred Income</t>
        </is>
      </c>
      <c r="B33" s="6" t="n">
        <v>104791</v>
      </c>
      <c r="C33" s="6" t="n">
        <v>107617</v>
      </c>
    </row>
    <row r="34">
      <c r="A34" s="4" t="inlineStr">
        <is>
          <t>Deferred Tax Assets, Other</t>
        </is>
      </c>
      <c r="B34" s="6" t="n">
        <v>113586</v>
      </c>
      <c r="C34" s="6" t="n">
        <v>78913</v>
      </c>
    </row>
    <row r="35">
      <c r="A35" s="4" t="inlineStr">
        <is>
          <t>Deferred Tax Assets, Gross</t>
        </is>
      </c>
      <c r="B35" s="6" t="n">
        <v>1053281</v>
      </c>
      <c r="C35" s="6" t="n">
        <v>1111432</v>
      </c>
    </row>
    <row r="36">
      <c r="A36" s="4" t="inlineStr">
        <is>
          <t>Deferred Tax Assets, Valuation Allowance</t>
        </is>
      </c>
      <c r="B36" s="6" t="n">
        <v>-68013</v>
      </c>
      <c r="C36" s="6" t="n">
        <v>-56841</v>
      </c>
    </row>
    <row r="37">
      <c r="A37" s="4" t="inlineStr">
        <is>
          <t>Deferred Tax Assets, Net of Valuation Allowance</t>
        </is>
      </c>
      <c r="B37" s="6" t="n">
        <v>985268</v>
      </c>
      <c r="C37" s="6" t="n">
        <v>1054591</v>
      </c>
    </row>
    <row r="38">
      <c r="A38" s="4" t="inlineStr">
        <is>
          <t>Deferred Tax Liabilities, Property, Plant and Equipment</t>
        </is>
      </c>
      <c r="B38" s="6" t="n">
        <v>-684110</v>
      </c>
      <c r="C38" s="6" t="n">
        <v>-709908</v>
      </c>
    </row>
    <row r="39">
      <c r="A39" s="4" t="inlineStr">
        <is>
          <t>Deferred Tax Liabilities, Intangible Assets</t>
        </is>
      </c>
      <c r="B39" s="6" t="n">
        <v>-1271722</v>
      </c>
      <c r="C39" s="6" t="n">
        <v>-1427221</v>
      </c>
    </row>
    <row r="40">
      <c r="A40" s="4" t="inlineStr">
        <is>
          <t>Deferred Tax Liabilities, Other</t>
        </is>
      </c>
      <c r="B40" s="6" t="n">
        <v>-18610</v>
      </c>
      <c r="C40" s="6" t="n">
        <v>-81934</v>
      </c>
    </row>
    <row r="41">
      <c r="A41" s="4" t="inlineStr">
        <is>
          <t>Deferred Tax Liabilities, Gross</t>
        </is>
      </c>
      <c r="B41" s="6" t="n">
        <v>-1974442</v>
      </c>
      <c r="C41" s="6" t="n">
        <v>-2219063</v>
      </c>
    </row>
    <row r="42">
      <c r="A42" s="4" t="inlineStr">
        <is>
          <t>Deferred Tax Liabilities, Net</t>
        </is>
      </c>
      <c r="B42" s="6" t="n">
        <v>-989174</v>
      </c>
      <c r="C42" s="6" t="n">
        <v>-1164472</v>
      </c>
    </row>
    <row r="43">
      <c r="A43" s="4" t="inlineStr">
        <is>
          <t>Unrecognized Tax Benefits</t>
        </is>
      </c>
      <c r="B43" s="6" t="n">
        <v>65990</v>
      </c>
      <c r="C43" s="6" t="n">
        <v>65117</v>
      </c>
      <c r="D43" s="5" t="n">
        <v>80201</v>
      </c>
      <c r="E43" s="5" t="n">
        <v>71330</v>
      </c>
    </row>
    <row r="44">
      <c r="A44" s="4" t="inlineStr">
        <is>
          <t>Unrecognized Tax Benefits, Increase Resulting from Prior Period Tax Positions</t>
        </is>
      </c>
      <c r="B44" s="6" t="n">
        <v>1348</v>
      </c>
      <c r="C44" s="6" t="n">
        <v>5666</v>
      </c>
      <c r="D44" s="6" t="n">
        <v>17738</v>
      </c>
    </row>
    <row r="45">
      <c r="A45" s="4" t="inlineStr">
        <is>
          <t>Unrecognized Tax Benefits, Decrease Resulting from Prior Period Tax Positions</t>
        </is>
      </c>
      <c r="B45" s="6" t="n">
        <v>-732</v>
      </c>
      <c r="C45" s="6" t="n">
        <v>-5237</v>
      </c>
      <c r="D45" s="6" t="n">
        <v>-1977</v>
      </c>
    </row>
    <row r="46">
      <c r="A46" s="4" t="inlineStr">
        <is>
          <t>Unrecognized Tax Benefits, Increase Resulting from Current Period Tax Positions</t>
        </is>
      </c>
      <c r="B46" s="6" t="n">
        <v>0</v>
      </c>
      <c r="C46" s="6" t="n">
        <v>1000</v>
      </c>
      <c r="D46" s="6" t="n">
        <v>228</v>
      </c>
    </row>
    <row r="47">
      <c r="A47" s="4" t="inlineStr">
        <is>
          <t>Unrecognized Tax Benefits, Increase Resulting from Acquisition</t>
        </is>
      </c>
      <c r="B47" s="6" t="n">
        <v>400</v>
      </c>
      <c r="C47" s="6" t="n">
        <v>1145</v>
      </c>
      <c r="D47" s="6" t="n">
        <v>0</v>
      </c>
    </row>
    <row r="48">
      <c r="A48" s="4" t="inlineStr">
        <is>
          <t>Unrecognized Tax Benefits, Decrease Resulting from Disposition</t>
        </is>
      </c>
      <c r="B48" s="6" t="n">
        <v>0</v>
      </c>
      <c r="C48" s="6" t="n">
        <v>-14043</v>
      </c>
      <c r="D48" s="6" t="n">
        <v>0</v>
      </c>
    </row>
    <row r="49">
      <c r="A49" s="4" t="inlineStr">
        <is>
          <t>Unrecognized Tax Benefits, Decrease Resulting from Settlements with Taxing Authorities</t>
        </is>
      </c>
      <c r="B49" s="6" t="n">
        <v>0</v>
      </c>
      <c r="C49" s="6" t="n">
        <v>-3717</v>
      </c>
      <c r="D49" s="6" t="n">
        <v>-3662</v>
      </c>
    </row>
    <row r="50">
      <c r="A50" s="4" t="inlineStr">
        <is>
          <t>Unrecognized Tax Benefits, Reduction Resulting from Lapse of Applicable Statute of Limitations</t>
        </is>
      </c>
      <c r="B50" s="6" t="n">
        <v>-143</v>
      </c>
      <c r="C50" s="6" t="n">
        <v>-460</v>
      </c>
      <c r="D50" s="6" t="n">
        <v>-2178</v>
      </c>
    </row>
    <row r="51">
      <c r="A51" s="4" t="inlineStr">
        <is>
          <t>Unrecognized Tax Benefits Other Changes not Impacting the Statement of Operations</t>
        </is>
      </c>
      <c r="B51" s="5" t="n">
        <v>0</v>
      </c>
      <c r="C51" s="5" t="n">
        <v>562</v>
      </c>
      <c r="D51" s="5" t="n">
        <v>-12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 in Valuation Allowance (Details) - SEC Schedule, 12-09, Valuation Allowance, Deferred Tax Asset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eginning balance</t>
        </is>
      </c>
      <c r="B4" s="5" t="n">
        <v>-56841</v>
      </c>
      <c r="C4" s="5" t="n">
        <v>-9558</v>
      </c>
      <c r="D4" s="5" t="n">
        <v>-16730</v>
      </c>
    </row>
    <row r="5">
      <c r="A5" s="4" t="inlineStr">
        <is>
          <t>Income tax (expense) benefit</t>
        </is>
      </c>
      <c r="B5" s="6" t="n">
        <v>-11999</v>
      </c>
      <c r="C5" s="6" t="n">
        <v>-49291</v>
      </c>
      <c r="D5" s="6" t="n">
        <v>5696</v>
      </c>
    </row>
    <row r="6">
      <c r="A6" s="4" t="inlineStr">
        <is>
          <t>Write-offs and other</t>
        </is>
      </c>
      <c r="B6" s="6" t="n">
        <v>827</v>
      </c>
      <c r="C6" s="6" t="n">
        <v>2008</v>
      </c>
      <c r="D6" s="6" t="n">
        <v>1476</v>
      </c>
    </row>
    <row r="7">
      <c r="A7" s="4" t="inlineStr">
        <is>
          <t>Ending balance</t>
        </is>
      </c>
      <c r="B7" s="5" t="n">
        <v>-68013</v>
      </c>
      <c r="C7" s="5" t="n">
        <v>-56841</v>
      </c>
      <c r="D7" s="5" t="n">
        <v>-95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21" customWidth="1" min="2" max="2"/>
    <col width="21" customWidth="1" min="3" max="3"/>
    <col width="19" customWidth="1" min="4" max="4"/>
    <col width="21" customWidth="1" min="5" max="5"/>
    <col width="19" customWidth="1" min="6" max="6"/>
  </cols>
  <sheetData>
    <row r="1">
      <c r="A1" s="1" t="inlineStr">
        <is>
          <t>Commitments and Contigencies (Details) $ in Thousands</t>
        </is>
      </c>
      <c r="B1" s="2" t="inlineStr">
        <is>
          <t>Jan. 31, 2021USD ($)</t>
        </is>
      </c>
      <c r="C1" s="2" t="inlineStr">
        <is>
          <t>Dec. 31, 2020USD ($)</t>
        </is>
      </c>
      <c r="D1" s="2" t="inlineStr">
        <is>
          <t>Apr. 01, 2020claim</t>
        </is>
      </c>
      <c r="E1" s="2" t="inlineStr">
        <is>
          <t>Dec. 31, 2019USD ($)</t>
        </is>
      </c>
      <c r="F1" s="2" t="inlineStr">
        <is>
          <t>Jan. 19, 2018claim</t>
        </is>
      </c>
    </row>
    <row r="2">
      <c r="A2" s="3" t="inlineStr">
        <is>
          <t>Loss Contingencies [Line Items]</t>
        </is>
      </c>
    </row>
    <row r="3">
      <c r="A3" s="4" t="inlineStr">
        <is>
          <t>Loss Contingency Accrual</t>
        </is>
      </c>
      <c r="C3" s="5" t="n">
        <v>89000</v>
      </c>
      <c r="E3" s="5" t="n">
        <v>105000</v>
      </c>
    </row>
    <row r="4">
      <c r="A4" s="4" t="inlineStr">
        <is>
          <t>Purchase Obligation, Due in Next Twelve Months</t>
        </is>
      </c>
      <c r="C4" s="6" t="n">
        <v>177024</v>
      </c>
    </row>
    <row r="5">
      <c r="A5" s="4" t="inlineStr">
        <is>
          <t>Purchase Obligation, Due in Second Year</t>
        </is>
      </c>
      <c r="C5" s="6" t="n">
        <v>58714</v>
      </c>
    </row>
    <row r="6">
      <c r="A6" s="4" t="inlineStr">
        <is>
          <t>Purchase Obligation, Due in Third Year</t>
        </is>
      </c>
      <c r="C6" s="6" t="n">
        <v>48245</v>
      </c>
    </row>
    <row r="7">
      <c r="A7" s="4" t="inlineStr">
        <is>
          <t>Purchase Obligation, Due in Fourth Year</t>
        </is>
      </c>
      <c r="C7" s="6" t="n">
        <v>17201</v>
      </c>
    </row>
    <row r="8">
      <c r="A8" s="4" t="inlineStr">
        <is>
          <t>Purchase Obligation, Due in Fifth Year</t>
        </is>
      </c>
      <c r="C8" s="6" t="n">
        <v>12324</v>
      </c>
    </row>
    <row r="9">
      <c r="A9" s="4" t="inlineStr">
        <is>
          <t>Purchase Obligation, Due after Fifth Year</t>
        </is>
      </c>
      <c r="C9" s="6" t="n">
        <v>19578</v>
      </c>
    </row>
    <row r="10">
      <c r="A10" s="4" t="inlineStr">
        <is>
          <t>Purchase Obligation</t>
        </is>
      </c>
      <c r="C10" s="5" t="n">
        <v>333086</v>
      </c>
    </row>
    <row r="11">
      <c r="A11" s="4" t="inlineStr">
        <is>
          <t>Subsequent Event [Member]</t>
        </is>
      </c>
    </row>
    <row r="12">
      <c r="A12" s="3" t="inlineStr">
        <is>
          <t>Loss Contingencies [Line Items]</t>
        </is>
      </c>
    </row>
    <row r="13">
      <c r="A13" s="4" t="inlineStr">
        <is>
          <t>Purchase Obligation Maximum Potential Amount</t>
        </is>
      </c>
      <c r="B13" s="5" t="n">
        <v>54000</v>
      </c>
    </row>
    <row r="14">
      <c r="A14" s="4" t="inlineStr">
        <is>
          <t>Shareholder Litigation [Member]</t>
        </is>
      </c>
    </row>
    <row r="15">
      <c r="A15" s="3" t="inlineStr">
        <is>
          <t>Loss Contingencies [Line Items]</t>
        </is>
      </c>
    </row>
    <row r="16">
      <c r="A16" s="4" t="inlineStr">
        <is>
          <t>Loss Contingency, Pending Claims, Number | claim</t>
        </is>
      </c>
      <c r="F16" s="6" t="n">
        <v>5</v>
      </c>
    </row>
    <row r="17">
      <c r="A17" s="4" t="inlineStr">
        <is>
          <t>Unauthorized Access Litigation [Member]</t>
        </is>
      </c>
    </row>
    <row r="18">
      <c r="A18" s="3" t="inlineStr">
        <is>
          <t>Loss Contingencies [Line Items]</t>
        </is>
      </c>
    </row>
    <row r="19">
      <c r="A19" s="4" t="inlineStr">
        <is>
          <t>Loss Contingency, Pending Claims, Number | claim</t>
        </is>
      </c>
      <c r="D19" s="6"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 Financial Instruments (Details) - USD ($) $ in Thousands</t>
        </is>
      </c>
      <c r="B1" s="2" t="inlineStr">
        <is>
          <t>12 Months Ended</t>
        </is>
      </c>
    </row>
    <row r="2">
      <c r="B2" s="2" t="inlineStr">
        <is>
          <t>Dec. 31, 2020</t>
        </is>
      </c>
      <c r="C2" s="2" t="inlineStr">
        <is>
          <t>Dec. 31, 2019</t>
        </is>
      </c>
      <c r="D2" s="2" t="inlineStr">
        <is>
          <t>Dec. 31, 2018</t>
        </is>
      </c>
      <c r="E2" s="2" t="inlineStr">
        <is>
          <t>Mar. 01, 2020</t>
        </is>
      </c>
      <c r="F2" s="2" t="inlineStr">
        <is>
          <t>Oct. 01, 2019</t>
        </is>
      </c>
      <c r="G2" s="2" t="inlineStr">
        <is>
          <t>Jan. 31, 2019</t>
        </is>
      </c>
    </row>
    <row r="3">
      <c r="A3" s="3" t="inlineStr">
        <is>
          <t>Derivative Instruments and Hedging Activities Disclosures [Line Items]</t>
        </is>
      </c>
    </row>
    <row r="4">
      <c r="A4" s="4" t="inlineStr">
        <is>
          <t>Prepaid Expense and Other Assets, Current</t>
        </is>
      </c>
      <c r="B4" s="5" t="n">
        <v>210212</v>
      </c>
      <c r="C4" s="5" t="n">
        <v>151102</v>
      </c>
    </row>
    <row r="5">
      <c r="A5" s="4" t="inlineStr">
        <is>
          <t>Other Assets, Noncurrent</t>
        </is>
      </c>
      <c r="B5" s="6" t="n">
        <v>363587</v>
      </c>
      <c r="C5" s="6" t="n">
        <v>247519</v>
      </c>
    </row>
    <row r="6">
      <c r="A6" s="4" t="inlineStr">
        <is>
          <t>Accrued Liabilities, Current</t>
        </is>
      </c>
      <c r="B6" s="6" t="n">
        <v>584151</v>
      </c>
      <c r="C6" s="6" t="n">
        <v>477366</v>
      </c>
    </row>
    <row r="7">
      <c r="A7" s="4" t="inlineStr">
        <is>
          <t>Other Liabilities, Noncurrent</t>
        </is>
      </c>
      <c r="B7" s="6" t="n">
        <v>510663</v>
      </c>
      <c r="C7" s="6" t="n">
        <v>305435</v>
      </c>
    </row>
    <row r="8">
      <c r="A8" s="4" t="inlineStr">
        <is>
          <t>Interest Rate Cash Flow Hedge Liability at Fair Value</t>
        </is>
      </c>
      <c r="B8" s="6" t="n">
        <v>275840</v>
      </c>
      <c r="C8" s="6" t="n">
        <v>84218</v>
      </c>
    </row>
    <row r="9">
      <c r="A9" s="4" t="inlineStr">
        <is>
          <t>Derivative, Notional Amount</t>
        </is>
      </c>
      <c r="B9" s="6" t="n">
        <v>3225000</v>
      </c>
    </row>
    <row r="10">
      <c r="A10" s="4" t="inlineStr">
        <is>
          <t>Gain (Loss) on Interest Rate Derivative Instruments Not Designated as Hedging Instruments</t>
        </is>
      </c>
      <c r="B10" s="6" t="n">
        <v>60363</v>
      </c>
      <c r="C10" s="6" t="n">
        <v>8501</v>
      </c>
      <c r="D10" s="5" t="n">
        <v>-3226</v>
      </c>
    </row>
    <row r="11">
      <c r="A11" s="4" t="inlineStr">
        <is>
          <t>January 2019, Not Designated [Member] | Not Designated as Hedging Instrument [Member]</t>
        </is>
      </c>
    </row>
    <row r="12">
      <c r="A12" s="3" t="inlineStr">
        <is>
          <t>Derivative Instruments and Hedging Activities Disclosures [Line Items]</t>
        </is>
      </c>
    </row>
    <row r="13">
      <c r="A13" s="4" t="inlineStr">
        <is>
          <t>Derivative, Notional Amount</t>
        </is>
      </c>
      <c r="B13" s="6" t="n">
        <v>125000</v>
      </c>
    </row>
    <row r="14">
      <c r="A14" s="4" t="inlineStr">
        <is>
          <t>Interest rate swap</t>
        </is>
      </c>
    </row>
    <row r="15">
      <c r="A15" s="3" t="inlineStr">
        <is>
          <t>Derivative Instruments and Hedging Activities Disclosures [Line Items]</t>
        </is>
      </c>
    </row>
    <row r="16">
      <c r="A16" s="4" t="inlineStr">
        <is>
          <t>Derivative, Notional Amount</t>
        </is>
      </c>
      <c r="C16" s="6" t="n">
        <v>3200000</v>
      </c>
      <c r="D16" s="6" t="n">
        <v>3500000</v>
      </c>
      <c r="E16" s="5" t="n">
        <v>3000000</v>
      </c>
    </row>
    <row r="17">
      <c r="A17" s="4" t="inlineStr">
        <is>
          <t>Payments related to settlements of interest rate swaps</t>
        </is>
      </c>
      <c r="B17" s="6" t="n">
        <v>38000</v>
      </c>
    </row>
    <row r="18">
      <c r="A18" s="4" t="inlineStr">
        <is>
          <t>Gain (Loss) on Interest Rate Derivative Instruments Not Designated as Hedging Instruments</t>
        </is>
      </c>
      <c r="B18" s="6" t="n">
        <v>60000</v>
      </c>
      <c r="C18" s="6" t="n">
        <v>9000</v>
      </c>
      <c r="D18" s="6" t="n">
        <v>-3000</v>
      </c>
    </row>
    <row r="19">
      <c r="A19" s="4" t="inlineStr">
        <is>
          <t>Interest rate swap | Not Designated as Hedging Instrument [Member]</t>
        </is>
      </c>
    </row>
    <row r="20">
      <c r="A20" s="3" t="inlineStr">
        <is>
          <t>Derivative Instruments and Hedging Activities Disclosures [Line Items]</t>
        </is>
      </c>
    </row>
    <row r="21">
      <c r="A21" s="4" t="inlineStr">
        <is>
          <t>Derivative, Notional Amount</t>
        </is>
      </c>
      <c r="B21" s="6" t="n">
        <v>2800000</v>
      </c>
    </row>
    <row r="22">
      <c r="A22" s="4" t="inlineStr">
        <is>
          <t>Interest rate swap | Designated as Hedging Instrument [Member] | Cash Flow Hedging [Member]</t>
        </is>
      </c>
    </row>
    <row r="23">
      <c r="A23" s="3" t="inlineStr">
        <is>
          <t>Derivative Instruments and Hedging Activities Disclosures [Line Items]</t>
        </is>
      </c>
    </row>
    <row r="24">
      <c r="A24" s="4" t="inlineStr">
        <is>
          <t>Accrued Liabilities, Current</t>
        </is>
      </c>
      <c r="B24" s="6" t="n">
        <v>65462</v>
      </c>
      <c r="C24" s="6" t="n">
        <v>15334</v>
      </c>
    </row>
    <row r="25">
      <c r="A25" s="4" t="inlineStr">
        <is>
          <t>Other Liabilities, Noncurrent</t>
        </is>
      </c>
      <c r="B25" s="6" t="n">
        <v>210378</v>
      </c>
      <c r="C25" s="6" t="n">
        <v>68884</v>
      </c>
    </row>
    <row r="26">
      <c r="A26" s="4" t="inlineStr">
        <is>
          <t>Derivative, Notional Amount</t>
        </is>
      </c>
      <c r="C26" s="5" t="n">
        <v>3000000</v>
      </c>
      <c r="D26" s="5" t="n">
        <v>2500000</v>
      </c>
      <c r="G26" s="5" t="n">
        <v>725000</v>
      </c>
    </row>
    <row r="27">
      <c r="A27" s="4" t="inlineStr">
        <is>
          <t>Terminated Interest Rate Swap [Member]</t>
        </is>
      </c>
    </row>
    <row r="28">
      <c r="A28" s="3" t="inlineStr">
        <is>
          <t>Derivative Instruments and Hedging Activities Disclosures [Line Items]</t>
        </is>
      </c>
    </row>
    <row r="29">
      <c r="A29" s="4" t="inlineStr">
        <is>
          <t>Derivative, Notional Amount</t>
        </is>
      </c>
      <c r="F29" s="5" t="n">
        <v>3800000</v>
      </c>
    </row>
    <row r="30">
      <c r="A30" s="4" t="inlineStr">
        <is>
          <t>Terminated Interest Rate Swap [Member] | Designated as Hedging Instrument [Member] | Cash Flow Hedging [Member]</t>
        </is>
      </c>
    </row>
    <row r="31">
      <c r="A31" s="3" t="inlineStr">
        <is>
          <t>Derivative Instruments and Hedging Activities Disclosures [Line Items]</t>
        </is>
      </c>
    </row>
    <row r="32">
      <c r="A32" s="4" t="inlineStr">
        <is>
          <t>Derivative, Notional Amount</t>
        </is>
      </c>
      <c r="F32" s="5" t="n">
        <v>2800000</v>
      </c>
    </row>
    <row r="33">
      <c r="A33" s="4" t="inlineStr">
        <is>
          <t>February 2019 - Not Designated [Member] | Not Designated as Hedging Instrument [Member]</t>
        </is>
      </c>
    </row>
    <row r="34">
      <c r="A34" s="3" t="inlineStr">
        <is>
          <t>Derivative Instruments and Hedging Activities Disclosures [Line Items]</t>
        </is>
      </c>
    </row>
    <row r="35">
      <c r="A35" s="4" t="inlineStr">
        <is>
          <t>Derivative, Notional Amount</t>
        </is>
      </c>
      <c r="B35" s="5" t="n">
        <v>3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Cost</t>
        </is>
      </c>
      <c r="B4" s="5" t="n">
        <v>40</v>
      </c>
      <c r="C4" s="5" t="n">
        <v>34</v>
      </c>
      <c r="D4" s="5" t="n">
        <v>28</v>
      </c>
    </row>
    <row r="5">
      <c r="A5" s="4" t="inlineStr">
        <is>
          <t>Defined Benefit Plan, Plan Assets, Amount</t>
        </is>
      </c>
      <c r="B5" s="6" t="n">
        <v>87</v>
      </c>
      <c r="C5" s="6" t="n">
        <v>72</v>
      </c>
    </row>
    <row r="6">
      <c r="A6" s="4" t="inlineStr">
        <is>
          <t>Defined Benefit Plan, Benefit Obligation</t>
        </is>
      </c>
      <c r="B6" s="6" t="n">
        <v>-99</v>
      </c>
      <c r="C6" s="6" t="n">
        <v>-91</v>
      </c>
    </row>
    <row r="7">
      <c r="A7" s="4" t="inlineStr">
        <is>
          <t>Defined Benefit Plan, Funded (Unfunded) Status of Plan</t>
        </is>
      </c>
      <c r="B7" s="6" t="n">
        <v>-12</v>
      </c>
      <c r="C7" s="6" t="n">
        <v>-18</v>
      </c>
    </row>
    <row r="8">
      <c r="A8" s="4" t="inlineStr">
        <is>
          <t>Deferred Compensation Liability, Classified, Noncurrent</t>
        </is>
      </c>
      <c r="B8" s="5" t="n">
        <v>28</v>
      </c>
      <c r="C8" s="5" t="n">
        <v>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ction (Narrativ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payment arrangement, expense</t>
        </is>
      </c>
      <c r="B4" s="5" t="n">
        <v>96013</v>
      </c>
      <c r="C4" s="5" t="n">
        <v>85626</v>
      </c>
      <c r="D4" s="5" t="n">
        <v>1350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ction (2016 Plan Narrative) (Details)</t>
        </is>
      </c>
      <c r="B1" s="2" t="inlineStr">
        <is>
          <t>Dec. 31, 2020shares</t>
        </is>
      </c>
    </row>
    <row r="2">
      <c r="A2" s="4" t="inlineStr">
        <is>
          <t>Share-Based Compensation, 2016 Plan [Member]</t>
        </is>
      </c>
    </row>
    <row r="3">
      <c r="A3" s="3" t="inlineStr">
        <is>
          <t>Share-based Compensation Arrangement by Share-based Payment Award [Line Items]</t>
        </is>
      </c>
    </row>
    <row r="4">
      <c r="A4" s="4" t="inlineStr">
        <is>
          <t>Share-based compensation arrangement by share-based payment award, number of shares authorized (in shares)</t>
        </is>
      </c>
      <c r="B4" s="6" t="n">
        <v>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Revenue and Receivables The Company generates revenue primarily through contractual monthly recurring fees received for monitoring and related services provided to customers. In transactions in which the Company provides monitoring and related services but retains ownership of the security system, the Company’s performance obligations primarily include monitoring, related services (such as maintenance agreements), and a material right associated with the one-time non-refundable fees received in connection with the initiation of a monitoring contract that the customer will not be required to pay again upon a renewal of the contract, which is referred to as deferred subscriber acquisition revenue. The portion of the transaction price associated with monitoring and related services revenue is recognized when the services are provided to the customer and is reflected in monitoring and related services revenue in the Consolidated Statements of Operations. Deferred subscriber acquisition revenue is deferred and recorded as deferred subscriber acquisition revenue in the Consolidated Balance Sheets upon initiation of a monitoring contract. Deferred subscriber acquisition revenue is amortized on a pooled basis into installation and other revenue in the Consolidated Statements of Operations over the estimated life of the customer relationship using an accelerated method consistent with the amortization of subscriber system assets and deferred subscriber acquisition costs associated with the transaction. Amortization of deferred subscriber acquisition revenue was $125 million, $107 million, and $79 million in 2020, 2019, and 2018, respectively. In transactions involving a security system that is sold outright to the customer, the Company’s performance obligations generally include monitoring, related services, and the sale and installation of the security system. For such arrangements, the Company allocates a portion of the transaction price to each performance obligation based on relative standalone selling price, which is determined using observable internal or external pricing and profitability metrics. Revenue associated with the sale and installation of a security system is recognized either at a point in time or over time based upon the nature of the transaction and contractual terms and is reflected in installation and other revenue in the Consolidated Statements of Operations. For revenue recognized over time, progress toward complete satisfaction of the performance obligation is primarily measured using a cost-to-cost measure of progress method. The cost input is based primarily on contract cost incurred to date compared to total estimated contract cost. This measure of progress method includes forecasts based on the best information available and reflects the Company’s judgment to faithfully depict the value of the services transferred to the customer. The portion of the transaction price associated with monitoring and related services revenue is recognized when the services are provided to the customer and is reflected in monitoring and related services revenue in the Consolidated Statements of Operations. Revenue from product sales related to the sale and installation of security systems was $998 million, $709 million, and $393 million during 2020, 2019, and 2018, respectively. Cost of revenue from product sales related to the sale and installation of security systems was $727 million, $574 million, and $318 million during 2020, 2019, and 2018, respectively. Early termination of the contract by the customer results in a termination charge in accordance with the contract terms. Contract termination charges are recognized in revenue when collectability is probable and are reflected in monitoring and related services revenue in the Consolidated Statements of Operations. The Company records revenue in the Consolidated Statements of Operations net of sales and other taxes. Amounts collected from customers for sales and other taxes are reported as a liability net of the related amounts remitted. Customer billings for services not yet rendered are deferred and recognized as revenue as services are provided. These fees are recorded as current deferred revenue in the Consolidated Balance Sheets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The following table sets forth the Company’s revenue disaggregated by source for the periods presented: Years Ended December 31, (in thousands) 2020 2019 2018 Monitoring and related services $ 4,186,987 $ 4,307,582 $ 4,109,939 Installation and other 1,127,800 818,075 471,734 Total revenue $ 5,314,787 $ 5,125,657 $ 4,581,67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ction (Class B Units Narrative) (Details) - USD ($) $ / shares in Units, $ in Thousands</t>
        </is>
      </c>
      <c r="B1" s="2" t="inlineStr">
        <is>
          <t>12 Months Ended</t>
        </is>
      </c>
    </row>
    <row r="2">
      <c r="B2" s="2" t="inlineStr">
        <is>
          <t>Dec. 31, 2020</t>
        </is>
      </c>
      <c r="C2" s="2" t="inlineStr">
        <is>
          <t>Dec. 31, 2019</t>
        </is>
      </c>
      <c r="D2" s="2" t="inlineStr">
        <is>
          <t>Dec. 31, 2018</t>
        </is>
      </c>
      <c r="E2" s="2" t="inlineStr">
        <is>
          <t>Mar. 31, 2018</t>
        </is>
      </c>
    </row>
    <row r="3">
      <c r="A3" s="3" t="inlineStr">
        <is>
          <t>Share-based Compensation Arrangement by Share-based Payment Award [Line Items]</t>
        </is>
      </c>
    </row>
    <row r="4">
      <c r="A4" s="4" t="inlineStr">
        <is>
          <t>Share-based payment arrangement, expense</t>
        </is>
      </c>
      <c r="B4" s="5" t="n">
        <v>96013</v>
      </c>
      <c r="C4" s="5" t="n">
        <v>85626</v>
      </c>
      <c r="D4" s="5" t="n">
        <v>135012</v>
      </c>
    </row>
    <row r="5">
      <c r="A5" s="4" t="inlineStr">
        <is>
          <t>Class B Units [Member]</t>
        </is>
      </c>
    </row>
    <row r="6">
      <c r="A6" s="3" t="inlineStr">
        <is>
          <t>Share-based Compensation Arrangement by Share-based Payment Award [Line Items]</t>
        </is>
      </c>
    </row>
    <row r="7">
      <c r="A7" s="4" t="inlineStr">
        <is>
          <t>Share-based compensation arrangement by share-based payment award, number of shares authorized (in shares)</t>
        </is>
      </c>
      <c r="D7" s="6" t="n">
        <v>25000000</v>
      </c>
    </row>
    <row r="8">
      <c r="A8" s="4" t="inlineStr">
        <is>
          <t>Restricted Stock [Member] | Class B Units [Member]</t>
        </is>
      </c>
    </row>
    <row r="9">
      <c r="A9" s="3" t="inlineStr">
        <is>
          <t>Share-based Compensation Arrangement by Share-based Payment Award [Line Items]</t>
        </is>
      </c>
    </row>
    <row r="10">
      <c r="A10" s="4" t="inlineStr">
        <is>
          <t>Conversion of Stock, Shares Issued</t>
        </is>
      </c>
      <c r="D10" s="6" t="n">
        <v>20600000</v>
      </c>
    </row>
    <row r="11">
      <c r="A11" s="4" t="inlineStr">
        <is>
          <t>Share-based Compensation Arrangement by Share-based Payment Award, Equity Instruments Other than Options, Nonvested, Number</t>
        </is>
      </c>
      <c r="E11" s="6" t="n">
        <v>17800000</v>
      </c>
    </row>
    <row r="12">
      <c r="A12" s="4" t="inlineStr">
        <is>
          <t>Share-based Compensation Arrangement by Share-based Payment Award, Percent with Service Award Vesting Conditions</t>
        </is>
      </c>
      <c r="D12" s="4" t="inlineStr">
        <is>
          <t>50.00%</t>
        </is>
      </c>
    </row>
    <row r="13">
      <c r="A13" s="4" t="inlineStr">
        <is>
          <t>Share-based Compensation Arrangement by Share-based Payment Award, Percent with Performance Award Vesting Conditions</t>
        </is>
      </c>
      <c r="D13" s="4" t="inlineStr">
        <is>
          <t>50.00%</t>
        </is>
      </c>
    </row>
    <row r="14">
      <c r="A14" s="4" t="inlineStr">
        <is>
          <t>Class B Unit Redemption [Member] | Class B Units [Member]</t>
        </is>
      </c>
    </row>
    <row r="15">
      <c r="A15" s="3" t="inlineStr">
        <is>
          <t>Share-based Compensation Arrangement by Share-based Payment Award [Line Items]</t>
        </is>
      </c>
    </row>
    <row r="16">
      <c r="A16" s="4" t="inlineStr">
        <is>
          <t>Share-based Compensation Arrangement by Share-based Payment Award, Fair Value Assumptions, Risk Free Interest Rate</t>
        </is>
      </c>
      <c r="D16" s="4" t="inlineStr">
        <is>
          <t>2.43%</t>
        </is>
      </c>
    </row>
    <row r="17">
      <c r="A17" s="4" t="inlineStr">
        <is>
          <t>Share-based compensation arrangement by share-based payment award, fair value assumptions, expected volatility rate</t>
        </is>
      </c>
      <c r="D17" s="4" t="inlineStr">
        <is>
          <t>30.00%</t>
        </is>
      </c>
    </row>
    <row r="18">
      <c r="A18" s="4" t="inlineStr">
        <is>
          <t>Share-based compensation arrangement by share-based payment award, award vesting period</t>
        </is>
      </c>
      <c r="D18" s="4" t="inlineStr">
        <is>
          <t>3 years</t>
        </is>
      </c>
    </row>
    <row r="19">
      <c r="A19" s="4" t="inlineStr">
        <is>
          <t>Distributed Shares, Service Based Tranche [Member] | Class B Units [Member]</t>
        </is>
      </c>
    </row>
    <row r="20">
      <c r="A20" s="3" t="inlineStr">
        <is>
          <t>Share-based Compensation Arrangement by Share-based Payment Award [Line Items]</t>
        </is>
      </c>
    </row>
    <row r="21">
      <c r="A21" s="4" t="inlineStr">
        <is>
          <t>Share-based compensation arrangement by share-based payment award, options, grants in period, weighted average grant date fair value (in usd per share)</t>
        </is>
      </c>
      <c r="D21" s="5" t="n">
        <v>14</v>
      </c>
    </row>
    <row r="22">
      <c r="A22" s="4" t="inlineStr">
        <is>
          <t>Share-based payment arrangement, expense</t>
        </is>
      </c>
      <c r="D22" s="5" t="n">
        <v>28000</v>
      </c>
    </row>
    <row r="23">
      <c r="A23" s="4" t="inlineStr">
        <is>
          <t>Distributed Shares, Performance Based Tranche [Member] | Class B Units [Member]</t>
        </is>
      </c>
    </row>
    <row r="24">
      <c r="A24" s="3" t="inlineStr">
        <is>
          <t>Share-based Compensation Arrangement by Share-based Payment Award [Line Items]</t>
        </is>
      </c>
    </row>
    <row r="25">
      <c r="A25" s="4" t="inlineStr">
        <is>
          <t>Share-based compensation arrangement by share-based payment award, options, grants in period, weighted average grant date fair value (in usd per share)</t>
        </is>
      </c>
      <c r="D25" s="7" t="n">
        <v>12.97</v>
      </c>
    </row>
    <row r="26">
      <c r="A26" s="4" t="inlineStr">
        <is>
          <t>Share-based payment arrangement, expense</t>
        </is>
      </c>
      <c r="B26" s="5" t="n">
        <v>32000</v>
      </c>
      <c r="C26" s="5" t="n">
        <v>47000</v>
      </c>
      <c r="D26" s="5" t="n">
        <v>46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hare-based Compensaction (Summary of Grant Date Fair Values - Class B Units) (Details) - Class B Units [Member]</t>
        </is>
      </c>
      <c r="B1" s="2" t="inlineStr">
        <is>
          <t>12 Months Ended</t>
        </is>
      </c>
    </row>
    <row r="2">
      <c r="B2" s="2" t="inlineStr">
        <is>
          <t>Dec. 31, 2018</t>
        </is>
      </c>
    </row>
    <row r="3">
      <c r="A3" s="3" t="inlineStr">
        <is>
          <t>Share-based Compensation Arrangement by Share-based Payment Award [Line Items]</t>
        </is>
      </c>
    </row>
    <row r="4">
      <c r="A4" s="4" t="inlineStr">
        <is>
          <t>Rick-free interest rate, minimum</t>
        </is>
      </c>
      <c r="B4" s="4" t="inlineStr">
        <is>
          <t>1.07%</t>
        </is>
      </c>
    </row>
    <row r="5">
      <c r="A5" s="4" t="inlineStr">
        <is>
          <t>Risk-free interest rate, maximum</t>
        </is>
      </c>
      <c r="B5" s="4" t="inlineStr">
        <is>
          <t>1.61%</t>
        </is>
      </c>
    </row>
    <row r="6">
      <c r="A6" s="4" t="inlineStr">
        <is>
          <t>Expected volatility, minimum</t>
        </is>
      </c>
      <c r="B6" s="4" t="inlineStr">
        <is>
          <t>45.00%</t>
        </is>
      </c>
    </row>
    <row r="7">
      <c r="A7" s="4" t="inlineStr">
        <is>
          <t>Expected volatility, maximum</t>
        </is>
      </c>
      <c r="B7" s="4" t="inlineStr">
        <is>
          <t>50.00%</t>
        </is>
      </c>
    </row>
    <row r="8">
      <c r="A8" s="4" t="inlineStr">
        <is>
          <t>Minimum [Member]</t>
        </is>
      </c>
    </row>
    <row r="9">
      <c r="A9" s="3" t="inlineStr">
        <is>
          <t>Share-based Compensation Arrangement by Share-based Payment Award [Line Items]</t>
        </is>
      </c>
    </row>
    <row r="10">
      <c r="A10" s="4" t="inlineStr">
        <is>
          <t>Expected exercise term (years)</t>
        </is>
      </c>
      <c r="B10" s="4" t="inlineStr">
        <is>
          <t>1 year 2 months 12 days</t>
        </is>
      </c>
    </row>
    <row r="11">
      <c r="A11" s="4" t="inlineStr">
        <is>
          <t>Maximum [Member]</t>
        </is>
      </c>
    </row>
    <row r="12">
      <c r="A12" s="3" t="inlineStr">
        <is>
          <t>Share-based Compensation Arrangement by Share-based Payment Award [Line Items]</t>
        </is>
      </c>
    </row>
    <row r="13">
      <c r="A13" s="4" t="inlineStr">
        <is>
          <t>Expected exercise term (years)</t>
        </is>
      </c>
      <c r="B13" s="4" t="inlineStr">
        <is>
          <t>4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ction (Summary of Activity Relating to Distributed Shares) (Details) - Restricted Stock, Performance Tranche [Member] - Class B Units [Member]</t>
        </is>
      </c>
      <c r="B1" s="2" t="inlineStr">
        <is>
          <t>12 Months Ended</t>
        </is>
      </c>
    </row>
    <row r="2">
      <c r="B2" s="2" t="inlineStr">
        <is>
          <t>Dec. 31, 2020$ / sharesshares</t>
        </is>
      </c>
    </row>
    <row r="3">
      <c r="A3" s="3" t="inlineStr">
        <is>
          <t>Number of RSUs</t>
        </is>
      </c>
    </row>
    <row r="4">
      <c r="A4" s="4" t="inlineStr">
        <is>
          <t>Beginning of period (in shares) | shares</t>
        </is>
      </c>
      <c r="B4" s="6" t="n">
        <v>9988582</v>
      </c>
    </row>
    <row r="5">
      <c r="A5" s="4" t="inlineStr">
        <is>
          <t>Granted (in shares) | shares</t>
        </is>
      </c>
      <c r="B5" s="6" t="n">
        <v>0</v>
      </c>
    </row>
    <row r="6">
      <c r="A6" s="4" t="inlineStr">
        <is>
          <t>Vested (in shares) | shares</t>
        </is>
      </c>
      <c r="B6" s="6" t="n">
        <v>0</v>
      </c>
    </row>
    <row r="7">
      <c r="A7" s="4" t="inlineStr">
        <is>
          <t>Forfeited (in shares) | shares</t>
        </is>
      </c>
      <c r="B7" s="6" t="n">
        <v>-404828</v>
      </c>
    </row>
    <row r="8">
      <c r="A8" s="4" t="inlineStr">
        <is>
          <t>End of period (in shares) | shares</t>
        </is>
      </c>
      <c r="B8" s="6" t="n">
        <v>9583754</v>
      </c>
    </row>
    <row r="9">
      <c r="A9" s="3" t="inlineStr">
        <is>
          <t>Weighted-Average Grant Date Fair Value</t>
        </is>
      </c>
    </row>
    <row r="10">
      <c r="A10" s="4" t="inlineStr">
        <is>
          <t>Beginning of period (in usd per share) | $ / shares</t>
        </is>
      </c>
      <c r="B10" s="7" t="n">
        <v>13.11</v>
      </c>
    </row>
    <row r="11">
      <c r="A11" s="4" t="inlineStr">
        <is>
          <t>Granted (in usd per share) | $ / shares</t>
        </is>
      </c>
      <c r="B11" s="6" t="n">
        <v>0</v>
      </c>
    </row>
    <row r="12">
      <c r="A12" s="4" t="inlineStr">
        <is>
          <t>Vested (in usd per share) | $ / shares</t>
        </is>
      </c>
      <c r="B12" s="6" t="n">
        <v>0</v>
      </c>
    </row>
    <row r="13">
      <c r="A13" s="4" t="inlineStr">
        <is>
          <t>Forfeited (in usd per share) | $ / shares</t>
        </is>
      </c>
      <c r="B13" s="9" t="n">
        <v>13.21</v>
      </c>
    </row>
    <row r="14">
      <c r="A14" s="4" t="inlineStr">
        <is>
          <t>End of period (in usd per share) | $ / shares</t>
        </is>
      </c>
      <c r="B14" s="7" t="n">
        <v>13.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 width="14" customWidth="1" min="7" max="7"/>
  </cols>
  <sheetData>
    <row r="1">
      <c r="A1" s="1" t="inlineStr">
        <is>
          <t>Share-based Compensaction (2018 Plan Narrative) (Details) - USD ($) $ / shares in Units, $ in Thousands</t>
        </is>
      </c>
      <c r="B1" s="2" t="inlineStr">
        <is>
          <t>Feb. 25, 2021</t>
        </is>
      </c>
      <c r="C1" s="2" t="inlineStr">
        <is>
          <t>Nov. 12, 2019</t>
        </is>
      </c>
      <c r="D1" s="2" t="inlineStr">
        <is>
          <t>Dec. 31, 2020</t>
        </is>
      </c>
      <c r="E1" s="2" t="inlineStr">
        <is>
          <t>Dec. 31, 2019</t>
        </is>
      </c>
      <c r="F1" s="2" t="inlineStr">
        <is>
          <t>Dec. 31, 2018</t>
        </is>
      </c>
      <c r="G1" s="2" t="inlineStr">
        <is>
          <t>Jan. 31, 2018</t>
        </is>
      </c>
    </row>
    <row r="2">
      <c r="A2" s="3" t="inlineStr">
        <is>
          <t>Share-based Compensation Arrangement by Share-based Payment Award [Line Items]</t>
        </is>
      </c>
    </row>
    <row r="3">
      <c r="A3" s="4" t="inlineStr">
        <is>
          <t>Share-based payment arrangement, expense</t>
        </is>
      </c>
      <c r="D3" s="5" t="n">
        <v>96013</v>
      </c>
      <c r="E3" s="5" t="n">
        <v>85626</v>
      </c>
      <c r="F3" s="5" t="n">
        <v>135012</v>
      </c>
    </row>
    <row r="4">
      <c r="A4" s="4" t="inlineStr">
        <is>
          <t>Share-based Compensation, 2018 Plan [Member]</t>
        </is>
      </c>
    </row>
    <row r="5">
      <c r="A5" s="3" t="inlineStr">
        <is>
          <t>Share-based Compensation Arrangement by Share-based Payment Award [Line Items]</t>
        </is>
      </c>
    </row>
    <row r="6">
      <c r="A6" s="4" t="inlineStr">
        <is>
          <t>Share-based compensation arrangement by share-based payment award, number of shares authorized (in shares)</t>
        </is>
      </c>
      <c r="D6" s="6" t="n">
        <v>88000000</v>
      </c>
      <c r="G6" s="6" t="n">
        <v>38000000</v>
      </c>
    </row>
    <row r="7">
      <c r="A7" s="4" t="inlineStr">
        <is>
          <t>Share-based compensation arrangement by share-based payment award, award requisite service period</t>
        </is>
      </c>
      <c r="D7" s="4" t="inlineStr">
        <is>
          <t>12 months</t>
        </is>
      </c>
    </row>
    <row r="8">
      <c r="A8" s="4" t="inlineStr">
        <is>
          <t>Expected volatility, minimum</t>
        </is>
      </c>
      <c r="D8" s="4" t="inlineStr">
        <is>
          <t>45.00%</t>
        </is>
      </c>
      <c r="E8" s="4" t="inlineStr">
        <is>
          <t>41.00%</t>
        </is>
      </c>
      <c r="F8" s="4" t="inlineStr">
        <is>
          <t>30.00%</t>
        </is>
      </c>
    </row>
    <row r="9">
      <c r="A9" s="4" t="inlineStr">
        <is>
          <t>Share-based Payment Arrangement, Top-up Option [Member] | Share-based Compensation, 2018 Plan [Member]</t>
        </is>
      </c>
    </row>
    <row r="10">
      <c r="A10" s="3" t="inlineStr">
        <is>
          <t>Share-based Compensation Arrangement by Share-based Payment Award [Line Items]</t>
        </is>
      </c>
    </row>
    <row r="11">
      <c r="A11" s="4" t="inlineStr">
        <is>
          <t>Share-based compensation arrangement by share-based payment award, options, grants in period, gross (in shares)</t>
        </is>
      </c>
      <c r="F11" s="6" t="n">
        <v>12700000</v>
      </c>
    </row>
    <row r="12">
      <c r="A12" s="4" t="inlineStr">
        <is>
          <t>Share-based compensation arrangement by share-based payment award, terms of award</t>
        </is>
      </c>
      <c r="F12" s="4" t="inlineStr">
        <is>
          <t>ten years</t>
        </is>
      </c>
    </row>
    <row r="13">
      <c r="A13" s="4" t="inlineStr">
        <is>
          <t>Expected volatility, minimum</t>
        </is>
      </c>
      <c r="F13" s="4" t="inlineStr">
        <is>
          <t>2.43%</t>
        </is>
      </c>
    </row>
    <row r="14">
      <c r="A14" s="4" t="inlineStr">
        <is>
          <t>Share-based compensation arrangement by share-based payment award, fair value assumptions, expected volatility rate</t>
        </is>
      </c>
      <c r="F14" s="4" t="inlineStr">
        <is>
          <t>30.00%</t>
        </is>
      </c>
    </row>
    <row r="15">
      <c r="A15" s="4" t="inlineStr">
        <is>
          <t>Expected dividend yield</t>
        </is>
      </c>
      <c r="F15" s="4" t="inlineStr">
        <is>
          <t>1.00%</t>
        </is>
      </c>
    </row>
    <row r="16">
      <c r="A16" s="4" t="inlineStr">
        <is>
          <t>Top-up Options, Service-based [Member] | Share-based Compensation, 2018 Plan [Member]</t>
        </is>
      </c>
    </row>
    <row r="17">
      <c r="A17" s="3" t="inlineStr">
        <is>
          <t>Share-based Compensation Arrangement by Share-based Payment Award [Line Items]</t>
        </is>
      </c>
    </row>
    <row r="18">
      <c r="A18" s="4" t="inlineStr">
        <is>
          <t>Share-based compensation arrangement by share-based payment award, options, grants in period, gross (in shares)</t>
        </is>
      </c>
      <c r="D18" s="6" t="n">
        <v>0</v>
      </c>
    </row>
    <row r="19">
      <c r="A19" s="4" t="inlineStr">
        <is>
          <t>Share-based compensation arrangement by share-based payment award, options, grants in period, weighted average grant date fair value (in usd per share)</t>
        </is>
      </c>
      <c r="F19" s="7" t="n">
        <v>5.02</v>
      </c>
    </row>
    <row r="20">
      <c r="A20" s="4" t="inlineStr">
        <is>
          <t>Share-based payment arrangement, expense</t>
        </is>
      </c>
      <c r="F20" s="5" t="n">
        <v>32000</v>
      </c>
    </row>
    <row r="21">
      <c r="A21" s="4" t="inlineStr">
        <is>
          <t>Top-up Options, Performance-based [Member] | Share-based Compensation, 2018 Plan [Member]</t>
        </is>
      </c>
    </row>
    <row r="22">
      <c r="A22" s="3" t="inlineStr">
        <is>
          <t>Share-based Compensation Arrangement by Share-based Payment Award [Line Items]</t>
        </is>
      </c>
    </row>
    <row r="23">
      <c r="A23" s="4" t="inlineStr">
        <is>
          <t>Share-based compensation arrangement by share-based payment award, options, grants in period, gross (in shares)</t>
        </is>
      </c>
      <c r="D23" s="6" t="n">
        <v>0</v>
      </c>
    </row>
    <row r="24">
      <c r="A24" s="4" t="inlineStr">
        <is>
          <t>Share-based compensation arrangement by share-based payment award, options, grants in period, weighted average grant date fair value (in usd per share)</t>
        </is>
      </c>
      <c r="F24" s="7" t="n">
        <v>5.04</v>
      </c>
    </row>
    <row r="25">
      <c r="A25" s="4" t="inlineStr">
        <is>
          <t>Share-based payment arrangement, expense</t>
        </is>
      </c>
      <c r="D25" s="5" t="n">
        <v>7000</v>
      </c>
      <c r="E25" s="5" t="n">
        <v>11000</v>
      </c>
      <c r="F25" s="5" t="n">
        <v>11000</v>
      </c>
    </row>
    <row r="26">
      <c r="A26" s="4" t="inlineStr">
        <is>
          <t>Share-based Payment Arrangement, Option [Member] | Share-based Compensation, 2018 Plan [Member]</t>
        </is>
      </c>
    </row>
    <row r="27">
      <c r="A27" s="3" t="inlineStr">
        <is>
          <t>Share-based Compensation Arrangement by Share-based Payment Award [Line Items]</t>
        </is>
      </c>
    </row>
    <row r="28">
      <c r="A28" s="4" t="inlineStr">
        <is>
          <t>Share-based compensation arrangement by share-based payment award, options, grants in period, gross (in shares)</t>
        </is>
      </c>
      <c r="D28" s="6" t="n">
        <v>8576746</v>
      </c>
    </row>
    <row r="29">
      <c r="A29" s="4" t="inlineStr">
        <is>
          <t>Share-based compensation arrangement by share-based payment award, options, grants in period, weighted average grant date fair value (in usd per share)</t>
        </is>
      </c>
      <c r="D29" s="7" t="n">
        <v>1.77</v>
      </c>
      <c r="E29" s="7" t="n">
        <v>2.2</v>
      </c>
      <c r="F29" s="7" t="n">
        <v>3.92</v>
      </c>
    </row>
    <row r="30">
      <c r="A30" s="4" t="inlineStr">
        <is>
          <t>Share-based payment arrangement, expense</t>
        </is>
      </c>
      <c r="D30" s="5" t="n">
        <v>16000</v>
      </c>
      <c r="E30" s="5" t="n">
        <v>12000</v>
      </c>
      <c r="F30" s="5" t="n">
        <v>7000</v>
      </c>
    </row>
    <row r="31">
      <c r="A31" s="4" t="inlineStr">
        <is>
          <t>Share-based payment arrangement, nonvested award, option, cost not yet recognized, amount</t>
        </is>
      </c>
      <c r="D31" s="5" t="n">
        <v>23000</v>
      </c>
    </row>
    <row r="32">
      <c r="A32" s="4" t="inlineStr">
        <is>
          <t>Share-based payment arrangement, nonvested award, cost not yet recognized, period for recognition</t>
        </is>
      </c>
      <c r="D32" s="4" t="inlineStr">
        <is>
          <t>2 years</t>
        </is>
      </c>
    </row>
    <row r="33">
      <c r="A33" s="4" t="inlineStr">
        <is>
          <t>Share-based compensation arrangement by share-based payment award, award vesting period</t>
        </is>
      </c>
      <c r="D33" s="4" t="inlineStr">
        <is>
          <t>3 years</t>
        </is>
      </c>
    </row>
    <row r="34">
      <c r="A34" s="4" t="inlineStr">
        <is>
          <t>Restricted Stock Units (RSUs) [Member] | Share-based Compensation, 2018 Plan [Member]</t>
        </is>
      </c>
    </row>
    <row r="35">
      <c r="A35" s="3" t="inlineStr">
        <is>
          <t>Share-based Compensation Arrangement by Share-based Payment Award [Line Items]</t>
        </is>
      </c>
    </row>
    <row r="36">
      <c r="A36" s="4" t="inlineStr">
        <is>
          <t>Share-based payment arrangement, expense</t>
        </is>
      </c>
      <c r="D36" s="5" t="n">
        <v>39000</v>
      </c>
      <c r="E36" s="5" t="n">
        <v>14000</v>
      </c>
      <c r="F36" s="5" t="n">
        <v>6000</v>
      </c>
    </row>
    <row r="37">
      <c r="A37" s="4" t="inlineStr">
        <is>
          <t>Share-based payment arrangement, nonvested award, cost not yet recognized, period for recognition</t>
        </is>
      </c>
      <c r="D37" s="4" t="inlineStr">
        <is>
          <t>2 years 1 month 6 days</t>
        </is>
      </c>
    </row>
    <row r="38">
      <c r="A38" s="4" t="inlineStr">
        <is>
          <t>Share-based compensation arrangement by share-based payment award, award vesting period</t>
        </is>
      </c>
      <c r="D38" s="4" t="inlineStr">
        <is>
          <t>3 years</t>
        </is>
      </c>
    </row>
    <row r="39">
      <c r="A39" s="4" t="inlineStr">
        <is>
          <t>Share-based payment arrangement, nonvested award, cost not yet recognized, amount</t>
        </is>
      </c>
      <c r="D39" s="5" t="n">
        <v>57000</v>
      </c>
    </row>
    <row r="40">
      <c r="A40" s="4" t="inlineStr">
        <is>
          <t>Subsequent Event [Member]</t>
        </is>
      </c>
    </row>
    <row r="41">
      <c r="A41" s="3" t="inlineStr">
        <is>
          <t>Share-based Compensation Arrangement by Share-based Payment Award [Line Items]</t>
        </is>
      </c>
    </row>
    <row r="42">
      <c r="A42" s="4" t="inlineStr">
        <is>
          <t>Common stock, dividends, per share, declared (in usd per share)</t>
        </is>
      </c>
      <c r="B42" s="10" t="n">
        <v>0.035</v>
      </c>
    </row>
    <row r="43">
      <c r="A43" s="4" t="inlineStr">
        <is>
          <t>SpecialDividend [Member]</t>
        </is>
      </c>
    </row>
    <row r="44">
      <c r="A44" s="3" t="inlineStr">
        <is>
          <t>Share-based Compensation Arrangement by Share-based Payment Award [Line Items]</t>
        </is>
      </c>
    </row>
    <row r="45">
      <c r="A45" s="4" t="inlineStr">
        <is>
          <t>Common stock, dividends, per share, declared (in usd per share)</t>
        </is>
      </c>
      <c r="C45" s="7" t="n">
        <v>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hare-based Compensaction (Summary of Activity Relating to Top-up Options Granted Under the 2018 Plan) (Details) - Share-based Compensation, 2018 Plan [Member]</t>
        </is>
      </c>
      <c r="B1" s="2" t="inlineStr">
        <is>
          <t>12 Months Ended</t>
        </is>
      </c>
    </row>
    <row r="2">
      <c r="B2" s="2" t="inlineStr">
        <is>
          <t>Dec. 31, 2020USD ($)$ / sharesshares</t>
        </is>
      </c>
    </row>
    <row r="3">
      <c r="A3" s="4" t="inlineStr">
        <is>
          <t>Top-up Options, Service-based [Member]</t>
        </is>
      </c>
    </row>
    <row r="4">
      <c r="A4" s="3" t="inlineStr">
        <is>
          <t>Number of Top-up Options</t>
        </is>
      </c>
    </row>
    <row r="5">
      <c r="A5" s="4" t="inlineStr">
        <is>
          <t>Balance at beginning of period (in shares) | shares</t>
        </is>
      </c>
      <c r="B5" s="6" t="n">
        <v>5974369</v>
      </c>
    </row>
    <row r="6">
      <c r="A6" s="4" t="inlineStr">
        <is>
          <t>Granted (in shares) | shares</t>
        </is>
      </c>
      <c r="B6" s="6" t="n">
        <v>0</v>
      </c>
    </row>
    <row r="7">
      <c r="A7" s="4" t="inlineStr">
        <is>
          <t>Exercised (in shares) | shares</t>
        </is>
      </c>
      <c r="B7" s="6" t="n">
        <v>0</v>
      </c>
    </row>
    <row r="8">
      <c r="A8" s="4" t="inlineStr">
        <is>
          <t>Forfeited (in shares) | shares</t>
        </is>
      </c>
      <c r="B8" s="6" t="n">
        <v>0</v>
      </c>
    </row>
    <row r="9">
      <c r="A9" s="4" t="inlineStr">
        <is>
          <t>Balance at end of period (in shares) | shares</t>
        </is>
      </c>
      <c r="B9" s="6" t="n">
        <v>5974369</v>
      </c>
    </row>
    <row r="10">
      <c r="A10" s="4" t="inlineStr">
        <is>
          <t>Number of Options, Exercisable | shares</t>
        </is>
      </c>
      <c r="B10" s="6" t="n">
        <v>5974369</v>
      </c>
    </row>
    <row r="11">
      <c r="A11" s="3" t="inlineStr">
        <is>
          <t>Weighted-Average Exercise Price</t>
        </is>
      </c>
    </row>
    <row r="12">
      <c r="A12" s="4" t="inlineStr">
        <is>
          <t>Balance at beginning of period (in usd per share) | $ / shares</t>
        </is>
      </c>
      <c r="B12" s="7" t="n">
        <v>13.3</v>
      </c>
    </row>
    <row r="13">
      <c r="A13" s="4" t="inlineStr">
        <is>
          <t>Granted (in usd per share) | $ / shares</t>
        </is>
      </c>
      <c r="B13" s="6" t="n">
        <v>0</v>
      </c>
    </row>
    <row r="14">
      <c r="A14" s="4" t="inlineStr">
        <is>
          <t>Exercised (in usd per share) | $ / shares</t>
        </is>
      </c>
      <c r="B14" s="6" t="n">
        <v>0</v>
      </c>
    </row>
    <row r="15">
      <c r="A15" s="4" t="inlineStr">
        <is>
          <t>Forfeited (in usd per share) | $ / shares</t>
        </is>
      </c>
      <c r="B15" s="6" t="n">
        <v>0</v>
      </c>
    </row>
    <row r="16">
      <c r="A16" s="4" t="inlineStr">
        <is>
          <t>Balance at end of period (in usd per share) | $ / shares</t>
        </is>
      </c>
      <c r="B16" s="9" t="n">
        <v>13.3</v>
      </c>
    </row>
    <row r="17">
      <c r="A17" s="4" t="inlineStr">
        <is>
          <t>Weighted-Averave Exercise Price, Exercisable | $ / shares</t>
        </is>
      </c>
      <c r="B17" s="7" t="n">
        <v>13.3</v>
      </c>
    </row>
    <row r="18">
      <c r="A18" s="4" t="inlineStr">
        <is>
          <t>Top-up Options, Performance-based [Member]</t>
        </is>
      </c>
    </row>
    <row r="19">
      <c r="A19" s="3" t="inlineStr">
        <is>
          <t>Number of Top-up Options</t>
        </is>
      </c>
    </row>
    <row r="20">
      <c r="A20" s="4" t="inlineStr">
        <is>
          <t>Balance at beginning of period (in shares) | shares</t>
        </is>
      </c>
      <c r="B20" s="6" t="n">
        <v>6165146</v>
      </c>
    </row>
    <row r="21">
      <c r="A21" s="4" t="inlineStr">
        <is>
          <t>Granted (in shares) | shares</t>
        </is>
      </c>
      <c r="B21" s="6" t="n">
        <v>0</v>
      </c>
    </row>
    <row r="22">
      <c r="A22" s="4" t="inlineStr">
        <is>
          <t>Exercised (in shares) | shares</t>
        </is>
      </c>
      <c r="B22" s="6" t="n">
        <v>0</v>
      </c>
    </row>
    <row r="23">
      <c r="A23" s="4" t="inlineStr">
        <is>
          <t>Forfeited (in shares) | shares</t>
        </is>
      </c>
      <c r="B23" s="6" t="n">
        <v>-241173</v>
      </c>
    </row>
    <row r="24">
      <c r="A24" s="4" t="inlineStr">
        <is>
          <t>Balance at end of period (in shares) | shares</t>
        </is>
      </c>
      <c r="B24" s="6" t="n">
        <v>5923973</v>
      </c>
    </row>
    <row r="25">
      <c r="A25" s="4" t="inlineStr">
        <is>
          <t>Number of Options, Exercisable | shares</t>
        </is>
      </c>
      <c r="B25" s="6" t="n">
        <v>0</v>
      </c>
    </row>
    <row r="26">
      <c r="A26" s="3" t="inlineStr">
        <is>
          <t>Weighted-Average Exercise Price</t>
        </is>
      </c>
    </row>
    <row r="27">
      <c r="A27" s="4" t="inlineStr">
        <is>
          <t>Balance at beginning of period (in usd per share) | $ / shares</t>
        </is>
      </c>
      <c r="B27" s="7" t="n">
        <v>13.3</v>
      </c>
    </row>
    <row r="28">
      <c r="A28" s="4" t="inlineStr">
        <is>
          <t>Granted (in usd per share) | $ / shares</t>
        </is>
      </c>
      <c r="B28" s="6" t="n">
        <v>0</v>
      </c>
    </row>
    <row r="29">
      <c r="A29" s="4" t="inlineStr">
        <is>
          <t>Exercised (in usd per share) | $ / shares</t>
        </is>
      </c>
      <c r="B29" s="6" t="n">
        <v>0</v>
      </c>
    </row>
    <row r="30">
      <c r="A30" s="4" t="inlineStr">
        <is>
          <t>Forfeited (in usd per share) | $ / shares</t>
        </is>
      </c>
      <c r="B30" s="9" t="n">
        <v>13.3</v>
      </c>
    </row>
    <row r="31">
      <c r="A31" s="4" t="inlineStr">
        <is>
          <t>Balance at end of period (in usd per share) | $ / shares</t>
        </is>
      </c>
      <c r="B31" s="9" t="n">
        <v>13.3</v>
      </c>
    </row>
    <row r="32">
      <c r="A32" s="4" t="inlineStr">
        <is>
          <t>Weighted-Averave Exercise Price, Exercisable | $ / shares</t>
        </is>
      </c>
      <c r="B32" s="5" t="n">
        <v>0</v>
      </c>
    </row>
    <row r="33">
      <c r="A33" s="4" t="inlineStr">
        <is>
          <t>Top-up Options [Member]</t>
        </is>
      </c>
    </row>
    <row r="34">
      <c r="A34" s="3" t="inlineStr">
        <is>
          <t>Weighted-Average Exercise Price</t>
        </is>
      </c>
    </row>
    <row r="35">
      <c r="A35" s="4" t="inlineStr">
        <is>
          <t>Share-based Compensation Arrangement by Share-based Payment Award, Options, Exercisable, Intrinsic Value | $</t>
        </is>
      </c>
      <c r="B35" s="5" t="n">
        <v>0</v>
      </c>
    </row>
    <row r="36">
      <c r="A36" s="4" t="inlineStr">
        <is>
          <t>Aggregate Intrinsic Value | $</t>
        </is>
      </c>
      <c r="B36" s="5" t="n">
        <v>0</v>
      </c>
    </row>
    <row r="37">
      <c r="A37" s="4" t="inlineStr">
        <is>
          <t>Weighted Average Remaining Contractual Term, Outstanding</t>
        </is>
      </c>
      <c r="B37" s="4" t="inlineStr">
        <is>
          <t>7 years</t>
        </is>
      </c>
    </row>
    <row r="38">
      <c r="A38" s="4" t="inlineStr">
        <is>
          <t>Weighted Average Remaining Contractual Term, Excisable</t>
        </is>
      </c>
      <c r="B38" s="4" t="inlineStr">
        <is>
          <t>7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hare-based Compensaction (Summary of Grant Date Fair Values - 2018 Plan) (Details) - Share-based Compensation, 2018 Plan [Member]</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ck-free interest rate, minimum</t>
        </is>
      </c>
      <c r="B4" s="4" t="inlineStr">
        <is>
          <t>0.51%</t>
        </is>
      </c>
      <c r="C4" s="4" t="inlineStr">
        <is>
          <t>1.58%</t>
        </is>
      </c>
      <c r="D4" s="4" t="inlineStr">
        <is>
          <t>2.52%</t>
        </is>
      </c>
    </row>
    <row r="5">
      <c r="A5" s="4" t="inlineStr">
        <is>
          <t>Risk-free interest rate, maximum</t>
        </is>
      </c>
      <c r="B5" s="4" t="inlineStr">
        <is>
          <t>1.40%</t>
        </is>
      </c>
      <c r="C5" s="4" t="inlineStr">
        <is>
          <t>2.51%</t>
        </is>
      </c>
      <c r="D5" s="4" t="inlineStr">
        <is>
          <t>2.85%</t>
        </is>
      </c>
    </row>
    <row r="6">
      <c r="A6" s="4" t="inlineStr">
        <is>
          <t>Expected exercise term (years)</t>
        </is>
      </c>
      <c r="B6" s="4" t="inlineStr">
        <is>
          <t>6 years</t>
        </is>
      </c>
      <c r="D6" s="4" t="inlineStr">
        <is>
          <t>6 years 6 months</t>
        </is>
      </c>
    </row>
    <row r="7">
      <c r="A7" s="4" t="inlineStr">
        <is>
          <t>Expected volatility, minimum</t>
        </is>
      </c>
      <c r="B7" s="4" t="inlineStr">
        <is>
          <t>45.00%</t>
        </is>
      </c>
      <c r="C7" s="4" t="inlineStr">
        <is>
          <t>41.00%</t>
        </is>
      </c>
      <c r="D7" s="4" t="inlineStr">
        <is>
          <t>30.00%</t>
        </is>
      </c>
    </row>
    <row r="8">
      <c r="A8" s="4" t="inlineStr">
        <is>
          <t>Expected volatility, maximum</t>
        </is>
      </c>
      <c r="B8" s="4" t="inlineStr">
        <is>
          <t>46.00%</t>
        </is>
      </c>
      <c r="C8" s="4" t="inlineStr">
        <is>
          <t>42.00%</t>
        </is>
      </c>
      <c r="D8" s="4" t="inlineStr">
        <is>
          <t>39.00%</t>
        </is>
      </c>
    </row>
    <row r="9">
      <c r="A9" s="4" t="inlineStr">
        <is>
          <t>Minimum [Member]</t>
        </is>
      </c>
    </row>
    <row r="10">
      <c r="A10" s="3" t="inlineStr">
        <is>
          <t>Share-based Compensation Arrangement by Share-based Payment Award [Line Items]</t>
        </is>
      </c>
    </row>
    <row r="11">
      <c r="A11" s="4" t="inlineStr">
        <is>
          <t>Expected exercise term (years)</t>
        </is>
      </c>
      <c r="C11" s="4" t="inlineStr">
        <is>
          <t>6 years</t>
        </is>
      </c>
    </row>
    <row r="12">
      <c r="A12" s="4" t="inlineStr">
        <is>
          <t>Expected dividend yield</t>
        </is>
      </c>
      <c r="B12" s="4" t="inlineStr">
        <is>
          <t>2.20%</t>
        </is>
      </c>
      <c r="C12" s="4" t="inlineStr">
        <is>
          <t>1.00%</t>
        </is>
      </c>
      <c r="D12" s="4" t="inlineStr">
        <is>
          <t>1.00%</t>
        </is>
      </c>
    </row>
    <row r="13">
      <c r="A13" s="4" t="inlineStr">
        <is>
          <t>Maximum [Member]</t>
        </is>
      </c>
    </row>
    <row r="14">
      <c r="A14" s="3" t="inlineStr">
        <is>
          <t>Share-based Compensation Arrangement by Share-based Payment Award [Line Items]</t>
        </is>
      </c>
    </row>
    <row r="15">
      <c r="A15" s="4" t="inlineStr">
        <is>
          <t>Expected exercise term (years)</t>
        </is>
      </c>
      <c r="C15" s="4" t="inlineStr">
        <is>
          <t>6 years 6 months</t>
        </is>
      </c>
    </row>
    <row r="16">
      <c r="A16" s="4" t="inlineStr">
        <is>
          <t>Expected dividend yield</t>
        </is>
      </c>
      <c r="B16" s="4" t="inlineStr">
        <is>
          <t>2.70%</t>
        </is>
      </c>
      <c r="C16" s="4" t="inlineStr">
        <is>
          <t>2.10%</t>
        </is>
      </c>
      <c r="D16" s="4" t="inlineStr">
        <is>
          <t>2.1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ction (Summary of Weighted-Average Grant Date Fair Values) (Details) - Share-based Payment Arrangement, Option [Member] - Share-based Compensation, 2018 Plan [Member] $ / shares in Units, $ in Thousands</t>
        </is>
      </c>
      <c r="B1" s="2" t="inlineStr">
        <is>
          <t>12 Months Ended</t>
        </is>
      </c>
    </row>
    <row r="2">
      <c r="B2" s="2" t="inlineStr">
        <is>
          <t>Dec. 31, 2020USD ($)$ / sharesshares</t>
        </is>
      </c>
    </row>
    <row r="3">
      <c r="A3" s="3" t="inlineStr">
        <is>
          <t>Number of Options</t>
        </is>
      </c>
    </row>
    <row r="4">
      <c r="A4" s="4" t="inlineStr">
        <is>
          <t>Balance at beginning of period (in shares) | shares</t>
        </is>
      </c>
      <c r="B4" s="6" t="n">
        <v>16511587</v>
      </c>
    </row>
    <row r="5">
      <c r="A5" s="4" t="inlineStr">
        <is>
          <t>Granted (in shares) | shares</t>
        </is>
      </c>
      <c r="B5" s="6" t="n">
        <v>8576746</v>
      </c>
    </row>
    <row r="6">
      <c r="A6" s="4" t="inlineStr">
        <is>
          <t>Exercised (in shares) | shares</t>
        </is>
      </c>
      <c r="B6" s="6" t="n">
        <v>-349287</v>
      </c>
    </row>
    <row r="7">
      <c r="A7" s="4" t="inlineStr">
        <is>
          <t>Forfeited (in shares) | shares</t>
        </is>
      </c>
      <c r="B7" s="6" t="n">
        <v>-547926</v>
      </c>
    </row>
    <row r="8">
      <c r="A8" s="4" t="inlineStr">
        <is>
          <t>Balance at end of period (in shares) | shares</t>
        </is>
      </c>
      <c r="B8" s="6" t="n">
        <v>24191120</v>
      </c>
    </row>
    <row r="9">
      <c r="A9" s="4" t="inlineStr">
        <is>
          <t>Number of Options, Exercisable | shares</t>
        </is>
      </c>
      <c r="B9" s="6" t="n">
        <v>2771380</v>
      </c>
    </row>
    <row r="10">
      <c r="A10" s="3" t="inlineStr">
        <is>
          <t>Weighted-Average Exercise Price</t>
        </is>
      </c>
    </row>
    <row r="11">
      <c r="A11" s="4" t="inlineStr">
        <is>
          <t>Balance at beginning of period (in usd per share) | $ / shares</t>
        </is>
      </c>
      <c r="B11" s="7" t="n">
        <v>7.28</v>
      </c>
    </row>
    <row r="12">
      <c r="A12" s="4" t="inlineStr">
        <is>
          <t>Granted (in usd per share) | $ / shares</t>
        </is>
      </c>
      <c r="B12" s="9" t="n">
        <v>5.31</v>
      </c>
    </row>
    <row r="13">
      <c r="A13" s="4" t="inlineStr">
        <is>
          <t>Exercised (in usd per share) | $ / shares</t>
        </is>
      </c>
      <c r="B13" s="9" t="n">
        <v>5.55</v>
      </c>
    </row>
    <row r="14">
      <c r="A14" s="4" t="inlineStr">
        <is>
          <t>Forfeited (in usd per share) | $ / shares</t>
        </is>
      </c>
      <c r="B14" s="9" t="n">
        <v>7.83</v>
      </c>
    </row>
    <row r="15">
      <c r="A15" s="4" t="inlineStr">
        <is>
          <t>Balance at end of period (in usd per share) | $ / shares</t>
        </is>
      </c>
      <c r="B15" s="9" t="n">
        <v>6.6</v>
      </c>
    </row>
    <row r="16">
      <c r="A16" s="4" t="inlineStr">
        <is>
          <t>Weighted-Averave Exercise Price, Exercisable | $ / shares</t>
        </is>
      </c>
      <c r="B16" s="7" t="n">
        <v>5.82</v>
      </c>
    </row>
    <row r="17">
      <c r="A17" s="4" t="inlineStr">
        <is>
          <t>Share-based Compensation Arrangement by Share-based Payment Award, Options, Exercisable, Intrinsic Value | $</t>
        </is>
      </c>
      <c r="B17" s="5" t="n">
        <v>5742</v>
      </c>
    </row>
    <row r="18">
      <c r="A18" s="4" t="inlineStr">
        <is>
          <t>Aggregate Intrinsic Value | $</t>
        </is>
      </c>
      <c r="B18" s="5" t="n">
        <v>45935</v>
      </c>
    </row>
    <row r="19">
      <c r="A19" s="4" t="inlineStr">
        <is>
          <t>Weighted Average Remaining Contractual Term, Outstanding</t>
        </is>
      </c>
      <c r="B19" s="4" t="inlineStr">
        <is>
          <t>8 years 4 months 24 days</t>
        </is>
      </c>
    </row>
    <row r="20">
      <c r="A20" s="4" t="inlineStr">
        <is>
          <t>Weighted Average Remaining Contractual Term, Excisable</t>
        </is>
      </c>
      <c r="B20" s="4" t="inlineStr">
        <is>
          <t>8 years 1 month 6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ction (Summary of Activity Related to RSUs) (Details) - Restricted Stock Units (RSUs) [Member] - Share-based Compensation, 2018 Plan [Member]</t>
        </is>
      </c>
      <c r="B1" s="2" t="inlineStr">
        <is>
          <t>12 Months Ended</t>
        </is>
      </c>
    </row>
    <row r="2">
      <c r="B2" s="2" t="inlineStr">
        <is>
          <t>Dec. 31, 2020$ / sharesshares</t>
        </is>
      </c>
    </row>
    <row r="3">
      <c r="A3" s="3" t="inlineStr">
        <is>
          <t>Share-based Compensation Arrangement by Share-based Payment Award [Line Items]</t>
        </is>
      </c>
    </row>
    <row r="4">
      <c r="A4" s="4" t="inlineStr">
        <is>
          <t>Share-based Compensation Arrangement by Share-based Payment Award, Award Vesting Period</t>
        </is>
      </c>
      <c r="B4" s="4" t="inlineStr">
        <is>
          <t>3 years</t>
        </is>
      </c>
    </row>
    <row r="5">
      <c r="A5" s="3" t="inlineStr">
        <is>
          <t>Number of RSUs</t>
        </is>
      </c>
    </row>
    <row r="6">
      <c r="A6" s="4" t="inlineStr">
        <is>
          <t>Beginning of period (in shares) | shares</t>
        </is>
      </c>
      <c r="B6" s="6" t="n">
        <v>7259086</v>
      </c>
    </row>
    <row r="7">
      <c r="A7" s="4" t="inlineStr">
        <is>
          <t>Granted (in shares) | shares</t>
        </is>
      </c>
      <c r="B7" s="6" t="n">
        <v>12321542</v>
      </c>
    </row>
    <row r="8">
      <c r="A8" s="4" t="inlineStr">
        <is>
          <t>Vested (in shares) | shares</t>
        </is>
      </c>
      <c r="B8" s="6" t="n">
        <v>-1759331</v>
      </c>
    </row>
    <row r="9">
      <c r="A9" s="4" t="inlineStr">
        <is>
          <t>Forfeited (in shares) | shares</t>
        </is>
      </c>
      <c r="B9" s="6" t="n">
        <v>-1058023</v>
      </c>
    </row>
    <row r="10">
      <c r="A10" s="4" t="inlineStr">
        <is>
          <t>End of period (in shares) | shares</t>
        </is>
      </c>
      <c r="B10" s="6" t="n">
        <v>16763274</v>
      </c>
    </row>
    <row r="11">
      <c r="A11" s="3" t="inlineStr">
        <is>
          <t>Weighted-Average Grant Date Fair Value</t>
        </is>
      </c>
    </row>
    <row r="12">
      <c r="A12" s="4" t="inlineStr">
        <is>
          <t>Beginning of period (in usd per share) | $ / shares</t>
        </is>
      </c>
      <c r="B12" s="7" t="n">
        <v>7.51</v>
      </c>
    </row>
    <row r="13">
      <c r="A13" s="4" t="inlineStr">
        <is>
          <t>Granted (in usd per share) | $ / shares</t>
        </is>
      </c>
      <c r="B13" s="9" t="n">
        <v>5.97</v>
      </c>
    </row>
    <row r="14">
      <c r="A14" s="4" t="inlineStr">
        <is>
          <t>Vested (in usd per share) | $ / shares</t>
        </is>
      </c>
      <c r="B14" s="9" t="n">
        <v>6.55</v>
      </c>
    </row>
    <row r="15">
      <c r="A15" s="4" t="inlineStr">
        <is>
          <t>Forfeited (in usd per share) | $ / shares</t>
        </is>
      </c>
      <c r="B15" s="9" t="n">
        <v>6.18</v>
      </c>
    </row>
    <row r="16">
      <c r="A16" s="4" t="inlineStr">
        <is>
          <t>End of period (in usd per share) | $ / shares</t>
        </is>
      </c>
      <c r="B16" s="7" t="n">
        <v>6.5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3" customWidth="1" min="5" max="5"/>
    <col width="24" customWidth="1" min="6" max="6"/>
    <col width="24" customWidth="1" min="7" max="7"/>
    <col width="24" customWidth="1" min="8" max="8"/>
    <col width="23" customWidth="1" min="9" max="9"/>
    <col width="24" customWidth="1" min="10" max="10"/>
    <col width="24" customWidth="1" min="11" max="11"/>
    <col width="24" customWidth="1" min="12" max="12"/>
    <col width="23" customWidth="1" min="13" max="13"/>
    <col width="24" customWidth="1" min="14" max="14"/>
    <col width="14" customWidth="1" min="15" max="15"/>
    <col width="27" customWidth="1" min="16" max="16"/>
    <col width="20" customWidth="1" min="17" max="17"/>
    <col width="31" customWidth="1" min="18" max="18"/>
    <col width="37" customWidth="1" min="19" max="19"/>
    <col width="37" customWidth="1" min="20" max="20"/>
    <col width="21" customWidth="1" min="21" max="21"/>
    <col width="21" customWidth="1" min="22" max="22"/>
    <col width="24" customWidth="1" min="23" max="23"/>
  </cols>
  <sheetData>
    <row r="1">
      <c r="A1" s="1" t="inlineStr">
        <is>
          <t>Equity (Details) $ / shares in Units, $ in Thousands</t>
        </is>
      </c>
      <c r="B1" s="2" t="inlineStr">
        <is>
          <t>Feb. 25, 2021$ / shares</t>
        </is>
      </c>
      <c r="C1" s="2" t="inlineStr">
        <is>
          <t>Nov. 05, 2020$ / shares</t>
        </is>
      </c>
      <c r="D1" s="2" t="inlineStr">
        <is>
          <t>Aug. 05, 2020$ / shares</t>
        </is>
      </c>
      <c r="E1" s="2" t="inlineStr">
        <is>
          <t>May 07, 2020$ / shares</t>
        </is>
      </c>
      <c r="F1" s="2" t="inlineStr">
        <is>
          <t>Mar. 05, 2020$ / shares</t>
        </is>
      </c>
      <c r="G1" s="2" t="inlineStr">
        <is>
          <t>Nov. 12, 2019$ / shares</t>
        </is>
      </c>
      <c r="H1" s="2" t="inlineStr">
        <is>
          <t>Aug. 06, 2019$ / shares</t>
        </is>
      </c>
      <c r="I1" s="2" t="inlineStr">
        <is>
          <t>May 07, 2019$ / shares</t>
        </is>
      </c>
      <c r="J1" s="2" t="inlineStr">
        <is>
          <t>Mar. 11, 2019$ / shares</t>
        </is>
      </c>
      <c r="K1" s="2" t="inlineStr">
        <is>
          <t>Nov. 07, 2018$ / shares</t>
        </is>
      </c>
      <c r="L1" s="2" t="inlineStr">
        <is>
          <t>Aug. 08, 2018$ / shares</t>
        </is>
      </c>
      <c r="M1" s="2" t="inlineStr">
        <is>
          <t>May 09, 2018$ / shares</t>
        </is>
      </c>
      <c r="N1" s="2" t="inlineStr">
        <is>
          <t>Mar. 15, 2018$ / shares</t>
        </is>
      </c>
      <c r="O1" s="2" t="inlineStr">
        <is>
          <t>Jan. 04, 2018</t>
        </is>
      </c>
      <c r="P1" s="2" t="inlineStr">
        <is>
          <t>Sep. 30, 2020USD ($)shares</t>
        </is>
      </c>
      <c r="Q1" s="2" t="inlineStr">
        <is>
          <t>Jan. 31, 2020shares</t>
        </is>
      </c>
      <c r="R1" s="2" t="inlineStr">
        <is>
          <t>Dec. 31, 2020USD ($)$ / shares</t>
        </is>
      </c>
      <c r="S1" s="2" t="inlineStr">
        <is>
          <t>Dec. 31, 2019USD ($)$ / sharesshares</t>
        </is>
      </c>
      <c r="T1" s="2" t="inlineStr">
        <is>
          <t>Dec. 31, 2018USD ($)$ / sharesshares</t>
        </is>
      </c>
      <c r="U1" s="2" t="inlineStr">
        <is>
          <t>Mar. 23, 2020USD ($)</t>
        </is>
      </c>
      <c r="V1" s="2" t="inlineStr">
        <is>
          <t>Feb. 27, 2019USD ($)</t>
        </is>
      </c>
      <c r="W1" s="2" t="inlineStr">
        <is>
          <t>Jan. 23, 2018$ / shares</t>
        </is>
      </c>
    </row>
    <row r="2">
      <c r="A2" s="3" t="inlineStr">
        <is>
          <t>Class of Stock [Line Items]</t>
        </is>
      </c>
    </row>
    <row r="3">
      <c r="A3" s="4" t="inlineStr">
        <is>
          <t>Dividends, Common Stock</t>
        </is>
      </c>
      <c r="R3" s="5" t="n">
        <v>111853</v>
      </c>
      <c r="S3" s="5" t="n">
        <v>565456</v>
      </c>
      <c r="T3" s="5" t="n">
        <v>107355</v>
      </c>
    </row>
    <row r="4">
      <c r="A4" s="4" t="inlineStr">
        <is>
          <t>Stockholders' Equity Note, Stock Split, Conversion Ratio</t>
        </is>
      </c>
      <c r="O4" s="8" t="n">
        <v>1.681</v>
      </c>
    </row>
    <row r="5">
      <c r="A5" s="4" t="inlineStr">
        <is>
          <t>Payments of Dividends</t>
        </is>
      </c>
      <c r="R5" s="6" t="n">
        <v>-109328</v>
      </c>
      <c r="S5" s="6" t="n">
        <v>-564767</v>
      </c>
      <c r="T5" s="5" t="n">
        <v>-79439</v>
      </c>
    </row>
    <row r="6">
      <c r="A6" s="4" t="inlineStr">
        <is>
          <t>Stock Repurchased and Retired During Period, Value</t>
        </is>
      </c>
      <c r="R6" s="5" t="n">
        <v>-4</v>
      </c>
      <c r="S6" s="5" t="n">
        <v>-149868</v>
      </c>
    </row>
    <row r="7">
      <c r="A7" s="4" t="inlineStr">
        <is>
          <t>Google [Member] | Collaborative Arrangement, Transaction with Party to Collaborative Arrangement [Member]</t>
        </is>
      </c>
    </row>
    <row r="8">
      <c r="A8" s="3" t="inlineStr">
        <is>
          <t>Class of Stock [Line Items]</t>
        </is>
      </c>
    </row>
    <row r="9">
      <c r="A9" s="4" t="inlineStr">
        <is>
          <t>Collaborative Arrangement, Future Milestone Contributions</t>
        </is>
      </c>
      <c r="P9" s="5" t="n">
        <v>150000</v>
      </c>
    </row>
    <row r="10">
      <c r="A10" s="4" t="inlineStr">
        <is>
          <t>Common Class B [Member]</t>
        </is>
      </c>
    </row>
    <row r="11">
      <c r="A11" s="3" t="inlineStr">
        <is>
          <t>Class of Stock [Line Items]</t>
        </is>
      </c>
    </row>
    <row r="12">
      <c r="A12" s="4" t="inlineStr">
        <is>
          <t>Common Stock, Dividends, Per Share, Declared | $ / shares</t>
        </is>
      </c>
      <c r="C12" s="10" t="n">
        <v>0.035</v>
      </c>
      <c r="D12" s="10" t="n">
        <v>0.035</v>
      </c>
      <c r="E12" s="5" t="n">
        <v>0</v>
      </c>
      <c r="F12" s="5" t="n">
        <v>0</v>
      </c>
      <c r="G12" s="5" t="n">
        <v>0</v>
      </c>
      <c r="H12" s="5" t="n">
        <v>0</v>
      </c>
      <c r="I12" s="5" t="n">
        <v>0</v>
      </c>
      <c r="J12" s="5" t="n">
        <v>0</v>
      </c>
      <c r="K12" s="5" t="n">
        <v>0</v>
      </c>
      <c r="L12" s="5" t="n">
        <v>0</v>
      </c>
      <c r="M12" s="5" t="n">
        <v>0</v>
      </c>
      <c r="N12" s="5" t="n">
        <v>0</v>
      </c>
      <c r="R12" s="7" t="n">
        <v>0.07000000000000001</v>
      </c>
    </row>
    <row r="13">
      <c r="A13" s="4" t="inlineStr">
        <is>
          <t>Dividends</t>
        </is>
      </c>
      <c r="R13" s="5" t="n">
        <v>-4000</v>
      </c>
    </row>
    <row r="14">
      <c r="A14" s="4" t="inlineStr">
        <is>
          <t>Sale of Stock, Consideration Received on Transaction</t>
        </is>
      </c>
      <c r="P14" s="5" t="n">
        <v>450000</v>
      </c>
      <c r="R14" s="5" t="n">
        <v>450000</v>
      </c>
    </row>
    <row r="15">
      <c r="A15" s="4" t="inlineStr">
        <is>
          <t>Sale of Stock, Number of Shares Issued in Transaction | shares</t>
        </is>
      </c>
      <c r="P15" s="6" t="n">
        <v>54744525</v>
      </c>
    </row>
    <row r="16">
      <c r="A16" s="4" t="inlineStr">
        <is>
          <t>Fair Value, Measurement Input, Dividend Yield</t>
        </is>
      </c>
      <c r="R16" s="4" t="inlineStr">
        <is>
          <t>1.50%</t>
        </is>
      </c>
    </row>
    <row r="17">
      <c r="A17" s="4" t="inlineStr">
        <is>
          <t>Fair Value, Measurement Input, Expected Share Price Volatility</t>
        </is>
      </c>
      <c r="R17" s="4" t="inlineStr">
        <is>
          <t>30.00%</t>
        </is>
      </c>
    </row>
    <row r="18">
      <c r="A18" s="4" t="inlineStr">
        <is>
          <t>Common Class B [Member] | Google [Member]</t>
        </is>
      </c>
    </row>
    <row r="19">
      <c r="A19" s="3" t="inlineStr">
        <is>
          <t>Class of Stock [Line Items]</t>
        </is>
      </c>
    </row>
    <row r="20">
      <c r="A20" s="4" t="inlineStr">
        <is>
          <t>Sale of Stock, Percentage of Ownership after Transaction</t>
        </is>
      </c>
      <c r="P20" s="4" t="inlineStr">
        <is>
          <t>6.60%</t>
        </is>
      </c>
    </row>
    <row r="21">
      <c r="A21" s="4" t="inlineStr">
        <is>
          <t>Common Stock [Member]</t>
        </is>
      </c>
    </row>
    <row r="22">
      <c r="A22" s="3" t="inlineStr">
        <is>
          <t>Class of Stock [Line Items]</t>
        </is>
      </c>
    </row>
    <row r="23">
      <c r="A23" s="4" t="inlineStr">
        <is>
          <t>Stock Repurchase Program, Remaining Authorized Repurchase Amount</t>
        </is>
      </c>
      <c r="R23" s="5" t="n">
        <v>75000</v>
      </c>
    </row>
    <row r="24">
      <c r="A24" s="4" t="inlineStr">
        <is>
          <t>Stock Issued During Period, Shares, Dividend Reinvestment Plan | shares</t>
        </is>
      </c>
      <c r="S24" s="6" t="n">
        <v>11000000</v>
      </c>
    </row>
    <row r="25">
      <c r="A25" s="4" t="inlineStr">
        <is>
          <t>Common Stock, Dividends, Per Share, Declared | $ / shares</t>
        </is>
      </c>
      <c r="C25" s="10" t="n">
        <v>0.035</v>
      </c>
      <c r="D25" s="10" t="n">
        <v>0.035</v>
      </c>
      <c r="E25" s="10" t="n">
        <v>0.035</v>
      </c>
      <c r="F25" s="10" t="n">
        <v>0.035</v>
      </c>
      <c r="G25" s="8" t="n">
        <v>0.035</v>
      </c>
      <c r="H25" s="10" t="n">
        <v>0.035</v>
      </c>
      <c r="I25" s="10" t="n">
        <v>0.035</v>
      </c>
      <c r="J25" s="10" t="n">
        <v>0.035</v>
      </c>
      <c r="K25" s="10" t="n">
        <v>0.035</v>
      </c>
      <c r="L25" s="10" t="n">
        <v>0.035</v>
      </c>
      <c r="M25" s="10" t="n">
        <v>0.035</v>
      </c>
      <c r="N25" s="10" t="n">
        <v>0.035</v>
      </c>
      <c r="R25" s="7" t="n">
        <v>0.14</v>
      </c>
      <c r="S25" s="7" t="n">
        <v>0.84</v>
      </c>
      <c r="T25" s="7" t="n">
        <v>0.14</v>
      </c>
    </row>
    <row r="26">
      <c r="A26" s="4" t="inlineStr">
        <is>
          <t>Dividends</t>
        </is>
      </c>
      <c r="R26" s="5" t="n">
        <v>-108000</v>
      </c>
      <c r="S26" s="5" t="n">
        <v>-633000</v>
      </c>
      <c r="T26" s="5" t="n">
        <v>-107000</v>
      </c>
    </row>
    <row r="27">
      <c r="A27" s="4" t="inlineStr">
        <is>
          <t>Sale of Stock, Price Per Share | $ / shares</t>
        </is>
      </c>
      <c r="W27" s="5" t="n">
        <v>14</v>
      </c>
    </row>
    <row r="28">
      <c r="A28" s="4" t="inlineStr">
        <is>
          <t>Stock Repurchase Program, Authorized Amount</t>
        </is>
      </c>
      <c r="U28" s="5" t="n">
        <v>75000</v>
      </c>
      <c r="V28" s="5" t="n">
        <v>150000</v>
      </c>
    </row>
    <row r="29">
      <c r="A29" s="4" t="inlineStr">
        <is>
          <t>Stock Repurchased and Retired During Period, Shares | shares</t>
        </is>
      </c>
      <c r="S29" s="6" t="n">
        <v>24000000</v>
      </c>
    </row>
    <row r="30">
      <c r="A30" s="4" t="inlineStr">
        <is>
          <t>Stock Repurchased and Retired During Period, Value</t>
        </is>
      </c>
      <c r="S30" s="5" t="n">
        <v>-150000</v>
      </c>
    </row>
    <row r="31">
      <c r="A31" s="4" t="inlineStr">
        <is>
          <t>Common Stock [Member] | Defender Holdings, Inc [Member]</t>
        </is>
      </c>
    </row>
    <row r="32">
      <c r="A32" s="3" t="inlineStr">
        <is>
          <t>Class of Stock [Line Items]</t>
        </is>
      </c>
    </row>
    <row r="33">
      <c r="A33" s="4" t="inlineStr">
        <is>
          <t>Business Acquisition, Equity Interest Issued or Issuable, Number of Shares | shares</t>
        </is>
      </c>
      <c r="Q33" s="6" t="n">
        <v>16000000</v>
      </c>
    </row>
    <row r="34">
      <c r="A34" s="4" t="inlineStr">
        <is>
          <t>IPO [Member] | Common Stock [Member]</t>
        </is>
      </c>
    </row>
    <row r="35">
      <c r="A35" s="3" t="inlineStr">
        <is>
          <t>Class of Stock [Line Items]</t>
        </is>
      </c>
    </row>
    <row r="36">
      <c r="A36" s="4" t="inlineStr">
        <is>
          <t>Sale of Stock, Consideration Received on Transaction</t>
        </is>
      </c>
      <c r="T36" s="5" t="n">
        <v>1400000</v>
      </c>
    </row>
    <row r="37">
      <c r="A37" s="4" t="inlineStr">
        <is>
          <t>Sale of Stock, Number of Shares Issued in Transaction | shares</t>
        </is>
      </c>
      <c r="T37" s="6" t="n">
        <v>105000000</v>
      </c>
    </row>
    <row r="38">
      <c r="A38" s="4" t="inlineStr">
        <is>
          <t>Over-Allotment Option [Member] | Common Class B [Member] | Google [Member]</t>
        </is>
      </c>
    </row>
    <row r="39">
      <c r="A39" s="3" t="inlineStr">
        <is>
          <t>Class of Stock [Line Items]</t>
        </is>
      </c>
    </row>
    <row r="40">
      <c r="A40" s="4" t="inlineStr">
        <is>
          <t>Sale of Stock, Percentage of Ownership after Transaction</t>
        </is>
      </c>
      <c r="P40" s="4" t="inlineStr">
        <is>
          <t>9.90%</t>
        </is>
      </c>
    </row>
    <row r="41">
      <c r="A41" s="4" t="inlineStr">
        <is>
          <t>Subsequent Event [Member]</t>
        </is>
      </c>
    </row>
    <row r="42">
      <c r="A42" s="3" t="inlineStr">
        <is>
          <t>Class of Stock [Line Items]</t>
        </is>
      </c>
    </row>
    <row r="43">
      <c r="A43" s="4" t="inlineStr">
        <is>
          <t>Common Stock, Dividends, Per Share, Declared | $ / shares</t>
        </is>
      </c>
      <c r="B43" s="10" t="n">
        <v>0.035</v>
      </c>
    </row>
    <row r="44">
      <c r="A44" s="4" t="inlineStr">
        <is>
          <t>Dividend Settled in Stock [Member] | Common Stock [Member]</t>
        </is>
      </c>
    </row>
    <row r="45">
      <c r="A45" s="3" t="inlineStr">
        <is>
          <t>Class of Stock [Line Items]</t>
        </is>
      </c>
    </row>
    <row r="46">
      <c r="A46" s="4" t="inlineStr">
        <is>
          <t>Dividends, Common Stock</t>
        </is>
      </c>
      <c r="S46" s="6" t="n">
        <v>68000</v>
      </c>
    </row>
    <row r="47">
      <c r="A47" s="4" t="inlineStr">
        <is>
          <t>SpecialDividend [Member]</t>
        </is>
      </c>
    </row>
    <row r="48">
      <c r="A48" s="3" t="inlineStr">
        <is>
          <t>Class of Stock [Line Items]</t>
        </is>
      </c>
    </row>
    <row r="49">
      <c r="A49" s="4" t="inlineStr">
        <is>
          <t>Common Stock, Dividends, Per Share, Declared | $ / shares</t>
        </is>
      </c>
      <c r="G49" s="9" t="n">
        <v>0.7</v>
      </c>
    </row>
    <row r="50">
      <c r="A50" s="4" t="inlineStr">
        <is>
          <t>SpecialDividend [Member] | Common Stock [Member]</t>
        </is>
      </c>
    </row>
    <row r="51">
      <c r="A51" s="3" t="inlineStr">
        <is>
          <t>Class of Stock [Line Items]</t>
        </is>
      </c>
    </row>
    <row r="52">
      <c r="A52" s="4" t="inlineStr">
        <is>
          <t>Common Stock, Dividends, Per Share, Declared | $ / shares</t>
        </is>
      </c>
      <c r="G52" s="10" t="n">
        <v>0.7</v>
      </c>
    </row>
    <row r="53">
      <c r="A53" s="4" t="inlineStr">
        <is>
          <t>Accumulated Foreign Currency Adjustment Attributable to Parent [Member] | Income Tax Expense (Benefit) [Member]</t>
        </is>
      </c>
    </row>
    <row r="54">
      <c r="A54" s="3" t="inlineStr">
        <is>
          <t>Class of Stock [Line Items]</t>
        </is>
      </c>
    </row>
    <row r="55">
      <c r="A55" s="4" t="inlineStr">
        <is>
          <t>Disposal Group, Including Discontinued Operation, Foreign Currency Translation Gains (Losses)</t>
        </is>
      </c>
      <c r="S55" s="5" t="n">
        <v>4000</v>
      </c>
    </row>
    <row r="56">
      <c r="A56" s="4" t="inlineStr">
        <is>
          <t>Accumulated Gain (Loss), Cash Flow Hedge, Including Noncontrolling Interest [Member] | Interest Expense [Member]</t>
        </is>
      </c>
    </row>
    <row r="57">
      <c r="A57" s="3" t="inlineStr">
        <is>
          <t>Class of Stock [Line Items]</t>
        </is>
      </c>
    </row>
    <row r="58">
      <c r="A58" s="4" t="inlineStr">
        <is>
          <t>Disposal Group, Including Discontinued Operation, Foreign Currency Translation Gains (Losses)</t>
        </is>
      </c>
      <c r="R58" s="6" t="n">
        <v>54000</v>
      </c>
    </row>
    <row r="59">
      <c r="A59" s="4" t="inlineStr">
        <is>
          <t>Accumulated Gain (Loss), Cash Flow Hedge, Including Noncontrolling Interest [Member] | Income Tax Expense (Benefit) [Member]</t>
        </is>
      </c>
    </row>
    <row r="60">
      <c r="A60" s="3" t="inlineStr">
        <is>
          <t>Class of Stock [Line Items]</t>
        </is>
      </c>
    </row>
    <row r="61">
      <c r="A61" s="4" t="inlineStr">
        <is>
          <t>Disposal Group, Including Discontinued Operation, Foreign Currency Translation Gains (Losses)</t>
        </is>
      </c>
      <c r="R61" s="5" t="n">
        <v>13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ccumulated Other Comprehensive Los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Line Items]</t>
        </is>
      </c>
    </row>
    <row r="4">
      <c r="A4" s="4" t="inlineStr">
        <is>
          <t>Other Comprehensive Income (Loss), before Tax, Portion Attributable to Parent</t>
        </is>
      </c>
      <c r="B4" s="5" t="n">
        <v>-79651</v>
      </c>
      <c r="C4" s="5" t="n">
        <v>7201</v>
      </c>
      <c r="D4" s="5" t="n">
        <v>-82010</v>
      </c>
    </row>
    <row r="5">
      <c r="A5" s="4" t="inlineStr">
        <is>
          <t>Other Comprehensive Income (Loss), Tax, Portion Attributable to Parent</t>
        </is>
      </c>
      <c r="B5" s="6" t="n">
        <v>19412</v>
      </c>
      <c r="C5" s="6" t="n">
        <v>6202</v>
      </c>
      <c r="D5" s="6" t="n">
        <v>14238</v>
      </c>
    </row>
    <row r="6">
      <c r="A6" s="4" t="inlineStr">
        <is>
          <t>Stockholders' Equity Attributable to Parent</t>
        </is>
      </c>
      <c r="B6" s="6" t="n">
        <v>3039336</v>
      </c>
      <c r="C6" s="6" t="n">
        <v>3184369</v>
      </c>
      <c r="D6" s="6" t="n">
        <v>4224805</v>
      </c>
      <c r="E6" s="5" t="n">
        <v>3433112</v>
      </c>
    </row>
    <row r="7">
      <c r="A7" s="4" t="inlineStr">
        <is>
          <t>Interest Rate Cash Flow Hedge Gain (Loss) to be Reclassified During Next 12 Months, Net</t>
        </is>
      </c>
      <c r="B7" s="6" t="n">
        <v>61000</v>
      </c>
    </row>
    <row r="8">
      <c r="A8" s="4" t="inlineStr">
        <is>
          <t>Accumulated Net Gain (Loss) from Cash Flow Hedges Attributable to Parent [Member]</t>
        </is>
      </c>
    </row>
    <row r="9">
      <c r="A9" s="3" t="inlineStr">
        <is>
          <t>Accumulated Other Comprehensive Income (Loss) [Line Items]</t>
        </is>
      </c>
    </row>
    <row r="10">
      <c r="A10" s="4" t="inlineStr">
        <is>
          <t>Other Comprehensive Income (Loss), before Tax, Portion Attributable to Parent</t>
        </is>
      </c>
      <c r="B10" s="6" t="n">
        <v>-76807</v>
      </c>
      <c r="C10" s="6" t="n">
        <v>-52093</v>
      </c>
      <c r="D10" s="6" t="n">
        <v>-28030</v>
      </c>
    </row>
    <row r="11">
      <c r="A11" s="4" t="inlineStr">
        <is>
          <t>Other Comprehensive Income (Loss), Tax, Portion Attributable to Parent</t>
        </is>
      </c>
      <c r="B11" s="6" t="n">
        <v>18693</v>
      </c>
      <c r="C11" s="6" t="n">
        <v>13990</v>
      </c>
      <c r="D11" s="6" t="n">
        <v>6746</v>
      </c>
    </row>
    <row r="12">
      <c r="A12" s="4" t="inlineStr">
        <is>
          <t>Stockholders' Equity Attributable to Parent</t>
        </is>
      </c>
      <c r="B12" s="6" t="n">
        <v>-117501</v>
      </c>
      <c r="C12" s="6" t="n">
        <v>-59387</v>
      </c>
      <c r="D12" s="6" t="n">
        <v>-21284</v>
      </c>
      <c r="E12" s="6" t="n">
        <v>0</v>
      </c>
    </row>
    <row r="13">
      <c r="A13" s="4" t="inlineStr">
        <is>
          <t>Accumulated Foreign Currency Adjustment Attributable to Parent [Member]</t>
        </is>
      </c>
    </row>
    <row r="14">
      <c r="A14" s="3" t="inlineStr">
        <is>
          <t>Accumulated Other Comprehensive Income (Loss) [Line Items]</t>
        </is>
      </c>
    </row>
    <row r="15">
      <c r="A15" s="4" t="inlineStr">
        <is>
          <t>Other Comprehensive Income (Loss), before Tax, Portion Attributable to Parent</t>
        </is>
      </c>
      <c r="B15" s="6" t="n">
        <v>0</v>
      </c>
      <c r="C15" s="6" t="n">
        <v>59541</v>
      </c>
      <c r="D15" s="6" t="n">
        <v>-51502</v>
      </c>
    </row>
    <row r="16">
      <c r="A16" s="4" t="inlineStr">
        <is>
          <t>Other Comprehensive Income (Loss), Tax, Portion Attributable to Parent</t>
        </is>
      </c>
      <c r="B16" s="6" t="n">
        <v>0</v>
      </c>
      <c r="C16" s="6" t="n">
        <v>-7942</v>
      </c>
      <c r="D16" s="6" t="n">
        <v>6846</v>
      </c>
    </row>
    <row r="17">
      <c r="A17" s="4" t="inlineStr">
        <is>
          <t>Stockholders' Equity Attributable to Parent</t>
        </is>
      </c>
      <c r="B17" s="6" t="n">
        <v>0</v>
      </c>
      <c r="C17" s="6" t="n">
        <v>0</v>
      </c>
      <c r="D17" s="6" t="n">
        <v>-51599</v>
      </c>
      <c r="E17" s="6" t="n">
        <v>-6943</v>
      </c>
    </row>
    <row r="18">
      <c r="A18" s="4" t="inlineStr">
        <is>
          <t>Accumulated Foreign Currency Adjustment Attributable to Parent [Member] | Income Tax Expense (Benefit) [Member]</t>
        </is>
      </c>
    </row>
    <row r="19">
      <c r="A19" s="3" t="inlineStr">
        <is>
          <t>Accumulated Other Comprehensive Income (Loss) [Line Items]</t>
        </is>
      </c>
    </row>
    <row r="20">
      <c r="A20" s="4" t="inlineStr">
        <is>
          <t>Reclassification from Accumulated Other Comprehensive Income, Current Period, before Tax</t>
        </is>
      </c>
      <c r="C20" s="6" t="n">
        <v>-4000</v>
      </c>
    </row>
    <row r="21">
      <c r="A21" s="4" t="inlineStr">
        <is>
          <t>Accumulated Foreign Currency Adjustment Attributable to Parent [Member] | Loss On Sale Of Business [Member]</t>
        </is>
      </c>
    </row>
    <row r="22">
      <c r="A22" s="3" t="inlineStr">
        <is>
          <t>Accumulated Other Comprehensive Income (Loss) [Line Items]</t>
        </is>
      </c>
    </row>
    <row r="23">
      <c r="A23" s="4" t="inlineStr">
        <is>
          <t>Reclassification from Accumulated Other Comprehensive Income, Current Period, before Tax</t>
        </is>
      </c>
      <c r="C23" s="6" t="n">
        <v>39000</v>
      </c>
    </row>
    <row r="24">
      <c r="A24" s="4" t="inlineStr">
        <is>
          <t>Accumulated Defined Benefit Plans Adjustment Attributable to Parent [Member]</t>
        </is>
      </c>
    </row>
    <row r="25">
      <c r="A25" s="3" t="inlineStr">
        <is>
          <t>Accumulated Other Comprehensive Income (Loss) [Line Items]</t>
        </is>
      </c>
    </row>
    <row r="26">
      <c r="A26" s="4" t="inlineStr">
        <is>
          <t>Other Comprehensive Income (Loss), before Tax, Portion Attributable to Parent</t>
        </is>
      </c>
      <c r="B26" s="6" t="n">
        <v>-2844</v>
      </c>
      <c r="C26" s="6" t="n">
        <v>-247</v>
      </c>
      <c r="D26" s="6" t="n">
        <v>-2478</v>
      </c>
    </row>
    <row r="27">
      <c r="A27" s="4" t="inlineStr">
        <is>
          <t>Other Comprehensive Income (Loss), Tax, Portion Attributable to Parent</t>
        </is>
      </c>
      <c r="B27" s="6" t="n">
        <v>719</v>
      </c>
      <c r="C27" s="6" t="n">
        <v>154</v>
      </c>
      <c r="D27" s="6" t="n">
        <v>646</v>
      </c>
    </row>
    <row r="28">
      <c r="A28" s="4" t="inlineStr">
        <is>
          <t>Stockholders' Equity Attributable to Parent</t>
        </is>
      </c>
      <c r="B28" s="6" t="n">
        <v>-1114</v>
      </c>
      <c r="C28" s="6" t="n">
        <v>1011</v>
      </c>
      <c r="D28" s="6" t="n">
        <v>1104</v>
      </c>
      <c r="E28" s="6" t="n">
        <v>2936</v>
      </c>
    </row>
    <row r="29">
      <c r="A29" s="4" t="inlineStr">
        <is>
          <t>AOCI Attributable to Parent [Member]</t>
        </is>
      </c>
    </row>
    <row r="30">
      <c r="A30" s="3" t="inlineStr">
        <is>
          <t>Accumulated Other Comprehensive Income (Loss) [Line Items]</t>
        </is>
      </c>
    </row>
    <row r="31">
      <c r="A31" s="4" t="inlineStr">
        <is>
          <t>Stockholders' Equity Attributable to Parent</t>
        </is>
      </c>
      <c r="B31" s="6" t="n">
        <v>-118615</v>
      </c>
      <c r="C31" s="5" t="n">
        <v>-58376</v>
      </c>
      <c r="D31" s="5" t="n">
        <v>-71779</v>
      </c>
      <c r="E31" s="5" t="n">
        <v>-4007</v>
      </c>
    </row>
    <row r="32">
      <c r="A32" s="4" t="inlineStr">
        <is>
          <t>Accumulated Gain (Loss), Cash Flow Hedge, Including Noncontrolling Interest [Member] | Interest Expense [Member]</t>
        </is>
      </c>
    </row>
    <row r="33">
      <c r="A33" s="3" t="inlineStr">
        <is>
          <t>Accumulated Other Comprehensive Income (Loss) [Line Items]</t>
        </is>
      </c>
    </row>
    <row r="34">
      <c r="A34" s="4" t="inlineStr">
        <is>
          <t>Reclassification from Accumulated Other Comprehensive Income, Current Period, before Tax</t>
        </is>
      </c>
      <c r="B34" s="6" t="n">
        <v>-54000</v>
      </c>
    </row>
    <row r="35">
      <c r="A35" s="4" t="inlineStr">
        <is>
          <t>Accumulated Gain (Loss), Cash Flow Hedge, Including Noncontrolling Interest [Member] | Income Tax Expense (Benefit) [Member]</t>
        </is>
      </c>
    </row>
    <row r="36">
      <c r="A36" s="3" t="inlineStr">
        <is>
          <t>Accumulated Other Comprehensive Income (Loss) [Line Items]</t>
        </is>
      </c>
    </row>
    <row r="37">
      <c r="A37" s="4" t="inlineStr">
        <is>
          <t>Reclassification from Accumulated Other Comprehensive Income, Current Period, before Tax</t>
        </is>
      </c>
      <c r="B37" s="5" t="n">
        <v>-1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quisitions</t>
        </is>
      </c>
      <c r="B1" s="2" t="inlineStr">
        <is>
          <t>12 Months Ended</t>
        </is>
      </c>
    </row>
    <row r="2">
      <c r="B2" s="2" t="inlineStr">
        <is>
          <t>Dec. 31, 2020</t>
        </is>
      </c>
      <c r="C2" s="2" t="inlineStr">
        <is>
          <t>Dec. 31, 2019</t>
        </is>
      </c>
    </row>
    <row r="3">
      <c r="A3" s="3" t="inlineStr">
        <is>
          <t>Business Combinations [Abstract]</t>
        </is>
      </c>
    </row>
    <row r="4">
      <c r="A4" s="4" t="inlineStr">
        <is>
          <t>Business Combination Disclosure [Text Block]</t>
        </is>
      </c>
      <c r="C4" s="4" t="inlineStr">
        <is>
          <t>Acquisitions and Disposition From time to time, the Company may pursue business acquisitions that either strategically fit with the Company’s existing core business or expand the Company’s products and services in new and attractive adjacent markets. The Company accounts for business acquisi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recorded as goodwill. Significant judgment is required in estimating the fair value of assets acquired and liabilities assumed and in assigning useful lives to certain definite-lived intangible and tangible assets. Accordingly, the Company may engage third-party valuation specialists to assist in these determinations. The fair value estimates are based on available information as of the acquisition date and on future expectations and assumptions deemed reasonable by management, but are inherently uncertain. The consolidated financial statements reflect the results of operations of an acquired business starting from the effective date of the acquisition. Expenses related to business acquisitions are recognized as incurred and are included in merger, restructuring, integration, and other in the Consolidated Statements of Operations and were not material during 2020, 2019, and 2018. Red Hawk Acquisition In December 2018, the Company acquired all of the issued and outstanding capital stock of Fire &amp; Security Holdings, LLC (“Red Hawk”) (the “Red Hawk Acquisition”), a leader in commercial fire, life safety, and security services, for total consideration of approximately $316 million, which included the assumption of finance lease liabilities of $16 million and cash paid of approximately $299 million, net of cash acquired. The Company funded the Red Hawk Acquisition from a combination of debt financing and cash on hand. This acquisition accelerated the Company's growth in the commercial security market and expanded the Company’s product portfolio with the introduction of commercial fire safety related solutions. As a result of the Red Hawk Acquisition, the Company recognized approximately $122 million of goodwill, the majority of which is deductible for tax purposes, and assigned it to the Red Hawk reporting unit at the time of acquisition. In addition, the Company recognized $110 million of contracts and related customer relationships. Defenders Acquisition In January 2020, the Company acquired its largest independent dealer, Defender Holdings, Inc. (“Defenders”) (the “Defenders Acquisition”), for total consideration of approximately $290 million, which consisted of cash paid of $173 million, net of cash acquired, and the issuance of approximately 16 million shares of the Company’s common stock, par value of $0.01 per share, (“Common Stock”) with a fair value of $114 million. The following table summarizes the purchase price allocation of the estimated fair values as of the date of acquisition of the assets acquired and liabilities assumed: Fair value of assets acquired and liabilities assumed (in thousands) : Cash $ 3,437 Accounts receivable 15,269 Inventories 17,950 Prepaid expenses and other current assets 17,807 Property and equipment 16,486 Goodwill 252,239 Contracts and related customer relationships 17,400 Other assets 18,520 Accounts payable (14,937) Deferred revenue (1,170) Accrued expenses and other current liabilities (29,223) Deferred tax liabilities (7,655) Other liabilities (15,760) Total consideration transferred $ 290,363 The purchase price allocation reflects fair value estimates based on management analysis, including work performed by third-party valuation specialists. The acquired contracts and related customer relationships are amortized over 14 years. The Company recorded $252 million of goodwill as a result of the Defenders Acquisition, none of which is deductible for tax purposes, and allocated the goodwill to the U.S. reporting unit at the time of acquisition. The goodwill recognized as a result of the Defenders Acquisition reflects the strategic value and expected synergies of Defenders to the Company. In connection with the Defenders Acquisition, the Company recorded a loss in the amount of $81 million during the first quarter of 2020 from the settlement of a pre-existing relationship with Defenders related to customer accounts purchased from Defenders prior to the Defenders Acquisition. The Company included the loss in merger, restructuring, integration, and other in the Consolidated Statements of Operations, and the associated cash payment is reflected as cash flows from operating activities in the Consolidated Statements of Cash Flows during 2020. Other Acquisitions During 2020, excluding the Defenders Acquisition, total consideration related to business acquisitions was approximately $80 million, including $52 million of cash, net of cash acquired. This resulted in the recognition of $24 million of goodwill, $13 million of contracts and related customer relationships, and $43 million of other intangible assets related to developed technology. During 2019, total consideration related to business acquisitions was approximately $114 million, including $109 million of cash, net of cash acquired. This resulted in the recognition of $47 million of goodwill and $39 million of contracts and related customer relationships. During 2018, excluding the Red Hawk Acquisition, total consideration related to business acquisitions was approximately $54 million, including $49 million of cash, net of cash acquired. This resulted in the recognition of $24 million of goodwill and $20 million of contracts and related customer relationships. Disposition of Canadian Operations During November 2019, the Company sold ADT Security Services Canada, Inc. (“ADT Canada”) to TELUS Corporation (“TELUS”) for a selling price of $514 million (CAD $676 million). In connection with the sale of ADT Canada, the Company and TELUS entered into a transition services agreement whereby the Company provides certain post-closing services to TELUS related to the business of ADT Canada. Additionally, the Company and TELUS entered into a non-competition and non-solicitation agreement pursuant to which the Company will not have any operations in Canada, subject to limited exceptions for cross-border commercial customers and mobile safety applications, for a period of seven years. Finally, the Company and TELUS entered into a patent and trademark license agreement granting (i) the use of the Company’s patents in Canada to TELUS for a period of seven years, and (ii) exclusive use of the Company’s trademarks in Canada for a period of five years and non-exclusive use for an additional two years thereafter. The sale of ADT Canada did not represent a strategic shift that will have a major effect on the Company’s operations and financial results, and therefore, did not meet the criteria to be reported as discontinued operations. During 2019, the Company recorded a loss on sale of business of $62 million, which included the reclassification of foreign currency translation from AOCI of approximately $39 million. Additionally, the Company received $496 million of proceeds, net of cash sold of approximately $6 million, related to the sale of ADT Canada, which is reflected in cash flows from investing activities in the Consolidated Statement of Cash Flows. The Company allocated approximately $10 million of proceeds to the patent and trademark license agreement, which is reflected in cash flows from operating activities in the Consolidated Statement of Cash Flows. The impact in connection with the sale of ADT Canada was not material during 2020. The following represents ADT Canada’s loss before income taxes for the periods presented: Years Ended December 31, (in thousands) 2019 2018 Loss before income taxes $ (39,326) $ (91,760)</t>
        </is>
      </c>
    </row>
    <row r="5">
      <c r="A5" s="4" t="inlineStr">
        <is>
          <t>Mergers, Acquisitions and Dispositions Disclosures</t>
        </is>
      </c>
      <c r="B5" s="4" t="inlineStr">
        <is>
          <t>Acquisitions and Disposition From time to time, the Company may pursue business acquisitions that either strategically fit with the Company’s existing core business or expand the Company’s products and services in new and attractive adjacent markets. The Company accounts for business acquisi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recorded as goodwill. Significant judgment is required in estimating the fair value of assets acquired and liabilities assumed and in assigning useful lives to certain definite-lived intangible and tangible assets. Accordingly, the Company may engage third-party valuation specialists to assist in these determinations. The fair value estimates are based on available information as of the acquisition date and on future expectations and assumptions deemed reasonable by management, but are inherently uncertain. The consolidated financial statements reflect the results of operations of an acquired business starting from the effective date of the acquisition. Expenses related to business acquisitions are recognized as incurred and are included in merger, restructuring, integration, and other in the Consolidated Statements of Operations and were not material during 2020, 2019, and 2018. Red Hawk Acquisition In December 2018, the Company acquired all of the issued and outstanding capital stock of Fire &amp; Security Holdings, LLC (“Red Hawk”) (the “Red Hawk Acquisition”), a leader in commercial fire, life safety, and security services, for total consideration of approximately $316 million, which included the assumption of finance lease liabilities of $16 million and cash paid of approximately $299 million, net of cash acquired. The Company funded the Red Hawk Acquisition from a combination of debt financing and cash on hand. This acquisition accelerated the Company's growth in the commercial security market and expanded the Company’s product portfolio with the introduction of commercial fire safety related solutions. As a result of the Red Hawk Acquisition, the Company recognized approximately $122 million of goodwill, the majority of which is deductible for tax purposes, and assigned it to the Red Hawk reporting unit at the time of acquisition. In addition, the Company recognized $110 million of contracts and related customer relationships. Defenders Acquisition In January 2020, the Company acquired its largest independent dealer, Defender Holdings, Inc. (“Defenders”) (the “Defenders Acquisition”), for total consideration of approximately $290 million, which consisted of cash paid of $173 million, net of cash acquired, and the issuance of approximately 16 million shares of the Company’s common stock, par value of $0.01 per share, (“Common Stock”) with a fair value of $114 million. The following table summarizes the purchase price allocation of the estimated fair values as of the date of acquisition of the assets acquired and liabilities assumed: Fair value of assets acquired and liabilities assumed (in thousands) : Cash $ 3,437 Accounts receivable 15,269 Inventories 17,950 Prepaid expenses and other current assets 17,807 Property and equipment 16,486 Goodwill 252,239 Contracts and related customer relationships 17,400 Other assets 18,520 Accounts payable (14,937) Deferred revenue (1,170) Accrued expenses and other current liabilities (29,223) Deferred tax liabilities (7,655) Other liabilities (15,760) Total consideration transferred $ 290,363 The purchase price allocation reflects fair value estimates based on management analysis, including work performed by third-party valuation specialists. The acquired contracts and related customer relationships are amortized over 14 years. The Company recorded $252 million of goodwill as a result of the Defenders Acquisition, none of which is deductible for tax purposes, and allocated the goodwill to the U.S. reporting unit at the time of acquisition. The goodwill recognized as a result of the Defenders Acquisition reflects the strategic value and expected synergies of Defenders to the Company. In connection with the Defenders Acquisition, the Company recorded a loss in the amount of $81 million during the first quarter of 2020 from the settlement of a pre-existing relationship with Defenders related to customer accounts purchased from Defenders prior to the Defenders Acquisition. The Company included the loss in merger, restructuring, integration, and other in the Consolidated Statements of Operations, and the associated cash payment is reflected as cash flows from operating activities in the Consolidated Statements of Cash Flows during 2020. Other Acquisitions During 2020, excluding the Defenders Acquisition, total consideration related to business acquisitions was approximately $80 million, including $52 million of cash, net of cash acquired. This resulted in the recognition of $24 million of goodwill, $13 million of contracts and related customer relationships, and $43 million of other intangible assets related to developed technology. During 2019, total consideration related to business acquisitions was approximately $114 million, including $109 million of cash, net of cash acquired. This resulted in the recognition of $47 million of goodwill and $39 million of contracts and related customer relationships. During 2018, excluding the Red Hawk Acquisition, total consideration related to business acquisitions was approximately $54 million, including $49 million of cash, net of cash acquired. This resulted in the recognition of $24 million of goodwill and $20 million of contracts and related customer relationships. Disposition of Canadian Operations During November 2019, the Company sold ADT Security Services Canada, Inc. (“ADT Canada”) to TELUS Corporation (“TELUS”) for a selling price of $514 million (CAD $676 million). In connection with the sale of ADT Canada, the Company and TELUS entered into a transition services agreement whereby the Company provides certain post-closing services to TELUS related to the business of ADT Canada. Additionally, the Company and TELUS entered into a non-competition and non-solicitation agreement pursuant to which the Company will not have any operations in Canada, subject to limited exceptions for cross-border commercial customers and mobile safety applications, for a period of seven years. Finally, the Company and TELUS entered into a patent and trademark license agreement granting (i) the use of the Company’s patents in Canada to TELUS for a period of seven years, and (ii) exclusive use of the Company’s trademarks in Canada for a period of five years and non-exclusive use for an additional two years thereafter. The sale of ADT Canada did not represent a strategic shift that will have a major effect on the Company’s operations and financial results, and therefore, did not meet the criteria to be reported as discontinued operations. During 2019, the Company recorded a loss on sale of business of $62 million, which included the reclassification of foreign currency translation from AOCI of approximately $39 million. Additionally, the Company received $496 million of proceeds, net of cash sold of approximately $6 million, related to the sale of ADT Canada, which is reflected in cash flows from investing activities in the Consolidated Statement of Cash Flows. The Company allocated approximately $10 million of proceeds to the patent and trademark license agreement, which is reflected in cash flows from operating activities in the Consolidated Statement of Cash Flows. The impact in connection with the sale of ADT Canada was not material during 2020. The following represents ADT Canada’s loss before income taxes for the periods presented: Years Ended December 31, (in thousands) 2019 2018 Loss before income taxes $ (39,326) $ (91,760)</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Income Per Share (Details) - USD ($) $ in Thousands, shares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ntidilutive Securities Excluded from Computation of Earnings Per Share [Line Items]</t>
        </is>
      </c>
    </row>
    <row r="4">
      <c r="A4" s="4" t="inlineStr">
        <is>
          <t>Net Income (Loss) Attributable to Parent</t>
        </is>
      </c>
      <c r="B4" s="5" t="n">
        <v>-112061</v>
      </c>
      <c r="C4" s="5" t="n">
        <v>-113098</v>
      </c>
      <c r="D4" s="5" t="n">
        <v>-106741</v>
      </c>
      <c r="E4" s="5" t="n">
        <v>-300293</v>
      </c>
      <c r="F4" s="5" t="n">
        <v>-71993</v>
      </c>
      <c r="G4" s="5" t="n">
        <v>-181630</v>
      </c>
      <c r="H4" s="5" t="n">
        <v>-104057</v>
      </c>
      <c r="I4" s="5" t="n">
        <v>-66470</v>
      </c>
      <c r="J4" s="5" t="n">
        <v>-632193</v>
      </c>
      <c r="K4" s="5" t="n">
        <v>-424150</v>
      </c>
      <c r="L4" s="5" t="n">
        <v>-609155</v>
      </c>
    </row>
    <row r="5">
      <c r="A5" s="4" t="inlineStr">
        <is>
          <t>Common Class B [Member]</t>
        </is>
      </c>
    </row>
    <row r="6">
      <c r="A6" s="3" t="inlineStr">
        <is>
          <t>Antidilutive Securities Excluded from Computation of Earnings Per Share [Line Items]</t>
        </is>
      </c>
    </row>
    <row r="7">
      <c r="A7" s="4" t="inlineStr">
        <is>
          <t>Antidilutive Securities Excluded from Computation of Earnings Per Share, Amount</t>
        </is>
      </c>
      <c r="J7" s="6" t="n">
        <v>55</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J10" s="6" t="n">
        <v>2</v>
      </c>
    </row>
    <row r="11">
      <c r="A11" s="4" t="inlineStr">
        <is>
          <t>Share-based Payment Arrangement [Member]</t>
        </is>
      </c>
    </row>
    <row r="12">
      <c r="A12" s="3" t="inlineStr">
        <is>
          <t>Antidilutive Securities Excluded from Computation of Earnings Per Share [Line Items]</t>
        </is>
      </c>
    </row>
    <row r="13">
      <c r="A13" s="4" t="inlineStr">
        <is>
          <t>Antidilutive Securities Excluded from Computation of Earnings Per Share, Amount</t>
        </is>
      </c>
      <c r="J13" s="6" t="n">
        <v>66</v>
      </c>
      <c r="K13" s="6" t="n">
        <v>50</v>
      </c>
      <c r="L13" s="6" t="n">
        <v>33</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Dat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 from Contract with Customer, Including Assessed Tax</t>
        </is>
      </c>
      <c r="B4" s="5" t="n">
        <v>1314724</v>
      </c>
      <c r="C4" s="5" t="n">
        <v>1298924</v>
      </c>
      <c r="D4" s="5" t="n">
        <v>1331387</v>
      </c>
      <c r="E4" s="5" t="n">
        <v>1369752</v>
      </c>
      <c r="F4" s="5" t="n">
        <v>1298283</v>
      </c>
      <c r="G4" s="5" t="n">
        <v>1300570</v>
      </c>
      <c r="H4" s="5" t="n">
        <v>1283744</v>
      </c>
      <c r="I4" s="5" t="n">
        <v>1243060</v>
      </c>
      <c r="J4" s="5" t="n">
        <v>5314787</v>
      </c>
      <c r="K4" s="5" t="n">
        <v>5125657</v>
      </c>
      <c r="L4" s="5" t="n">
        <v>4581673</v>
      </c>
    </row>
    <row r="5">
      <c r="A5" s="4" t="inlineStr">
        <is>
          <t>UNITED STATES</t>
        </is>
      </c>
    </row>
    <row r="6">
      <c r="A6" s="3" t="inlineStr">
        <is>
          <t>Segment Reporting Information [Line Items]</t>
        </is>
      </c>
    </row>
    <row r="7">
      <c r="A7" s="4" t="inlineStr">
        <is>
          <t>Revenue from Contract with Customer, Including Assessed Tax</t>
        </is>
      </c>
      <c r="J7" s="6" t="n">
        <v>5314787</v>
      </c>
      <c r="K7" s="6" t="n">
        <v>4936121</v>
      </c>
      <c r="L7" s="6" t="n">
        <v>4352570</v>
      </c>
    </row>
    <row r="8">
      <c r="A8" s="4" t="inlineStr">
        <is>
          <t>CANADA</t>
        </is>
      </c>
    </row>
    <row r="9">
      <c r="A9" s="3" t="inlineStr">
        <is>
          <t>Segment Reporting Information [Line Items]</t>
        </is>
      </c>
    </row>
    <row r="10">
      <c r="A10" s="4" t="inlineStr">
        <is>
          <t>Revenue from Contract with Customer, Including Assessed Tax</t>
        </is>
      </c>
      <c r="J10" s="5" t="n">
        <v>0</v>
      </c>
      <c r="K10" s="5" t="n">
        <v>189536</v>
      </c>
      <c r="L10" s="5" t="n">
        <v>229103</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USD ($) $ in Millions</t>
        </is>
      </c>
      <c r="B1" s="2" t="inlineStr">
        <is>
          <t>1 Months Ended</t>
        </is>
      </c>
      <c r="C1" s="2" t="inlineStr">
        <is>
          <t>12 Months Ended</t>
        </is>
      </c>
    </row>
    <row r="2">
      <c r="B2" s="2" t="inlineStr">
        <is>
          <t>Oct. 31, 2020</t>
        </is>
      </c>
      <c r="C2" s="2" t="inlineStr">
        <is>
          <t>Dec. 31, 2019</t>
        </is>
      </c>
    </row>
    <row r="3">
      <c r="A3" s="4" t="inlineStr">
        <is>
          <t>Rackspace US Inc [Member]</t>
        </is>
      </c>
    </row>
    <row r="4">
      <c r="A4" s="3" t="inlineStr">
        <is>
          <t>Related Party Transaction [Line Items]</t>
        </is>
      </c>
    </row>
    <row r="5">
      <c r="A5" s="4" t="inlineStr">
        <is>
          <t>Long-term Purchase Commitment, Amount</t>
        </is>
      </c>
      <c r="B5" s="5" t="n">
        <v>50</v>
      </c>
    </row>
    <row r="6">
      <c r="A6" s="4" t="inlineStr">
        <is>
          <t>Long-term Purchase Commitment, Period</t>
        </is>
      </c>
      <c r="B6" s="4" t="inlineStr">
        <is>
          <t>7 years</t>
        </is>
      </c>
    </row>
    <row r="7">
      <c r="A7" s="4" t="inlineStr">
        <is>
          <t>Apollo Management Holdings, L.P. [Member] | Securities Financing Transaction [Domain]</t>
        </is>
      </c>
    </row>
    <row r="8">
      <c r="A8" s="3" t="inlineStr">
        <is>
          <t>Related Party Transaction [Line Items]</t>
        </is>
      </c>
    </row>
    <row r="9">
      <c r="A9" s="4" t="inlineStr">
        <is>
          <t>Professional Fees</t>
        </is>
      </c>
      <c r="C9" s="5" t="n">
        <v>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Information Disclosure [Abstract]</t>
        </is>
      </c>
    </row>
    <row r="4">
      <c r="A4" s="4" t="inlineStr">
        <is>
          <t>Revenue from Contract with Customer, Including Assessed Tax</t>
        </is>
      </c>
      <c r="B4" s="5" t="n">
        <v>1314724</v>
      </c>
      <c r="C4" s="5" t="n">
        <v>1298924</v>
      </c>
      <c r="D4" s="5" t="n">
        <v>1331387</v>
      </c>
      <c r="E4" s="5" t="n">
        <v>1369752</v>
      </c>
      <c r="F4" s="5" t="n">
        <v>1298283</v>
      </c>
      <c r="G4" s="5" t="n">
        <v>1300570</v>
      </c>
      <c r="H4" s="5" t="n">
        <v>1283744</v>
      </c>
      <c r="I4" s="5" t="n">
        <v>1243060</v>
      </c>
      <c r="J4" s="5" t="n">
        <v>5314787</v>
      </c>
      <c r="K4" s="5" t="n">
        <v>5125657</v>
      </c>
      <c r="L4" s="5" t="n">
        <v>4581673</v>
      </c>
    </row>
    <row r="5">
      <c r="A5" s="4" t="inlineStr">
        <is>
          <t>Operating Income (Loss)</t>
        </is>
      </c>
      <c r="B5" s="6" t="n">
        <v>16688</v>
      </c>
      <c r="C5" s="6" t="n">
        <v>62886</v>
      </c>
      <c r="D5" s="6" t="n">
        <v>50422</v>
      </c>
      <c r="E5" s="6" t="n">
        <v>-89356</v>
      </c>
      <c r="F5" s="6" t="n">
        <v>64105</v>
      </c>
      <c r="G5" s="6" t="n">
        <v>-51234</v>
      </c>
      <c r="H5" s="6" t="n">
        <v>93137</v>
      </c>
      <c r="I5" s="6" t="n">
        <v>90436</v>
      </c>
      <c r="J5" s="6" t="n">
        <v>40640</v>
      </c>
      <c r="K5" s="6" t="n">
        <v>196444</v>
      </c>
      <c r="L5" s="6" t="n">
        <v>277840</v>
      </c>
    </row>
    <row r="6">
      <c r="A6" s="4" t="inlineStr">
        <is>
          <t>Net Income (Loss) Attributable to Parent</t>
        </is>
      </c>
      <c r="B6" s="5" t="n">
        <v>-112061</v>
      </c>
      <c r="C6" s="5" t="n">
        <v>-113098</v>
      </c>
      <c r="D6" s="5" t="n">
        <v>-106741</v>
      </c>
      <c r="E6" s="5" t="n">
        <v>-300293</v>
      </c>
      <c r="F6" s="5" t="n">
        <v>-71993</v>
      </c>
      <c r="G6" s="5" t="n">
        <v>-181630</v>
      </c>
      <c r="H6" s="5" t="n">
        <v>-104057</v>
      </c>
      <c r="I6" s="5" t="n">
        <v>-66470</v>
      </c>
      <c r="J6" s="5" t="n">
        <v>-632193</v>
      </c>
      <c r="K6" s="5" t="n">
        <v>-424150</v>
      </c>
      <c r="L6" s="5" t="n">
        <v>-609155</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Condensed Financial Information (Details) - USD ($) $ / shares in Units, shares in Thousands, $ in Thousands</t>
        </is>
      </c>
      <c r="B1" s="2" t="inlineStr">
        <is>
          <t>1 Months Ended</t>
        </is>
      </c>
      <c r="C1" s="2" t="inlineStr">
        <is>
          <t>3 Months Ended</t>
        </is>
      </c>
      <c r="K1" s="2" t="inlineStr">
        <is>
          <t>12 Months Ended</t>
        </is>
      </c>
    </row>
    <row r="2">
      <c r="B2" s="2" t="inlineStr">
        <is>
          <t>Jan.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Dec. 31, 2017</t>
        </is>
      </c>
    </row>
    <row r="3">
      <c r="A3" s="3" t="inlineStr">
        <is>
          <t>Condensed Financial Statements, Captions [Line Items]</t>
        </is>
      </c>
    </row>
    <row r="4">
      <c r="A4" s="4" t="inlineStr">
        <is>
          <t>Net Income (Loss) Attributable to Parent</t>
        </is>
      </c>
      <c r="C4" s="5" t="n">
        <v>-112061</v>
      </c>
      <c r="D4" s="5" t="n">
        <v>-113098</v>
      </c>
      <c r="E4" s="5" t="n">
        <v>-106741</v>
      </c>
      <c r="F4" s="5" t="n">
        <v>-300293</v>
      </c>
      <c r="G4" s="5" t="n">
        <v>-71993</v>
      </c>
      <c r="H4" s="5" t="n">
        <v>-181630</v>
      </c>
      <c r="I4" s="5" t="n">
        <v>-104057</v>
      </c>
      <c r="J4" s="5" t="n">
        <v>-66470</v>
      </c>
      <c r="K4" s="5" t="n">
        <v>-632193</v>
      </c>
      <c r="L4" s="5" t="n">
        <v>-424150</v>
      </c>
      <c r="M4" s="5" t="n">
        <v>-609155</v>
      </c>
    </row>
    <row r="5">
      <c r="A5" s="4" t="inlineStr">
        <is>
          <t>Assets</t>
        </is>
      </c>
      <c r="C5" s="6" t="n">
        <v>16116936</v>
      </c>
      <c r="G5" s="6" t="n">
        <v>16083652</v>
      </c>
      <c r="K5" s="6" t="n">
        <v>16116936</v>
      </c>
      <c r="L5" s="6" t="n">
        <v>16083652</v>
      </c>
    </row>
    <row r="6">
      <c r="A6" s="4" t="inlineStr">
        <is>
          <t>Liabilities, Current</t>
        </is>
      </c>
      <c r="C6" s="6" t="n">
        <v>1296092</v>
      </c>
      <c r="G6" s="6" t="n">
        <v>1119728</v>
      </c>
      <c r="K6" s="6" t="n">
        <v>1296092</v>
      </c>
      <c r="L6" s="6" t="n">
        <v>1119728</v>
      </c>
    </row>
    <row r="7">
      <c r="A7" s="4" t="inlineStr">
        <is>
          <t>Cash and Cash Equivalents, at Carrying Value</t>
        </is>
      </c>
      <c r="C7" s="6" t="n">
        <v>204998</v>
      </c>
      <c r="G7" s="6" t="n">
        <v>48736</v>
      </c>
      <c r="K7" s="6" t="n">
        <v>204998</v>
      </c>
      <c r="L7" s="6" t="n">
        <v>48736</v>
      </c>
      <c r="M7" s="6" t="n">
        <v>363177</v>
      </c>
    </row>
    <row r="8">
      <c r="A8" s="4" t="inlineStr">
        <is>
          <t>Prepaid Expense and Other Assets, Current</t>
        </is>
      </c>
      <c r="C8" s="6" t="n">
        <v>210212</v>
      </c>
      <c r="G8" s="6" t="n">
        <v>151102</v>
      </c>
      <c r="K8" s="6" t="n">
        <v>210212</v>
      </c>
      <c r="L8" s="6" t="n">
        <v>151102</v>
      </c>
    </row>
    <row r="9">
      <c r="A9" s="4" t="inlineStr">
        <is>
          <t>Assets, Current</t>
        </is>
      </c>
      <c r="C9" s="6" t="n">
        <v>967394</v>
      </c>
      <c r="G9" s="6" t="n">
        <v>625483</v>
      </c>
      <c r="K9" s="6" t="n">
        <v>967394</v>
      </c>
      <c r="L9" s="6" t="n">
        <v>625483</v>
      </c>
    </row>
    <row r="10">
      <c r="A10" s="4" t="inlineStr">
        <is>
          <t>Operating Income (Loss)</t>
        </is>
      </c>
      <c r="C10" s="6" t="n">
        <v>-16688</v>
      </c>
      <c r="D10" s="5" t="n">
        <v>-62886</v>
      </c>
      <c r="E10" s="5" t="n">
        <v>-50422</v>
      </c>
      <c r="F10" s="5" t="n">
        <v>89356</v>
      </c>
      <c r="G10" s="6" t="n">
        <v>-64105</v>
      </c>
      <c r="H10" s="5" t="n">
        <v>51234</v>
      </c>
      <c r="I10" s="5" t="n">
        <v>-93137</v>
      </c>
      <c r="J10" s="5" t="n">
        <v>-90436</v>
      </c>
      <c r="K10" s="6" t="n">
        <v>-40640</v>
      </c>
      <c r="L10" s="6" t="n">
        <v>-196444</v>
      </c>
      <c r="M10" s="6" t="n">
        <v>-277840</v>
      </c>
    </row>
    <row r="11">
      <c r="A11" s="4" t="inlineStr">
        <is>
          <t>Gain (Loss) on Extinguishment of Debt</t>
        </is>
      </c>
      <c r="K11" s="6" t="n">
        <v>-119663</v>
      </c>
      <c r="L11" s="6" t="n">
        <v>-104075</v>
      </c>
      <c r="M11" s="6" t="n">
        <v>-274836</v>
      </c>
    </row>
    <row r="12">
      <c r="A12" s="4" t="inlineStr">
        <is>
          <t>Income (Loss) from Continuing Operations before Income Taxes, Noncontrolling Interest</t>
        </is>
      </c>
      <c r="K12" s="6" t="n">
        <v>-778919</v>
      </c>
      <c r="L12" s="6" t="n">
        <v>-522192</v>
      </c>
      <c r="M12" s="6" t="n">
        <v>-632618</v>
      </c>
    </row>
    <row r="13">
      <c r="A13" s="4" t="inlineStr">
        <is>
          <t>Income Tax Expense (Benefit)</t>
        </is>
      </c>
      <c r="K13" s="6" t="n">
        <v>146726</v>
      </c>
      <c r="L13" s="6" t="n">
        <v>98042</v>
      </c>
      <c r="M13" s="6" t="n">
        <v>23463</v>
      </c>
    </row>
    <row r="14">
      <c r="A14" s="4" t="inlineStr">
        <is>
          <t>Other Comprehensive Income (Loss), Net of Tax, Portion Attributable to Parent</t>
        </is>
      </c>
      <c r="K14" s="6" t="n">
        <v>-60239</v>
      </c>
      <c r="L14" s="6" t="n">
        <v>13403</v>
      </c>
      <c r="M14" s="6" t="n">
        <v>-67772</v>
      </c>
    </row>
    <row r="15">
      <c r="A15" s="4" t="inlineStr">
        <is>
          <t>Comprehensive Income (Loss), Net of Tax, Attributable to Parent</t>
        </is>
      </c>
      <c r="K15" s="6" t="n">
        <v>-692432</v>
      </c>
      <c r="L15" s="6" t="n">
        <v>-410747</v>
      </c>
      <c r="M15" s="6" t="n">
        <v>-676927</v>
      </c>
    </row>
    <row r="16">
      <c r="A16" s="4" t="inlineStr">
        <is>
          <t>Restructuring, Settlement and Impairment Provisions</t>
        </is>
      </c>
      <c r="K16" s="6" t="n">
        <v>120208</v>
      </c>
      <c r="L16" s="6" t="n">
        <v>35882</v>
      </c>
      <c r="M16" s="6" t="n">
        <v>-3344</v>
      </c>
    </row>
    <row r="17">
      <c r="A17" s="4" t="inlineStr">
        <is>
          <t>Long-term Debt and Lease Obligation</t>
        </is>
      </c>
      <c r="C17" s="6" t="n">
        <v>9769276</v>
      </c>
      <c r="K17" s="6" t="n">
        <v>9769276</v>
      </c>
    </row>
    <row r="18">
      <c r="A18" s="4" t="inlineStr">
        <is>
          <t>Other Liabilities, Noncurrent</t>
        </is>
      </c>
      <c r="C18" s="6" t="n">
        <v>510663</v>
      </c>
      <c r="G18" s="6" t="n">
        <v>305435</v>
      </c>
      <c r="K18" s="6" t="n">
        <v>510663</v>
      </c>
      <c r="L18" s="6" t="n">
        <v>305435</v>
      </c>
    </row>
    <row r="19">
      <c r="A19" s="4" t="inlineStr">
        <is>
          <t>Liabilities</t>
        </is>
      </c>
      <c r="C19" s="6" t="n">
        <v>13077600</v>
      </c>
      <c r="G19" s="6" t="n">
        <v>12899283</v>
      </c>
      <c r="K19" s="6" t="n">
        <v>13077600</v>
      </c>
      <c r="L19" s="6" t="n">
        <v>12899283</v>
      </c>
    </row>
    <row r="20">
      <c r="A20" s="4" t="inlineStr">
        <is>
          <t>Stockholders' Equity Attributable to Parent</t>
        </is>
      </c>
      <c r="C20" s="6" t="n">
        <v>3039336</v>
      </c>
      <c r="G20" s="6" t="n">
        <v>3184369</v>
      </c>
      <c r="K20" s="6" t="n">
        <v>3039336</v>
      </c>
      <c r="L20" s="6" t="n">
        <v>3184369</v>
      </c>
      <c r="M20" s="6" t="n">
        <v>4224805</v>
      </c>
      <c r="N20" s="5" t="n">
        <v>3433112</v>
      </c>
    </row>
    <row r="21">
      <c r="A21" s="4" t="inlineStr">
        <is>
          <t>Liabilities and Equity</t>
        </is>
      </c>
      <c r="C21" s="5" t="n">
        <v>16116936</v>
      </c>
      <c r="G21" s="5" t="n">
        <v>16083652</v>
      </c>
      <c r="K21" s="6" t="n">
        <v>16116936</v>
      </c>
      <c r="L21" s="6" t="n">
        <v>16083652</v>
      </c>
    </row>
    <row r="22">
      <c r="A22" s="4" t="inlineStr">
        <is>
          <t>Increase (Decrease) in Other Operating Assets and Liabilities, Net</t>
        </is>
      </c>
      <c r="K22" s="6" t="n">
        <v>25997</v>
      </c>
      <c r="L22" s="6" t="n">
        <v>1530</v>
      </c>
      <c r="M22" s="6" t="n">
        <v>-83436</v>
      </c>
    </row>
    <row r="23">
      <c r="A23" s="4" t="inlineStr">
        <is>
          <t>Net Cash Provided by (Used in) Operating Activities</t>
        </is>
      </c>
      <c r="K23" s="6" t="n">
        <v>1366749</v>
      </c>
      <c r="L23" s="6" t="n">
        <v>1873117</v>
      </c>
      <c r="M23" s="6" t="n">
        <v>1787607</v>
      </c>
    </row>
    <row r="24">
      <c r="A24" s="4" t="inlineStr">
        <is>
          <t>Payments for (Proceeds from) Other Investing Activities</t>
        </is>
      </c>
      <c r="K24" s="6" t="n">
        <v>-45850</v>
      </c>
      <c r="L24" s="6" t="n">
        <v>-4975</v>
      </c>
      <c r="M24" s="6" t="n">
        <v>-11223</v>
      </c>
    </row>
    <row r="25">
      <c r="A25" s="4" t="inlineStr">
        <is>
          <t>Net Cash Provided by (Used in) Investing Activities</t>
        </is>
      </c>
      <c r="K25" s="6" t="n">
        <v>-1137477</v>
      </c>
      <c r="L25" s="6" t="n">
        <v>-978177</v>
      </c>
      <c r="M25" s="6" t="n">
        <v>-1738210</v>
      </c>
    </row>
    <row r="26">
      <c r="A26" s="4" t="inlineStr">
        <is>
          <t>Proceeds from Issuance Initial Public Offering</t>
        </is>
      </c>
      <c r="K26" s="6" t="n">
        <v>447811</v>
      </c>
      <c r="L26" s="6" t="n">
        <v>0</v>
      </c>
      <c r="M26" s="6" t="n">
        <v>1406019</v>
      </c>
    </row>
    <row r="27">
      <c r="A27" s="4" t="inlineStr">
        <is>
          <t>Proceeds from Issuance of Long-term Debt and Capital Securities, Net</t>
        </is>
      </c>
      <c r="K27" s="6" t="n">
        <v>2640000</v>
      </c>
      <c r="L27" s="6" t="n">
        <v>3403022</v>
      </c>
      <c r="M27" s="6" t="n">
        <v>422875</v>
      </c>
    </row>
    <row r="28">
      <c r="A28" s="4" t="inlineStr">
        <is>
          <t>Repayments of Mandatory Redeemable Capital Securities</t>
        </is>
      </c>
      <c r="K28" s="6" t="n">
        <v>0</v>
      </c>
      <c r="L28" s="6" t="n">
        <v>0</v>
      </c>
      <c r="M28" s="6" t="n">
        <v>-852769</v>
      </c>
    </row>
    <row r="29">
      <c r="A29" s="4" t="inlineStr">
        <is>
          <t>Payments of Dividends</t>
        </is>
      </c>
      <c r="K29" s="6" t="n">
        <v>-109328</v>
      </c>
      <c r="L29" s="6" t="n">
        <v>-564767</v>
      </c>
      <c r="M29" s="6" t="n">
        <v>-79439</v>
      </c>
    </row>
    <row r="30">
      <c r="A30" s="4" t="inlineStr">
        <is>
          <t>Payments for Repurchase of Common Stock</t>
        </is>
      </c>
      <c r="K30" s="6" t="n">
        <v>-4</v>
      </c>
      <c r="L30" s="6" t="n">
        <v>-149868</v>
      </c>
      <c r="M30" s="6" t="n">
        <v>0</v>
      </c>
    </row>
    <row r="31">
      <c r="A31" s="4" t="inlineStr">
        <is>
          <t>Proceeds from (Payments for) Other Financing Activities</t>
        </is>
      </c>
      <c r="K31" s="6" t="n">
        <v>-40221</v>
      </c>
      <c r="L31" s="6" t="n">
        <v>-3014</v>
      </c>
      <c r="M31" s="6" t="n">
        <v>-3711</v>
      </c>
    </row>
    <row r="32">
      <c r="A32" s="4" t="inlineStr">
        <is>
          <t>Net Cash Provided by (Used in) Financing Activities</t>
        </is>
      </c>
      <c r="K32" s="6" t="n">
        <v>-70261</v>
      </c>
      <c r="L32" s="6" t="n">
        <v>-1214204</v>
      </c>
      <c r="M32" s="6" t="n">
        <v>193001</v>
      </c>
    </row>
    <row r="33">
      <c r="A33" s="4" t="inlineStr">
        <is>
          <t>Issuance of shares in lieu of cash dividends</t>
        </is>
      </c>
      <c r="K33" s="6" t="n">
        <v>15</v>
      </c>
      <c r="L33" s="6" t="n">
        <v>67767</v>
      </c>
      <c r="M33" s="6" t="n">
        <v>0</v>
      </c>
    </row>
    <row r="34">
      <c r="A34" s="4" t="inlineStr">
        <is>
          <t>Issuance of shares for acquisition of business</t>
        </is>
      </c>
      <c r="K34" s="6" t="n">
        <v>113841</v>
      </c>
      <c r="L34" s="6" t="n">
        <v>0</v>
      </c>
      <c r="M34" s="6" t="n">
        <v>0</v>
      </c>
    </row>
    <row r="35">
      <c r="A35" s="4" t="inlineStr">
        <is>
          <t>Selling, General and Administrative Expense</t>
        </is>
      </c>
      <c r="K35" s="6" t="n">
        <v>1722906</v>
      </c>
      <c r="L35" s="6" t="n">
        <v>1406532</v>
      </c>
      <c r="M35" s="6" t="n">
        <v>1246950</v>
      </c>
    </row>
    <row r="36">
      <c r="A36" s="4" t="inlineStr">
        <is>
          <t>Payments to Acquire Businesses, Net of Cash Acquired</t>
        </is>
      </c>
      <c r="K36" s="5" t="n">
        <v>-224617</v>
      </c>
      <c r="L36" s="5" t="n">
        <v>-108716</v>
      </c>
      <c r="M36" s="5" t="n">
        <v>-352819</v>
      </c>
    </row>
    <row r="37">
      <c r="A37" s="4" t="inlineStr">
        <is>
          <t>Common Stock [Member]</t>
        </is>
      </c>
    </row>
    <row r="38">
      <c r="A38" s="3" t="inlineStr">
        <is>
          <t>Condensed Financial Statements, Captions [Line Items]</t>
        </is>
      </c>
    </row>
    <row r="39">
      <c r="A39" s="4" t="inlineStr">
        <is>
          <t>Earnings Per Share, Basic</t>
        </is>
      </c>
      <c r="C39" s="7" t="n">
        <v>-0.14</v>
      </c>
      <c r="D39" s="7" t="n">
        <v>-0.15</v>
      </c>
      <c r="E39" s="7" t="n">
        <v>-0.14</v>
      </c>
      <c r="F39" s="7" t="n">
        <v>-0.4</v>
      </c>
      <c r="G39" s="7" t="n">
        <v>-0.1</v>
      </c>
      <c r="H39" s="7" t="n">
        <v>-0.25</v>
      </c>
      <c r="I39" s="7" t="n">
        <v>-0.14</v>
      </c>
      <c r="J39" s="7" t="n">
        <v>-0.09</v>
      </c>
      <c r="K39" s="7" t="n">
        <v>-0.82</v>
      </c>
      <c r="L39" s="7" t="n">
        <v>-0.57</v>
      </c>
      <c r="M39" s="7" t="n">
        <v>-0.8100000000000001</v>
      </c>
    </row>
    <row r="40">
      <c r="A40" s="4" t="inlineStr">
        <is>
          <t>Earnings Per Share, Diluted</t>
        </is>
      </c>
      <c r="C40" s="9" t="n">
        <v>-0.14</v>
      </c>
      <c r="D40" s="9" t="n">
        <v>-0.15</v>
      </c>
      <c r="E40" s="9" t="n">
        <v>-0.14</v>
      </c>
      <c r="F40" s="9" t="n">
        <v>-0.4</v>
      </c>
      <c r="G40" s="7" t="n">
        <v>-0.1</v>
      </c>
      <c r="H40" s="7" t="n">
        <v>-0.25</v>
      </c>
      <c r="I40" s="7" t="n">
        <v>-0.14</v>
      </c>
      <c r="J40" s="7" t="n">
        <v>-0.09</v>
      </c>
      <c r="K40" s="7" t="n">
        <v>-0.82</v>
      </c>
      <c r="L40" s="7" t="n">
        <v>-0.57</v>
      </c>
      <c r="M40" s="7" t="n">
        <v>-0.8100000000000001</v>
      </c>
    </row>
    <row r="41">
      <c r="A41" s="4" t="inlineStr">
        <is>
          <t>Weighted Average Number of Shares Outstanding, Basic</t>
        </is>
      </c>
      <c r="K41" s="6" t="n">
        <v>760483</v>
      </c>
      <c r="L41" s="6" t="n">
        <v>747238</v>
      </c>
      <c r="M41" s="6" t="n">
        <v>747710</v>
      </c>
    </row>
    <row r="42">
      <c r="A42" s="4" t="inlineStr">
        <is>
          <t>Weighted Average Number of Shares Outstanding, Diluted</t>
        </is>
      </c>
      <c r="K42" s="6" t="n">
        <v>760483</v>
      </c>
      <c r="L42" s="6" t="n">
        <v>747238</v>
      </c>
      <c r="M42" s="6" t="n">
        <v>747710</v>
      </c>
    </row>
    <row r="43">
      <c r="A43" s="4" t="inlineStr">
        <is>
          <t>Issuance of shares for acquisition of business</t>
        </is>
      </c>
      <c r="B43" s="5" t="n">
        <v>114000</v>
      </c>
    </row>
    <row r="44">
      <c r="A44" s="4" t="inlineStr">
        <is>
          <t>Common Class B [Member]</t>
        </is>
      </c>
    </row>
    <row r="45">
      <c r="A45" s="3" t="inlineStr">
        <is>
          <t>Condensed Financial Statements, Captions [Line Items]</t>
        </is>
      </c>
    </row>
    <row r="46">
      <c r="A46" s="4" t="inlineStr">
        <is>
          <t>Earnings Per Share, Basic</t>
        </is>
      </c>
      <c r="C46" s="9" t="n">
        <v>-0.14</v>
      </c>
      <c r="D46" s="9" t="n">
        <v>0.05</v>
      </c>
      <c r="E46" s="6" t="n">
        <v>0</v>
      </c>
      <c r="F46" s="6" t="n">
        <v>0</v>
      </c>
      <c r="K46" s="7" t="n">
        <v>-0.72</v>
      </c>
      <c r="L46" s="5" t="n">
        <v>0</v>
      </c>
      <c r="M46" s="5" t="n">
        <v>0</v>
      </c>
    </row>
    <row r="47">
      <c r="A47" s="4" t="inlineStr">
        <is>
          <t>Earnings Per Share, Diluted</t>
        </is>
      </c>
      <c r="C47" s="7" t="n">
        <v>-0.14</v>
      </c>
      <c r="D47" s="7" t="n">
        <v>-0.07000000000000001</v>
      </c>
      <c r="E47" s="5" t="n">
        <v>0</v>
      </c>
      <c r="F47" s="5" t="n">
        <v>0</v>
      </c>
      <c r="K47" s="7" t="n">
        <v>-0.74</v>
      </c>
      <c r="L47" s="5" t="n">
        <v>0</v>
      </c>
      <c r="M47" s="5" t="n">
        <v>0</v>
      </c>
    </row>
    <row r="48">
      <c r="A48" s="4" t="inlineStr">
        <is>
          <t>Weighted Average Number of Shares Outstanding, Basic</t>
        </is>
      </c>
      <c r="K48" s="6" t="n">
        <v>15855</v>
      </c>
      <c r="L48" s="6" t="n">
        <v>0</v>
      </c>
      <c r="M48" s="6" t="n">
        <v>0</v>
      </c>
    </row>
    <row r="49">
      <c r="A49" s="4" t="inlineStr">
        <is>
          <t>Weighted Average Number of Shares Outstanding, Diluted</t>
        </is>
      </c>
      <c r="K49" s="6" t="n">
        <v>17944</v>
      </c>
      <c r="L49" s="6" t="n">
        <v>0</v>
      </c>
      <c r="M49" s="6" t="n">
        <v>0</v>
      </c>
    </row>
    <row r="50">
      <c r="A50" s="4" t="inlineStr">
        <is>
          <t>Parent Company [Member]</t>
        </is>
      </c>
    </row>
    <row r="51">
      <c r="A51" s="3" t="inlineStr">
        <is>
          <t>Condensed Financial Statements, Captions [Line Items]</t>
        </is>
      </c>
    </row>
    <row r="52">
      <c r="A52" s="4" t="inlineStr">
        <is>
          <t>Net Income (Loss) Attributable to Parent</t>
        </is>
      </c>
      <c r="K52" s="5" t="n">
        <v>-632193</v>
      </c>
      <c r="L52" s="5" t="n">
        <v>-424150</v>
      </c>
      <c r="M52" s="5" t="n">
        <v>-609155</v>
      </c>
    </row>
    <row r="53">
      <c r="A53" s="4" t="inlineStr">
        <is>
          <t>Investments in and Advance to Affiliates, Subsidiaries, Associates, and Joint Ventures</t>
        </is>
      </c>
      <c r="C53" s="5" t="n">
        <v>3472397</v>
      </c>
      <c r="G53" s="5" t="n">
        <v>3722500</v>
      </c>
      <c r="K53" s="6" t="n">
        <v>3472397</v>
      </c>
      <c r="L53" s="6" t="n">
        <v>3722500</v>
      </c>
    </row>
    <row r="54">
      <c r="A54" s="4" t="inlineStr">
        <is>
          <t>Assets</t>
        </is>
      </c>
      <c r="C54" s="6" t="n">
        <v>3611489</v>
      </c>
      <c r="G54" s="6" t="n">
        <v>3722854</v>
      </c>
      <c r="K54" s="6" t="n">
        <v>3611489</v>
      </c>
      <c r="L54" s="6" t="n">
        <v>3722854</v>
      </c>
    </row>
    <row r="55">
      <c r="A55" s="4" t="inlineStr">
        <is>
          <t>Dividends Payable and Other Current Liabilities</t>
        </is>
      </c>
      <c r="C55" s="6" t="n">
        <v>34084</v>
      </c>
      <c r="G55" s="6" t="n">
        <v>26218</v>
      </c>
      <c r="K55" s="6" t="n">
        <v>34084</v>
      </c>
      <c r="L55" s="6" t="n">
        <v>26218</v>
      </c>
    </row>
    <row r="56">
      <c r="A56" s="4" t="inlineStr">
        <is>
          <t>Liabilities, Current</t>
        </is>
      </c>
      <c r="C56" s="6" t="n">
        <v>34084</v>
      </c>
      <c r="G56" s="6" t="n">
        <v>26218</v>
      </c>
      <c r="K56" s="6" t="n">
        <v>34084</v>
      </c>
      <c r="L56" s="6" t="n">
        <v>26218</v>
      </c>
    </row>
    <row r="57">
      <c r="A57" s="4" t="inlineStr">
        <is>
          <t>Cash and Cash Equivalents, at Carrying Value</t>
        </is>
      </c>
      <c r="C57" s="6" t="n">
        <v>139092</v>
      </c>
      <c r="G57" s="6" t="n">
        <v>354</v>
      </c>
      <c r="K57" s="6" t="n">
        <v>139092</v>
      </c>
      <c r="L57" s="6" t="n">
        <v>354</v>
      </c>
      <c r="M57" s="6" t="n">
        <v>8</v>
      </c>
      <c r="N57" s="5" t="n">
        <v>0</v>
      </c>
    </row>
    <row r="58">
      <c r="A58" s="4" t="inlineStr">
        <is>
          <t>Assets, Current</t>
        </is>
      </c>
      <c r="C58" s="6" t="n">
        <v>139092</v>
      </c>
      <c r="G58" s="6" t="n">
        <v>354</v>
      </c>
      <c r="K58" s="6" t="n">
        <v>139092</v>
      </c>
      <c r="L58" s="6" t="n">
        <v>354</v>
      </c>
    </row>
    <row r="59">
      <c r="A59" s="4" t="inlineStr">
        <is>
          <t>Operating Income (Loss)</t>
        </is>
      </c>
      <c r="K59" s="6" t="n">
        <v>5339</v>
      </c>
      <c r="L59" s="6" t="n">
        <v>607</v>
      </c>
      <c r="M59" s="6" t="n">
        <v>515</v>
      </c>
    </row>
    <row r="60">
      <c r="A60" s="4" t="inlineStr">
        <is>
          <t>Gain (Loss) on Extinguishment of Debt</t>
        </is>
      </c>
      <c r="K60" s="6" t="n">
        <v>0</v>
      </c>
      <c r="L60" s="6" t="n">
        <v>0</v>
      </c>
      <c r="M60" s="6" t="n">
        <v>-213239</v>
      </c>
    </row>
    <row r="61">
      <c r="A61" s="4" t="inlineStr">
        <is>
          <t>Interest Income (Expense), Net</t>
        </is>
      </c>
      <c r="K61" s="6" t="n">
        <v>-8342</v>
      </c>
      <c r="L61" s="6" t="n">
        <v>-211</v>
      </c>
      <c r="M61" s="6" t="n">
        <v>-47585</v>
      </c>
    </row>
    <row r="62">
      <c r="A62" s="4" t="inlineStr">
        <is>
          <t>Income (Loss) from Subsidiaries, Net of Tax</t>
        </is>
      </c>
      <c r="K62" s="6" t="n">
        <v>-618512</v>
      </c>
      <c r="L62" s="6" t="n">
        <v>-423332</v>
      </c>
      <c r="M62" s="6" t="n">
        <v>-347816</v>
      </c>
    </row>
    <row r="63">
      <c r="A63" s="4" t="inlineStr">
        <is>
          <t>Other Comprehensive Income (Loss), Net of Tax, Portion Attributable to Parent</t>
        </is>
      </c>
      <c r="K63" s="6" t="n">
        <v>-60239</v>
      </c>
      <c r="L63" s="6" t="n">
        <v>13403</v>
      </c>
      <c r="M63" s="6" t="n">
        <v>-67772</v>
      </c>
    </row>
    <row r="64">
      <c r="A64" s="4" t="inlineStr">
        <is>
          <t>Comprehensive Income (Loss), Net of Tax, Attributable to Parent</t>
        </is>
      </c>
      <c r="K64" s="6" t="n">
        <v>-692432</v>
      </c>
      <c r="L64" s="6" t="n">
        <v>-410747</v>
      </c>
      <c r="M64" s="6" t="n">
        <v>-676927</v>
      </c>
    </row>
    <row r="65">
      <c r="A65" s="4" t="inlineStr">
        <is>
          <t>Restructuring, Settlement and Impairment Provisions</t>
        </is>
      </c>
      <c r="K65" s="6" t="n">
        <v>4532</v>
      </c>
      <c r="L65" s="6" t="n">
        <v>130</v>
      </c>
      <c r="M65" s="6" t="n">
        <v>0</v>
      </c>
    </row>
    <row r="66">
      <c r="A66" s="4" t="inlineStr">
        <is>
          <t>Long-term Debt and Lease Obligation</t>
        </is>
      </c>
      <c r="C66" s="6" t="n">
        <v>518335</v>
      </c>
      <c r="G66" s="6" t="n">
        <v>509718</v>
      </c>
      <c r="K66" s="6" t="n">
        <v>518335</v>
      </c>
      <c r="L66" s="6" t="n">
        <v>509718</v>
      </c>
    </row>
    <row r="67">
      <c r="A67" s="4" t="inlineStr">
        <is>
          <t>Other Liabilities, Noncurrent</t>
        </is>
      </c>
      <c r="C67" s="6" t="n">
        <v>19734</v>
      </c>
      <c r="G67" s="6" t="n">
        <v>2549</v>
      </c>
      <c r="K67" s="6" t="n">
        <v>19734</v>
      </c>
      <c r="L67" s="6" t="n">
        <v>2549</v>
      </c>
    </row>
    <row r="68">
      <c r="A68" s="4" t="inlineStr">
        <is>
          <t>Liabilities</t>
        </is>
      </c>
      <c r="C68" s="6" t="n">
        <v>572153</v>
      </c>
      <c r="G68" s="6" t="n">
        <v>538485</v>
      </c>
      <c r="K68" s="6" t="n">
        <v>572153</v>
      </c>
      <c r="L68" s="6" t="n">
        <v>538485</v>
      </c>
    </row>
    <row r="69">
      <c r="A69" s="4" t="inlineStr">
        <is>
          <t>Stockholders' Equity Attributable to Parent</t>
        </is>
      </c>
      <c r="C69" s="6" t="n">
        <v>3039336</v>
      </c>
      <c r="G69" s="6" t="n">
        <v>3184369</v>
      </c>
      <c r="K69" s="6" t="n">
        <v>3039336</v>
      </c>
      <c r="L69" s="6" t="n">
        <v>3184369</v>
      </c>
    </row>
    <row r="70">
      <c r="A70" s="4" t="inlineStr">
        <is>
          <t>Liabilities and Equity</t>
        </is>
      </c>
      <c r="C70" s="5" t="n">
        <v>3611489</v>
      </c>
      <c r="G70" s="5" t="n">
        <v>3722854</v>
      </c>
      <c r="K70" s="6" t="n">
        <v>3611489</v>
      </c>
      <c r="L70" s="6" t="n">
        <v>3722854</v>
      </c>
    </row>
    <row r="71">
      <c r="A71" s="4" t="inlineStr">
        <is>
          <t>Increase (Decrease) in Other Operating Assets and Liabilities, Net</t>
        </is>
      </c>
      <c r="K71" s="6" t="n">
        <v>30687</v>
      </c>
      <c r="L71" s="6" t="n">
        <v>39910</v>
      </c>
      <c r="M71" s="6" t="n">
        <v>-72932</v>
      </c>
    </row>
    <row r="72">
      <c r="A72" s="4" t="inlineStr">
        <is>
          <t>Net Cash Provided by (Used in) Operating Activities</t>
        </is>
      </c>
      <c r="K72" s="6" t="n">
        <v>17006</v>
      </c>
      <c r="L72" s="6" t="n">
        <v>39092</v>
      </c>
      <c r="M72" s="6" t="n">
        <v>-121032</v>
      </c>
    </row>
    <row r="73">
      <c r="A73" s="4" t="inlineStr">
        <is>
          <t>Payments of Distributions to Affiliates</t>
        </is>
      </c>
      <c r="K73" s="6" t="n">
        <v>-275000</v>
      </c>
      <c r="L73" s="6" t="n">
        <v>0</v>
      </c>
      <c r="M73" s="6" t="n">
        <v>-648945</v>
      </c>
    </row>
    <row r="74">
      <c r="A74" s="4" t="inlineStr">
        <is>
          <t>Proceeds from Contributions from Affiliates</t>
        </is>
      </c>
      <c r="K74" s="6" t="n">
        <v>260852</v>
      </c>
      <c r="L74" s="6" t="n">
        <v>167203</v>
      </c>
      <c r="M74" s="6" t="n">
        <v>296355</v>
      </c>
    </row>
    <row r="75">
      <c r="A75" s="4" t="inlineStr">
        <is>
          <t>Payments for (Proceeds from) Other Investing Activities</t>
        </is>
      </c>
      <c r="K75" s="6" t="n">
        <v>750</v>
      </c>
      <c r="L75" s="6" t="n">
        <v>-750</v>
      </c>
      <c r="M75" s="6" t="n">
        <v>0</v>
      </c>
    </row>
    <row r="76">
      <c r="A76" s="4" t="inlineStr">
        <is>
          <t>Net Cash Provided by (Used in) Investing Activities</t>
        </is>
      </c>
      <c r="K76" s="6" t="n">
        <v>-214851</v>
      </c>
      <c r="L76" s="6" t="n">
        <v>166453</v>
      </c>
      <c r="M76" s="6" t="n">
        <v>-352590</v>
      </c>
    </row>
    <row r="77">
      <c r="A77" s="4" t="inlineStr">
        <is>
          <t>Proceeds from Issuance Initial Public Offering</t>
        </is>
      </c>
      <c r="K77" s="6" t="n">
        <v>447811</v>
      </c>
      <c r="L77" s="6" t="n">
        <v>0</v>
      </c>
      <c r="M77" s="6" t="n">
        <v>1406019</v>
      </c>
    </row>
    <row r="78">
      <c r="A78" s="4" t="inlineStr">
        <is>
          <t>Proceeds from Issuance of Long-term Debt and Capital Securities, Net</t>
        </is>
      </c>
      <c r="K78" s="6" t="n">
        <v>0</v>
      </c>
      <c r="L78" s="6" t="n">
        <v>509460</v>
      </c>
      <c r="M78" s="6" t="n">
        <v>0</v>
      </c>
    </row>
    <row r="79">
      <c r="A79" s="4" t="inlineStr">
        <is>
          <t>Repayments of Mandatory Redeemable Capital Securities</t>
        </is>
      </c>
      <c r="K79" s="6" t="n">
        <v>0</v>
      </c>
      <c r="L79" s="6" t="n">
        <v>0</v>
      </c>
      <c r="M79" s="6" t="n">
        <v>-852769</v>
      </c>
    </row>
    <row r="80">
      <c r="A80" s="4" t="inlineStr">
        <is>
          <t>Payments of Dividends</t>
        </is>
      </c>
      <c r="K80" s="6" t="n">
        <v>-109328</v>
      </c>
      <c r="L80" s="6" t="n">
        <v>-564767</v>
      </c>
      <c r="M80" s="6" t="n">
        <v>-79439</v>
      </c>
    </row>
    <row r="81">
      <c r="A81" s="4" t="inlineStr">
        <is>
          <t>Payments for Repurchase of Common Stock</t>
        </is>
      </c>
      <c r="K81" s="6" t="n">
        <v>-4</v>
      </c>
      <c r="L81" s="6" t="n">
        <v>-149868</v>
      </c>
      <c r="M81" s="6" t="n">
        <v>0</v>
      </c>
    </row>
    <row r="82">
      <c r="A82" s="4" t="inlineStr">
        <is>
          <t>Proceeds from (Payments for) Other Financing Activities</t>
        </is>
      </c>
      <c r="K82" s="6" t="n">
        <v>-1896</v>
      </c>
      <c r="L82" s="6" t="n">
        <v>-24</v>
      </c>
      <c r="M82" s="6" t="n">
        <v>-181</v>
      </c>
    </row>
    <row r="83">
      <c r="A83" s="4" t="inlineStr">
        <is>
          <t>Net Cash Provided by (Used in) Financing Activities</t>
        </is>
      </c>
      <c r="K83" s="6" t="n">
        <v>336583</v>
      </c>
      <c r="L83" s="6" t="n">
        <v>-205199</v>
      </c>
      <c r="M83" s="6" t="n">
        <v>473630</v>
      </c>
    </row>
    <row r="84">
      <c r="A84" s="4" t="inlineStr">
        <is>
          <t>Cash and Cash Equivalents, Period Increase (Decrease)</t>
        </is>
      </c>
      <c r="K84" s="6" t="n">
        <v>138738</v>
      </c>
      <c r="L84" s="6" t="n">
        <v>346</v>
      </c>
      <c r="M84" s="6" t="n">
        <v>8</v>
      </c>
    </row>
    <row r="85">
      <c r="A85" s="4" t="inlineStr">
        <is>
          <t>Noncash Capital Contributions</t>
        </is>
      </c>
      <c r="K85" s="6" t="n">
        <v>-434000</v>
      </c>
      <c r="L85" s="6" t="n">
        <v>-146000</v>
      </c>
      <c r="M85" s="6" t="n">
        <v>-135000</v>
      </c>
    </row>
    <row r="86">
      <c r="A86" s="4" t="inlineStr">
        <is>
          <t>Issuance of shares in lieu of cash dividends</t>
        </is>
      </c>
      <c r="K86" s="6" t="n">
        <v>15</v>
      </c>
      <c r="L86" s="6" t="n">
        <v>67767</v>
      </c>
      <c r="M86" s="6" t="n">
        <v>0</v>
      </c>
    </row>
    <row r="87">
      <c r="A87" s="4" t="inlineStr">
        <is>
          <t>Issuance of shares for acquisition of business</t>
        </is>
      </c>
      <c r="K87" s="6" t="n">
        <v>113841</v>
      </c>
      <c r="L87" s="6" t="n">
        <v>0</v>
      </c>
      <c r="M87" s="6" t="n">
        <v>0</v>
      </c>
    </row>
    <row r="88">
      <c r="A88" s="4" t="inlineStr">
        <is>
          <t>Selling, General and Administrative Expense</t>
        </is>
      </c>
      <c r="K88" s="6" t="n">
        <v>807</v>
      </c>
      <c r="L88" s="6" t="n">
        <v>477</v>
      </c>
      <c r="M88" s="6" t="n">
        <v>515</v>
      </c>
    </row>
    <row r="89">
      <c r="A89" s="4" t="inlineStr">
        <is>
          <t>Payments to Acquire Businesses, Net of Cash Acquired</t>
        </is>
      </c>
      <c r="K89" s="6" t="n">
        <v>-201453</v>
      </c>
      <c r="L89" s="6" t="n">
        <v>0</v>
      </c>
      <c r="M89" s="5" t="n">
        <v>0</v>
      </c>
    </row>
    <row r="90">
      <c r="A90" s="4" t="inlineStr">
        <is>
          <t>Noncash Capital Distributions</t>
        </is>
      </c>
      <c r="K90" s="5" t="n">
        <v>43000</v>
      </c>
      <c r="L90" s="5" t="n">
        <v>891000</v>
      </c>
    </row>
    <row r="91">
      <c r="A91" s="4" t="inlineStr">
        <is>
          <t>Parent Company [Member] | Common Stock [Member]</t>
        </is>
      </c>
    </row>
    <row r="92">
      <c r="A92" s="3" t="inlineStr">
        <is>
          <t>Condensed Financial Statements, Captions [Line Items]</t>
        </is>
      </c>
    </row>
    <row r="93">
      <c r="A93" s="4" t="inlineStr">
        <is>
          <t>Earnings Per Share, Basic</t>
        </is>
      </c>
      <c r="K93" s="7" t="n">
        <v>-0.82</v>
      </c>
      <c r="L93" s="7" t="n">
        <v>-0.57</v>
      </c>
      <c r="M93" s="7" t="n">
        <v>-0.8100000000000001</v>
      </c>
    </row>
    <row r="94">
      <c r="A94" s="4" t="inlineStr">
        <is>
          <t>Earnings Per Share, Diluted</t>
        </is>
      </c>
      <c r="K94" s="7" t="n">
        <v>-0.82</v>
      </c>
      <c r="L94" s="7" t="n">
        <v>-0.57</v>
      </c>
      <c r="M94" s="7" t="n">
        <v>-0.8100000000000001</v>
      </c>
    </row>
    <row r="95">
      <c r="A95" s="4" t="inlineStr">
        <is>
          <t>Weighted Average Number of Shares Outstanding, Basic</t>
        </is>
      </c>
      <c r="K95" s="6" t="n">
        <v>760483</v>
      </c>
      <c r="L95" s="6" t="n">
        <v>747238</v>
      </c>
      <c r="M95" s="6" t="n">
        <v>747710</v>
      </c>
    </row>
    <row r="96">
      <c r="A96" s="4" t="inlineStr">
        <is>
          <t>Weighted Average Number of Shares Outstanding, Diluted</t>
        </is>
      </c>
      <c r="K96" s="6" t="n">
        <v>760483</v>
      </c>
      <c r="L96" s="6" t="n">
        <v>747238</v>
      </c>
      <c r="M96" s="6" t="n">
        <v>747710</v>
      </c>
    </row>
    <row r="97">
      <c r="A97" s="4" t="inlineStr">
        <is>
          <t>Parent Company [Member] | Common Class B [Member]</t>
        </is>
      </c>
    </row>
    <row r="98">
      <c r="A98" s="3" t="inlineStr">
        <is>
          <t>Condensed Financial Statements, Captions [Line Items]</t>
        </is>
      </c>
    </row>
    <row r="99">
      <c r="A99" s="4" t="inlineStr">
        <is>
          <t>Earnings Per Share, Basic</t>
        </is>
      </c>
      <c r="K99" s="7" t="n">
        <v>-0.72</v>
      </c>
      <c r="L99" s="5" t="n">
        <v>0</v>
      </c>
      <c r="M99" s="5" t="n">
        <v>0</v>
      </c>
    </row>
    <row r="100">
      <c r="A100" s="4" t="inlineStr">
        <is>
          <t>Earnings Per Share, Diluted</t>
        </is>
      </c>
      <c r="K100" s="7" t="n">
        <v>-0.74</v>
      </c>
      <c r="L100" s="5" t="n">
        <v>0</v>
      </c>
      <c r="M100" s="5" t="n">
        <v>0</v>
      </c>
    </row>
    <row r="101">
      <c r="A101" s="4" t="inlineStr">
        <is>
          <t>Weighted Average Number of Shares Outstanding, Basic</t>
        </is>
      </c>
      <c r="K101" s="6" t="n">
        <v>15855</v>
      </c>
      <c r="L101" s="6" t="n">
        <v>0</v>
      </c>
      <c r="M101" s="6" t="n">
        <v>0</v>
      </c>
    </row>
    <row r="102">
      <c r="A102" s="4" t="inlineStr">
        <is>
          <t>Weighted Average Number of Shares Outstanding, Diluted</t>
        </is>
      </c>
      <c r="K102" s="6" t="n">
        <v>17944</v>
      </c>
      <c r="L102" s="6" t="n">
        <v>0</v>
      </c>
      <c r="M102" s="6" t="n">
        <v>0</v>
      </c>
    </row>
  </sheetData>
  <mergeCells count="3">
    <mergeCell ref="A1:A2"/>
    <mergeCell ref="C1:J1"/>
    <mergeCell ref="K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54" customWidth="1" min="2" max="2"/>
    <col width="5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Jan. 01, 2019</t>
        </is>
      </c>
    </row>
    <row r="3">
      <c r="A3" s="3" t="inlineStr">
        <is>
          <t>Leases [Abstract]</t>
        </is>
      </c>
    </row>
    <row r="4">
      <c r="A4" s="4" t="inlineStr">
        <is>
          <t>Operating Lease, Weighted Average Remaining Lease Term</t>
        </is>
      </c>
      <c r="B4" s="4" t="inlineStr">
        <is>
          <t>4 years 9 months 18 days</t>
        </is>
      </c>
      <c r="C4" s="4" t="inlineStr">
        <is>
          <t>5 years</t>
        </is>
      </c>
    </row>
    <row r="5">
      <c r="A5" s="4" t="inlineStr">
        <is>
          <t>Finance Lease, Weighted Average Remaining Lease Term</t>
        </is>
      </c>
      <c r="B5" s="4" t="inlineStr">
        <is>
          <t>2 years 6 months</t>
        </is>
      </c>
      <c r="C5" s="4" t="inlineStr">
        <is>
          <t>3 years</t>
        </is>
      </c>
    </row>
    <row r="6">
      <c r="A6" s="4" t="inlineStr">
        <is>
          <t>Lessee, Operating Lease, Liability, Payments, Due Year Two</t>
        </is>
      </c>
      <c r="B6" s="5" t="n">
        <v>38981</v>
      </c>
    </row>
    <row r="7">
      <c r="A7" s="4" t="inlineStr">
        <is>
          <t>Finance Lease, Liability, Payments, Due Year Two</t>
        </is>
      </c>
      <c r="B7" s="6" t="n">
        <v>23218</v>
      </c>
    </row>
    <row r="8">
      <c r="A8" s="4" t="inlineStr">
        <is>
          <t>Lessee, Operating Lease, Liability, Payments, Due Year Three</t>
        </is>
      </c>
      <c r="B8" s="6" t="n">
        <v>33160</v>
      </c>
    </row>
    <row r="9">
      <c r="A9" s="4" t="inlineStr">
        <is>
          <t>Finance Lease, Liability, Payments, Due Year Three</t>
        </is>
      </c>
      <c r="B9" s="6" t="n">
        <v>10056</v>
      </c>
    </row>
    <row r="10">
      <c r="A10" s="4" t="inlineStr">
        <is>
          <t>Lessee, Operating Lease, Liability, Payments, Due Year Four</t>
        </is>
      </c>
      <c r="B10" s="6" t="n">
        <v>21541</v>
      </c>
    </row>
    <row r="11">
      <c r="A11" s="4" t="inlineStr">
        <is>
          <t>Finance Lease, Liability, Payments, Due Year Four</t>
        </is>
      </c>
      <c r="B11" s="6" t="n">
        <v>2229</v>
      </c>
    </row>
    <row r="12">
      <c r="A12" s="4" t="inlineStr">
        <is>
          <t>Lessee, Operating Lease, Liability, Payments, Due Year Five</t>
        </is>
      </c>
      <c r="B12" s="6" t="n">
        <v>14884</v>
      </c>
    </row>
    <row r="13">
      <c r="A13" s="4" t="inlineStr">
        <is>
          <t>Finance Lease, Liability, Payments, Due Year Five</t>
        </is>
      </c>
      <c r="B13" s="6" t="n">
        <v>12</v>
      </c>
    </row>
    <row r="14">
      <c r="A14" s="4" t="inlineStr">
        <is>
          <t>Lessee, Operating Lease, Liability, Payments, Due after Year Five</t>
        </is>
      </c>
      <c r="B14" s="6" t="n">
        <v>21518</v>
      </c>
    </row>
    <row r="15">
      <c r="A15" s="4" t="inlineStr">
        <is>
          <t>Finance Lease, Liability, Payments, Due after Year Five</t>
        </is>
      </c>
      <c r="B15" s="6" t="n">
        <v>0</v>
      </c>
    </row>
    <row r="16">
      <c r="A16" s="4" t="inlineStr">
        <is>
          <t>Lessee, Operating Lease, Liability, Payments, Due</t>
        </is>
      </c>
      <c r="B16" s="6" t="n">
        <v>166524</v>
      </c>
    </row>
    <row r="17">
      <c r="A17" s="4" t="inlineStr">
        <is>
          <t>Finance Lease, Liability, Payment, Due</t>
        </is>
      </c>
      <c r="B17" s="6" t="n">
        <v>64689</v>
      </c>
    </row>
    <row r="18">
      <c r="A18" s="4" t="inlineStr">
        <is>
          <t>Lessee, Operating Lease, Liability, Undiscounted Excess Amount</t>
        </is>
      </c>
      <c r="B18" s="6" t="n">
        <v>20141</v>
      </c>
    </row>
    <row r="19">
      <c r="A19" s="4" t="inlineStr">
        <is>
          <t>Finance Lease, Liability, Undiscounted Excess Amount</t>
        </is>
      </c>
      <c r="B19" s="6" t="n">
        <v>3361</v>
      </c>
    </row>
    <row r="20">
      <c r="A20" s="4" t="inlineStr">
        <is>
          <t>Lessee, Operating Lease, Liability, Payments, Due Next Twelve Months</t>
        </is>
      </c>
      <c r="B20" s="6" t="n">
        <v>36440</v>
      </c>
    </row>
    <row r="21">
      <c r="A21" s="4" t="inlineStr">
        <is>
          <t>Finance Lease, Liability, Payments, Due Next Twelve Months</t>
        </is>
      </c>
      <c r="B21" s="5" t="n">
        <v>29174</v>
      </c>
    </row>
    <row r="22">
      <c r="A22" s="4" t="inlineStr">
        <is>
          <t>Operating Lease, Weighted Average Discount Rate, Percent</t>
        </is>
      </c>
      <c r="B22" s="4" t="inlineStr">
        <is>
          <t>5.40%</t>
        </is>
      </c>
      <c r="C22" s="4" t="inlineStr">
        <is>
          <t>6.10%</t>
        </is>
      </c>
    </row>
    <row r="23">
      <c r="A23" s="4" t="inlineStr">
        <is>
          <t>Operating Lease, Payments</t>
        </is>
      </c>
      <c r="B23" s="5" t="n">
        <v>56235</v>
      </c>
      <c r="C23" s="5" t="n">
        <v>57212</v>
      </c>
    </row>
    <row r="24">
      <c r="A24" s="4" t="inlineStr">
        <is>
          <t>Finance Lease, Interest Payment on Liability</t>
        </is>
      </c>
      <c r="B24" s="6" t="n">
        <v>3122</v>
      </c>
      <c r="C24" s="6" t="n">
        <v>3770</v>
      </c>
    </row>
    <row r="25">
      <c r="A25" s="4" t="inlineStr">
        <is>
          <t>Finance Lease, Principal Payments</t>
        </is>
      </c>
      <c r="B25" s="6" t="n">
        <v>27956</v>
      </c>
      <c r="C25" s="6" t="n">
        <v>24918</v>
      </c>
    </row>
    <row r="26">
      <c r="A26" s="4" t="inlineStr">
        <is>
          <t>Right-of-Use Asset Obtained in Exchange for Finance Lease Liability</t>
        </is>
      </c>
      <c r="B26" s="6" t="n">
        <v>15326</v>
      </c>
      <c r="C26" s="6" t="n">
        <v>52611</v>
      </c>
    </row>
    <row r="27">
      <c r="A27" s="4" t="inlineStr">
        <is>
          <t>Operating Lease, Cost</t>
        </is>
      </c>
      <c r="B27" s="6" t="n">
        <v>56680</v>
      </c>
      <c r="C27" s="6" t="n">
        <v>58579</v>
      </c>
    </row>
    <row r="28">
      <c r="A28" s="4" t="inlineStr">
        <is>
          <t>Capital Leases, Lessee Balance Sheet, Assets by Major Class, Accumulated Depreciation</t>
        </is>
      </c>
      <c r="B28" s="6" t="n">
        <v>67000</v>
      </c>
      <c r="D28" s="5" t="n">
        <v>44000</v>
      </c>
    </row>
    <row r="29">
      <c r="A29" s="4" t="inlineStr">
        <is>
          <t>Operating Lease, Right of Use Assets, Current</t>
        </is>
      </c>
      <c r="B29" s="6" t="n">
        <v>684</v>
      </c>
      <c r="C29" s="6" t="n">
        <v>1191</v>
      </c>
    </row>
    <row r="30">
      <c r="A30" s="4" t="inlineStr">
        <is>
          <t>Operating Lease, Right-of-Use Asset</t>
        </is>
      </c>
      <c r="B30" s="6" t="n">
        <v>138408</v>
      </c>
      <c r="C30" s="6" t="n">
        <v>122464</v>
      </c>
    </row>
    <row r="31">
      <c r="A31" s="4" t="inlineStr">
        <is>
          <t>Finance Lease, Right-of-Use Asset</t>
        </is>
      </c>
      <c r="B31" s="6" t="n">
        <v>54414</v>
      </c>
      <c r="C31" s="6" t="n">
        <v>66001</v>
      </c>
    </row>
    <row r="32">
      <c r="A32" s="4" t="inlineStr">
        <is>
          <t>Leased Assets</t>
        </is>
      </c>
      <c r="B32" s="5" t="n">
        <v>193506</v>
      </c>
      <c r="C32" s="5" t="n">
        <v>189656</v>
      </c>
    </row>
    <row r="33">
      <c r="A33" s="4" t="inlineStr">
        <is>
          <t>Operating Lease, Liability, Current, Statement of Financial Position [Extensible List]</t>
        </is>
      </c>
      <c r="B33" s="4" t="inlineStr">
        <is>
          <t>us-gaap:AccruedLiabilitiesCurrent</t>
        </is>
      </c>
      <c r="C33" s="4" t="inlineStr">
        <is>
          <t>us-gaap:AccruedLiabilitiesCurrent</t>
        </is>
      </c>
    </row>
    <row r="34">
      <c r="A34" s="4" t="inlineStr">
        <is>
          <t>Finance Lease, Liability, Current, Statement of Financial Position [Extensible List]</t>
        </is>
      </c>
      <c r="B34" s="4" t="inlineStr">
        <is>
          <t>us-gaap:LongTermDebtAndCapitalLeaseObligationsCurrent</t>
        </is>
      </c>
      <c r="C34" s="4" t="inlineStr">
        <is>
          <t>us-gaap:LongTermDebtAndCapitalLeaseObligationsCurrent</t>
        </is>
      </c>
    </row>
    <row r="35">
      <c r="A35" s="4" t="inlineStr">
        <is>
          <t>Finance Lease, Liability, Noncurrent, Statement of Financial Position [Extensible List]</t>
        </is>
      </c>
      <c r="B35" s="4" t="inlineStr">
        <is>
          <t>us-gaap:LongTermDebtNoncurrent</t>
        </is>
      </c>
      <c r="C35" s="4" t="inlineStr">
        <is>
          <t>us-gaap:LongTermDebtNoncurrent</t>
        </is>
      </c>
    </row>
    <row r="36">
      <c r="A36" s="4" t="inlineStr">
        <is>
          <t>Operating Lease, Liability, Current</t>
        </is>
      </c>
      <c r="B36" s="5" t="n">
        <v>30689</v>
      </c>
      <c r="C36" s="5" t="n">
        <v>29745</v>
      </c>
    </row>
    <row r="37">
      <c r="A37" s="4" t="inlineStr">
        <is>
          <t>Finance Lease, Liability, Current</t>
        </is>
      </c>
      <c r="B37" s="5" t="n">
        <v>26955</v>
      </c>
      <c r="C37" s="5" t="n">
        <v>26949</v>
      </c>
    </row>
    <row r="38">
      <c r="A38" s="4" t="inlineStr">
        <is>
          <t>Operating Lease, Liability, Noncurrent, Statement of Financial Position [Extensible List]</t>
        </is>
      </c>
      <c r="B38" s="4" t="inlineStr">
        <is>
          <t>us-gaap:OtherLiabilitiesNoncurrent</t>
        </is>
      </c>
      <c r="C38" s="4" t="inlineStr">
        <is>
          <t>us-gaap:OtherLiabilitiesNoncurrent</t>
        </is>
      </c>
    </row>
    <row r="39">
      <c r="A39" s="4" t="inlineStr">
        <is>
          <t>Operating Lease, Liability, Noncurrent</t>
        </is>
      </c>
      <c r="B39" s="5" t="n">
        <v>115694</v>
      </c>
      <c r="C39" s="5" t="n">
        <v>99999</v>
      </c>
    </row>
    <row r="40">
      <c r="A40" s="4" t="inlineStr">
        <is>
          <t>Operating Lease, Liability</t>
        </is>
      </c>
      <c r="B40" s="6" t="n">
        <v>146383</v>
      </c>
    </row>
    <row r="41">
      <c r="A41" s="4" t="inlineStr">
        <is>
          <t>Finance Lease, Liability</t>
        </is>
      </c>
      <c r="B41" s="6" t="n">
        <v>34373</v>
      </c>
      <c r="C41" s="6" t="n">
        <v>47835</v>
      </c>
    </row>
    <row r="42">
      <c r="A42" s="4" t="inlineStr">
        <is>
          <t>Lease Liability</t>
        </is>
      </c>
      <c r="B42" s="6" t="n">
        <v>207711</v>
      </c>
      <c r="C42" s="6" t="n">
        <v>204528</v>
      </c>
    </row>
    <row r="43">
      <c r="A43" s="4" t="inlineStr">
        <is>
          <t>Finance Lease, Right-of-Use Asset, Amortization</t>
        </is>
      </c>
      <c r="B43" s="6" t="n">
        <v>24509</v>
      </c>
      <c r="C43" s="6" t="n">
        <v>22957</v>
      </c>
    </row>
    <row r="44">
      <c r="A44" s="4" t="inlineStr">
        <is>
          <t>Finance Lease, Interest Expense</t>
        </is>
      </c>
      <c r="B44" s="6" t="n">
        <v>3122</v>
      </c>
      <c r="C44" s="6" t="n">
        <v>3770</v>
      </c>
    </row>
    <row r="45">
      <c r="A45" s="4" t="inlineStr">
        <is>
          <t>Variable Lease, Cost</t>
        </is>
      </c>
      <c r="B45" s="6" t="n">
        <v>47013</v>
      </c>
      <c r="C45" s="6" t="n">
        <v>48325</v>
      </c>
    </row>
    <row r="46">
      <c r="A46" s="4" t="inlineStr">
        <is>
          <t>Lease, Cost</t>
        </is>
      </c>
      <c r="B46" s="6" t="n">
        <v>131324</v>
      </c>
      <c r="C46" s="6" t="n">
        <v>133631</v>
      </c>
    </row>
    <row r="47">
      <c r="A47" s="4" t="inlineStr">
        <is>
          <t>Right-of-Use Asset Obtained in Exchange for Operating Lease Liability</t>
        </is>
      </c>
      <c r="B47" s="5" t="n">
        <v>47870</v>
      </c>
      <c r="C47" s="5" t="n">
        <v>51909</v>
      </c>
    </row>
    <row r="48">
      <c r="A48" s="4" t="inlineStr">
        <is>
          <t>Finance Lease, Weighted Average Discount Rate, Percent</t>
        </is>
      </c>
      <c r="B48" s="4" t="inlineStr">
        <is>
          <t>4.80%</t>
        </is>
      </c>
      <c r="C48" s="4" t="inlineStr">
        <is>
          <t>5.00%</t>
        </is>
      </c>
    </row>
    <row r="49">
      <c r="A49" s="4" t="inlineStr">
        <is>
          <t>Finance Lease, Liability</t>
        </is>
      </c>
      <c r="B49" s="5" t="n">
        <v>6132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t>
        </is>
      </c>
    </row>
    <row r="3">
      <c r="A3" s="4" t="inlineStr">
        <is>
          <t>Stockholders' Equity Attributable to Parent</t>
        </is>
      </c>
      <c r="B3" s="4" t="inlineStr">
        <is>
          <t>us-gaap_StockholdersEquity</t>
        </is>
      </c>
      <c r="C3" s="5" t="n">
        <v>34430000</v>
      </c>
    </row>
    <row r="4">
      <c r="A4" s="4" t="inlineStr">
        <is>
          <t>Stockholders' Equity Attributable to Parent</t>
        </is>
      </c>
      <c r="B4" s="4" t="inlineStr">
        <is>
          <t>us-gaap_StockholdersEquity</t>
        </is>
      </c>
      <c r="C4" s="6" t="n">
        <v>-2341000</v>
      </c>
    </row>
    <row r="5">
      <c r="A5" s="4" t="inlineStr">
        <is>
          <t>Accounts Receivable, Allowance for Credit Loss</t>
        </is>
      </c>
      <c r="B5" s="4" t="inlineStr">
        <is>
          <t>us-gaap_AllowanceForDoubtfulAccountsReceivable</t>
        </is>
      </c>
      <c r="C5" s="6" t="n">
        <v>-1377000</v>
      </c>
    </row>
    <row r="6">
      <c r="A6" s="4" t="inlineStr">
        <is>
          <t>Accounts Receivable, Allowance for Credit Loss</t>
        </is>
      </c>
      <c r="B6" s="4" t="inlineStr">
        <is>
          <t>us-gaap_AllowanceForDoubtfulAccountsReceivable</t>
        </is>
      </c>
      <c r="C6" s="6" t="n">
        <v>0</v>
      </c>
    </row>
    <row r="7">
      <c r="A7" s="4" t="inlineStr">
        <is>
          <t>Accounts Receivable, Allowance for Credit Loss</t>
        </is>
      </c>
      <c r="B7" s="4" t="inlineStr">
        <is>
          <t>us-gaap_AllowanceForDoubtfulAccountsReceivable</t>
        </is>
      </c>
      <c r="C7" s="6" t="n">
        <v>0</v>
      </c>
    </row>
    <row r="8">
      <c r="A8" s="4" t="inlineStr">
        <is>
          <t>Cumulative Effect, Period of Adoption, Adjustment [Member] | Retained Earnings [Member]</t>
        </is>
      </c>
    </row>
    <row r="9">
      <c r="A9" s="4" t="inlineStr">
        <is>
          <t>Stockholders' Equity Attributable to Parent</t>
        </is>
      </c>
      <c r="B9" s="4" t="inlineStr">
        <is>
          <t>us-gaap_StockholdersEquity</t>
        </is>
      </c>
      <c r="C9" s="6" t="n">
        <v>34430000</v>
      </c>
    </row>
    <row r="10">
      <c r="A10" s="4" t="inlineStr">
        <is>
          <t>Stockholders' Equity Attributable to Parent</t>
        </is>
      </c>
      <c r="B10" s="4" t="inlineStr">
        <is>
          <t>us-gaap_StockholdersEquity</t>
        </is>
      </c>
      <c r="C10" s="5" t="n">
        <v>-234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6:18Z</dcterms:created>
  <dcterms:modified xmlns:dcterms="http://purl.org/dc/terms/" xmlns:xsi="http://www.w3.org/2001/XMLSchema-instance" xsi:type="dcterms:W3CDTF">2021-02-25T16:46:18Z</dcterms:modified>
</cp:coreProperties>
</file>